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Property, plant and equipment" sheetId="8" state="visible" r:id="rId8"/>
    <sheet xmlns:r="http://schemas.openxmlformats.org/officeDocument/2006/relationships" name="Right of use assets &amp; lease lia" sheetId="9" state="visible" r:id="rId9"/>
    <sheet xmlns:r="http://schemas.openxmlformats.org/officeDocument/2006/relationships" name="Business combinations" sheetId="10" state="visible" r:id="rId10"/>
    <sheet xmlns:r="http://schemas.openxmlformats.org/officeDocument/2006/relationships" name="Intangible asset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Assets held for sale" sheetId="15" state="visible" r:id="rId15"/>
    <sheet xmlns:r="http://schemas.openxmlformats.org/officeDocument/2006/relationships" name="Trade Receivables" sheetId="16" state="visible" r:id="rId16"/>
    <sheet xmlns:r="http://schemas.openxmlformats.org/officeDocument/2006/relationships" name="Restricted cash" sheetId="17" state="visible" r:id="rId17"/>
    <sheet xmlns:r="http://schemas.openxmlformats.org/officeDocument/2006/relationships" name="Trade payables" sheetId="18" state="visible" r:id="rId18"/>
    <sheet xmlns:r="http://schemas.openxmlformats.org/officeDocument/2006/relationships" name="Accrued expenses and other liab" sheetId="19" state="visible" r:id="rId19"/>
    <sheet xmlns:r="http://schemas.openxmlformats.org/officeDocument/2006/relationships" name="Financial instruments and finan" sheetId="20" state="visible" r:id="rId20"/>
    <sheet xmlns:r="http://schemas.openxmlformats.org/officeDocument/2006/relationships" name="Deferred and current taxation" sheetId="21" state="visible" r:id="rId21"/>
    <sheet xmlns:r="http://schemas.openxmlformats.org/officeDocument/2006/relationships" name="Provisions" sheetId="22" state="visible" r:id="rId22"/>
    <sheet xmlns:r="http://schemas.openxmlformats.org/officeDocument/2006/relationships" name="Other creditors" sheetId="23" state="visible" r:id="rId23"/>
    <sheet xmlns:r="http://schemas.openxmlformats.org/officeDocument/2006/relationships" name="Issued share capital, share pre" sheetId="24" state="visible" r:id="rId24"/>
    <sheet xmlns:r="http://schemas.openxmlformats.org/officeDocument/2006/relationships" name="Other equity reserves" sheetId="25" state="visible" r:id="rId25"/>
    <sheet xmlns:r="http://schemas.openxmlformats.org/officeDocument/2006/relationships" name="Analysis of operating revenues " sheetId="26" state="visible" r:id="rId26"/>
    <sheet xmlns:r="http://schemas.openxmlformats.org/officeDocument/2006/relationships" name="Staff numbers and costs" sheetId="27" state="visible" r:id="rId27"/>
    <sheet xmlns:r="http://schemas.openxmlformats.org/officeDocument/2006/relationships" name="Statutory and other information" sheetId="28" state="visible" r:id="rId28"/>
    <sheet xmlns:r="http://schemas.openxmlformats.org/officeDocument/2006/relationships" name="Finance expense" sheetId="29" state="visible" r:id="rId29"/>
    <sheet xmlns:r="http://schemas.openxmlformats.org/officeDocument/2006/relationships" name="Retirement benefits" sheetId="30" state="visible" r:id="rId30"/>
    <sheet xmlns:r="http://schemas.openxmlformats.org/officeDocument/2006/relationships" name="Earnings per share" sheetId="31" state="visible" r:id="rId31"/>
    <sheet xmlns:r="http://schemas.openxmlformats.org/officeDocument/2006/relationships" name="Commitments and contingencies" sheetId="32" state="visible" r:id="rId32"/>
    <sheet xmlns:r="http://schemas.openxmlformats.org/officeDocument/2006/relationships" name="Note to cash flow statement" sheetId="33" state="visible" r:id="rId33"/>
    <sheet xmlns:r="http://schemas.openxmlformats.org/officeDocument/2006/relationships" name="Shareholder returns" sheetId="34" state="visible" r:id="rId34"/>
    <sheet xmlns:r="http://schemas.openxmlformats.org/officeDocument/2006/relationships" name="Post-balance sheet events" sheetId="35" state="visible" r:id="rId35"/>
    <sheet xmlns:r="http://schemas.openxmlformats.org/officeDocument/2006/relationships" name="Subsidiary undertakings and rel" sheetId="36" state="visible" r:id="rId36"/>
    <sheet xmlns:r="http://schemas.openxmlformats.org/officeDocument/2006/relationships" name="Date of approval" sheetId="37" state="visible" r:id="rId37"/>
    <sheet xmlns:r="http://schemas.openxmlformats.org/officeDocument/2006/relationships" name="Basis of preparation and sign_2" sheetId="38" state="visible" r:id="rId38"/>
    <sheet xmlns:r="http://schemas.openxmlformats.org/officeDocument/2006/relationships" name="Basis of preparation and sign_3" sheetId="39" state="visible" r:id="rId39"/>
    <sheet xmlns:r="http://schemas.openxmlformats.org/officeDocument/2006/relationships" name="Property, plant and equipment (" sheetId="40" state="visible" r:id="rId40"/>
    <sheet xmlns:r="http://schemas.openxmlformats.org/officeDocument/2006/relationships" name="Right of use assets &amp; lease l_2" sheetId="41" state="visible" r:id="rId41"/>
    <sheet xmlns:r="http://schemas.openxmlformats.org/officeDocument/2006/relationships" name="Business combinations (Tables)" sheetId="42" state="visible" r:id="rId42"/>
    <sheet xmlns:r="http://schemas.openxmlformats.org/officeDocument/2006/relationships" name="Intangible assets (Tables)" sheetId="43" state="visible" r:id="rId43"/>
    <sheet xmlns:r="http://schemas.openxmlformats.org/officeDocument/2006/relationships" name="Derivative financial instrume_2" sheetId="44" state="visible" r:id="rId44"/>
    <sheet xmlns:r="http://schemas.openxmlformats.org/officeDocument/2006/relationships" name="Inventories (Tables)" sheetId="45" state="visible" r:id="rId45"/>
    <sheet xmlns:r="http://schemas.openxmlformats.org/officeDocument/2006/relationships" name="Other assets (Tables)" sheetId="46" state="visible" r:id="rId46"/>
    <sheet xmlns:r="http://schemas.openxmlformats.org/officeDocument/2006/relationships" name="Trade Receivables (Tables)" sheetId="47" state="visible" r:id="rId47"/>
    <sheet xmlns:r="http://schemas.openxmlformats.org/officeDocument/2006/relationships" name="Accrued expenses and other li_2" sheetId="48" state="visible" r:id="rId48"/>
    <sheet xmlns:r="http://schemas.openxmlformats.org/officeDocument/2006/relationships" name="Financial instruments and fin_2" sheetId="49" state="visible" r:id="rId49"/>
    <sheet xmlns:r="http://schemas.openxmlformats.org/officeDocument/2006/relationships" name="Deferred and current taxation (" sheetId="50" state="visible" r:id="rId50"/>
    <sheet xmlns:r="http://schemas.openxmlformats.org/officeDocument/2006/relationships" name="Provisions (Tables)" sheetId="51" state="visible" r:id="rId51"/>
    <sheet xmlns:r="http://schemas.openxmlformats.org/officeDocument/2006/relationships" name="Issued share capital, share p_2" sheetId="52" state="visible" r:id="rId52"/>
    <sheet xmlns:r="http://schemas.openxmlformats.org/officeDocument/2006/relationships" name="Analysis of operating revenue_2" sheetId="53" state="visible" r:id="rId53"/>
    <sheet xmlns:r="http://schemas.openxmlformats.org/officeDocument/2006/relationships" name="Staff numbers and costs (Tables" sheetId="54" state="visible" r:id="rId54"/>
    <sheet xmlns:r="http://schemas.openxmlformats.org/officeDocument/2006/relationships" name="Statutory and other informati_2" sheetId="55" state="visible" r:id="rId55"/>
    <sheet xmlns:r="http://schemas.openxmlformats.org/officeDocument/2006/relationships" name="Finance expense (Tables)" sheetId="56" state="visible" r:id="rId56"/>
    <sheet xmlns:r="http://schemas.openxmlformats.org/officeDocument/2006/relationships" name="Retirement benefits (Tables)"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Note to cash flow statement (Ta" sheetId="60" state="visible" r:id="rId60"/>
    <sheet xmlns:r="http://schemas.openxmlformats.org/officeDocument/2006/relationships" name="Subsidiary undertakings and r_2" sheetId="61" state="visible" r:id="rId61"/>
    <sheet xmlns:r="http://schemas.openxmlformats.org/officeDocument/2006/relationships" name="Basis of preparation and sign_4" sheetId="62" state="visible" r:id="rId62"/>
    <sheet xmlns:r="http://schemas.openxmlformats.org/officeDocument/2006/relationships" name="Basis of preparation and sign_5"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Right of use assets &amp; lease l_3" sheetId="66" state="visible" r:id="rId66"/>
    <sheet xmlns:r="http://schemas.openxmlformats.org/officeDocument/2006/relationships" name="Right of use assets &amp; lease l_4" sheetId="67" state="visible" r:id="rId67"/>
    <sheet xmlns:r="http://schemas.openxmlformats.org/officeDocument/2006/relationships" name="Right of use assets &amp; lease l_5" sheetId="68" state="visible" r:id="rId68"/>
    <sheet xmlns:r="http://schemas.openxmlformats.org/officeDocument/2006/relationships" name="Business combinations (Details)" sheetId="69" state="visible" r:id="rId69"/>
    <sheet xmlns:r="http://schemas.openxmlformats.org/officeDocument/2006/relationships" name="Intangible assets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Derivative financial instrum_10" sheetId="78" state="visible" r:id="rId78"/>
    <sheet xmlns:r="http://schemas.openxmlformats.org/officeDocument/2006/relationships" name="Derivative financial instrum_11" sheetId="79" state="visible" r:id="rId79"/>
    <sheet xmlns:r="http://schemas.openxmlformats.org/officeDocument/2006/relationships" name="Inventories (Details)" sheetId="80" state="visible" r:id="rId80"/>
    <sheet xmlns:r="http://schemas.openxmlformats.org/officeDocument/2006/relationships" name="Other assets (Details)" sheetId="81" state="visible" r:id="rId81"/>
    <sheet xmlns:r="http://schemas.openxmlformats.org/officeDocument/2006/relationships" name="Assets held for sale (Details)" sheetId="82" state="visible" r:id="rId82"/>
    <sheet xmlns:r="http://schemas.openxmlformats.org/officeDocument/2006/relationships" name="Trade Receivables (Details)" sheetId="83" state="visible" r:id="rId83"/>
    <sheet xmlns:r="http://schemas.openxmlformats.org/officeDocument/2006/relationships" name="Trade Receivables - Narrative (" sheetId="84" state="visible" r:id="rId84"/>
    <sheet xmlns:r="http://schemas.openxmlformats.org/officeDocument/2006/relationships" name="Restricted cash (Details)" sheetId="85" state="visible" r:id="rId85"/>
    <sheet xmlns:r="http://schemas.openxmlformats.org/officeDocument/2006/relationships" name="Accrued expenses and other li_3" sheetId="86" state="visible" r:id="rId86"/>
    <sheet xmlns:r="http://schemas.openxmlformats.org/officeDocument/2006/relationships" name="Accrued expenses and other li_4" sheetId="87" state="visible" r:id="rId87"/>
    <sheet xmlns:r="http://schemas.openxmlformats.org/officeDocument/2006/relationships" name="Accrued expenses and other li_5" sheetId="88" state="visible" r:id="rId88"/>
    <sheet xmlns:r="http://schemas.openxmlformats.org/officeDocument/2006/relationships" name="Financial instruments and fin_3" sheetId="89" state="visible" r:id="rId89"/>
    <sheet xmlns:r="http://schemas.openxmlformats.org/officeDocument/2006/relationships" name="Financial instruments and fin_4" sheetId="90" state="visible" r:id="rId90"/>
    <sheet xmlns:r="http://schemas.openxmlformats.org/officeDocument/2006/relationships" name="Financial instruments and fin_5" sheetId="91" state="visible" r:id="rId91"/>
    <sheet xmlns:r="http://schemas.openxmlformats.org/officeDocument/2006/relationships" name="Financial instruments and fin_6" sheetId="92" state="visible" r:id="rId92"/>
    <sheet xmlns:r="http://schemas.openxmlformats.org/officeDocument/2006/relationships" name="Financial instruments and fin_7" sheetId="93" state="visible" r:id="rId93"/>
    <sheet xmlns:r="http://schemas.openxmlformats.org/officeDocument/2006/relationships" name="Financial instruments and fin_8" sheetId="94" state="visible" r:id="rId94"/>
    <sheet xmlns:r="http://schemas.openxmlformats.org/officeDocument/2006/relationships" name="Financial instruments and fin_9" sheetId="95" state="visible" r:id="rId95"/>
    <sheet xmlns:r="http://schemas.openxmlformats.org/officeDocument/2006/relationships" name="Financial instruments and fi_10" sheetId="96" state="visible" r:id="rId96"/>
    <sheet xmlns:r="http://schemas.openxmlformats.org/officeDocument/2006/relationships" name="Financial instruments and fi_11" sheetId="97" state="visible" r:id="rId97"/>
    <sheet xmlns:r="http://schemas.openxmlformats.org/officeDocument/2006/relationships" name="Financial instruments and fi_12" sheetId="98" state="visible" r:id="rId98"/>
    <sheet xmlns:r="http://schemas.openxmlformats.org/officeDocument/2006/relationships" name="Financial instruments and fi_13" sheetId="99" state="visible" r:id="rId99"/>
    <sheet xmlns:r="http://schemas.openxmlformats.org/officeDocument/2006/relationships" name="Financial instruments and fi_14" sheetId="100" state="visible" r:id="rId100"/>
    <sheet xmlns:r="http://schemas.openxmlformats.org/officeDocument/2006/relationships" name="Financial instruments and fi_15" sheetId="101" state="visible" r:id="rId101"/>
    <sheet xmlns:r="http://schemas.openxmlformats.org/officeDocument/2006/relationships" name="Financial instruments and fi_16" sheetId="102" state="visible" r:id="rId102"/>
    <sheet xmlns:r="http://schemas.openxmlformats.org/officeDocument/2006/relationships" name="Financial instruments and fi_17" sheetId="103" state="visible" r:id="rId103"/>
    <sheet xmlns:r="http://schemas.openxmlformats.org/officeDocument/2006/relationships" name="Financial instruments and fi_18" sheetId="104" state="visible" r:id="rId104"/>
    <sheet xmlns:r="http://schemas.openxmlformats.org/officeDocument/2006/relationships" name="Deferred and current taxation_2" sheetId="105" state="visible" r:id="rId105"/>
    <sheet xmlns:r="http://schemas.openxmlformats.org/officeDocument/2006/relationships" name="Deferred and current taxation -" sheetId="106" state="visible" r:id="rId106"/>
    <sheet xmlns:r="http://schemas.openxmlformats.org/officeDocument/2006/relationships" name="Deferred and current taxation_3" sheetId="107" state="visible" r:id="rId107"/>
    <sheet xmlns:r="http://schemas.openxmlformats.org/officeDocument/2006/relationships" name="Deferred and current taxation_4" sheetId="108" state="visible" r:id="rId108"/>
    <sheet xmlns:r="http://schemas.openxmlformats.org/officeDocument/2006/relationships" name="Deferred and current taxation_5" sheetId="109" state="visible" r:id="rId109"/>
    <sheet xmlns:r="http://schemas.openxmlformats.org/officeDocument/2006/relationships" name="Deferred and current taxation_6" sheetId="110" state="visible" r:id="rId110"/>
    <sheet xmlns:r="http://schemas.openxmlformats.org/officeDocument/2006/relationships" name="Deferred and current taxation_7" sheetId="111" state="visible" r:id="rId111"/>
    <sheet xmlns:r="http://schemas.openxmlformats.org/officeDocument/2006/relationships" name="Deferred and current taxation_8" sheetId="112" state="visible" r:id="rId112"/>
    <sheet xmlns:r="http://schemas.openxmlformats.org/officeDocument/2006/relationships" name="Provisions (Details)" sheetId="113" state="visible" r:id="rId113"/>
    <sheet xmlns:r="http://schemas.openxmlformats.org/officeDocument/2006/relationships" name="Provisions - Provision for airc" sheetId="114" state="visible" r:id="rId114"/>
    <sheet xmlns:r="http://schemas.openxmlformats.org/officeDocument/2006/relationships" name="Provisions - Economic benefits " sheetId="115" state="visible" r:id="rId115"/>
    <sheet xmlns:r="http://schemas.openxmlformats.org/officeDocument/2006/relationships" name="Other creditors (Details)" sheetId="116" state="visible" r:id="rId116"/>
    <sheet xmlns:r="http://schemas.openxmlformats.org/officeDocument/2006/relationships" name="Issued share capital, share p_3" sheetId="117" state="visible" r:id="rId117"/>
    <sheet xmlns:r="http://schemas.openxmlformats.org/officeDocument/2006/relationships" name="Issued share capital, share p_4" sheetId="118" state="visible" r:id="rId118"/>
    <sheet xmlns:r="http://schemas.openxmlformats.org/officeDocument/2006/relationships" name="Issued share capital, share p_5" sheetId="119" state="visible" r:id="rId119"/>
    <sheet xmlns:r="http://schemas.openxmlformats.org/officeDocument/2006/relationships" name="Issued share capital, share p_6" sheetId="120" state="visible" r:id="rId120"/>
    <sheet xmlns:r="http://schemas.openxmlformats.org/officeDocument/2006/relationships" name="Issued share capital, share p_7" sheetId="121" state="visible" r:id="rId121"/>
    <sheet xmlns:r="http://schemas.openxmlformats.org/officeDocument/2006/relationships" name="Issued share capital, share p_8" sheetId="122" state="visible" r:id="rId122"/>
    <sheet xmlns:r="http://schemas.openxmlformats.org/officeDocument/2006/relationships" name="Issued share capital, share p_9" sheetId="123" state="visible" r:id="rId123"/>
    <sheet xmlns:r="http://schemas.openxmlformats.org/officeDocument/2006/relationships" name="Other equity reserves (Details)" sheetId="124" state="visible" r:id="rId124"/>
    <sheet xmlns:r="http://schemas.openxmlformats.org/officeDocument/2006/relationships" name="Analysis of operating revenue_3" sheetId="125" state="visible" r:id="rId125"/>
    <sheet xmlns:r="http://schemas.openxmlformats.org/officeDocument/2006/relationships" name="Analysis of operating revenue_4" sheetId="126" state="visible" r:id="rId126"/>
    <sheet xmlns:r="http://schemas.openxmlformats.org/officeDocument/2006/relationships" name="Staff numbers and costs (Detail" sheetId="127" state="visible" r:id="rId127"/>
    <sheet xmlns:r="http://schemas.openxmlformats.org/officeDocument/2006/relationships" name="Statutory and other informati_3" sheetId="128" state="visible" r:id="rId128"/>
    <sheet xmlns:r="http://schemas.openxmlformats.org/officeDocument/2006/relationships" name="Statutory and other informati_4" sheetId="129" state="visible" r:id="rId129"/>
    <sheet xmlns:r="http://schemas.openxmlformats.org/officeDocument/2006/relationships" name="Statutory and other informati_5" sheetId="130" state="visible" r:id="rId130"/>
    <sheet xmlns:r="http://schemas.openxmlformats.org/officeDocument/2006/relationships" name="Statutory and other informati_6" sheetId="131" state="visible" r:id="rId131"/>
    <sheet xmlns:r="http://schemas.openxmlformats.org/officeDocument/2006/relationships" name="Statutory and other informati_7" sheetId="132" state="visible" r:id="rId132"/>
    <sheet xmlns:r="http://schemas.openxmlformats.org/officeDocument/2006/relationships" name="Finance expense (Details)" sheetId="133" state="visible" r:id="rId133"/>
    <sheet xmlns:r="http://schemas.openxmlformats.org/officeDocument/2006/relationships" name="Retirement benefits (Details)" sheetId="134" state="visible" r:id="rId134"/>
    <sheet xmlns:r="http://schemas.openxmlformats.org/officeDocument/2006/relationships" name="Earnings per share (Details)"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Note to cash flow statement - C" sheetId="139" state="visible" r:id="rId139"/>
    <sheet xmlns:r="http://schemas.openxmlformats.org/officeDocument/2006/relationships" name="Note to cash flow statement -_2" sheetId="140" state="visible" r:id="rId140"/>
    <sheet xmlns:r="http://schemas.openxmlformats.org/officeDocument/2006/relationships" name="Shareholder returns - (Details)" sheetId="141" state="visible" r:id="rId141"/>
    <sheet xmlns:r="http://schemas.openxmlformats.org/officeDocument/2006/relationships" name="Post-balance sheet events (Deta" sheetId="142" state="visible" r:id="rId142"/>
    <sheet xmlns:r="http://schemas.openxmlformats.org/officeDocument/2006/relationships" name="Subsidiary undertakings and r_3" sheetId="143" state="visible" r:id="rId143"/>
    <sheet xmlns:r="http://schemas.openxmlformats.org/officeDocument/2006/relationships" name="Date of approval - Company Stat" sheetId="144" state="visible" r:id="rId144"/>
    <sheet xmlns:r="http://schemas.openxmlformats.org/officeDocument/2006/relationships" name="Date of approval - Company St_2" sheetId="145" state="visible" r:id="rId145"/>
    <sheet xmlns:r="http://schemas.openxmlformats.org/officeDocument/2006/relationships" name="Date of approval - Company St_3" sheetId="146" state="visible" r:id="rId1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00_);_(&quot;€ &quot;(#,##0.0000)"/>
    <numFmt numFmtId="168" formatCode="#,##0.0000_);(#,##0.0000)"/>
    <numFmt numFmtId="169" formatCode="_(&quot;£ &quot;#,##0.0_);_(&quot;£ &quot;(#,##0.0)"/>
    <numFmt numFmtId="170" formatCode="_(&quot;$ &quot;#,##0.0_);_(&quot;$ &quot;(#,##0.0)"/>
    <numFmt numFmtId="171" formatCode="_(&quot;£ &quot;#,##0_);_(&quot;£ &quot;(#,##0)"/>
    <numFmt numFmtId="172" formatCode="_(&quot;$ &quot;#,##0_);_(&quot;$ &quot;(#,##0)"/>
    <numFmt numFmtId="173" formatCode="_(&quot;€ &quot;#,##0.00000_);_(&quot;€ &quot;(#,##0.00000)"/>
    <numFmt numFmtId="174" formatCode="_(&quot;€ &quot;#,##0.000_);_(&quot;€ &quot;(#,##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Mar.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Ryanair Holdings plc</t>
        </is>
      </c>
    </row>
    <row r="11">
      <c r="A11" s="4" t="inlineStr">
        <is>
          <t>Entity Common Stock, Shares Outstanding</t>
        </is>
      </c>
      <c r="B11" s="5" t="n">
        <v>1089181737</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1038683</t>
        </is>
      </c>
    </row>
    <row r="20">
      <c r="A20" s="4" t="inlineStr">
        <is>
          <t>Amendment Flag</t>
        </is>
      </c>
      <c r="B20" s="4" t="inlineStr">
        <is>
          <t>false</t>
        </is>
      </c>
    </row>
    <row r="21">
      <c r="A21" s="4" t="inlineStr">
        <is>
          <t>Current Fiscal Year End Date</t>
        </is>
      </c>
      <c r="B21" s="4" t="inlineStr">
        <is>
          <t>--03-31</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31, 2020</t>
        </is>
      </c>
    </row>
    <row r="3">
      <c r="A3" s="3" t="inlineStr">
        <is>
          <t>Business combinations</t>
        </is>
      </c>
    </row>
    <row r="4">
      <c r="A4" s="4" t="inlineStr">
        <is>
          <t>Business combinations</t>
        </is>
      </c>
      <c r="B4" s="4" t="inlineStr">
        <is>
          <t>4.
Acquisition of a Subsidiary
In April 2018, the Company purchased a 24.9% stake in Lauda for €15m consideration. This investment was accounted for using the equity method. In August 2018, the Company acquired a further 50.1% of the shares and voting interests in Lauda. As a result, the Group’s equity interest increased from 24.9% to 75%, with a put option over the remaining 25%. From this date, the Group had a controlling interest and Lauda has been accounted for as a consolidated subsidiary. In December 2018, the Company subsequently exercised the put option and increased its holding in Lauda to 100%.
As part of purchase accounting, Ryanair recognized a gain on sale of associate of €6m within the consolidated income statement. The put option over the remaining 25% ownership interest in Lauda was accounted for under the anticipated acquisition method i.e. the 25% residual interest was deemed to have been acquired at the date of acquisition and the financial liability arising from the put option was included in the consideration transferred at its fair value of €6m (see table below).
Lauda provides the Group access to valuable landing slots at slot constrained airports in Germany, Austria and Spain.
The following table summarizes the fair value of assets acquired, and liabilities assumed at the date of acquisition of control and the consideration transferred to acquire control of Lauda.
Consideration transferred and assets and liabilities assumed
Year ended
March 31,
2019
€M
Consideration:
Fair value of cash consideration
26.0
Fair value of put option for remaining 25% of Lauda
6.0
Fair value of existing 24.9% equity interest
6.0
Settlement of pre-existing loans
60.5
98.5
Net assets acquired:
Intangible assets
99.6
Cash and cash equivalents
7.0
Trade receivables
38.5
Inventories
3.4
Property, plant and equipment
1.4
Other assets
0.1
Accrued expenses and other liabilities
(42.1)
Trade payables
(9.1)
Current tax
(0.3)
98.5
The following table summarizes the fair value of assets acquired, and liabilities assumed at the date of acquisition of control and the consideration transferred to acquire control of Lauda.
The excess of the purchase consideration over the acquired assets and assumed liabilities, was entirely attributable to the value of identifiable intangible assets acquired, being the landing slots. Accordingly, no goodwill was recognized in respect of the Lauda acquisition. Further, no contingent liabilities were recognized in respect of the Lauda acquisition.
In the year ended March 31, 2019, Lauda contributed revenue of €134.5m and an operating loss of €172.9m to the Group’s results. Ryanair also recognized €15.8m in share of losses in associate prior to consolidation of Lauda in August 2018, and recognized a deferred tax credit of €43.2m relating to the recognition of a deferred tax asset in respect of Lauda’s post-acquisition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redit risk (Details) - EUR (€) € in Millions</t>
        </is>
      </c>
      <c r="B1" s="2" t="inlineStr">
        <is>
          <t>Mar. 31, 2020</t>
        </is>
      </c>
      <c r="C1" s="2" t="inlineStr">
        <is>
          <t>Mar. 31, 2019</t>
        </is>
      </c>
      <c r="D1" s="2" t="inlineStr">
        <is>
          <t>Mar. 31, 2018</t>
        </is>
      </c>
    </row>
    <row r="2">
      <c r="A2" s="3" t="inlineStr">
        <is>
          <t>Disclosure of financial assets that are either past due or impaired [line items]</t>
        </is>
      </c>
    </row>
    <row r="3">
      <c r="A3" s="4" t="inlineStr">
        <is>
          <t>Financial assets</t>
        </is>
      </c>
      <c r="B3" s="7" t="n">
        <v>4549.5</v>
      </c>
      <c r="C3" s="7" t="n">
        <v>3791.4</v>
      </c>
      <c r="D3" s="7" t="n">
        <v>3952.7</v>
      </c>
    </row>
    <row r="4">
      <c r="A4" s="4" t="inlineStr">
        <is>
          <t>Trade receivables</t>
        </is>
      </c>
    </row>
    <row r="5">
      <c r="A5" s="3" t="inlineStr">
        <is>
          <t>Disclosure of financial assets that are either past due or impaired [line items]</t>
        </is>
      </c>
    </row>
    <row r="6">
      <c r="A6" s="4" t="inlineStr">
        <is>
          <t>Financial assets</t>
        </is>
      </c>
      <c r="B6" s="8" t="n">
        <v>67.5</v>
      </c>
      <c r="C6" s="8" t="n">
        <v>59.5</v>
      </c>
      <c r="D6" s="8" t="n">
        <v>57.6</v>
      </c>
    </row>
    <row r="7">
      <c r="A7" s="4" t="inlineStr">
        <is>
          <t>Past due | Trade receivables</t>
        </is>
      </c>
    </row>
    <row r="8">
      <c r="A8" s="3" t="inlineStr">
        <is>
          <t>Disclosure of financial assets that are either past due or impaired [line items]</t>
        </is>
      </c>
    </row>
    <row r="9">
      <c r="A9" s="4" t="inlineStr">
        <is>
          <t>Financial assets</t>
        </is>
      </c>
      <c r="B9" s="8" t="n">
        <v>3.3</v>
      </c>
      <c r="C9" s="8" t="n">
        <v>0.8</v>
      </c>
      <c r="D9" s="8" t="n">
        <v>0.8</v>
      </c>
    </row>
    <row r="10">
      <c r="A10" s="4" t="inlineStr">
        <is>
          <t>Past due and impaired | Trade receivables</t>
        </is>
      </c>
    </row>
    <row r="11">
      <c r="A11" s="3" t="inlineStr">
        <is>
          <t>Disclosure of financial assets that are either past due or impaired [line items]</t>
        </is>
      </c>
    </row>
    <row r="12">
      <c r="A12" s="4" t="inlineStr">
        <is>
          <t>Financial assets</t>
        </is>
      </c>
      <c r="B12" s="5" t="n">
        <v>0</v>
      </c>
      <c r="C12" s="8" t="n">
        <v>0.2</v>
      </c>
      <c r="D12" s="8" t="n">
        <v>0.2</v>
      </c>
    </row>
    <row r="13">
      <c r="A13" s="4" t="inlineStr">
        <is>
          <t>Past due but not impaired | Trade receivables</t>
        </is>
      </c>
    </row>
    <row r="14">
      <c r="A14" s="3" t="inlineStr">
        <is>
          <t>Disclosure of financial assets that are either past due or impaired [line items]</t>
        </is>
      </c>
    </row>
    <row r="15">
      <c r="A15" s="4" t="inlineStr">
        <is>
          <t>Financial assets</t>
        </is>
      </c>
      <c r="B15" s="7" t="n">
        <v>3.3</v>
      </c>
      <c r="C15" s="7" t="n">
        <v>0.6</v>
      </c>
      <c r="D15" s="7" t="n">
        <v>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Liquidity and capital management (Details) - EUR (€) € in Millions</t>
        </is>
      </c>
      <c r="B1" s="2" t="inlineStr">
        <is>
          <t>12 Months Ended</t>
        </is>
      </c>
    </row>
    <row r="2">
      <c r="B2" s="2" t="inlineStr">
        <is>
          <t>Mar. 31, 2020</t>
        </is>
      </c>
      <c r="C2" s="2" t="inlineStr">
        <is>
          <t>Mar. 31, 2019</t>
        </is>
      </c>
      <c r="D2" s="2" t="inlineStr">
        <is>
          <t>Mar. 31, 2018</t>
        </is>
      </c>
    </row>
    <row r="3">
      <c r="A3" s="3" t="inlineStr">
        <is>
          <t>Financial instruments</t>
        </is>
      </c>
    </row>
    <row r="4">
      <c r="A4" s="4" t="inlineStr">
        <is>
          <t>Current financial assets</t>
        </is>
      </c>
      <c r="B4" s="6" t="n">
        <v>3808</v>
      </c>
      <c r="C4" s="7" t="n">
        <v>3194.9</v>
      </c>
      <c r="D4" s="7" t="n">
        <v>3680.1</v>
      </c>
    </row>
    <row r="5">
      <c r="A5" s="4" t="inlineStr">
        <is>
          <t>Funding for purchase of property, plant and equipment</t>
        </is>
      </c>
      <c r="B5" s="8" t="n">
        <v>1195.8</v>
      </c>
      <c r="C5" s="8" t="n">
        <v>1546.7</v>
      </c>
      <c r="D5" s="8" t="n">
        <v>1470.6</v>
      </c>
    </row>
    <row r="6">
      <c r="A6" s="4" t="inlineStr">
        <is>
          <t>Funding of share buybacks</t>
        </is>
      </c>
      <c r="B6" s="7" t="n">
        <v>580.5</v>
      </c>
      <c r="C6" s="7" t="n">
        <v>560.5</v>
      </c>
      <c r="D6" s="7" t="n">
        <v>82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Guarantees (Details) - EUR (€) € in Millions</t>
        </is>
      </c>
      <c r="B1" s="2" t="inlineStr">
        <is>
          <t>12 Months Ended</t>
        </is>
      </c>
    </row>
    <row r="2">
      <c r="B2" s="2" t="inlineStr">
        <is>
          <t>Mar. 31, 2020</t>
        </is>
      </c>
      <c r="C2" s="2" t="inlineStr">
        <is>
          <t>Mar. 31, 2019</t>
        </is>
      </c>
      <c r="D2" s="2" t="inlineStr">
        <is>
          <t>Mar. 31, 2018</t>
        </is>
      </c>
    </row>
    <row r="3">
      <c r="A3" s="3" t="inlineStr">
        <is>
          <t>Financial instruments</t>
        </is>
      </c>
    </row>
    <row r="4">
      <c r="A4" s="4" t="inlineStr">
        <is>
          <t>Letters of guarantee to secure obligations</t>
        </is>
      </c>
      <c r="B4" s="6" t="n">
        <v>4236</v>
      </c>
      <c r="C4" s="6" t="n">
        <v>3797</v>
      </c>
      <c r="D4" s="6" t="n">
        <v>41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ensitivity analysis (Details) - EUR (€) € in Millions</t>
        </is>
      </c>
      <c r="B1" s="2" t="inlineStr">
        <is>
          <t>12 Months Ended</t>
        </is>
      </c>
    </row>
    <row r="2">
      <c r="B2" s="2" t="inlineStr">
        <is>
          <t>Mar. 31, 2020</t>
        </is>
      </c>
      <c r="C2" s="2" t="inlineStr">
        <is>
          <t>Mar. 31, 2019</t>
        </is>
      </c>
      <c r="D2" s="2" t="inlineStr">
        <is>
          <t>Mar. 31, 2018</t>
        </is>
      </c>
    </row>
    <row r="3">
      <c r="A3" s="4" t="inlineStr">
        <is>
          <t>Interest rate risk</t>
        </is>
      </c>
    </row>
    <row r="4">
      <c r="A4" s="3" t="inlineStr">
        <is>
          <t>Disclosure of nature and extent of risks arising from financial instruments [line items]</t>
        </is>
      </c>
    </row>
    <row r="5">
      <c r="A5" s="4" t="inlineStr">
        <is>
          <t>Percentage of reasonably possible increase in risk assumption</t>
        </is>
      </c>
      <c r="B5" s="4" t="inlineStr">
        <is>
          <t>1.00%</t>
        </is>
      </c>
    </row>
    <row r="6">
      <c r="A6" s="4" t="inlineStr">
        <is>
          <t>Percentage of reasonably possible decrease in risk assumption</t>
        </is>
      </c>
      <c r="B6" s="4" t="inlineStr">
        <is>
          <t>(1.00%)</t>
        </is>
      </c>
    </row>
    <row r="7">
      <c r="A7" s="4" t="inlineStr">
        <is>
          <t>Changes in profit loss due to increase in risk component</t>
        </is>
      </c>
      <c r="B7" s="6" t="n">
        <v>38</v>
      </c>
      <c r="C7" s="6" t="n">
        <v>5</v>
      </c>
      <c r="D7" s="6" t="n">
        <v>9</v>
      </c>
    </row>
    <row r="8">
      <c r="A8" s="4" t="inlineStr">
        <is>
          <t>Changes in profit loss due to decrease in risk component</t>
        </is>
      </c>
      <c r="B8" s="5" t="n">
        <v>-38</v>
      </c>
      <c r="C8" s="5" t="n">
        <v>-5</v>
      </c>
      <c r="D8" s="5" t="n">
        <v>-9</v>
      </c>
    </row>
    <row r="9">
      <c r="A9" s="4" t="inlineStr">
        <is>
          <t>Changes in equity due to increase in risk component</t>
        </is>
      </c>
      <c r="B9" s="5" t="n">
        <v>0</v>
      </c>
      <c r="C9" s="5" t="n">
        <v>0</v>
      </c>
      <c r="D9" s="5" t="n">
        <v>1</v>
      </c>
    </row>
    <row r="10">
      <c r="A10" s="4" t="inlineStr">
        <is>
          <t>Changes in equity due to decrease in risk component</t>
        </is>
      </c>
      <c r="B10" s="6" t="n">
        <v>0</v>
      </c>
      <c r="C10" s="6" t="n">
        <v>0</v>
      </c>
      <c r="D10" s="6" t="n">
        <v>-1</v>
      </c>
    </row>
    <row r="11">
      <c r="A11" s="4" t="inlineStr">
        <is>
          <t>Foreign currency risk</t>
        </is>
      </c>
    </row>
    <row r="12">
      <c r="A12" s="3" t="inlineStr">
        <is>
          <t>Disclosure of nature and extent of risks arising from financial instruments [line items]</t>
        </is>
      </c>
    </row>
    <row r="13">
      <c r="A13" s="4" t="inlineStr">
        <is>
          <t>Percentage of reasonably possible increase in risk assumption</t>
        </is>
      </c>
      <c r="B13" s="4" t="inlineStr">
        <is>
          <t>10.00%</t>
        </is>
      </c>
      <c r="C13" s="4" t="inlineStr">
        <is>
          <t>10.00%</t>
        </is>
      </c>
      <c r="D13" s="4" t="inlineStr">
        <is>
          <t>10.00%</t>
        </is>
      </c>
    </row>
    <row r="14">
      <c r="A14" s="4" t="inlineStr">
        <is>
          <t>Changes in profit loss due to increase in risk component</t>
        </is>
      </c>
      <c r="B14" s="6" t="n">
        <v>246</v>
      </c>
      <c r="C14" s="6" t="n">
        <v>0</v>
      </c>
      <c r="D14" s="6" t="n">
        <v>0</v>
      </c>
    </row>
    <row r="15">
      <c r="A15" s="4" t="inlineStr">
        <is>
          <t>Changes in profit loss due to decrease in risk component</t>
        </is>
      </c>
      <c r="B15" s="5" t="n">
        <v>-235</v>
      </c>
      <c r="C15" s="5" t="n">
        <v>0</v>
      </c>
      <c r="D15" s="5" t="n">
        <v>0</v>
      </c>
    </row>
    <row r="16">
      <c r="A16" s="4" t="inlineStr">
        <is>
          <t>Changes in equity due to increase in risk component</t>
        </is>
      </c>
      <c r="B16" s="5" t="n">
        <v>649</v>
      </c>
      <c r="C16" s="5" t="n">
        <v>894</v>
      </c>
      <c r="D16" s="5" t="n">
        <v>866</v>
      </c>
    </row>
    <row r="17">
      <c r="A17" s="4" t="inlineStr">
        <is>
          <t>Changes in equity due to decrease in risk component</t>
        </is>
      </c>
      <c r="B17" s="5" t="n">
        <v>-531</v>
      </c>
      <c r="C17" s="6" t="n">
        <v>-731</v>
      </c>
      <c r="D17" s="6" t="n">
        <v>-709</v>
      </c>
    </row>
    <row r="18">
      <c r="A18" s="4" t="inlineStr">
        <is>
          <t>Jet fuel risk</t>
        </is>
      </c>
    </row>
    <row r="19">
      <c r="A19" s="3" t="inlineStr">
        <is>
          <t>Disclosure of nature and extent of risks arising from financial instruments [line items]</t>
        </is>
      </c>
    </row>
    <row r="20">
      <c r="A20" s="4" t="inlineStr">
        <is>
          <t>Changes in profit loss due to increase in risk component</t>
        </is>
      </c>
      <c r="B20" s="5" t="n">
        <v>26</v>
      </c>
    </row>
    <row r="21">
      <c r="A21" s="4" t="inlineStr">
        <is>
          <t>Changes in profit loss due to decrease in risk component</t>
        </is>
      </c>
      <c r="B21" s="5" t="n">
        <v>-26</v>
      </c>
    </row>
    <row r="22">
      <c r="A22" s="4" t="inlineStr">
        <is>
          <t>Changes in equity due to increase in risk component</t>
        </is>
      </c>
      <c r="B22" s="5" t="n">
        <v>31</v>
      </c>
    </row>
    <row r="23">
      <c r="A23" s="4" t="inlineStr">
        <is>
          <t>Changes in equity due to decrease in risk component</t>
        </is>
      </c>
      <c r="B23" s="6" t="n">
        <v>-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Financial instruments and financial risk management - Notional principal amounts (Details) € in Millions, $ in Millions</t>
        </is>
      </c>
      <c r="B1" s="2" t="inlineStr">
        <is>
          <t>12 Months Ended</t>
        </is>
      </c>
    </row>
    <row r="2">
      <c r="B2" s="2" t="inlineStr">
        <is>
          <t>Mar. 31, 2020USD ($)$ / t</t>
        </is>
      </c>
      <c r="C2" s="2" t="inlineStr">
        <is>
          <t>Mar. 31, 2020EUR (€)</t>
        </is>
      </c>
      <c r="D2" s="2" t="inlineStr">
        <is>
          <t>Mar. 31, 2019EUR (€)</t>
        </is>
      </c>
      <c r="E2" s="2" t="inlineStr">
        <is>
          <t>Mar. 31, 2018EUR (€)</t>
        </is>
      </c>
    </row>
    <row r="3">
      <c r="A3" s="3" t="inlineStr">
        <is>
          <t>Disclosure of detailed information about financial instruments [line items]</t>
        </is>
      </c>
    </row>
    <row r="4">
      <c r="A4" s="4" t="inlineStr">
        <is>
          <t>Interest rate percentage</t>
        </is>
      </c>
      <c r="B4" s="4" t="inlineStr">
        <is>
          <t>0.73%</t>
        </is>
      </c>
      <c r="C4" s="4" t="inlineStr">
        <is>
          <t>0.73%</t>
        </is>
      </c>
      <c r="D4" s="4" t="inlineStr">
        <is>
          <t>0.01%</t>
        </is>
      </c>
      <c r="E4" s="4" t="inlineStr">
        <is>
          <t>0.01%</t>
        </is>
      </c>
    </row>
    <row r="5">
      <c r="A5" s="4" t="inlineStr">
        <is>
          <t>Assets measured at fair value</t>
        </is>
      </c>
      <c r="C5" s="7" t="n">
        <v>671.7</v>
      </c>
      <c r="D5" s="7" t="n">
        <v>536.2</v>
      </c>
      <c r="E5" s="7" t="n">
        <v>214.7</v>
      </c>
    </row>
    <row r="6">
      <c r="A6" s="4" t="inlineStr">
        <is>
          <t>Liabilities measured at fair value</t>
        </is>
      </c>
      <c r="C6" s="8" t="n">
        <v>4726.3</v>
      </c>
      <c r="D6" s="5" t="n">
        <v>3923</v>
      </c>
      <c r="E6" s="5" t="n">
        <v>4667</v>
      </c>
    </row>
    <row r="7">
      <c r="A7" s="4" t="inlineStr">
        <is>
          <t>Financial assets (liabilities) at fair value</t>
        </is>
      </c>
      <c r="C7" s="6" t="n">
        <v>5398</v>
      </c>
      <c r="D7" s="7" t="n">
        <v>4459.2</v>
      </c>
      <c r="E7" s="7" t="n">
        <v>4881.7</v>
      </c>
    </row>
    <row r="8">
      <c r="A8" s="4" t="inlineStr">
        <is>
          <t>Fixed rate</t>
        </is>
      </c>
    </row>
    <row r="9">
      <c r="A9" s="3" t="inlineStr">
        <is>
          <t>Disclosure of detailed information about financial instruments [line items]</t>
        </is>
      </c>
    </row>
    <row r="10">
      <c r="A10" s="4" t="inlineStr">
        <is>
          <t>Interest rate percentage</t>
        </is>
      </c>
      <c r="B10" s="4" t="inlineStr">
        <is>
          <t>1.42%</t>
        </is>
      </c>
      <c r="C10" s="4" t="inlineStr">
        <is>
          <t>1.42%</t>
        </is>
      </c>
      <c r="D10" s="4" t="inlineStr">
        <is>
          <t>1.48%</t>
        </is>
      </c>
      <c r="E10" s="4" t="inlineStr">
        <is>
          <t>1.54%</t>
        </is>
      </c>
    </row>
    <row r="11">
      <c r="A11" s="4" t="inlineStr">
        <is>
          <t>Foreign currency forward contracts</t>
        </is>
      </c>
    </row>
    <row r="12">
      <c r="A12" s="3" t="inlineStr">
        <is>
          <t>Disclosure of detailed information about financial instruments [line items]</t>
        </is>
      </c>
    </row>
    <row r="13">
      <c r="A13" s="4" t="inlineStr">
        <is>
          <t>Assets measured at fair value</t>
        </is>
      </c>
      <c r="C13" s="7" t="n">
        <v>663.7</v>
      </c>
      <c r="D13" s="7" t="n">
        <v>527.7</v>
      </c>
      <c r="E13" s="7" t="n">
        <v>4.6</v>
      </c>
    </row>
    <row r="14">
      <c r="A14" s="4" t="inlineStr">
        <is>
          <t>Foreign currency forward contracts | Cash Flow Hedges</t>
        </is>
      </c>
    </row>
    <row r="15">
      <c r="A15" s="3" t="inlineStr">
        <is>
          <t>Disclosure of detailed information about financial instruments [line items]</t>
        </is>
      </c>
    </row>
    <row r="16">
      <c r="A16" s="4" t="inlineStr">
        <is>
          <t>Notional amount</t>
        </is>
      </c>
      <c r="C16" s="8" t="n">
        <v>7746.6</v>
      </c>
    </row>
    <row r="17">
      <c r="A17" s="4" t="inlineStr">
        <is>
          <t>Forward foreign exchange contracts - Within 1 Year | Cash Flow Hedges</t>
        </is>
      </c>
    </row>
    <row r="18">
      <c r="A18" s="3" t="inlineStr">
        <is>
          <t>Disclosure of detailed information about financial instruments [line items]</t>
        </is>
      </c>
    </row>
    <row r="19">
      <c r="A19" s="4" t="inlineStr">
        <is>
          <t>Notional amount</t>
        </is>
      </c>
      <c r="C19" s="8" t="n">
        <v>3670.9</v>
      </c>
    </row>
    <row r="20">
      <c r="A20" s="4" t="inlineStr">
        <is>
          <t>Forward foreign exchange contracts - Greater than 1 Year | Cash Flow Hedges</t>
        </is>
      </c>
    </row>
    <row r="21">
      <c r="A21" s="3" t="inlineStr">
        <is>
          <t>Disclosure of detailed information about financial instruments [line items]</t>
        </is>
      </c>
    </row>
    <row r="22">
      <c r="A22" s="4" t="inlineStr">
        <is>
          <t>Notional amount</t>
        </is>
      </c>
      <c r="C22" s="8" t="n">
        <v>4075.7</v>
      </c>
    </row>
    <row r="23">
      <c r="A23" s="4" t="inlineStr">
        <is>
          <t>Currency swap contract [member]</t>
        </is>
      </c>
    </row>
    <row r="24">
      <c r="A24" s="3" t="inlineStr">
        <is>
          <t>Disclosure of detailed information about financial instruments [line items]</t>
        </is>
      </c>
    </row>
    <row r="25">
      <c r="A25" s="4" t="inlineStr">
        <is>
          <t>Notional amount</t>
        </is>
      </c>
      <c r="B25" s="14" t="n">
        <v>82</v>
      </c>
      <c r="C25" s="5" t="n">
        <v>65</v>
      </c>
    </row>
    <row r="26">
      <c r="A26" s="4" t="inlineStr">
        <is>
          <t>Assets measured at fair value</t>
        </is>
      </c>
      <c r="C26" s="6" t="n">
        <v>8</v>
      </c>
    </row>
    <row r="27">
      <c r="A27" s="4" t="inlineStr">
        <is>
          <t>Currency swap contract [member] | Fixed rate | Maximum</t>
        </is>
      </c>
    </row>
    <row r="28">
      <c r="A28" s="3" t="inlineStr">
        <is>
          <t>Disclosure of detailed information about financial instruments [line items]</t>
        </is>
      </c>
    </row>
    <row r="29">
      <c r="A29" s="4" t="inlineStr">
        <is>
          <t>Interest rate percentage</t>
        </is>
      </c>
      <c r="B29" s="4" t="inlineStr">
        <is>
          <t>1.79%</t>
        </is>
      </c>
      <c r="C29" s="4" t="inlineStr">
        <is>
          <t>1.79%</t>
        </is>
      </c>
    </row>
    <row r="30">
      <c r="A30" s="4" t="inlineStr">
        <is>
          <t>Currency swap contract [member] | Fixed rate | Minimum</t>
        </is>
      </c>
    </row>
    <row r="31">
      <c r="A31" s="3" t="inlineStr">
        <is>
          <t>Disclosure of detailed information about financial instruments [line items]</t>
        </is>
      </c>
    </row>
    <row r="32">
      <c r="A32" s="4" t="inlineStr">
        <is>
          <t>Interest rate percentage</t>
        </is>
      </c>
      <c r="B32" s="4" t="inlineStr">
        <is>
          <t>1.54%</t>
        </is>
      </c>
      <c r="C32" s="4" t="inlineStr">
        <is>
          <t>1.54%</t>
        </is>
      </c>
    </row>
    <row r="33">
      <c r="A33" s="4" t="inlineStr">
        <is>
          <t>Jet fuel Forward Contracts [Member] | Cash Flow Hedges</t>
        </is>
      </c>
    </row>
    <row r="34">
      <c r="A34" s="3" t="inlineStr">
        <is>
          <t>Disclosure of detailed information about financial instruments [line items]</t>
        </is>
      </c>
    </row>
    <row r="35">
      <c r="A35" s="4" t="inlineStr">
        <is>
          <t>Notional amount</t>
        </is>
      </c>
      <c r="B35" s="14" t="n">
        <v>3057</v>
      </c>
      <c r="C35" s="6" t="n">
        <v>2829</v>
      </c>
    </row>
    <row r="36">
      <c r="A36" s="4" t="inlineStr">
        <is>
          <t>Average hedged rate per ton | $ / t</t>
        </is>
      </c>
      <c r="B36" s="5" t="n">
        <v>5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ferred and current taxation (Details) - EUR (€) € in Millions</t>
        </is>
      </c>
      <c r="B1" s="2" t="inlineStr">
        <is>
          <t>12 Months Ended</t>
        </is>
      </c>
    </row>
    <row r="2">
      <c r="B2" s="2" t="inlineStr">
        <is>
          <t>Mar. 31, 2020</t>
        </is>
      </c>
      <c r="C2" s="2" t="inlineStr">
        <is>
          <t>Mar. 31, 2019</t>
        </is>
      </c>
      <c r="D2" s="2" t="inlineStr">
        <is>
          <t>Mar. 31, 2018</t>
        </is>
      </c>
      <c r="E2" s="2" t="inlineStr">
        <is>
          <t>Mar. 31, 2019</t>
        </is>
      </c>
      <c r="F2" s="2" t="inlineStr">
        <is>
          <t>Mar. 31, 2018</t>
        </is>
      </c>
    </row>
    <row r="3">
      <c r="A3" s="3" t="inlineStr">
        <is>
          <t>Current tax (assets)/liabilities</t>
        </is>
      </c>
    </row>
    <row r="4">
      <c r="A4" s="4" t="inlineStr">
        <is>
          <t>Current tax assets</t>
        </is>
      </c>
      <c r="B4" s="7" t="n">
        <v>-44.5</v>
      </c>
    </row>
    <row r="5">
      <c r="A5" s="4" t="inlineStr">
        <is>
          <t>Corporation tax provision</t>
        </is>
      </c>
      <c r="E5" s="7" t="n">
        <v>31.6</v>
      </c>
      <c r="F5" s="6" t="n">
        <v>36</v>
      </c>
    </row>
    <row r="6">
      <c r="A6" s="4" t="inlineStr">
        <is>
          <t>Total current tax liabilities</t>
        </is>
      </c>
      <c r="B6" s="8" t="n">
        <v>31.6</v>
      </c>
      <c r="C6" s="7" t="n">
        <v>31.6</v>
      </c>
      <c r="D6" s="6" t="n">
        <v>36</v>
      </c>
      <c r="E6" s="8" t="n">
        <v>31.6</v>
      </c>
      <c r="F6" s="5" t="n">
        <v>36</v>
      </c>
    </row>
    <row r="7">
      <c r="A7" s="3" t="inlineStr">
        <is>
          <t>Deferred tax assets and liabilities</t>
        </is>
      </c>
    </row>
    <row r="8">
      <c r="A8" s="4" t="inlineStr">
        <is>
          <t>Recognition of tax losses</t>
        </is>
      </c>
      <c r="B8" s="8" t="n">
        <v>-53.6</v>
      </c>
      <c r="E8" s="8" t="n">
        <v>-43.2</v>
      </c>
    </row>
    <row r="9">
      <c r="A9" s="4" t="inlineStr">
        <is>
          <t>Total deferred tax assets</t>
        </is>
      </c>
      <c r="B9" s="8" t="n">
        <v>-53.6</v>
      </c>
      <c r="E9" s="8" t="n">
        <v>-43.2</v>
      </c>
    </row>
    <row r="10">
      <c r="A10" s="4" t="inlineStr">
        <is>
          <t>Total deferred tax liabilities</t>
        </is>
      </c>
      <c r="B10" s="8" t="n">
        <v>353.5</v>
      </c>
      <c r="E10" s="8" t="n">
        <v>460.6</v>
      </c>
      <c r="F10" s="8" t="n">
        <v>395.2</v>
      </c>
    </row>
    <row r="11">
      <c r="A11" s="4" t="inlineStr">
        <is>
          <t>Total deferred tax liabilities (net)</t>
        </is>
      </c>
      <c r="B11" s="8" t="n">
        <v>299.9</v>
      </c>
      <c r="E11" s="8" t="n">
        <v>417.4</v>
      </c>
      <c r="F11" s="8" t="n">
        <v>395.2</v>
      </c>
    </row>
    <row r="12">
      <c r="A12" s="4" t="inlineStr">
        <is>
          <t>Total tax liabilities (net)</t>
        </is>
      </c>
      <c r="B12" s="8" t="n">
        <v>255.4</v>
      </c>
      <c r="E12" s="5" t="n">
        <v>449</v>
      </c>
      <c r="F12" s="8" t="n">
        <v>431.2</v>
      </c>
    </row>
    <row r="13">
      <c r="A13" s="3" t="inlineStr">
        <is>
          <t>Reconciliation of current tax</t>
        </is>
      </c>
    </row>
    <row r="14">
      <c r="A14" s="4" t="inlineStr">
        <is>
          <t>At beginning of year</t>
        </is>
      </c>
      <c r="B14" s="8" t="n">
        <v>31.6</v>
      </c>
      <c r="C14" s="5" t="n">
        <v>36</v>
      </c>
      <c r="D14" s="8" t="n">
        <v>2.9</v>
      </c>
    </row>
    <row r="15">
      <c r="A15" s="4" t="inlineStr">
        <is>
          <t>At beginning of year</t>
        </is>
      </c>
      <c r="B15" s="8" t="n">
        <v>31.6</v>
      </c>
    </row>
    <row r="16">
      <c r="A16" s="4" t="inlineStr">
        <is>
          <t>Corporation tax charge in year</t>
        </is>
      </c>
      <c r="B16" s="8" t="n">
        <v>44.4</v>
      </c>
      <c r="C16" s="8" t="n">
        <v>96.5</v>
      </c>
      <c r="D16" s="5" t="n">
        <v>152</v>
      </c>
    </row>
    <row r="17">
      <c r="A17" s="4" t="inlineStr">
        <is>
          <t>Tax paid</t>
        </is>
      </c>
      <c r="B17" s="8" t="n">
        <v>-120.5</v>
      </c>
      <c r="C17" s="8" t="n">
        <v>-100.9</v>
      </c>
      <c r="D17" s="8" t="n">
        <v>-118.9</v>
      </c>
    </row>
    <row r="18">
      <c r="A18" s="4" t="inlineStr">
        <is>
          <t>At end of year</t>
        </is>
      </c>
      <c r="C18" s="8" t="n">
        <v>31.6</v>
      </c>
      <c r="D18" s="5" t="n">
        <v>36</v>
      </c>
    </row>
    <row r="19">
      <c r="A19" s="4" t="inlineStr">
        <is>
          <t>At end of year</t>
        </is>
      </c>
      <c r="B19" s="8" t="n">
        <v>-44.5</v>
      </c>
      <c r="C19" s="8" t="n">
        <v>31.6</v>
      </c>
    </row>
    <row r="20">
      <c r="A20" s="3" t="inlineStr">
        <is>
          <t>Reconciliation of deferred tax</t>
        </is>
      </c>
    </row>
    <row r="21">
      <c r="A21" s="4" t="inlineStr">
        <is>
          <t>Liability at beginning of year</t>
        </is>
      </c>
      <c r="B21" s="8" t="n">
        <v>417.4</v>
      </c>
      <c r="C21" s="8" t="n">
        <v>395.2</v>
      </c>
      <c r="D21" s="8" t="n">
        <v>473.1</v>
      </c>
    </row>
    <row r="22">
      <c r="A22" s="4" t="inlineStr">
        <is>
          <t>New temporary differences on property, plant and equipment, net operating losses, derivatives, pensions and other items</t>
        </is>
      </c>
      <c r="B22" s="8" t="n">
        <v>-117.5</v>
      </c>
      <c r="C22" s="8" t="n">
        <v>22.2</v>
      </c>
      <c r="D22" s="8" t="n">
        <v>-77.90000000000001</v>
      </c>
    </row>
    <row r="23">
      <c r="A23" s="4" t="inlineStr">
        <is>
          <t>Liability at end of year</t>
        </is>
      </c>
      <c r="B23" s="8" t="n">
        <v>299.9</v>
      </c>
      <c r="C23" s="7" t="n">
        <v>417.4</v>
      </c>
      <c r="D23" s="7" t="n">
        <v>395.2</v>
      </c>
    </row>
    <row r="24">
      <c r="A24" s="4" t="inlineStr">
        <is>
          <t>Origination and reversal of temporary differences on property, plant and equipment, derivatives, pensions and available-for-sale securities</t>
        </is>
      </c>
    </row>
    <row r="25">
      <c r="A25" s="3" t="inlineStr">
        <is>
          <t>Deferred tax assets and liabilities</t>
        </is>
      </c>
    </row>
    <row r="26">
      <c r="A26" s="4" t="inlineStr">
        <is>
          <t>Total deferred tax liabilities</t>
        </is>
      </c>
      <c r="B26" s="7" t="n">
        <v>353.5</v>
      </c>
      <c r="E26" s="7" t="n">
        <v>460.6</v>
      </c>
      <c r="F26" s="7" t="n">
        <v>39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Schedule of reconciliation of deferred tax assets and liabilities (Details) - EUR (€) € in Millions</t>
        </is>
      </c>
      <c r="B1" s="2" t="inlineStr">
        <is>
          <t>12 Months Ended</t>
        </is>
      </c>
    </row>
    <row r="2">
      <c r="B2" s="2" t="inlineStr">
        <is>
          <t>Mar. 31, 2020</t>
        </is>
      </c>
      <c r="C2" s="2" t="inlineStr">
        <is>
          <t>Mar. 31, 2019</t>
        </is>
      </c>
      <c r="D2" s="2" t="inlineStr">
        <is>
          <t>Mar. 31, 2018</t>
        </is>
      </c>
    </row>
    <row r="3">
      <c r="A3" s="3" t="inlineStr">
        <is>
          <t>Reconciliation of deferred tax</t>
        </is>
      </c>
    </row>
    <row r="4">
      <c r="A4" s="4" t="inlineStr">
        <is>
          <t>Liability at beginning of year</t>
        </is>
      </c>
      <c r="B4" s="7" t="n">
        <v>417.4</v>
      </c>
      <c r="C4" s="7" t="n">
        <v>395.2</v>
      </c>
      <c r="D4" s="7" t="n">
        <v>473.1</v>
      </c>
    </row>
    <row r="5">
      <c r="A5" s="4" t="inlineStr">
        <is>
          <t>Deferred tax expense (income) recognised in profit or loss</t>
        </is>
      </c>
      <c r="B5" s="5" t="n">
        <v>23</v>
      </c>
    </row>
    <row r="6">
      <c r="A6" s="4" t="inlineStr">
        <is>
          <t>Income tax relating to components of other comprehensive income</t>
        </is>
      </c>
      <c r="B6" s="8" t="n">
        <v>-94.7</v>
      </c>
      <c r="C6" s="8" t="n">
        <v>91.2</v>
      </c>
      <c r="D6" s="5" t="n">
        <v>-87</v>
      </c>
    </row>
    <row r="7">
      <c r="A7" s="4" t="inlineStr">
        <is>
          <t>Liability at end of year</t>
        </is>
      </c>
      <c r="B7" s="8" t="n">
        <v>299.9</v>
      </c>
      <c r="C7" s="8" t="n">
        <v>417.4</v>
      </c>
      <c r="D7" s="8" t="n">
        <v>395.2</v>
      </c>
    </row>
    <row r="8">
      <c r="A8" s="4" t="inlineStr">
        <is>
          <t>Deferred tax assets</t>
        </is>
      </c>
      <c r="B8" s="8" t="n">
        <v>53.6</v>
      </c>
      <c r="C8" s="8" t="n">
        <v>43.2</v>
      </c>
    </row>
    <row r="9">
      <c r="A9" s="4" t="inlineStr">
        <is>
          <t>Deferred tax liabilities</t>
        </is>
      </c>
      <c r="B9" s="8" t="n">
        <v>-353.5</v>
      </c>
      <c r="C9" s="8" t="n">
        <v>-460.6</v>
      </c>
      <c r="D9" s="8" t="n">
        <v>-395.2</v>
      </c>
    </row>
    <row r="10">
      <c r="A10" s="4" t="inlineStr">
        <is>
          <t>Property, plant and equipment</t>
        </is>
      </c>
    </row>
    <row r="11">
      <c r="A11" s="3" t="inlineStr">
        <is>
          <t>Reconciliation of deferred tax</t>
        </is>
      </c>
    </row>
    <row r="12">
      <c r="A12" s="4" t="inlineStr">
        <is>
          <t>Deferred tax expense (income) recognised in profit or loss</t>
        </is>
      </c>
      <c r="C12" s="5" t="n">
        <v>69</v>
      </c>
      <c r="D12" s="5" t="n">
        <v>9</v>
      </c>
    </row>
    <row r="13">
      <c r="A13" s="4" t="inlineStr">
        <is>
          <t>IFRS 15</t>
        </is>
      </c>
    </row>
    <row r="14">
      <c r="A14" s="3" t="inlineStr">
        <is>
          <t>Reconciliation of deferred tax</t>
        </is>
      </c>
    </row>
    <row r="15">
      <c r="A15" s="4" t="inlineStr">
        <is>
          <t>Deferred tax expense (income) recognised in profit or loss</t>
        </is>
      </c>
      <c r="C15" s="5" t="n">
        <v>36</v>
      </c>
    </row>
    <row r="16">
      <c r="A16" s="4" t="inlineStr">
        <is>
          <t>Derivatives</t>
        </is>
      </c>
    </row>
    <row r="17">
      <c r="A17" s="3" t="inlineStr">
        <is>
          <t>Reconciliation of deferred tax</t>
        </is>
      </c>
    </row>
    <row r="18">
      <c r="A18" s="4" t="inlineStr">
        <is>
          <t>Liability at beginning of year</t>
        </is>
      </c>
      <c r="B18" s="8" t="n">
        <v>42.3</v>
      </c>
      <c r="C18" s="8" t="n">
        <v>-48.9</v>
      </c>
    </row>
    <row r="19">
      <c r="A19" s="4" t="inlineStr">
        <is>
          <t>Income tax relating to components of other comprehensive income</t>
        </is>
      </c>
      <c r="B19" s="5" t="n">
        <v>95</v>
      </c>
      <c r="C19" s="5" t="n">
        <v>-91</v>
      </c>
    </row>
    <row r="20">
      <c r="A20" s="4" t="inlineStr">
        <is>
          <t>Liability at end of year</t>
        </is>
      </c>
      <c r="B20" s="8" t="n">
        <v>-52.4</v>
      </c>
      <c r="C20" s="8" t="n">
        <v>42.3</v>
      </c>
      <c r="D20" s="8" t="n">
        <v>-48.9</v>
      </c>
    </row>
    <row r="21">
      <c r="A21" s="4" t="inlineStr">
        <is>
          <t>Pensions</t>
        </is>
      </c>
    </row>
    <row r="22">
      <c r="A22" s="3" t="inlineStr">
        <is>
          <t>Reconciliation of deferred tax</t>
        </is>
      </c>
    </row>
    <row r="23">
      <c r="A23" s="4" t="inlineStr">
        <is>
          <t>Liability at beginning of year</t>
        </is>
      </c>
      <c r="B23" s="8" t="n">
        <v>-0.6</v>
      </c>
      <c r="C23" s="8" t="n">
        <v>-0.6</v>
      </c>
    </row>
    <row r="24">
      <c r="A24" s="4" t="inlineStr">
        <is>
          <t>Liability at end of year</t>
        </is>
      </c>
      <c r="B24" s="7" t="n">
        <v>-0.6</v>
      </c>
      <c r="C24" s="7" t="n">
        <v>-0.6</v>
      </c>
      <c r="D24" s="7" t="n">
        <v>-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Temporary differences (Details) - EUR (€) € in Millions</t>
        </is>
      </c>
      <c r="B1" s="2" t="inlineStr">
        <is>
          <t>12 Months Ended</t>
        </is>
      </c>
    </row>
    <row r="2">
      <c r="B2" s="2" t="inlineStr">
        <is>
          <t>Mar. 31, 2020</t>
        </is>
      </c>
      <c r="C2" s="2" t="inlineStr">
        <is>
          <t>Mar. 31, 2019</t>
        </is>
      </c>
      <c r="D2" s="2" t="inlineStr">
        <is>
          <t>Mar. 31, 2018</t>
        </is>
      </c>
    </row>
    <row r="3">
      <c r="A3" s="3" t="inlineStr">
        <is>
          <t>Changes in deferred tax liability (asset) [abstract]</t>
        </is>
      </c>
    </row>
    <row r="4">
      <c r="A4" s="4" t="inlineStr">
        <is>
          <t>Temporary differences recognized in the income statement</t>
        </is>
      </c>
      <c r="B4" s="6" t="n">
        <v>23</v>
      </c>
    </row>
    <row r="5">
      <c r="A5" s="4" t="inlineStr">
        <is>
          <t>Temporary differences recognized in other comprehensive income</t>
        </is>
      </c>
      <c r="B5" s="8" t="n">
        <v>-94.7</v>
      </c>
      <c r="C5" s="7" t="n">
        <v>91.2</v>
      </c>
      <c r="D5" s="6" t="n">
        <v>-87</v>
      </c>
    </row>
    <row r="6">
      <c r="A6" s="4" t="inlineStr">
        <is>
          <t>Property, plant and equipment</t>
        </is>
      </c>
    </row>
    <row r="7">
      <c r="A7" s="3" t="inlineStr">
        <is>
          <t>Changes in deferred tax liability (asset) [abstract]</t>
        </is>
      </c>
    </row>
    <row r="8">
      <c r="A8" s="4" t="inlineStr">
        <is>
          <t>Temporary differences recognized in the income statement</t>
        </is>
      </c>
      <c r="C8" s="5" t="n">
        <v>69</v>
      </c>
      <c r="D8" s="5" t="n">
        <v>9</v>
      </c>
    </row>
    <row r="9">
      <c r="A9" s="4" t="inlineStr">
        <is>
          <t>IFRS 15</t>
        </is>
      </c>
    </row>
    <row r="10">
      <c r="A10" s="3" t="inlineStr">
        <is>
          <t>Changes in deferred tax liability (asset) [abstract]</t>
        </is>
      </c>
    </row>
    <row r="11">
      <c r="A11" s="4" t="inlineStr">
        <is>
          <t>Temporary differences recognized in the income statement</t>
        </is>
      </c>
      <c r="C11" s="5" t="n">
        <v>36</v>
      </c>
    </row>
    <row r="12">
      <c r="A12" s="4" t="inlineStr">
        <is>
          <t>Other temporary differences</t>
        </is>
      </c>
    </row>
    <row r="13">
      <c r="A13" s="3" t="inlineStr">
        <is>
          <t>Changes in deferred tax liability (asset) [abstract]</t>
        </is>
      </c>
    </row>
    <row r="14">
      <c r="A14" s="4" t="inlineStr">
        <is>
          <t>Temporary differences recognized in the income statement</t>
        </is>
      </c>
      <c r="D14" s="6" t="n">
        <v>87</v>
      </c>
    </row>
    <row r="15">
      <c r="A15" s="4" t="inlineStr">
        <is>
          <t>Derivatives</t>
        </is>
      </c>
    </row>
    <row r="16">
      <c r="A16" s="3" t="inlineStr">
        <is>
          <t>Changes in deferred tax liability (asset) [abstract]</t>
        </is>
      </c>
    </row>
    <row r="17">
      <c r="A17" s="4" t="inlineStr">
        <is>
          <t>Temporary differences recognized in other comprehensive income</t>
        </is>
      </c>
      <c r="B17" s="6" t="n">
        <v>95</v>
      </c>
      <c r="C17" s="6" t="n">
        <v>-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Components of the tax expense (Details) - EUR (€) € in Millions</t>
        </is>
      </c>
      <c r="B1" s="2" t="inlineStr">
        <is>
          <t>12 Months Ended</t>
        </is>
      </c>
    </row>
    <row r="2">
      <c r="B2" s="2" t="inlineStr">
        <is>
          <t>Mar. 31, 2020</t>
        </is>
      </c>
      <c r="C2" s="2" t="inlineStr">
        <is>
          <t>Mar. 31, 2019</t>
        </is>
      </c>
      <c r="D2" s="2" t="inlineStr">
        <is>
          <t>Mar. 31, 2018</t>
        </is>
      </c>
    </row>
    <row r="3">
      <c r="A3" s="3" t="inlineStr">
        <is>
          <t>Components of the tax expense</t>
        </is>
      </c>
    </row>
    <row r="4">
      <c r="A4" s="4" t="inlineStr">
        <is>
          <t>Corporation tax charge in year</t>
        </is>
      </c>
      <c r="B4" s="7" t="n">
        <v>44.4</v>
      </c>
      <c r="C4" s="7" t="n">
        <v>96.5</v>
      </c>
      <c r="D4" s="6" t="n">
        <v>152</v>
      </c>
    </row>
    <row r="5">
      <c r="A5" s="4" t="inlineStr">
        <is>
          <t>Deferred tax charge relating to origination and reversal of temporary differences</t>
        </is>
      </c>
      <c r="B5" s="8" t="n">
        <v>-22.8</v>
      </c>
      <c r="C5" s="8" t="n">
        <v>-33.4</v>
      </c>
      <c r="D5" s="8" t="n">
        <v>9.1</v>
      </c>
    </row>
    <row r="6">
      <c r="A6" s="4" t="inlineStr">
        <is>
          <t>Tax expense</t>
        </is>
      </c>
      <c r="B6" s="7" t="n">
        <v>21.6</v>
      </c>
      <c r="C6" s="7" t="n">
        <v>63.1</v>
      </c>
      <c r="D6" s="7" t="n">
        <v>16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Deferred tax changes (Details) - EUR (€) € in Millions</t>
        </is>
      </c>
      <c r="B1" s="2" t="inlineStr">
        <is>
          <t>12 Months Ended</t>
        </is>
      </c>
    </row>
    <row r="2">
      <c r="B2" s="2" t="inlineStr">
        <is>
          <t>Mar. 31, 2020</t>
        </is>
      </c>
      <c r="C2" s="2" t="inlineStr">
        <is>
          <t>Mar. 31, 2019</t>
        </is>
      </c>
      <c r="D2" s="2" t="inlineStr">
        <is>
          <t>Mar. 31, 2018</t>
        </is>
      </c>
    </row>
    <row r="3">
      <c r="A3" s="3" t="inlineStr">
        <is>
          <t>Deferred and current taxation</t>
        </is>
      </c>
    </row>
    <row r="4">
      <c r="A4" s="4" t="inlineStr">
        <is>
          <t>Property, plant and equipment</t>
        </is>
      </c>
      <c r="B4" s="7" t="n">
        <v>-14.4</v>
      </c>
      <c r="C4" s="7" t="n">
        <v>2.7</v>
      </c>
      <c r="D4" s="7" t="n">
        <v>6.6</v>
      </c>
    </row>
    <row r="5">
      <c r="A5" s="4" t="inlineStr">
        <is>
          <t>Accounting policy transition adjustment</t>
        </is>
      </c>
      <c r="B5" s="8" t="n">
        <v>7.1</v>
      </c>
      <c r="C5" s="8" t="n">
        <v>7.1</v>
      </c>
    </row>
    <row r="6">
      <c r="A6" s="4" t="inlineStr">
        <is>
          <t>Right of use assets &amp; lease liabilities</t>
        </is>
      </c>
      <c r="B6" s="8" t="n">
        <v>-1.1</v>
      </c>
    </row>
    <row r="7">
      <c r="A7" s="4" t="inlineStr">
        <is>
          <t>Deferred tax asset on net operating losses</t>
        </is>
      </c>
      <c r="B7" s="8" t="n">
        <v>-10.4</v>
      </c>
      <c r="C7" s="8" t="n">
        <v>-43.2</v>
      </c>
    </row>
    <row r="8">
      <c r="A8" s="4" t="inlineStr">
        <is>
          <t>Pension payments</t>
        </is>
      </c>
      <c r="D8" s="8" t="n">
        <v>2.5</v>
      </c>
    </row>
    <row r="9">
      <c r="A9" s="4" t="inlineStr">
        <is>
          <t>Share based payments</t>
        </is>
      </c>
      <c r="B9" s="5" t="n">
        <v>-4</v>
      </c>
    </row>
    <row r="10">
      <c r="A10" s="4" t="inlineStr">
        <is>
          <t>Deferred tax credit</t>
        </is>
      </c>
      <c r="B10" s="7" t="n">
        <v>-22.8</v>
      </c>
      <c r="C10" s="7" t="n">
        <v>-33.4</v>
      </c>
      <c r="D10" s="7" t="n">
        <v>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0</t>
        </is>
      </c>
    </row>
    <row r="3">
      <c r="A3" s="3" t="inlineStr">
        <is>
          <t>Intangible assets</t>
        </is>
      </c>
    </row>
    <row r="4">
      <c r="A4" s="4" t="inlineStr">
        <is>
          <t>Intangible assets</t>
        </is>
      </c>
      <c r="B4" s="4" t="inlineStr">
        <is>
          <t>5.
At March 31,
2020
2019
2018
Landing rights
€M
€M
€M
Balance at April 1
146.4
46.8
46.8
Acquisition through business combination
—
99.6
—
Balance at March 31
146.4
146.4
46.8
Landing slots were acquired with the acquisition of Buzz Stansted Limited in April 2003 and Lauda in fiscal year 2019.
As these landing slots have no expiry date and are expected to be used in perpetuity, they are considered to be of indefinite life and accordingly are not amortized. The Company also considers that there has been no impairment of the value of these rights to date. The recoverable amount of these rights has been determined on a value-in-use basis, using discounted cash-flow projections for a twenty year period for each route that has an individual landing right. The calculation of value-in-use is most sensitive to the operating margin and discount rate assumptions. Operating margins are based on the existing margins generated from these routes and adjusted for any known trading conditions, including an estimate of the impact of the travel restrictions imposed by Covid-19 at the reporting date. The trading environment is subject to both regulatory and competitive pressures that can have a material effect on the operating performance of the business. Foreseeable events, however, are unlikely to result in a change of projections of a significant nature so as to result in the landing rights’ carrying amounts exceeding their recoverable amounts. These projections have been discounted based on the estimated discount rate applicable to the asset of 9% for 2020, 6% for 2019 and 6% for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Effective corporation tax rate (Details)</t>
        </is>
      </c>
      <c r="B1" s="2" t="inlineStr">
        <is>
          <t>12 Months Ended</t>
        </is>
      </c>
    </row>
    <row r="2">
      <c r="B2" s="2" t="inlineStr">
        <is>
          <t>Mar. 31, 2020</t>
        </is>
      </c>
      <c r="C2" s="2" t="inlineStr">
        <is>
          <t>Mar. 31, 2019</t>
        </is>
      </c>
      <c r="D2" s="2" t="inlineStr">
        <is>
          <t>Mar. 31, 2018</t>
        </is>
      </c>
    </row>
    <row r="3">
      <c r="A3" s="3" t="inlineStr">
        <is>
          <t>Reconciles the statutory rate of Irish corporation tax to the Company's effective corporation tax rate</t>
        </is>
      </c>
    </row>
    <row r="4">
      <c r="A4" s="4" t="inlineStr">
        <is>
          <t>Statutory rate of Irish corporation tax</t>
        </is>
      </c>
      <c r="B4" s="4" t="inlineStr">
        <is>
          <t>12.50%</t>
        </is>
      </c>
      <c r="C4" s="4" t="inlineStr">
        <is>
          <t>12.50%</t>
        </is>
      </c>
      <c r="D4" s="4" t="inlineStr">
        <is>
          <t>12.50%</t>
        </is>
      </c>
    </row>
    <row r="5">
      <c r="A5" s="4" t="inlineStr">
        <is>
          <t>Adjustments for earnings and losses taxed at other rates</t>
        </is>
      </c>
      <c r="B5" s="4" t="inlineStr">
        <is>
          <t>(9.30%)</t>
        </is>
      </c>
      <c r="C5" s="4" t="inlineStr">
        <is>
          <t>(5.80%)</t>
        </is>
      </c>
      <c r="D5" s="4" t="inlineStr">
        <is>
          <t>(2.90%)</t>
        </is>
      </c>
    </row>
    <row r="6">
      <c r="A6" s="4" t="inlineStr">
        <is>
          <t>Other differences</t>
        </is>
      </c>
      <c r="D6" s="4" t="inlineStr">
        <is>
          <t>0.40%</t>
        </is>
      </c>
    </row>
    <row r="7">
      <c r="A7" s="4" t="inlineStr">
        <is>
          <t>Total effective rate of taxation</t>
        </is>
      </c>
      <c r="B7" s="4" t="inlineStr">
        <is>
          <t>3.20%</t>
        </is>
      </c>
      <c r="C7" s="4" t="inlineStr">
        <is>
          <t>6.70%</t>
        </is>
      </c>
      <c r="D7" s="4" t="inlineStr">
        <is>
          <t>1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nd current taxation - Credited to other comprehensive income (Details) - EUR (€) € in Millions</t>
        </is>
      </c>
      <c r="B1" s="2" t="inlineStr">
        <is>
          <t>12 Months Ended</t>
        </is>
      </c>
    </row>
    <row r="2">
      <c r="B2" s="2" t="inlineStr">
        <is>
          <t>Mar. 31, 2020</t>
        </is>
      </c>
      <c r="C2" s="2" t="inlineStr">
        <is>
          <t>Mar. 31, 2019</t>
        </is>
      </c>
      <c r="D2" s="2" t="inlineStr">
        <is>
          <t>Mar. 31, 2018</t>
        </is>
      </c>
    </row>
    <row r="3">
      <c r="A3" s="3" t="inlineStr">
        <is>
          <t>Deferred tax applicable to items charged or credited to other comprehensive income</t>
        </is>
      </c>
    </row>
    <row r="4">
      <c r="A4" s="4" t="inlineStr">
        <is>
          <t>Derivative financial instruments</t>
        </is>
      </c>
      <c r="B4" s="7" t="n">
        <v>-94.7</v>
      </c>
      <c r="C4" s="7" t="n">
        <v>91.2</v>
      </c>
      <c r="D4" s="6" t="n">
        <v>-87</v>
      </c>
    </row>
    <row r="5">
      <c r="A5" s="4" t="inlineStr">
        <is>
          <t>Total tax charge in other comprehensive income</t>
        </is>
      </c>
      <c r="B5" s="7" t="n">
        <v>-94.7</v>
      </c>
      <c r="C5" s="7" t="n">
        <v>91.2</v>
      </c>
      <c r="D5" s="6" t="n">
        <v>-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nd current taxation - Principal components of deferred tax (Details) - EUR (€) € in Millions</t>
        </is>
      </c>
      <c r="B1" s="2" t="inlineStr">
        <is>
          <t>Mar. 31, 2020</t>
        </is>
      </c>
      <c r="C1" s="2" t="inlineStr">
        <is>
          <t>Mar. 31, 2019</t>
        </is>
      </c>
      <c r="D1" s="2" t="inlineStr">
        <is>
          <t>Mar. 31, 2018</t>
        </is>
      </c>
      <c r="E1" s="2" t="inlineStr">
        <is>
          <t>Mar. 31, 2017</t>
        </is>
      </c>
    </row>
    <row r="2">
      <c r="A2" s="3" t="inlineStr">
        <is>
          <t>Principal components of deferred tax</t>
        </is>
      </c>
    </row>
    <row r="3">
      <c r="A3" s="4" t="inlineStr">
        <is>
          <t>Total</t>
        </is>
      </c>
      <c r="B3" s="7" t="n">
        <v>-299.9</v>
      </c>
      <c r="C3" s="7" t="n">
        <v>-417.4</v>
      </c>
      <c r="D3" s="7" t="n">
        <v>-395.2</v>
      </c>
      <c r="E3" s="7" t="n">
        <v>-473.1</v>
      </c>
    </row>
    <row r="4">
      <c r="A4" s="4" t="inlineStr">
        <is>
          <t>Unrecognized deferred tax assets</t>
        </is>
      </c>
      <c r="B4" s="5" t="n">
        <v>132</v>
      </c>
      <c r="C4" s="5" t="n">
        <v>0</v>
      </c>
      <c r="D4" s="5" t="n">
        <v>0</v>
      </c>
    </row>
    <row r="5">
      <c r="A5" s="4" t="inlineStr">
        <is>
          <t>Arising on capital allowances and other temporary differences</t>
        </is>
      </c>
    </row>
    <row r="6">
      <c r="A6" s="3" t="inlineStr">
        <is>
          <t>Principal components of deferred tax</t>
        </is>
      </c>
    </row>
    <row r="7">
      <c r="A7" s="4" t="inlineStr">
        <is>
          <t>Total</t>
        </is>
      </c>
      <c r="B7" s="8" t="n">
        <v>-352.9</v>
      </c>
      <c r="C7" s="8" t="n">
        <v>-375.7</v>
      </c>
      <c r="D7" s="8" t="n">
        <v>-444.7</v>
      </c>
    </row>
    <row r="8">
      <c r="A8" s="4" t="inlineStr">
        <is>
          <t>Derivatives</t>
        </is>
      </c>
    </row>
    <row r="9">
      <c r="A9" s="3" t="inlineStr">
        <is>
          <t>Principal components of deferred tax</t>
        </is>
      </c>
    </row>
    <row r="10">
      <c r="A10" s="4" t="inlineStr">
        <is>
          <t>Total</t>
        </is>
      </c>
      <c r="B10" s="8" t="n">
        <v>52.4</v>
      </c>
      <c r="C10" s="8" t="n">
        <v>-42.3</v>
      </c>
      <c r="D10" s="8" t="n">
        <v>48.9</v>
      </c>
    </row>
    <row r="11">
      <c r="A11" s="4" t="inlineStr">
        <is>
          <t>Pensions</t>
        </is>
      </c>
    </row>
    <row r="12">
      <c r="A12" s="3" t="inlineStr">
        <is>
          <t>Principal components of deferred tax</t>
        </is>
      </c>
    </row>
    <row r="13">
      <c r="A13" s="4" t="inlineStr">
        <is>
          <t>Total</t>
        </is>
      </c>
      <c r="B13" s="8" t="n">
        <v>0.6</v>
      </c>
      <c r="C13" s="8" t="n">
        <v>0.6</v>
      </c>
      <c r="D13" s="8" t="n">
        <v>0.6</v>
      </c>
    </row>
    <row r="14">
      <c r="A14" s="4" t="inlineStr">
        <is>
          <t>Un-remitted earnings of overseas subsidiaries</t>
        </is>
      </c>
    </row>
    <row r="15">
      <c r="A15" s="3" t="inlineStr">
        <is>
          <t>Principal components of deferred tax</t>
        </is>
      </c>
    </row>
    <row r="16">
      <c r="A16" s="4" t="inlineStr">
        <is>
          <t>Total</t>
        </is>
      </c>
      <c r="B16" s="6" t="n">
        <v>0</v>
      </c>
      <c r="C16" s="6" t="n">
        <v>0</v>
      </c>
      <c r="D1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visions (Details) - EUR (€) € in Millions</t>
        </is>
      </c>
      <c r="B1" s="2" t="inlineStr">
        <is>
          <t>Mar. 31, 2020</t>
        </is>
      </c>
      <c r="C1" s="2" t="inlineStr">
        <is>
          <t>Mar. 31, 2019</t>
        </is>
      </c>
      <c r="D1" s="2" t="inlineStr">
        <is>
          <t>Mar. 31, 2018</t>
        </is>
      </c>
    </row>
    <row r="2">
      <c r="A2" s="3" t="inlineStr">
        <is>
          <t>Provisions.</t>
        </is>
      </c>
    </row>
    <row r="3">
      <c r="A3" s="4" t="inlineStr">
        <is>
          <t>Provision for aircraft maintenance on operating leased aircraft</t>
        </is>
      </c>
      <c r="B3" s="7" t="n">
        <v>75.40000000000001</v>
      </c>
      <c r="C3" s="7" t="n">
        <v>130.7</v>
      </c>
      <c r="D3" s="7" t="n">
        <v>133.2</v>
      </c>
    </row>
    <row r="4">
      <c r="A4" s="4" t="inlineStr">
        <is>
          <t>Provision for pension obligation</t>
        </is>
      </c>
      <c r="B4" s="8" t="n">
        <v>4.5</v>
      </c>
      <c r="C4" s="8" t="n">
        <v>4.9</v>
      </c>
      <c r="D4" s="8" t="n">
        <v>4.9</v>
      </c>
    </row>
    <row r="5">
      <c r="A5" s="4" t="inlineStr">
        <is>
          <t>Total provisions</t>
        </is>
      </c>
      <c r="B5" s="7" t="n">
        <v>79.90000000000001</v>
      </c>
      <c r="C5" s="7" t="n">
        <v>135.6</v>
      </c>
      <c r="D5" s="7" t="n">
        <v>13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rovisions - Provision for aircraft &amp; pension obligation maintenance on operating leased aircraft (Details) € in Millions</t>
        </is>
      </c>
      <c r="B1" s="2" t="inlineStr">
        <is>
          <t>12 Months Ended</t>
        </is>
      </c>
    </row>
    <row r="2">
      <c r="B2" s="2" t="inlineStr">
        <is>
          <t>Mar. 31, 2020EUR (€)aircraft</t>
        </is>
      </c>
      <c r="C2" s="2" t="inlineStr">
        <is>
          <t>Mar. 31, 2019EUR (€)</t>
        </is>
      </c>
      <c r="D2" s="2" t="inlineStr">
        <is>
          <t>Mar. 31, 2018EUR (€)</t>
        </is>
      </c>
    </row>
    <row r="3">
      <c r="A3" s="3" t="inlineStr">
        <is>
          <t>Provision for aircraft maintenance on operating leased aircraft</t>
        </is>
      </c>
    </row>
    <row r="4">
      <c r="A4" s="4" t="inlineStr">
        <is>
          <t>At beginning of year</t>
        </is>
      </c>
      <c r="B4" s="7" t="n">
        <v>130.7</v>
      </c>
      <c r="C4" s="7" t="n">
        <v>133.2</v>
      </c>
    </row>
    <row r="5">
      <c r="A5" s="4" t="inlineStr">
        <is>
          <t>At end of year</t>
        </is>
      </c>
      <c r="B5" s="8" t="n">
        <v>75.40000000000001</v>
      </c>
      <c r="C5" s="8" t="n">
        <v>130.7</v>
      </c>
      <c r="D5" s="7" t="n">
        <v>133.2</v>
      </c>
    </row>
    <row r="6">
      <c r="A6" s="3" t="inlineStr">
        <is>
          <t>Provision for pension obligation</t>
        </is>
      </c>
    </row>
    <row r="7">
      <c r="A7" s="4" t="inlineStr">
        <is>
          <t>At beginning of year</t>
        </is>
      </c>
      <c r="B7" s="8" t="n">
        <v>4.9</v>
      </c>
      <c r="C7" s="8" t="n">
        <v>4.9</v>
      </c>
    </row>
    <row r="8">
      <c r="A8" s="4" t="inlineStr">
        <is>
          <t>At end of year</t>
        </is>
      </c>
      <c r="B8" s="7" t="n">
        <v>4.5</v>
      </c>
      <c r="C8" s="8" t="n">
        <v>4.9</v>
      </c>
      <c r="D8" s="8" t="n">
        <v>4.9</v>
      </c>
    </row>
    <row r="9">
      <c r="A9" s="4" t="inlineStr">
        <is>
          <t>Number of aircraft held under operating lease to the lessors | aircraft</t>
        </is>
      </c>
      <c r="B9" s="5" t="n">
        <v>12</v>
      </c>
    </row>
    <row r="10">
      <c r="A10" s="4" t="inlineStr">
        <is>
          <t>Provision for aircraft maintenance on operating leased aircraft</t>
        </is>
      </c>
    </row>
    <row r="11">
      <c r="A11" s="3" t="inlineStr">
        <is>
          <t>Provision for aircraft maintenance on operating leased aircraft</t>
        </is>
      </c>
    </row>
    <row r="12">
      <c r="A12" s="4" t="inlineStr">
        <is>
          <t>At beginning of year</t>
        </is>
      </c>
      <c r="B12" s="7" t="n">
        <v>130.7</v>
      </c>
      <c r="C12" s="8" t="n">
        <v>133.2</v>
      </c>
      <c r="D12" s="8" t="n">
        <v>133.3</v>
      </c>
    </row>
    <row r="13">
      <c r="A13" s="4" t="inlineStr">
        <is>
          <t>Increase in provision during the year</t>
        </is>
      </c>
      <c r="B13" s="8" t="n">
        <v>23.2</v>
      </c>
      <c r="C13" s="8" t="n">
        <v>19.8</v>
      </c>
      <c r="D13" s="8" t="n">
        <v>13.8</v>
      </c>
    </row>
    <row r="14">
      <c r="A14" s="4" t="inlineStr">
        <is>
          <t>Utilization of provision upon the hand-back of aircraft</t>
        </is>
      </c>
      <c r="B14" s="8" t="n">
        <v>-78.5</v>
      </c>
      <c r="C14" s="8" t="n">
        <v>-22.3</v>
      </c>
      <c r="D14" s="8" t="n">
        <v>-13.9</v>
      </c>
    </row>
    <row r="15">
      <c r="A15" s="4" t="inlineStr">
        <is>
          <t>At end of year</t>
        </is>
      </c>
      <c r="B15" s="8" t="n">
        <v>75.40000000000001</v>
      </c>
      <c r="C15" s="8" t="n">
        <v>130.7</v>
      </c>
      <c r="D15" s="8" t="n">
        <v>133.2</v>
      </c>
    </row>
    <row r="16">
      <c r="A16" s="4" t="inlineStr">
        <is>
          <t>Provision for pension obligation</t>
        </is>
      </c>
    </row>
    <row r="17">
      <c r="A17" s="3" t="inlineStr">
        <is>
          <t>Provision for pension obligation</t>
        </is>
      </c>
    </row>
    <row r="18">
      <c r="A18" s="4" t="inlineStr">
        <is>
          <t>At beginning of year</t>
        </is>
      </c>
      <c r="B18" s="8" t="n">
        <v>4.9</v>
      </c>
      <c r="C18" s="8" t="n">
        <v>4.9</v>
      </c>
      <c r="D18" s="8" t="n">
        <v>4.9</v>
      </c>
    </row>
    <row r="19">
      <c r="A19" s="4" t="inlineStr">
        <is>
          <t>Movement during the year</t>
        </is>
      </c>
      <c r="B19" s="8" t="n">
        <v>-0.4</v>
      </c>
    </row>
    <row r="20">
      <c r="A20" s="4" t="inlineStr">
        <is>
          <t>At end of year</t>
        </is>
      </c>
      <c r="B20" s="7" t="n">
        <v>4.5</v>
      </c>
      <c r="C20" s="7" t="n">
        <v>4.9</v>
      </c>
      <c r="D20" s="7" t="n">
        <v>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 Economic benefits associated with the provision (Details) - EUR (€) € in Millions</t>
        </is>
      </c>
      <c r="B1" s="2" t="inlineStr">
        <is>
          <t>Mar. 31, 2020</t>
        </is>
      </c>
      <c r="C1" s="2" t="inlineStr">
        <is>
          <t>Mar. 31, 2019</t>
        </is>
      </c>
      <c r="D1" s="2" t="inlineStr">
        <is>
          <t>Mar. 31, 2018</t>
        </is>
      </c>
      <c r="E1" s="2" t="inlineStr">
        <is>
          <t>Mar. 31, 2017</t>
        </is>
      </c>
    </row>
    <row r="2">
      <c r="A2" s="3" t="inlineStr">
        <is>
          <t>Disclosure of other provisions [line items]</t>
        </is>
      </c>
    </row>
    <row r="3">
      <c r="A3" s="4" t="inlineStr">
        <is>
          <t>Carrying value</t>
        </is>
      </c>
      <c r="B3" s="7" t="n">
        <v>75.40000000000001</v>
      </c>
      <c r="C3" s="7" t="n">
        <v>130.7</v>
      </c>
      <c r="D3" s="7" t="n">
        <v>133.2</v>
      </c>
    </row>
    <row r="4">
      <c r="A4" s="4" t="inlineStr">
        <is>
          <t>Provision for aircraft maintenance on operating leased aircraft</t>
        </is>
      </c>
    </row>
    <row r="5">
      <c r="A5" s="3" t="inlineStr">
        <is>
          <t>Disclosure of other provisions [line items]</t>
        </is>
      </c>
    </row>
    <row r="6">
      <c r="A6" s="4" t="inlineStr">
        <is>
          <t>Carrying value</t>
        </is>
      </c>
      <c r="B6" s="8" t="n">
        <v>75.40000000000001</v>
      </c>
      <c r="C6" s="8" t="n">
        <v>130.7</v>
      </c>
      <c r="D6" s="8" t="n">
        <v>133.2</v>
      </c>
      <c r="E6" s="7" t="n">
        <v>133.3</v>
      </c>
    </row>
    <row r="7">
      <c r="A7" s="4" t="inlineStr">
        <is>
          <t>Less than one year | Provision for aircraft maintenance on operating leased aircraft</t>
        </is>
      </c>
    </row>
    <row r="8">
      <c r="A8" s="3" t="inlineStr">
        <is>
          <t>Disclosure of other provisions [line items]</t>
        </is>
      </c>
    </row>
    <row r="9">
      <c r="A9" s="4" t="inlineStr">
        <is>
          <t>Carrying value</t>
        </is>
      </c>
      <c r="B9" s="8" t="n">
        <v>43.3</v>
      </c>
      <c r="C9" s="8" t="n">
        <v>100.5</v>
      </c>
      <c r="D9" s="8" t="n">
        <v>52.8</v>
      </c>
    </row>
    <row r="10">
      <c r="A10" s="4" t="inlineStr">
        <is>
          <t>Later than one year and not later than two years | Provision for aircraft maintenance on operating leased aircraft</t>
        </is>
      </c>
    </row>
    <row r="11">
      <c r="A11" s="3" t="inlineStr">
        <is>
          <t>Disclosure of other provisions [line items]</t>
        </is>
      </c>
    </row>
    <row r="12">
      <c r="A12" s="4" t="inlineStr">
        <is>
          <t>Carrying value</t>
        </is>
      </c>
      <c r="B12" s="8" t="n">
        <v>12.1</v>
      </c>
      <c r="C12" s="8" t="n">
        <v>18.8</v>
      </c>
      <c r="D12" s="8" t="n">
        <v>57.6</v>
      </c>
    </row>
    <row r="13">
      <c r="A13" s="4" t="inlineStr">
        <is>
          <t>Later than two years and not later than three years | Provision for aircraft maintenance on operating leased aircraft</t>
        </is>
      </c>
    </row>
    <row r="14">
      <c r="A14" s="3" t="inlineStr">
        <is>
          <t>Disclosure of other provisions [line items]</t>
        </is>
      </c>
    </row>
    <row r="15">
      <c r="A15" s="4" t="inlineStr">
        <is>
          <t>Carrying value</t>
        </is>
      </c>
      <c r="B15" s="8" t="n">
        <v>3.2</v>
      </c>
      <c r="C15" s="8" t="n">
        <v>7.6</v>
      </c>
      <c r="D15" s="8" t="n">
        <v>16.2</v>
      </c>
    </row>
    <row r="16">
      <c r="A16" s="4" t="inlineStr">
        <is>
          <t>Later than three years and not later than four years | Provision for aircraft maintenance on operating leased aircraft</t>
        </is>
      </c>
    </row>
    <row r="17">
      <c r="A17" s="3" t="inlineStr">
        <is>
          <t>Disclosure of other provisions [line items]</t>
        </is>
      </c>
    </row>
    <row r="18">
      <c r="A18" s="4" t="inlineStr">
        <is>
          <t>Carrying value</t>
        </is>
      </c>
      <c r="B18" s="8" t="n">
        <v>5.9</v>
      </c>
      <c r="C18" s="7" t="n">
        <v>3.8</v>
      </c>
      <c r="D18" s="7" t="n">
        <v>6.6</v>
      </c>
    </row>
    <row r="19">
      <c r="A19" s="4" t="inlineStr">
        <is>
          <t>Thereafter | Provision for aircraft maintenance on operating leased aircraft</t>
        </is>
      </c>
    </row>
    <row r="20">
      <c r="A20" s="3" t="inlineStr">
        <is>
          <t>Disclosure of other provisions [line items]</t>
        </is>
      </c>
    </row>
    <row r="21">
      <c r="A21" s="4" t="inlineStr">
        <is>
          <t>Carrying value</t>
        </is>
      </c>
      <c r="B21" s="7" t="n">
        <v>1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reditors (Details) - aircraft</t>
        </is>
      </c>
      <c r="B1" s="2" t="inlineStr">
        <is>
          <t>12 Months Ended</t>
        </is>
      </c>
    </row>
    <row r="2">
      <c r="B2" s="2" t="inlineStr">
        <is>
          <t>Mar. 31, 2020</t>
        </is>
      </c>
      <c r="C2" s="2" t="inlineStr">
        <is>
          <t>Mar. 31, 2019</t>
        </is>
      </c>
    </row>
    <row r="3">
      <c r="A3" s="3" t="inlineStr">
        <is>
          <t>Disclosure of acquired receivables [line items]</t>
        </is>
      </c>
    </row>
    <row r="4">
      <c r="A4" s="4" t="inlineStr">
        <is>
          <t>Number of sale and leaseback aircraft returned</t>
        </is>
      </c>
      <c r="B4" s="5" t="n">
        <v>12</v>
      </c>
    </row>
    <row r="5">
      <c r="A5" s="4" t="inlineStr">
        <is>
          <t>Total sale-and-leaseback aircraft</t>
        </is>
      </c>
      <c r="B5" s="5" t="n">
        <v>40</v>
      </c>
      <c r="C5" s="5" t="n">
        <v>26</v>
      </c>
    </row>
    <row r="6">
      <c r="A6" s="4" t="inlineStr">
        <is>
          <t>LaudaMotion</t>
        </is>
      </c>
    </row>
    <row r="7">
      <c r="A7" s="3" t="inlineStr">
        <is>
          <t>Disclosure of acquired receivables [line items]</t>
        </is>
      </c>
    </row>
    <row r="8">
      <c r="A8" s="4" t="inlineStr">
        <is>
          <t>Number of operating lease arrangements</t>
        </is>
      </c>
      <c r="B8" s="5" t="n">
        <v>1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share capital, share premium account and share options (Details) - EUR (€) € / shares in Units, € in Millions</t>
        </is>
      </c>
      <c r="B1" s="2" t="inlineStr">
        <is>
          <t>Mar. 31, 2020</t>
        </is>
      </c>
      <c r="C1" s="2" t="inlineStr">
        <is>
          <t>Mar. 31, 2019</t>
        </is>
      </c>
      <c r="D1" s="2" t="inlineStr">
        <is>
          <t>Mar. 31, 2018</t>
        </is>
      </c>
    </row>
    <row r="2">
      <c r="A2" s="3" t="inlineStr">
        <is>
          <t>Disclosure of classes of share capital [line items]</t>
        </is>
      </c>
    </row>
    <row r="3">
      <c r="A3" s="4" t="inlineStr">
        <is>
          <t>Authorized capital</t>
        </is>
      </c>
      <c r="B3" s="7" t="n">
        <v>11.2</v>
      </c>
      <c r="C3" s="7" t="n">
        <v>10.7</v>
      </c>
      <c r="D3" s="7" t="n">
        <v>10.7</v>
      </c>
    </row>
    <row r="4">
      <c r="A4" s="4" t="inlineStr">
        <is>
          <t>Issued capital</t>
        </is>
      </c>
      <c r="B4" s="8" t="n">
        <v>6.5</v>
      </c>
      <c r="C4" s="8" t="n">
        <v>6.8</v>
      </c>
      <c r="D4" s="5" t="n">
        <v>7</v>
      </c>
    </row>
    <row r="5">
      <c r="A5" s="4" t="inlineStr">
        <is>
          <t>Ordinary shares</t>
        </is>
      </c>
    </row>
    <row r="6">
      <c r="A6" s="3" t="inlineStr">
        <is>
          <t>Disclosure of classes of share capital [line items]</t>
        </is>
      </c>
    </row>
    <row r="7">
      <c r="A7" s="4" t="inlineStr">
        <is>
          <t>Authorized capital</t>
        </is>
      </c>
      <c r="B7" s="7" t="n">
        <v>9.800000000000001</v>
      </c>
      <c r="C7" s="7" t="n">
        <v>9.300000000000001</v>
      </c>
      <c r="D7" s="7" t="n">
        <v>9.300000000000001</v>
      </c>
    </row>
    <row r="8">
      <c r="A8" s="4" t="inlineStr">
        <is>
          <t>Number of shares authorized</t>
        </is>
      </c>
      <c r="B8" s="5" t="n">
        <v>1550000000</v>
      </c>
      <c r="C8" s="5" t="n">
        <v>1550000000</v>
      </c>
      <c r="D8" s="5" t="n">
        <v>1550000000</v>
      </c>
    </row>
    <row r="9">
      <c r="A9" s="4" t="inlineStr">
        <is>
          <t>Authorized/Share Capital reorganization, ordinary shares</t>
        </is>
      </c>
    </row>
    <row r="10">
      <c r="A10" s="3" t="inlineStr">
        <is>
          <t>Disclosure of classes of share capital [line items]</t>
        </is>
      </c>
    </row>
    <row r="11">
      <c r="A11" s="4" t="inlineStr">
        <is>
          <t>Par value</t>
        </is>
      </c>
      <c r="B11" s="15" t="n">
        <v>0.006</v>
      </c>
      <c r="C11" s="15" t="n">
        <v>0.006</v>
      </c>
      <c r="D11" s="15" t="n">
        <v>0.006</v>
      </c>
    </row>
    <row r="12">
      <c r="A12" s="4" t="inlineStr">
        <is>
          <t>Allotted, called-up and fully paid, ordinary shares</t>
        </is>
      </c>
    </row>
    <row r="13">
      <c r="A13" s="3" t="inlineStr">
        <is>
          <t>Disclosure of classes of share capital [line items]</t>
        </is>
      </c>
    </row>
    <row r="14">
      <c r="A14" s="4" t="inlineStr">
        <is>
          <t>Number of shares authorized</t>
        </is>
      </c>
      <c r="C14" s="5" t="n">
        <v>1133395322</v>
      </c>
    </row>
    <row r="15">
      <c r="A15" s="4" t="inlineStr">
        <is>
          <t>Par value</t>
        </is>
      </c>
      <c r="B15" s="15" t="n">
        <v>0.006</v>
      </c>
      <c r="C15" s="16" t="n">
        <v>0.6</v>
      </c>
      <c r="D15" s="15" t="n">
        <v>0.006</v>
      </c>
    </row>
    <row r="16">
      <c r="A16" s="4" t="inlineStr">
        <is>
          <t>Issue of ordinary equity shares</t>
        </is>
      </c>
      <c r="B16" s="5" t="n">
        <v>1089181737</v>
      </c>
      <c r="C16" s="5" t="n">
        <v>1089181737</v>
      </c>
      <c r="D16" s="5" t="n">
        <v>1171142985</v>
      </c>
    </row>
    <row r="17">
      <c r="A17" s="4" t="inlineStr">
        <is>
          <t>Issued capital</t>
        </is>
      </c>
      <c r="B17" s="7" t="n">
        <v>6.5</v>
      </c>
      <c r="C17" s="7" t="n">
        <v>6.8</v>
      </c>
      <c r="D17" s="6" t="n">
        <v>7</v>
      </c>
    </row>
    <row r="18">
      <c r="A18" s="4" t="inlineStr">
        <is>
          <t>Class B share</t>
        </is>
      </c>
    </row>
    <row r="19">
      <c r="A19" s="3" t="inlineStr">
        <is>
          <t>Disclosure of classes of share capital [line items]</t>
        </is>
      </c>
    </row>
    <row r="20">
      <c r="A20" s="4" t="inlineStr">
        <is>
          <t>Authorized capital</t>
        </is>
      </c>
      <c r="B20" s="7" t="n">
        <v>0.7</v>
      </c>
      <c r="C20" s="7" t="n">
        <v>0.7</v>
      </c>
      <c r="D20" s="7" t="n">
        <v>0.7</v>
      </c>
    </row>
    <row r="21">
      <c r="A21" s="4" t="inlineStr">
        <is>
          <t>Number of shares authorized</t>
        </is>
      </c>
      <c r="B21" s="5" t="n">
        <v>1368000000</v>
      </c>
      <c r="C21" s="5" t="n">
        <v>1368000000</v>
      </c>
      <c r="D21" s="5" t="n">
        <v>1368000000</v>
      </c>
    </row>
    <row r="22">
      <c r="A22" s="4" t="inlineStr">
        <is>
          <t>Par value</t>
        </is>
      </c>
      <c r="B22" s="15" t="n">
        <v>0.0005</v>
      </c>
      <c r="C22" s="15" t="n">
        <v>0.0005</v>
      </c>
      <c r="D22" s="15" t="n">
        <v>0.0005</v>
      </c>
    </row>
    <row r="23">
      <c r="A23" s="4" t="inlineStr">
        <is>
          <t>Deferred Share</t>
        </is>
      </c>
    </row>
    <row r="24">
      <c r="A24" s="3" t="inlineStr">
        <is>
          <t>Disclosure of classes of share capital [line items]</t>
        </is>
      </c>
    </row>
    <row r="25">
      <c r="A25" s="4" t="inlineStr">
        <is>
          <t>Authorized capital</t>
        </is>
      </c>
      <c r="B25" s="7" t="n">
        <v>0.7</v>
      </c>
      <c r="C25" s="7" t="n">
        <v>0.7</v>
      </c>
      <c r="D25" s="7" t="n">
        <v>0.7</v>
      </c>
    </row>
    <row r="26">
      <c r="A26" s="4" t="inlineStr">
        <is>
          <t>Number of shares authorized</t>
        </is>
      </c>
      <c r="B26" s="5" t="n">
        <v>1368000000</v>
      </c>
      <c r="C26" s="5" t="n">
        <v>1368000000</v>
      </c>
      <c r="D26" s="5" t="n">
        <v>1368000000</v>
      </c>
    </row>
    <row r="27">
      <c r="A27" s="4" t="inlineStr">
        <is>
          <t>Par value</t>
        </is>
      </c>
      <c r="B27" s="15" t="n">
        <v>0.0005</v>
      </c>
      <c r="C27" s="15" t="n">
        <v>0.0005</v>
      </c>
      <c r="D27" s="15" t="n">
        <v>0.00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share capital, share premium account and share options - Share capital (Details) - EUR (€) € / shares in Units, € in Millions, shares in Millions</t>
        </is>
      </c>
      <c r="B1" s="2" t="inlineStr">
        <is>
          <t>12 Months Ended</t>
        </is>
      </c>
    </row>
    <row r="2">
      <c r="B2" s="2" t="inlineStr">
        <is>
          <t>Mar. 31, 2020</t>
        </is>
      </c>
      <c r="C2" s="2" t="inlineStr">
        <is>
          <t>Mar. 31, 2019</t>
        </is>
      </c>
      <c r="D2" s="2" t="inlineStr">
        <is>
          <t>Mar. 31, 2018</t>
        </is>
      </c>
    </row>
    <row r="3">
      <c r="A3" s="3" t="inlineStr">
        <is>
          <t>Disclosure of classes of share capital [line items]</t>
        </is>
      </c>
    </row>
    <row r="4">
      <c r="A4" s="4" t="inlineStr">
        <is>
          <t>Amount returned to shareholders</t>
        </is>
      </c>
      <c r="B4" s="7" t="n">
        <v>580.5</v>
      </c>
      <c r="C4" s="7" t="n">
        <v>531.6</v>
      </c>
      <c r="D4" s="7" t="n">
        <v>829.1</v>
      </c>
    </row>
    <row r="5">
      <c r="A5" s="4" t="inlineStr">
        <is>
          <t>Cancellation of shares</t>
        </is>
      </c>
      <c r="B5" s="8" t="n">
        <v>47.2</v>
      </c>
      <c r="C5" s="8" t="n">
        <v>37.8</v>
      </c>
      <c r="D5" s="8" t="n">
        <v>46.7</v>
      </c>
    </row>
    <row r="6">
      <c r="A6" s="4" t="inlineStr">
        <is>
          <t>Ordinary shares</t>
        </is>
      </c>
    </row>
    <row r="7">
      <c r="A7" s="3" t="inlineStr">
        <is>
          <t>Disclosure of classes of share capital [line items]</t>
        </is>
      </c>
    </row>
    <row r="8">
      <c r="A8" s="4" t="inlineStr">
        <is>
          <t>New issue</t>
        </is>
      </c>
      <c r="B8" s="5" t="n">
        <v>3</v>
      </c>
      <c r="C8" s="5" t="n">
        <v>0</v>
      </c>
      <c r="D8" s="5" t="n">
        <v>0</v>
      </c>
    </row>
    <row r="9">
      <c r="A9" s="4" t="inlineStr">
        <is>
          <t>Class B share</t>
        </is>
      </c>
    </row>
    <row r="10">
      <c r="A10" s="3" t="inlineStr">
        <is>
          <t>Disclosure of classes of share capital [line items]</t>
        </is>
      </c>
    </row>
    <row r="11">
      <c r="A11" s="4" t="inlineStr">
        <is>
          <t>Par value</t>
        </is>
      </c>
      <c r="B11" s="15" t="n">
        <v>0.0005</v>
      </c>
      <c r="C11" s="15" t="n">
        <v>0.0005</v>
      </c>
      <c r="D11" s="15" t="n">
        <v>0.0005</v>
      </c>
    </row>
    <row r="12">
      <c r="A12" s="4" t="inlineStr">
        <is>
          <t>Deferred Share</t>
        </is>
      </c>
    </row>
    <row r="13">
      <c r="A13" s="3" t="inlineStr">
        <is>
          <t>Disclosure of classes of share capital [line items]</t>
        </is>
      </c>
    </row>
    <row r="14">
      <c r="A14" s="4" t="inlineStr">
        <is>
          <t>Par value</t>
        </is>
      </c>
      <c r="B14" s="15" t="n">
        <v>0.0005</v>
      </c>
      <c r="C14" s="15" t="n">
        <v>0.0005</v>
      </c>
      <c r="D14" s="15" t="n">
        <v>0.00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ssued share capital, share premium account and share options - Share premium account (Details) € in Millions</t>
        </is>
      </c>
      <c r="B1" s="2" t="inlineStr">
        <is>
          <t>12 Months Ended</t>
        </is>
      </c>
    </row>
    <row r="2">
      <c r="B2" s="2" t="inlineStr">
        <is>
          <t>Mar. 31, 2020EUR (€)</t>
        </is>
      </c>
    </row>
    <row r="3">
      <c r="A3" s="3" t="inlineStr">
        <is>
          <t>Issued share capital, share premium account and share options</t>
        </is>
      </c>
    </row>
    <row r="4">
      <c r="A4" s="4" t="inlineStr">
        <is>
          <t>Balance at beginning of year</t>
        </is>
      </c>
      <c r="B4" s="7" t="n">
        <v>719.4</v>
      </c>
    </row>
    <row r="5">
      <c r="A5" s="4" t="inlineStr">
        <is>
          <t>Issue of ordinary equity shares</t>
        </is>
      </c>
      <c r="B5" s="8" t="n">
        <v>19.1</v>
      </c>
    </row>
    <row r="6">
      <c r="A6" s="4" t="inlineStr">
        <is>
          <t>Balance at end of year</t>
        </is>
      </c>
      <c r="B6" s="7" t="n">
        <v>738.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0</t>
        </is>
      </c>
    </row>
    <row r="3">
      <c r="A3" s="3" t="inlineStr">
        <is>
          <t>Derivative financial instruments</t>
        </is>
      </c>
    </row>
    <row r="4">
      <c r="A4" s="4" t="inlineStr">
        <is>
          <t>Derivative financial instruments</t>
        </is>
      </c>
      <c r="B4" s="4" t="inlineStr">
        <is>
          <t>6. Derivative financial instruments
The Audit Committee of the Board of Directors has responsibility for monitoring the treasury policies and objectives of the Company, which include controls over the procedures used to manage the main financial risks arising from the Company’s operations. Such risks comprise commodity price, foreign exchange and interest rate risks. The Company uses financial instruments to manage exposures arising from these risks. These instruments include borrowings, cash deposits and derivatives (principally jet fuel derivatives, interest rate swaps, cross-currency interest rate swaps and forward foreign exchange contracts). It is the Company’s policy that no speculative trading in financial instruments takes place.
The Company’s historical fuel risk management policy has been to hedge up to 90% of the forecast fuel consumption to ensure that the future cost per gallon of fuel is locked in. This policy was adopted to prevent the Company being exposed, in the short term, to adverse movements in global jet fuel prices. However, when deemed to be in the best interests of the Company, the Company does not necessarily hedge up to this limit. At March 31, 2020, all of the Company’s fiscal year 2021 and approximately 30% of the Company’s estimated fuel exposure for fiscal year 2022 was hedged (2019: 90%; 2018: 90%).
The Company’s fuel risk management policy also includes the hedging of its EU-ETS (carbon) exposure to ensure future cost per carbon credit is fixed. This policy was adopted to prevent the Company being exposed, in the short term, to adverse movements in carbon credit prices. However, when deemed to be in the best interests of the Company, it may deviate from this policy. At March 31, 2020, the Company’s had approximately 90% of calendar year 2020 and approximately 40% of the Company’s estimated carbon exposure for calendar year 2021 was hedged.
Foreign currency risk in relation to the Company’s trading operations largely arises in relation to non-euro currencies. These currencies are primarily U.K. pounds sterling and the U.S. dollar. The Company manages this risk by matching U.K. pounds sterling revenues against U.K. pounds sterling costs. Surplus U.K. pounds sterling revenues are sometimes used to fund forward foreign exchange contracts to hedge U.S. dollar currency exposures that arise in relation to fuel, maintenance, aviation insurance, and capital expenditure costs and excess U.K. pounds sterling are converted into euro. Additionally, the Company swaps euro for U.S. dollars using forward currency contracts to cover any expected U.S. dollar outflows for these costs. From time to time, the Company also swaps euro for U.K. pounds sterling using forward currency contracts to hedge expected future surplus U.K. pounds sterling. From time to time the Company also enters into cross-currency interest rate swaps to hedge against fluctuations in foreign exchange rates and interest rates in respect of U.S. dollar denominated borrowings.
The Company’s objective for interest rate risk management is to reduce interest-rate risk through a combination of financial instruments, which lock in interest rates on debt and by matching a proportion of floating rate assets with floating rate liabilities. In addition, the Company aims to achieve the best available return on investments of surplus cash – subject to credit risk and liquidity constraints. Credit risk is managed by limiting the aggregate amount and duration of exposure to any one counterparty based on third-party market-based ratings. In line with the above interest rate risk management strategy, the Company has entered into a series of interest rate swaps to hedge against fluctuations in interest rates for certain floating rate financial arrangements and certain other obligations. The Company has also entered into floating rate financing for certain aircraft, which is matched with floating rate deposits. Additional numerical information on these swaps and on other derivatives held by the Company is set out below and in Note 14 to the consolidated financial statements.
The Company utilizes a range of derivatives designed to mitigate these risks. All of the above derivatives have been accounted for at fair value in the Company’s balance sheet and have been utilized to hedge against these particular risks arising in the normal course of the Company’s business. All have been designated as hedging derivatives, where effective, for the purposes of IAS 39 / IFRS 9 and are fully set out below.
Hedge discontinuance and ineffectiveness
As a result of the widespread grounding of aircraft due to the Covid-19 pandemic, the Group expects to operate a significantly reduced flying schedule for the year ending March 31, 2021 compared to what was originally expected. Accordingly, as at March 31, 2020, the Group’s exposures for jet fuel and foreign currency were significantly reduced, causing a proportion of derivative financial instruments which previously qualified for hedge accounting to become ineffective, resulting in the discontinuance of certain cash-flow hedge arrangements. A net expense of €407m was recognized within finance expense in the income statement for the year ended March 31, 2020, comprising a charge of €447m in respect of jet fuel exposures, offset by a gain of €40m, primarily associated with ineffective currency cash-flow hedges for fiscal year 2021 jet fuel and delayed capital expenditure.
Derivative financial instruments:
At March 31,
2020
2019
2018
€M
€M
€M
Foreign currency risk
Property, plant and equipment - aircraft additions
495.3
284.7
(413.0)
Fuel and oil operating expenses
166.2
235.0
(181.4)
Interest rate risk
Variable-rate instruments
8.0
4.0
(6.7)
Commodity price risk
Fuel and carbon operating expenses
(1,228.3)
(185.3)
209.8
Net derivative position at year end
(558.8)
338.4
(391.3)
Change in gross value used for calculating hedge ineffectiveness:
At March 31,
2020
2019
2018
€M
€M
€M
Foreign currency risk
Property, plant and equipment - aircraft additions
(170.8)
697.7
(563.7)
Fuel and oil operating expenses
131.0
425.2
(269.0)
Interest rate risk
Variable-rate instruments
(3.8)
(10.1)
(17.2)
Commodity price risk
Fuel and carbon operating expenses
271.9
(688.0)
17.0
Foreign currency risk
The Group recorded a hedge ineffectiveness gain of €40m on ineffective currency cash-flow hedges for fiscal year 2021 primarily related to delayed capital expenditure (principally due to the late delivery of new aircraft).
Commodity price risk
The Group recorded a hedge ineffectiveness charge of €447m in relation to fiscal year 2021 jet fuel hedges (€516m in relation to jet fuel swaps, offset by gains on currency forward contracts). This is due to the widespread grounding of aircraft as a result of EU Governments reactions to the spread of Covid-19, which will result in a significantly reduced flying schedule in fiscal year 2021 compared to what was originally forecast.
The amounts at the reporting date relating to items designated as hedged items were as follows:
At March 31, 2020
Continuing
Balance
hedges
remaining **
Total
€M
€M
€M
Foreign currency risk
Property, plant and equipment - aircraft additions
406.3
47.8
454.1
Fuel and oil operating expenses
97.0
—
97.0
Interest rate risk
Variable-rate instruments
(2.8)
—
(2.8)
Commodity price risk
Fuel and carbon operating expenses
(711.8)
—
(711.8)
Gross cashflow hedge reserve
(211.3)
47.8
(163.5)*
*Deferred taxes included in Hedge reserve were €52m
At March 31, 2019
Continuing
Balance
hedges
remaining **
Total
€M
€M
€M
Foreign currency risk
Property, plant and equipment - aircraft additions
284.6
—
284.6
Fuel and oil operating expenses
235.0
—
235.0
Interest rate risk
Variable-rate instruments
(17.4)
—
(17.4)
Commodity price risk
Fuel and carbon operating expenses
(185.3)
—
(185.3)*
Gross cashflow hedge reserve
316.9
—
316.9*
*Deferred taxes included in Hedge reserve were €42m
At March 31, 2018
Continuing
Balance
hedges
remaining **
Total
€M
€M
€M
Foreign currency risk
Property, plant and equipment - aircraft additions
(413.0)
—
(413.0)
Fuel and oil operating expenses
(181.4)
—
(181.4)
Interest rate risk
Variable-rate instruments
(23.9)
—
(23.9)
Commodity price risk
Fuel and carbon operating expenses
209.8
—
209.8
Gross cashflow hedge reserve
(408.6)
—
(408.6)*
*Deferred taxes included in Hedge reserve were €49m
** Balance remaining in the cashflow hedge reserve for which hedge accounting is no longer applied
Movement in derivative financial instruments designated as hedging instruments were as follows:
At March 31, 2020
Change in
Hedge ineffectiveness
Reclassified from
fair value
recognized in
hedging reserve
recognised in OCI
profit or loss*
to profit or loss**
€M
€M
€M
Foreign currency risk
Property, plant and equipment - aircraft additions
170.8
40.0
—
Fuel and oil operating expenses
(131.0)
69.2
(7.0)
Interest rate risk
Variable-rate instruments
3.8
—
0.2
Commodity price risk
Fuel and carbon operating expenses
(271.9)
(516.4)
(254.8)
Total movement in derivative instruments
(228.3)
(407.2)
(261.6)
At March 31, 2019
Change in
Hedge ineffectiveness
Reclassified from
fair value
recognized in
hedging reserve
recognised in OCI
profit or loss*
to profit or loss***
€M
€M
€M
Foreign currency risk
Property, plant and equipment - aircraft additions
(697.7)
—
—
Fuel and oil operating expenses
(425.2)
—
8.8
Interest rate risk
Variable-rate instruments
(10.1)
—
(0.6)
Commodity price risk
Fuel and carbon operating expenses
688.0
—
(293.0)
Total movement in derivative instruments
(445.0)
—
(284.8)
At March 31, 2018
Change in
Hedge ineffectiveness
Reclassified from
fair value
recognized in
hedging reserve
recognised in OCI
profit or loss*
to profit or loss***
€M
€M
€M
Foreign currency risk
Property, plant and equipment - aircraft additions
563.7
—
—
Fuel and oil operating expenses
269.0
—
0.6
Interest rate risk
Variable-rate instruments
17.2
—
(2.6)
Commodity price risk
Fuel and carbon operating expenses
(17.0)
—
(134.6)
Total movement in derivative instruments
832.9
—
(136.6)
*Hedge ineffectiveness is classified within "Finance expense" on the Consolidated Income Statement
** Reclassified from hedging reserve to profit or loss - Fuel &amp; Oil Foreign currency &amp; Commodity are reclassified in Fuel and Oil, Variable rate instruments are reclassified to Finance expense
Nominal amounts of derivative financial instruments in effective cashflow hedging relationships:
At March 31, 2020
Within 1 year
&gt; 1 year
Total
€M
€M
€M
Foreign currency risk
Property, plant and equipment - aircraft additions
1,519.8
2,763.7
4,283.5
Fuel and oil operating expenses
—
1,312.0
1,312.0
Interest rate risk
Variable-rate instruments
64.8
—
64.8
Commodity price risk
Fuel and carbon operating expenses
—
672.7
672.7
At March 31, 2019
Within 1 year
&gt; 1 year
Total
€M
€M
€M
Foreign currency risk
Property, plant and equipment - aircraft additions
1,455.8
3,982.0
5,437.8
Fuel and oil operating expenses
2,515.9
718.9
3,234.8
Interest rate risk
Variable-rate instruments
77.8
—
77.8
Commodity price risk
Fuel and carbon operating expenses
2,482.1
—
2,482.1
At March 31, 2018
Within 1 year
&gt; 1 year
Total
€M
€M
€M
Foreign currency risk
Property, plant and equipment - aircraft additions
1,117.7
5,192.2
6,309.9
Fuel and oil operating expenses
2,046.0
1,146.7
3,192.7
Interest rate risk
Variable-rate instruments
90.6
—
90.6
Commodity price risk
Fuel and carbon operating expenses
1,272.4
—
1,272.4
Derivative financial instruments, all of which have been recognized at fair value in the Company’s balance sheet, are analyzed as follows:
At March 31,
2020
2019
2018
€M
€M
€M
Non-current assets
Gains on cash-flow hedging instruments – effective hedge
378.5
227.5
2.6
Gains on cash-flow hedging instruments – no longer effective
—
—
—
378.5
227.5
2.6
Current assets
Gains on cash flow hedging instruments – effective hedge
184.0
308.7
212.1
Gains on cash flow hedging instruments - no longer effective
109.2
—
—
293.2
308.7
212.1
Total derivative assets
671.7
536.2
214.7
Current liabilities
Losses on cash flow hedging instruments – effective hedge
(533.5)
(189.7)
(190.5)
Losses on cash flow hedging instruments – no longer effective
(516.5)
—
—
(1,050.0)
(189.7)
(190.5)
Non-current liabilities
Losses on cash flow hedging instruments – effective hedge
(180.5)
(8.0)
(415.5)
Losses on cash flow hedging instruments – no longer effective
—
—
—
(180.5)
(8.0)
(415.5)
Total derivative liabilities
(1,230.5)
(197.7)
(606.0)
Net derivative financial instrument position at year-end
(558.8)
338.5
(391.3)
The table above includes the following derivative arrangements:
At March 31,
Fair value
Fair value
Fair value
2020 (a)
2019 (a)
2018 (a)
€M
€M
€M
Cross currency swaps (b)
Less than one year
2.0
1.7
(0.7)
Between one and five years
6.0
2.3
(6.0)
8.0
4.0
(6.7)
Foreign currency forward contracts (c)
Less than one year
289.0
307.0
(187.4)
Between one and five years
372.5
212.7
(407.0)
After five years
—
—
—
661.5
519.7
(594.4)
Commodity forward contracts (d)
Less than one year
(1,047.8)
(189.7)
209.8
Between one and five years
(180.5)
4.5
—
(1,228.3)
(185.2)
209.8
Net derivative position at year end
(558.8)
338.5
(391.3)
(a)
The derivative arrangements in the above table have been netted for disclosure purposes only. The amounts included on the Balance Sheet are gross amounts.
(b)
Cross currency swap financial assets all relate to cross currency interest rate swaps at March 31, 2020 (see Note 14 to the consolidated financial statements).
(c)
Additional information in relation to the above cross currency swaps and forward currency contracts (i.e. notional value and weighted average interest rates) can be found in Note 14 to the consolidated financial statements.
(d)
€1,228m commodity forward contracts relate to derivative financial liabilities of €1,228m and financial assets of €nil (see Note 14 of the consolidated financial statements).
The Company enters into derivative transactions with a number of different counterparties with which there are International Swaps and Derivatives Association (“ISDA”) master agreements in place. As the Company does not intend to settle derivatives net, nor is there a netting arrangement in place under the ISDA’s, nor is any collateral posted for derivative transactions, no netting applies to the derivative balances.
The Company also utilizes cross currency interest rate swaps to manage exposures to fluctuations in foreign exchange rates of U.S. dollar denominated floating rate borrowings, together with managing the exposures to fluctuations in interest rates on these U.S. dollar denominated floating rate borrowings. Cross currency interest rate swaps are primarily used to convert a portion of the Company’s U.S. dollar denominated debt to euro and floating rate interest exposures into fixed rate exposures and are set so as to match exactly the critical terms of the underlying debt being hedged (i.e. notional principal, interest rate settings, re-pricing dates). These are all designated in cash-flow hedges of the forecasted U.S. dollar variable interest payments on the Company’s underlying debt and have been determined to be highly effective in achieving offsetting cash flows. Accordingly, no ineffectiveness has been recorded in the income statement relating to these hedges in the current year.
Foreign currency forward contracts may be utilized in a number of ways: forecast U.K. pounds sterling and euro revenue receipts are converted into U.S. dollars to hedge against forecasted U.S. dollar payments principally for jet fuel, insurance, capital expenditure and other aircraft related costs. These are designated in cash-flow hedges of forecasted U.S. dollar payments and have been determined to be highly effective in offsetting variability in future cash flows arising from the fluctuation in the U.S. dollar to U.K. pounds sterling and euro exchange rates for the forecasted U.S. dollar purchases. In these hedge relationships the main sources of ineffectiveness are changes in the timing of the hedged transactions. Because the timing of anticipated payments and the settlement of the related derivatives is very closely coordinated, no ineffectiveness has been recorded for these foreign currency forward contracts in the current or preceding years (the underlying hedged items and hedging instruments have been consistently closely matched).
The Company also utilizes jet fuel forward contracts to manage exposure to jet fuel prices. These are used to hedge the Company’s forecasted fuel purchases, and are arranged so as to match as closely as possible against forecasted fuel delivery and payment requirements. These are designated in cash-flow hedges of forecasted fuel payments and have been determined to be highly effective in offsetting variability in future cash flows arising from fluctuations in jet fuel prices. In these hedge relationships the main sources of ineffectiveness are changes in the timing of the hedged transactions. Due to Covid-19 related groundings and expected reduced capacity in fiscal year 2021 the Company recorded a charge €392m (net of tax) to the fiscal year 2020 income statement due to the discontinuation of hedge accounting for jet fuel, as the hedged transaction is no longer expected to occur.
The European Union Emissions Trading System (“EU ETS”) began operating for airlines on January 1, 2012. Ryanair recognizes the cost associated with the purchase of carbon credits as part of the EU ETS as an expense in the income statement. This expense is recognized in line with fuel consumed during the fiscal year as the Company’s carbon emissions and fuel consumption are directly linked.
The effective (gains)/losses arising on the hedging of aircraft capital expenditure are recognized as part of the capitalized cost of aircraft additions, within property, plant and equipment. The (gains)/losses arising on the hedging of interest rate swaps, commodity forward contracts and forward currency contracts (excluding aircraft firm commitments) are recognized in the income statement when the hedged transaction occurs.
The following table indicates the amounts that were reclassified from other comprehensive income into the income statement, analyzed by income statement category, in respect of cash-flow hedges realized during the year:
Year ended March 31,
2020
2019
2018
€M
€M
€M
Commodity forward contracts
Reclassification adjustments for (gains)/losses recognized in fuel and oil operating expenses
(254.8)
293.0
134.6
Interest rate swaps
Reclassification adjustments for (gains)/losses recognized in finance expense
0.2
0.6
2.6
Foreign currency forward contracts
Reclassification adjustments for (gains) recognized in fuel and oil operating expenses
(7.0)
(8.8)
(0.6)
(261.6)
284.8
136.6
The following table indicates the amounts that were reclassified from other comprehensive income into the capitalized cost of aircraft additions within property, plant and equipment, in respect of cash-flow hedges realized during the year:
Year ended March 31,
2020
2019
2018
€M
€M
€M
Foreign currency forward contracts
Recognized in property plant and equipment – aircraft additions
—
59.6
108.4
—
59.6
108.4
The following tables indicate the periods in which cash flows associated with derivatives that are designated as cash-flow hedges were expected to occur and to impact on profit or loss, or property, plant and equipment as of March 31, 2020, 2019 and 2018:
Net
Expected
Carrying
Cash
Amount
Flows
2021
2022
2023
2024
Thereafter
€M
€M
€M
€M
€M
€M
€M
At March 31, 2020
Cross-currency swaps
8.0
8.0
2.0
1.8
1.7
1.5
1.0
U.S. dollar currency forward contracts
97.0
97.0
53.6
41.4
2.0
—
—
U.S. dollar currency forward contracts to be capitalized in property, plant and equipment - aircraft additions
455.3
455.3
126.2
155.5
123.6
50.0
—
Commodity forward contracts
(711.8)
(711.8)
(531.3)
(180.5)
—
—
—
(151.5)
(151.5)
(349.5)
18.2
127.3
51.5
1.0
Net
Expected
Carrying
Cash
Amount
Flows
2020
2021
2022
2023
Thereafter
€M
€M
€M
€M
€M
€M
€M
At March 31, 2019
Interest rate swaps
4.0
4.0
1.7
1.2
0.8
0.4
(0.1)
U.S. dollar currency forward contracts
235.0
235.0
208.8
26.2
—
—
—
U.S. dollar currency forward contracts to be capitalized in property, plant and equipment - aircraft additions
284.7
284.7
98.2
79.6
59.3
36.2
11.4
Commodity forward contracts
(185.2)
(185.2)
(189.7)
4.5
—
—
—
338.5
338.5
119.0
111.5
60.1
36.6
11.3
Net
Expected
Carrying
Cash
Amount
Flows
2019
2020
2021
2022
Thereafter
€M
€M
€M
€M
€M
€M
€M
At March 31, 2018
Interest rate swaps
(6.7)
(6.7)
(0.7)
(0.2)
(0.6)
(1.0)
(4.2)
U.S. dollar currency forward contracts
(181.4)
(181.4)
(153.4)
(28.4)
0.4
—
—
U.S. dollar currency forward contracts to be capitalized in property, plant and equipment - aircraft additions
(413.0)
(413.0)
(34.0)
(75.5)
(82.9)
(99.7)
(120.9)
Commodity forward contracts
209.8
209.8
209.8
—
—
—
—
(391.3)
(391.3)
21.7
(104.1)
(83.1)
(100.7)
(125.1)
Derivative transactions entered into by the Company with any particular counterparty are not settled net and there are no provisions within these agreements to offset similar transactions.
Further analysis of derivative positions are provided in Note 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8" customWidth="1" min="2" max="2"/>
    <col width="31" customWidth="1" min="3" max="3"/>
    <col width="31" customWidth="1" min="4" max="4"/>
    <col width="31" customWidth="1" min="5" max="5"/>
  </cols>
  <sheetData>
    <row r="1">
      <c r="A1" s="1" t="inlineStr">
        <is>
          <t>Issued share capital, share premium account and share options - Share options and share purchase arrangements (Details) Options in Millions</t>
        </is>
      </c>
      <c r="B1" s="2" t="inlineStr">
        <is>
          <t>12 Months Ended</t>
        </is>
      </c>
    </row>
    <row r="2">
      <c r="B2" s="2" t="inlineStr">
        <is>
          <t>Mar. 31, 2020EquityInstrumentsOptions€ / shares</t>
        </is>
      </c>
      <c r="C2" s="2" t="inlineStr">
        <is>
          <t>Mar. 31, 2019Options€ / shares</t>
        </is>
      </c>
      <c r="D2" s="2" t="inlineStr">
        <is>
          <t>Mar. 31, 2018Options€ / shares</t>
        </is>
      </c>
      <c r="E2" s="2" t="inlineStr">
        <is>
          <t>Mar. 31, 2015EquityInstruments</t>
        </is>
      </c>
    </row>
    <row r="3">
      <c r="A3" s="3" t="inlineStr">
        <is>
          <t>Disclosure of terms and conditions of share-based payment arrangement [line items]</t>
        </is>
      </c>
    </row>
    <row r="4">
      <c r="A4" s="4" t="inlineStr">
        <is>
          <t>Maximum shares purchase under share options, percentage</t>
        </is>
      </c>
      <c r="B4" s="4" t="inlineStr">
        <is>
          <t>5.00%</t>
        </is>
      </c>
    </row>
    <row r="5">
      <c r="A5" s="4" t="inlineStr">
        <is>
          <t>Outstanding at beginning of year (in shares) | Options</t>
        </is>
      </c>
      <c r="B5" s="8" t="n">
        <v>39.8</v>
      </c>
      <c r="C5" s="8" t="n">
        <v>20.1</v>
      </c>
      <c r="D5" s="8" t="n">
        <v>20.1</v>
      </c>
    </row>
    <row r="6">
      <c r="A6" s="4" t="inlineStr">
        <is>
          <t>Exercised (in shares) | Options</t>
        </is>
      </c>
      <c r="B6" s="5" t="n">
        <v>-3</v>
      </c>
      <c r="C6" s="5" t="n">
        <v>0</v>
      </c>
      <c r="D6" s="5" t="n">
        <v>0</v>
      </c>
    </row>
    <row r="7">
      <c r="A7" s="4" t="inlineStr">
        <is>
          <t>Granted (in shares)</t>
        </is>
      </c>
      <c r="B7" s="5" t="n">
        <v>50000</v>
      </c>
      <c r="C7" s="5" t="n">
        <v>20</v>
      </c>
      <c r="E7" s="5" t="n">
        <v>30000</v>
      </c>
    </row>
    <row r="8">
      <c r="A8" s="4" t="inlineStr">
        <is>
          <t>Forfeited (in shares) | Options</t>
        </is>
      </c>
      <c r="B8" s="5" t="n">
        <v>-2</v>
      </c>
      <c r="C8" s="8" t="n">
        <v>-0.3</v>
      </c>
    </row>
    <row r="9">
      <c r="A9" s="4" t="inlineStr">
        <is>
          <t>Outstanding at end of year (in shares) | Options</t>
        </is>
      </c>
      <c r="B9" s="8" t="n">
        <v>34.8</v>
      </c>
      <c r="C9" s="8" t="n">
        <v>39.8</v>
      </c>
      <c r="D9" s="8" t="n">
        <v>20.1</v>
      </c>
    </row>
    <row r="10">
      <c r="A10" s="4" t="inlineStr">
        <is>
          <t>Outstanding at beginning of year | € / shares</t>
        </is>
      </c>
      <c r="B10" s="17" t="n">
        <v>9.380000000000001</v>
      </c>
      <c r="C10" s="17" t="n">
        <v>7.7</v>
      </c>
      <c r="D10" s="17" t="n">
        <v>7.7</v>
      </c>
    </row>
    <row r="11">
      <c r="A11" s="4" t="inlineStr">
        <is>
          <t>Exercised | € / shares</t>
        </is>
      </c>
      <c r="B11" s="18" t="n">
        <v>6.31</v>
      </c>
    </row>
    <row r="12">
      <c r="A12" s="4" t="inlineStr">
        <is>
          <t>Granted | € / shares</t>
        </is>
      </c>
      <c r="C12" s="18" t="n">
        <v>11.12</v>
      </c>
    </row>
    <row r="13">
      <c r="A13" s="4" t="inlineStr">
        <is>
          <t>Forfeited | € / shares</t>
        </is>
      </c>
      <c r="B13" s="18" t="n">
        <v>12.47</v>
      </c>
      <c r="C13" s="5" t="n">
        <v>12</v>
      </c>
    </row>
    <row r="14">
      <c r="A14" s="4" t="inlineStr">
        <is>
          <t>Outstanding at end of year | € / shares</t>
        </is>
      </c>
      <c r="B14" s="17" t="n">
        <v>9.57</v>
      </c>
      <c r="C14" s="17" t="n">
        <v>9.380000000000001</v>
      </c>
      <c r="D14" s="17" t="n">
        <v>7.7</v>
      </c>
    </row>
    <row r="15">
      <c r="A15" s="4" t="inlineStr">
        <is>
          <t>LTIP 2019</t>
        </is>
      </c>
    </row>
    <row r="16">
      <c r="A16" s="3" t="inlineStr">
        <is>
          <t>Disclosure of terms and conditions of share-based payment arrangement [line items]</t>
        </is>
      </c>
    </row>
    <row r="17">
      <c r="A17" s="4" t="inlineStr">
        <is>
          <t>Granted (in shares) | Options</t>
        </is>
      </c>
      <c r="B17" s="5" t="n">
        <v>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ssued share capital, share premium account and share options - Share price (Details)</t>
        </is>
      </c>
      <c r="B1" s="2" t="inlineStr">
        <is>
          <t>12 Months Ended</t>
        </is>
      </c>
    </row>
    <row r="2">
      <c r="B2" s="2" t="inlineStr">
        <is>
          <t>Mar. 31, 2020Options€ / shares</t>
        </is>
      </c>
      <c r="C2" s="2" t="inlineStr">
        <is>
          <t>Mar. 31, 2019Options€ / shares</t>
        </is>
      </c>
      <c r="D2" s="2" t="inlineStr">
        <is>
          <t>Mar. 31, 2018Options€ / shares</t>
        </is>
      </c>
    </row>
    <row r="3">
      <c r="A3" s="3" t="inlineStr">
        <is>
          <t>Disclosure of classes of share capital [line items]</t>
        </is>
      </c>
    </row>
    <row r="4">
      <c r="A4" s="4" t="inlineStr">
        <is>
          <t>Share price</t>
        </is>
      </c>
      <c r="B4" s="17" t="n">
        <v>9.33</v>
      </c>
      <c r="C4" s="17" t="n">
        <v>11.67</v>
      </c>
      <c r="D4" s="6" t="n">
        <v>16</v>
      </c>
    </row>
    <row r="5">
      <c r="A5" s="4" t="inlineStr">
        <is>
          <t>Average share price</t>
        </is>
      </c>
      <c r="B5" s="17" t="n">
        <v>11.77</v>
      </c>
      <c r="C5" s="17" t="n">
        <v>13.28</v>
      </c>
      <c r="D5" s="17" t="n">
        <v>16.95</v>
      </c>
    </row>
    <row r="6">
      <c r="A6" s="4" t="inlineStr">
        <is>
          <t>Number of options exercisable | Options</t>
        </is>
      </c>
      <c r="B6" s="5" t="n">
        <v>0</v>
      </c>
      <c r="C6" s="5" t="n">
        <v>0</v>
      </c>
    </row>
    <row r="7">
      <c r="A7" s="4" t="inlineStr">
        <is>
          <t>Number of options exercised | Options</t>
        </is>
      </c>
      <c r="B7" s="5" t="n">
        <v>3000000</v>
      </c>
      <c r="C7" s="5" t="n">
        <v>0</v>
      </c>
      <c r="D7" s="5" t="n">
        <v>0</v>
      </c>
    </row>
    <row r="8">
      <c r="A8" s="4" t="inlineStr">
        <is>
          <t>Minimum</t>
        </is>
      </c>
    </row>
    <row r="9">
      <c r="A9" s="3" t="inlineStr">
        <is>
          <t>Disclosure of classes of share capital [line items]</t>
        </is>
      </c>
    </row>
    <row r="10">
      <c r="A10" s="4" t="inlineStr">
        <is>
          <t>Share price</t>
        </is>
      </c>
      <c r="B10" s="17" t="n">
        <v>8.32</v>
      </c>
      <c r="C10" s="17" t="n">
        <v>10.04</v>
      </c>
      <c r="D10" s="17" t="n">
        <v>14.55</v>
      </c>
    </row>
    <row r="11">
      <c r="A11" s="4" t="inlineStr">
        <is>
          <t>Maximum</t>
        </is>
      </c>
    </row>
    <row r="12">
      <c r="A12" s="3" t="inlineStr">
        <is>
          <t>Disclosure of classes of share capital [line items]</t>
        </is>
      </c>
    </row>
    <row r="13">
      <c r="A13" s="4" t="inlineStr">
        <is>
          <t>Share price</t>
        </is>
      </c>
      <c r="B13" s="17" t="n">
        <v>16.07</v>
      </c>
      <c r="C13" s="17" t="n">
        <v>16.72</v>
      </c>
      <c r="D13" s="17" t="n">
        <v>19.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1" customWidth="1" min="5" max="5"/>
  </cols>
  <sheetData>
    <row r="1">
      <c r="A1" s="1" t="inlineStr">
        <is>
          <t>Issued share capital, share premium account and share options - Range of exercise price (Details) € / shares in Units, € in Millions, Options in Millions</t>
        </is>
      </c>
      <c r="B1" s="2" t="inlineStr">
        <is>
          <t>12 Months Ended</t>
        </is>
      </c>
    </row>
    <row r="2">
      <c r="B2" s="2" t="inlineStr">
        <is>
          <t>Mar. 31, 2020EUR (€)Options€ / shares</t>
        </is>
      </c>
      <c r="C2" s="2" t="inlineStr">
        <is>
          <t>Mar. 31, 2019EUR (€)Options€ / shares</t>
        </is>
      </c>
      <c r="D2" s="2" t="inlineStr">
        <is>
          <t>Mar. 31, 2018EUR (€)Options€ / shares</t>
        </is>
      </c>
      <c r="E2" s="2" t="inlineStr">
        <is>
          <t>Mar. 31, 2017Options€ / shares</t>
        </is>
      </c>
    </row>
    <row r="3">
      <c r="A3" s="3" t="inlineStr">
        <is>
          <t>Disclosure of number and weighted average remaining contractual life of outstanding share options [line items]</t>
        </is>
      </c>
    </row>
    <row r="4">
      <c r="A4" s="4" t="inlineStr">
        <is>
          <t>Weighted-average exercise price | € / shares</t>
        </is>
      </c>
      <c r="B4" s="17" t="n">
        <v>9.57</v>
      </c>
      <c r="C4" s="17" t="n">
        <v>9.380000000000001</v>
      </c>
      <c r="D4" s="17" t="n">
        <v>7.7</v>
      </c>
      <c r="E4" s="17" t="n">
        <v>7.7</v>
      </c>
    </row>
    <row r="5">
      <c r="A5" s="4" t="inlineStr">
        <is>
          <t>Number of options outstanding</t>
        </is>
      </c>
      <c r="B5" s="8" t="n">
        <v>34.8</v>
      </c>
      <c r="C5" s="8" t="n">
        <v>39.8</v>
      </c>
      <c r="D5" s="8" t="n">
        <v>20.1</v>
      </c>
      <c r="E5" s="8" t="n">
        <v>20.1</v>
      </c>
    </row>
    <row r="6">
      <c r="A6" s="4" t="inlineStr">
        <is>
          <t>Weighted average remaining contractual life</t>
        </is>
      </c>
      <c r="B6" s="4" t="inlineStr">
        <is>
          <t>4 years 10 months 24 days</t>
        </is>
      </c>
    </row>
    <row r="7">
      <c r="A7" s="4" t="inlineStr">
        <is>
          <t>Number of options exercised</t>
        </is>
      </c>
      <c r="B7" s="5" t="n">
        <v>3</v>
      </c>
      <c r="C7" s="5" t="n">
        <v>0</v>
      </c>
      <c r="D7" s="5" t="n">
        <v>0</v>
      </c>
    </row>
    <row r="8">
      <c r="A8" s="4" t="inlineStr">
        <is>
          <t>Share based payments | €</t>
        </is>
      </c>
      <c r="B8" s="6" t="n">
        <v>7</v>
      </c>
      <c r="C8" s="7" t="n">
        <v>7.7</v>
      </c>
      <c r="D8" s="7" t="n">
        <v>6.4</v>
      </c>
    </row>
    <row r="9">
      <c r="A9" s="4" t="inlineStr">
        <is>
          <t>Exercise price of 6.25</t>
        </is>
      </c>
    </row>
    <row r="10">
      <c r="A10" s="3" t="inlineStr">
        <is>
          <t>Disclosure of number and weighted average remaining contractual life of outstanding share options [line items]</t>
        </is>
      </c>
    </row>
    <row r="11">
      <c r="A11" s="4" t="inlineStr">
        <is>
          <t>Exercise price | € / shares</t>
        </is>
      </c>
      <c r="B11" s="17" t="n">
        <v>6.25</v>
      </c>
    </row>
    <row r="12">
      <c r="A12" s="4" t="inlineStr">
        <is>
          <t>Number of options outstanding</t>
        </is>
      </c>
      <c r="B12" s="5" t="n">
        <v>6</v>
      </c>
    </row>
    <row r="13">
      <c r="A13" s="4" t="inlineStr">
        <is>
          <t>Weighted average remaining contractual life</t>
        </is>
      </c>
      <c r="B13" s="4" t="inlineStr">
        <is>
          <t>2 years 3 months 18 days</t>
        </is>
      </c>
    </row>
    <row r="14">
      <c r="A14" s="4" t="inlineStr">
        <is>
          <t>Exercise price of 6.74 [Member</t>
        </is>
      </c>
    </row>
    <row r="15">
      <c r="A15" s="3" t="inlineStr">
        <is>
          <t>Disclosure of number and weighted average remaining contractual life of outstanding share options [line items]</t>
        </is>
      </c>
    </row>
    <row r="16">
      <c r="A16" s="4" t="inlineStr">
        <is>
          <t>Exercise price | € / shares</t>
        </is>
      </c>
      <c r="B16" s="17" t="n">
        <v>6.74</v>
      </c>
    </row>
    <row r="17">
      <c r="A17" s="4" t="inlineStr">
        <is>
          <t>Number of options outstanding</t>
        </is>
      </c>
      <c r="B17" s="8" t="n">
        <v>3.1</v>
      </c>
    </row>
    <row r="18">
      <c r="A18" s="4" t="inlineStr">
        <is>
          <t>Weighted average remaining contractual life</t>
        </is>
      </c>
      <c r="B18" s="4" t="inlineStr">
        <is>
          <t>2 years 6 months</t>
        </is>
      </c>
    </row>
    <row r="19">
      <c r="A19" s="4" t="inlineStr">
        <is>
          <t>Exercise price of 8.35</t>
        </is>
      </c>
    </row>
    <row r="20">
      <c r="A20" s="3" t="inlineStr">
        <is>
          <t>Disclosure of number and weighted average remaining contractual life of outstanding share options [line items]</t>
        </is>
      </c>
    </row>
    <row r="21">
      <c r="A21" s="4" t="inlineStr">
        <is>
          <t>Exercise price | € / shares</t>
        </is>
      </c>
      <c r="B21" s="17" t="n">
        <v>8.35</v>
      </c>
    </row>
    <row r="22">
      <c r="A22" s="4" t="inlineStr">
        <is>
          <t>Number of options outstanding</t>
        </is>
      </c>
      <c r="B22" s="5" t="n">
        <v>5</v>
      </c>
    </row>
    <row r="23">
      <c r="A23" s="4" t="inlineStr">
        <is>
          <t>Weighted average remaining contractual life</t>
        </is>
      </c>
      <c r="B23" s="4" t="inlineStr">
        <is>
          <t>2 years 7 months 6 days</t>
        </is>
      </c>
    </row>
    <row r="24">
      <c r="A24" s="4" t="inlineStr">
        <is>
          <t>Exercise price of 11.12</t>
        </is>
      </c>
    </row>
    <row r="25">
      <c r="A25" s="3" t="inlineStr">
        <is>
          <t>Disclosure of number and weighted average remaining contractual life of outstanding share options [line items]</t>
        </is>
      </c>
    </row>
    <row r="26">
      <c r="A26" s="4" t="inlineStr">
        <is>
          <t>Exercise price | € / shares</t>
        </is>
      </c>
      <c r="B26" s="17" t="n">
        <v>11.12</v>
      </c>
    </row>
    <row r="27">
      <c r="A27" s="4" t="inlineStr">
        <is>
          <t>Number of options outstanding</t>
        </is>
      </c>
      <c r="B27" s="8" t="n">
        <v>18.1</v>
      </c>
    </row>
    <row r="28">
      <c r="A28" s="4" t="inlineStr">
        <is>
          <t>Weighted average remaining contractual life</t>
        </is>
      </c>
      <c r="B28" s="4" t="inlineStr">
        <is>
          <t>6 years 10 months 24 days</t>
        </is>
      </c>
    </row>
    <row r="29">
      <c r="A29" s="4" t="inlineStr">
        <is>
          <t>Exercise price of 11.38</t>
        </is>
      </c>
    </row>
    <row r="30">
      <c r="A30" s="3" t="inlineStr">
        <is>
          <t>Disclosure of number and weighted average remaining contractual life of outstanding share options [line items]</t>
        </is>
      </c>
    </row>
    <row r="31">
      <c r="A31" s="4" t="inlineStr">
        <is>
          <t>Exercise price | € / shares</t>
        </is>
      </c>
      <c r="B31" s="17" t="n">
        <v>11.38</v>
      </c>
    </row>
    <row r="32">
      <c r="A32" s="4" t="inlineStr">
        <is>
          <t>Number of options outstanding</t>
        </is>
      </c>
      <c r="B32" s="5" t="n">
        <v>0</v>
      </c>
    </row>
    <row r="33">
      <c r="A33" s="4" t="inlineStr">
        <is>
          <t>Weighted average remaining contractual life</t>
        </is>
      </c>
      <c r="B33" s="4" t="inlineStr">
        <is>
          <t>2 years 3 months 18 days</t>
        </is>
      </c>
    </row>
    <row r="34">
      <c r="A34" s="4" t="inlineStr">
        <is>
          <t>Exercise price of 12.00</t>
        </is>
      </c>
    </row>
    <row r="35">
      <c r="A35" s="3" t="inlineStr">
        <is>
          <t>Disclosure of number and weighted average remaining contractual life of outstanding share options [line items]</t>
        </is>
      </c>
    </row>
    <row r="36">
      <c r="A36" s="4" t="inlineStr">
        <is>
          <t>Exercise price | € / shares</t>
        </is>
      </c>
      <c r="B36" s="6" t="n">
        <v>12</v>
      </c>
    </row>
    <row r="37">
      <c r="A37" s="4" t="inlineStr">
        <is>
          <t>Number of options outstanding</t>
        </is>
      </c>
      <c r="B37" s="8" t="n">
        <v>2.3</v>
      </c>
    </row>
    <row r="38">
      <c r="A38" s="4" t="inlineStr">
        <is>
          <t>Weighted average remaining contractual life</t>
        </is>
      </c>
      <c r="B38" s="4" t="inlineStr">
        <is>
          <t>4 years 4 months 24 days</t>
        </is>
      </c>
    </row>
    <row r="39">
      <c r="A39" s="4" t="inlineStr">
        <is>
          <t>Exercise price of 14.40</t>
        </is>
      </c>
    </row>
    <row r="40">
      <c r="A40" s="3" t="inlineStr">
        <is>
          <t>Disclosure of number and weighted average remaining contractual life of outstanding share options [line items]</t>
        </is>
      </c>
    </row>
    <row r="41">
      <c r="A41" s="4" t="inlineStr">
        <is>
          <t>Exercise price | € / shares</t>
        </is>
      </c>
      <c r="B41" s="17" t="n">
        <v>14.4</v>
      </c>
    </row>
    <row r="42">
      <c r="A42" s="4" t="inlineStr">
        <is>
          <t>Number of options outstanding</t>
        </is>
      </c>
      <c r="B42" s="8" t="n">
        <v>0.1</v>
      </c>
    </row>
    <row r="43">
      <c r="A43" s="4" t="inlineStr">
        <is>
          <t>Weighted average remaining contractual life</t>
        </is>
      </c>
      <c r="B43" s="4" t="inlineStr">
        <is>
          <t>5 years 1 month 6 days</t>
        </is>
      </c>
    </row>
    <row r="44">
      <c r="A44" s="4" t="inlineStr">
        <is>
          <t>Exercise price of 17.55</t>
        </is>
      </c>
    </row>
    <row r="45">
      <c r="A45" s="3" t="inlineStr">
        <is>
          <t>Disclosure of number and weighted average remaining contractual life of outstanding share options [line items]</t>
        </is>
      </c>
    </row>
    <row r="46">
      <c r="A46" s="4" t="inlineStr">
        <is>
          <t>Exercise price | € / shares</t>
        </is>
      </c>
      <c r="B46" s="17" t="n">
        <v>17.55</v>
      </c>
    </row>
    <row r="47">
      <c r="A47" s="4" t="inlineStr">
        <is>
          <t>Number of options outstanding</t>
        </is>
      </c>
      <c r="B47" s="8" t="n">
        <v>0.1</v>
      </c>
    </row>
    <row r="48">
      <c r="A48" s="4" t="inlineStr">
        <is>
          <t>Weighted average remaining contractual life</t>
        </is>
      </c>
      <c r="B48" s="4" t="inlineStr">
        <is>
          <t>2 years 3 months 18 day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s>
  <sheetData>
    <row r="1">
      <c r="A1" s="1" t="inlineStr">
        <is>
          <t>Issued share capital, share premium account and share options - Assumptions (Details)</t>
        </is>
      </c>
      <c r="B1" s="2" t="inlineStr">
        <is>
          <t>12 Months Ended</t>
        </is>
      </c>
    </row>
    <row r="2">
      <c r="B2" s="2" t="inlineStr">
        <is>
          <t>Mar. 31, 2020€ / shares</t>
        </is>
      </c>
      <c r="C2" s="2" t="inlineStr">
        <is>
          <t>Mar. 31, 2018Y</t>
        </is>
      </c>
      <c r="D2" s="2" t="inlineStr">
        <is>
          <t>Mar. 31, 2015€ / shares</t>
        </is>
      </c>
    </row>
    <row r="3">
      <c r="A3" s="3" t="inlineStr">
        <is>
          <t>Issued share capital, share premium account and share options</t>
        </is>
      </c>
    </row>
    <row r="4">
      <c r="A4" s="4" t="inlineStr">
        <is>
          <t>Exercise Price | € / shares</t>
        </is>
      </c>
      <c r="B4" s="17" t="n">
        <v>11.12</v>
      </c>
      <c r="D4" s="17" t="n">
        <v>6.25</v>
      </c>
    </row>
    <row r="5">
      <c r="A5" s="4" t="inlineStr">
        <is>
          <t>Expected term (years) | Y</t>
        </is>
      </c>
      <c r="C5" s="5" t="n">
        <v>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equity reserves (Details) - EUR (€) € in Millions</t>
        </is>
      </c>
      <c r="B1" s="2" t="inlineStr">
        <is>
          <t>Mar. 31, 2020</t>
        </is>
      </c>
      <c r="C1" s="2" t="inlineStr">
        <is>
          <t>Mar. 31, 2019</t>
        </is>
      </c>
      <c r="D1" s="2" t="inlineStr">
        <is>
          <t>Mar. 31, 2018</t>
        </is>
      </c>
    </row>
    <row r="2">
      <c r="A2" s="3" t="inlineStr">
        <is>
          <t>Other equity reserves</t>
        </is>
      </c>
    </row>
    <row r="3">
      <c r="A3" s="4" t="inlineStr">
        <is>
          <t>Total share based payments reserve</t>
        </is>
      </c>
      <c r="B3" s="7" t="n">
        <v>32.3</v>
      </c>
      <c r="C3" s="6" t="n">
        <v>29</v>
      </c>
      <c r="D3" s="7" t="n">
        <v>21.3</v>
      </c>
    </row>
    <row r="4">
      <c r="A4" s="4" t="inlineStr">
        <is>
          <t>Total cash-flow hedge reserve</t>
        </is>
      </c>
      <c r="B4" s="7" t="n">
        <v>-111.3</v>
      </c>
      <c r="C4" s="7" t="n">
        <v>274.6</v>
      </c>
      <c r="D4" s="7" t="n">
        <v>-35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Analysis of operating revenues and segmental analysis - Reportable segment information (Details) € in Millions</t>
        </is>
      </c>
      <c r="B1" s="2" t="inlineStr">
        <is>
          <t>12 Months Ended</t>
        </is>
      </c>
    </row>
    <row r="2">
      <c r="B2" s="2" t="inlineStr">
        <is>
          <t>Mar. 31, 2020EUR (€)aircraft</t>
        </is>
      </c>
      <c r="C2" s="2" t="inlineStr">
        <is>
          <t>Mar. 31, 2019EUR (€)</t>
        </is>
      </c>
      <c r="D2" s="2" t="inlineStr">
        <is>
          <t>Mar. 31, 2018EUR (€)</t>
        </is>
      </c>
    </row>
    <row r="3">
      <c r="A3" s="3" t="inlineStr">
        <is>
          <t>Reportable segment information</t>
        </is>
      </c>
    </row>
    <row r="4">
      <c r="A4" s="4" t="inlineStr">
        <is>
          <t>Number of airlines | aircraft</t>
        </is>
      </c>
      <c r="B4" s="5" t="n">
        <v>4</v>
      </c>
    </row>
    <row r="5">
      <c r="A5" s="4" t="inlineStr">
        <is>
          <t>Segment revenues</t>
        </is>
      </c>
      <c r="B5" s="7" t="n">
        <v>8494.799999999999</v>
      </c>
      <c r="C5" s="7" t="n">
        <v>7697.4</v>
      </c>
      <c r="D5" s="6" t="n">
        <v>7151</v>
      </c>
    </row>
    <row r="6">
      <c r="A6" s="4" t="inlineStr">
        <is>
          <t>Depreciation</t>
        </is>
      </c>
      <c r="B6" s="8" t="n">
        <v>-748.7</v>
      </c>
      <c r="C6" s="8" t="n">
        <v>-640.5</v>
      </c>
      <c r="D6" s="5" t="n">
        <v>-561</v>
      </c>
    </row>
    <row r="7">
      <c r="A7" s="4" t="inlineStr">
        <is>
          <t>Finance expense</t>
        </is>
      </c>
      <c r="B7" s="8" t="n">
        <v>-480.1</v>
      </c>
      <c r="C7" s="8" t="n">
        <v>-59.1</v>
      </c>
      <c r="D7" s="8" t="n">
        <v>-60.1</v>
      </c>
    </row>
    <row r="8">
      <c r="A8" s="4" t="inlineStr">
        <is>
          <t>Finance income</t>
        </is>
      </c>
      <c r="B8" s="8" t="n">
        <v>21.4</v>
      </c>
      <c r="C8" s="8" t="n">
        <v>3.7</v>
      </c>
      <c r="D8" s="5" t="n">
        <v>2</v>
      </c>
    </row>
    <row r="9">
      <c r="A9" s="4" t="inlineStr">
        <is>
          <t>Capital expenditure (purchase of property, plant and equipment)</t>
        </is>
      </c>
      <c r="B9" s="8" t="n">
        <v>-1195.8</v>
      </c>
      <c r="C9" s="8" t="n">
        <v>-1546.7</v>
      </c>
      <c r="D9" s="8" t="n">
        <v>-1470.6</v>
      </c>
    </row>
    <row r="10">
      <c r="A10" s="4" t="inlineStr">
        <is>
          <t>Reportable segment assets</t>
        </is>
      </c>
      <c r="B10" s="8" t="n">
        <v>14747.2</v>
      </c>
      <c r="C10" s="8" t="n">
        <v>13250.7</v>
      </c>
      <c r="D10" s="8" t="n">
        <v>12361.8</v>
      </c>
    </row>
    <row r="11">
      <c r="A11" s="4" t="inlineStr">
        <is>
          <t>Net hedge ineffectiveness charge transferred to profit or loss</t>
        </is>
      </c>
      <c r="B11" s="8" t="n">
        <v>-353.5</v>
      </c>
    </row>
    <row r="12">
      <c r="A12" s="4" t="inlineStr">
        <is>
          <t>Operating segments [member]</t>
        </is>
      </c>
    </row>
    <row r="13">
      <c r="A13" s="3" t="inlineStr">
        <is>
          <t>Reportable segment information</t>
        </is>
      </c>
    </row>
    <row r="14">
      <c r="A14" s="4" t="inlineStr">
        <is>
          <t>Segment revenues</t>
        </is>
      </c>
      <c r="B14" s="8" t="n">
        <v>8494.799999999999</v>
      </c>
      <c r="C14" s="8" t="n">
        <v>7697.4</v>
      </c>
      <c r="D14" s="5" t="n">
        <v>7151</v>
      </c>
    </row>
    <row r="15">
      <c r="A15" s="4" t="inlineStr">
        <is>
          <t>Reportable segment profit after income tax</t>
        </is>
      </c>
      <c r="B15" s="8" t="n">
        <v>1002.1</v>
      </c>
      <c r="C15" s="5" t="n">
        <v>885</v>
      </c>
      <c r="D15" s="8" t="n">
        <v>1450.2</v>
      </c>
    </row>
    <row r="16">
      <c r="A16" s="4" t="inlineStr">
        <is>
          <t>Depreciation</t>
        </is>
      </c>
      <c r="B16" s="8" t="n">
        <v>-748.7</v>
      </c>
      <c r="C16" s="8" t="n">
        <v>-640.5</v>
      </c>
      <c r="D16" s="5" t="n">
        <v>-561</v>
      </c>
    </row>
    <row r="17">
      <c r="A17" s="4" t="inlineStr">
        <is>
          <t>Finance expense</t>
        </is>
      </c>
      <c r="B17" s="8" t="n">
        <v>-480.1</v>
      </c>
      <c r="C17" s="8" t="n">
        <v>-59.1</v>
      </c>
      <c r="D17" s="8" t="n">
        <v>-60.1</v>
      </c>
    </row>
    <row r="18">
      <c r="A18" s="4" t="inlineStr">
        <is>
          <t>Finance income</t>
        </is>
      </c>
      <c r="B18" s="8" t="n">
        <v>21.4</v>
      </c>
      <c r="C18" s="8" t="n">
        <v>3.7</v>
      </c>
      <c r="D18" s="5" t="n">
        <v>2</v>
      </c>
    </row>
    <row r="19">
      <c r="A19" s="4" t="inlineStr">
        <is>
          <t>Capital expenditure (purchase of property, plant and equipment)</t>
        </is>
      </c>
      <c r="B19" s="8" t="n">
        <v>-1195.8</v>
      </c>
      <c r="C19" s="8" t="n">
        <v>-1546.7</v>
      </c>
      <c r="D19" s="8" t="n">
        <v>-1470.6</v>
      </c>
    </row>
    <row r="20">
      <c r="A20" s="4" t="inlineStr">
        <is>
          <t>Reportable segment assets</t>
        </is>
      </c>
      <c r="B20" s="8" t="n">
        <v>14747.2</v>
      </c>
      <c r="C20" s="8" t="n">
        <v>13250.7</v>
      </c>
      <c r="D20" s="8" t="n">
        <v>12361.8</v>
      </c>
    </row>
    <row r="21">
      <c r="A21" s="4" t="inlineStr">
        <is>
          <t>Reportable segment liabilities</t>
        </is>
      </c>
      <c r="B21" s="8" t="n">
        <v>9832.700000000001</v>
      </c>
      <c r="C21" s="8" t="n">
        <v>8035.8</v>
      </c>
      <c r="D21" s="7" t="n">
        <v>7892.9</v>
      </c>
    </row>
    <row r="22">
      <c r="A22" s="4" t="inlineStr">
        <is>
          <t>Operating segments [member] | Other Airlines</t>
        </is>
      </c>
    </row>
    <row r="23">
      <c r="A23" s="3" t="inlineStr">
        <is>
          <t>Reportable segment information</t>
        </is>
      </c>
    </row>
    <row r="24">
      <c r="A24" s="4" t="inlineStr">
        <is>
          <t>Segment revenues</t>
        </is>
      </c>
      <c r="B24" s="8" t="n">
        <v>372.2</v>
      </c>
      <c r="C24" s="8" t="n">
        <v>171.6</v>
      </c>
    </row>
    <row r="25">
      <c r="A25" s="4" t="inlineStr">
        <is>
          <t>Reportable segment profit after income tax</t>
        </is>
      </c>
      <c r="B25" s="8" t="n">
        <v>-95.59999999999999</v>
      </c>
      <c r="C25" s="8" t="n">
        <v>-138.7</v>
      </c>
    </row>
    <row r="26">
      <c r="A26" s="4" t="inlineStr">
        <is>
          <t>Depreciation</t>
        </is>
      </c>
      <c r="B26" s="5" t="n">
        <v>-55</v>
      </c>
      <c r="C26" s="8" t="n">
        <v>-5.1</v>
      </c>
    </row>
    <row r="27">
      <c r="A27" s="4" t="inlineStr">
        <is>
          <t>Finance expense</t>
        </is>
      </c>
      <c r="B27" s="8" t="n">
        <v>-4.9</v>
      </c>
    </row>
    <row r="28">
      <c r="A28" s="4" t="inlineStr">
        <is>
          <t>Reportable segment assets</t>
        </is>
      </c>
      <c r="B28" s="8" t="n">
        <v>552.7</v>
      </c>
      <c r="C28" s="8" t="n">
        <v>213.1</v>
      </c>
    </row>
    <row r="29">
      <c r="A29" s="4" t="inlineStr">
        <is>
          <t>Reportable segment liabilities</t>
        </is>
      </c>
      <c r="B29" s="8" t="n">
        <v>837.5</v>
      </c>
      <c r="C29" s="5" t="n">
        <v>400</v>
      </c>
    </row>
    <row r="30">
      <c r="A30" s="4" t="inlineStr">
        <is>
          <t>Ryanair (DAC) | Operating segments [member]</t>
        </is>
      </c>
    </row>
    <row r="31">
      <c r="A31" s="3" t="inlineStr">
        <is>
          <t>Reportable segment information</t>
        </is>
      </c>
    </row>
    <row r="32">
      <c r="A32" s="4" t="inlineStr">
        <is>
          <t>Segment revenues</t>
        </is>
      </c>
      <c r="B32" s="8" t="n">
        <v>8122.6</v>
      </c>
      <c r="C32" s="8" t="n">
        <v>7525.8</v>
      </c>
    </row>
    <row r="33">
      <c r="A33" s="4" t="inlineStr">
        <is>
          <t>Reportable segment profit after income tax</t>
        </is>
      </c>
      <c r="B33" s="8" t="n">
        <v>1097.7</v>
      </c>
      <c r="C33" s="8" t="n">
        <v>1023.7</v>
      </c>
    </row>
    <row r="34">
      <c r="A34" s="4" t="inlineStr">
        <is>
          <t>Depreciation</t>
        </is>
      </c>
      <c r="B34" s="8" t="n">
        <v>-693.7</v>
      </c>
      <c r="C34" s="8" t="n">
        <v>-635.4</v>
      </c>
    </row>
    <row r="35">
      <c r="A35" s="4" t="inlineStr">
        <is>
          <t>Finance expense</t>
        </is>
      </c>
      <c r="B35" s="8" t="n">
        <v>-475.2</v>
      </c>
      <c r="C35" s="8" t="n">
        <v>-59.1</v>
      </c>
    </row>
    <row r="36">
      <c r="A36" s="4" t="inlineStr">
        <is>
          <t>Finance income</t>
        </is>
      </c>
      <c r="B36" s="8" t="n">
        <v>21.4</v>
      </c>
      <c r="C36" s="8" t="n">
        <v>3.7</v>
      </c>
    </row>
    <row r="37">
      <c r="A37" s="4" t="inlineStr">
        <is>
          <t>Capital expenditure (purchase of property, plant and equipment)</t>
        </is>
      </c>
      <c r="B37" s="8" t="n">
        <v>-1195.8</v>
      </c>
      <c r="C37" s="8" t="n">
        <v>-1546.7</v>
      </c>
    </row>
    <row r="38">
      <c r="A38" s="4" t="inlineStr">
        <is>
          <t>Reportable segment assets</t>
        </is>
      </c>
      <c r="B38" s="8" t="n">
        <v>14194.5</v>
      </c>
      <c r="C38" s="8" t="n">
        <v>13037.6</v>
      </c>
    </row>
    <row r="39">
      <c r="A39" s="4" t="inlineStr">
        <is>
          <t>Reportable segment liabilities</t>
        </is>
      </c>
      <c r="B39" s="8" t="n">
        <v>8995.200000000001</v>
      </c>
      <c r="C39" s="7" t="n">
        <v>7635.8</v>
      </c>
    </row>
    <row r="40">
      <c r="A40" s="4" t="inlineStr">
        <is>
          <t>Jet fuel derivative instruments,</t>
        </is>
      </c>
    </row>
    <row r="41">
      <c r="A41" s="3" t="inlineStr">
        <is>
          <t>Reportable segment information</t>
        </is>
      </c>
    </row>
    <row r="42">
      <c r="A42" s="4" t="inlineStr">
        <is>
          <t>Net hedge ineffectiveness charge transferred to profit or loss</t>
        </is>
      </c>
      <c r="B42" s="6" t="n">
        <v>35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operating revenues and segmental analysis - Geographical information (Details) - EUR (€) € in Millions</t>
        </is>
      </c>
      <c r="B1" s="2" t="inlineStr">
        <is>
          <t>12 Months Ended</t>
        </is>
      </c>
    </row>
    <row r="2">
      <c r="B2" s="2" t="inlineStr">
        <is>
          <t>Mar. 31, 2020</t>
        </is>
      </c>
      <c r="C2" s="2" t="inlineStr">
        <is>
          <t>Mar. 31, 2019</t>
        </is>
      </c>
      <c r="D2" s="2" t="inlineStr">
        <is>
          <t>Mar. 31, 2018</t>
        </is>
      </c>
    </row>
    <row r="3">
      <c r="A3" s="3" t="inlineStr">
        <is>
          <t>Disclosure of geographical areas [line items]</t>
        </is>
      </c>
    </row>
    <row r="4">
      <c r="A4" s="4" t="inlineStr">
        <is>
          <t>Total operating revenues - continuing operations</t>
        </is>
      </c>
      <c r="B4" s="7" t="n">
        <v>8494.799999999999</v>
      </c>
      <c r="C4" s="7" t="n">
        <v>7697.4</v>
      </c>
      <c r="D4" s="6" t="n">
        <v>7151</v>
      </c>
    </row>
    <row r="5">
      <c r="A5" s="4" t="inlineStr">
        <is>
          <t>UK</t>
        </is>
      </c>
    </row>
    <row r="6">
      <c r="A6" s="3" t="inlineStr">
        <is>
          <t>Disclosure of geographical areas [line items]</t>
        </is>
      </c>
    </row>
    <row r="7">
      <c r="A7" s="4" t="inlineStr">
        <is>
          <t>Total operating revenues - continuing operations</t>
        </is>
      </c>
      <c r="B7" s="8" t="n">
        <v>1782.3</v>
      </c>
      <c r="C7" s="8" t="n">
        <v>1715.3</v>
      </c>
      <c r="D7" s="8" t="n">
        <v>1644.7</v>
      </c>
    </row>
    <row r="8">
      <c r="A8" s="4" t="inlineStr">
        <is>
          <t>ITALY</t>
        </is>
      </c>
    </row>
    <row r="9">
      <c r="A9" s="3" t="inlineStr">
        <is>
          <t>Disclosure of geographical areas [line items]</t>
        </is>
      </c>
    </row>
    <row r="10">
      <c r="A10" s="4" t="inlineStr">
        <is>
          <t>Total operating revenues - continuing operations</t>
        </is>
      </c>
      <c r="B10" s="8" t="n">
        <v>1522.1</v>
      </c>
      <c r="C10" s="8" t="n">
        <v>1440.8</v>
      </c>
      <c r="D10" s="8" t="n">
        <v>1358.7</v>
      </c>
    </row>
    <row r="11">
      <c r="A11" s="4" t="inlineStr">
        <is>
          <t>SPAIN</t>
        </is>
      </c>
    </row>
    <row r="12">
      <c r="A12" s="3" t="inlineStr">
        <is>
          <t>Disclosure of geographical areas [line items]</t>
        </is>
      </c>
    </row>
    <row r="13">
      <c r="A13" s="4" t="inlineStr">
        <is>
          <t>Total operating revenues - continuing operations</t>
        </is>
      </c>
      <c r="B13" s="8" t="n">
        <v>1107.1</v>
      </c>
      <c r="C13" s="8" t="n">
        <v>1005.6</v>
      </c>
      <c r="D13" s="8" t="n">
        <v>929.6</v>
      </c>
    </row>
    <row r="14">
      <c r="A14" s="4" t="inlineStr">
        <is>
          <t>GERMANY</t>
        </is>
      </c>
    </row>
    <row r="15">
      <c r="A15" s="3" t="inlineStr">
        <is>
          <t>Disclosure of geographical areas [line items]</t>
        </is>
      </c>
    </row>
    <row r="16">
      <c r="A16" s="4" t="inlineStr">
        <is>
          <t>Total operating revenues - continuing operations</t>
        </is>
      </c>
      <c r="B16" s="8" t="n">
        <v>823.3</v>
      </c>
      <c r="C16" s="8" t="n">
        <v>773.2</v>
      </c>
      <c r="D16" s="8" t="n">
        <v>643.6</v>
      </c>
    </row>
    <row r="17">
      <c r="A17" s="4" t="inlineStr">
        <is>
          <t>Ireland</t>
        </is>
      </c>
    </row>
    <row r="18">
      <c r="A18" s="3" t="inlineStr">
        <is>
          <t>Disclosure of geographical areas [line items]</t>
        </is>
      </c>
    </row>
    <row r="19">
      <c r="A19" s="4" t="inlineStr">
        <is>
          <t>Total operating revenues - continuing operations</t>
        </is>
      </c>
      <c r="B19" s="8" t="n">
        <v>594.5</v>
      </c>
      <c r="C19" s="8" t="n">
        <v>529.8</v>
      </c>
      <c r="D19" s="8" t="n">
        <v>500.6</v>
      </c>
    </row>
    <row r="20">
      <c r="A20" s="4" t="inlineStr">
        <is>
          <t>Other European countries</t>
        </is>
      </c>
    </row>
    <row r="21">
      <c r="A21" s="3" t="inlineStr">
        <is>
          <t>Disclosure of geographical areas [line items]</t>
        </is>
      </c>
    </row>
    <row r="22">
      <c r="A22" s="4" t="inlineStr">
        <is>
          <t>Total operating revenues - continuing operations</t>
        </is>
      </c>
      <c r="B22" s="7" t="n">
        <v>2665.5</v>
      </c>
      <c r="C22" s="7" t="n">
        <v>2232.7</v>
      </c>
      <c r="D22" s="7" t="n">
        <v>207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aff numbers and costs (Details) € in Millions</t>
        </is>
      </c>
      <c r="B1" s="2" t="inlineStr">
        <is>
          <t>12 Months Ended</t>
        </is>
      </c>
    </row>
    <row r="2">
      <c r="B2" s="2" t="inlineStr">
        <is>
          <t>Mar. 31, 2020EUR (€)item</t>
        </is>
      </c>
      <c r="C2" s="2" t="inlineStr">
        <is>
          <t>Mar. 31, 2019EUR (€)item</t>
        </is>
      </c>
      <c r="D2" s="2" t="inlineStr">
        <is>
          <t>Mar. 31, 2018EUR (€)item</t>
        </is>
      </c>
    </row>
    <row r="3">
      <c r="A3" s="3" t="inlineStr">
        <is>
          <t>Staff numbers and costs</t>
        </is>
      </c>
    </row>
    <row r="4">
      <c r="A4" s="4" t="inlineStr">
        <is>
          <t>Flight and cabin crew | item</t>
        </is>
      </c>
      <c r="B4" s="5" t="n">
        <v>15653</v>
      </c>
      <c r="C4" s="5" t="n">
        <v>13911</v>
      </c>
      <c r="D4" s="5" t="n">
        <v>12334</v>
      </c>
    </row>
    <row r="5">
      <c r="A5" s="4" t="inlineStr">
        <is>
          <t>Sales, operations, management and administration | item</t>
        </is>
      </c>
      <c r="B5" s="5" t="n">
        <v>2289</v>
      </c>
      <c r="C5" s="5" t="n">
        <v>2027</v>
      </c>
      <c r="D5" s="5" t="n">
        <v>1469</v>
      </c>
    </row>
    <row r="6">
      <c r="A6" s="4" t="inlineStr">
        <is>
          <t>Total number of staff | item</t>
        </is>
      </c>
      <c r="B6" s="5" t="n">
        <v>17942</v>
      </c>
      <c r="C6" s="5" t="n">
        <v>15938</v>
      </c>
      <c r="D6" s="5" t="n">
        <v>13803</v>
      </c>
    </row>
    <row r="7">
      <c r="A7" s="4" t="inlineStr">
        <is>
          <t>Number of aviation professionals | item</t>
        </is>
      </c>
      <c r="B7" s="5" t="n">
        <v>17268</v>
      </c>
      <c r="C7" s="5" t="n">
        <v>16840</v>
      </c>
      <c r="D7" s="5" t="n">
        <v>14583</v>
      </c>
    </row>
    <row r="8">
      <c r="A8" s="3" t="inlineStr">
        <is>
          <t>Payroll costs</t>
        </is>
      </c>
    </row>
    <row r="9">
      <c r="A9" s="4" t="inlineStr">
        <is>
          <t>Staff and related costs</t>
        </is>
      </c>
      <c r="B9" s="7" t="n">
        <v>1039.4</v>
      </c>
      <c r="C9" s="7" t="n">
        <v>929.2</v>
      </c>
      <c r="D9" s="7" t="n">
        <v>701.5</v>
      </c>
    </row>
    <row r="10">
      <c r="A10" s="4" t="inlineStr">
        <is>
          <t>Social welfare costs</t>
        </is>
      </c>
      <c r="B10" s="8" t="n">
        <v>47.5</v>
      </c>
      <c r="C10" s="8" t="n">
        <v>38.5</v>
      </c>
      <c r="D10" s="8" t="n">
        <v>24.8</v>
      </c>
    </row>
    <row r="11">
      <c r="A11" s="4" t="inlineStr">
        <is>
          <t>Other pension costs</t>
        </is>
      </c>
      <c r="B11" s="5" t="n">
        <v>13</v>
      </c>
      <c r="C11" s="8" t="n">
        <v>8.6</v>
      </c>
      <c r="D11" s="8" t="n">
        <v>5.8</v>
      </c>
    </row>
    <row r="12">
      <c r="A12" s="4" t="inlineStr">
        <is>
          <t>Share based payments</t>
        </is>
      </c>
      <c r="B12" s="5" t="n">
        <v>7</v>
      </c>
      <c r="C12" s="8" t="n">
        <v>7.7</v>
      </c>
      <c r="D12" s="8" t="n">
        <v>6.4</v>
      </c>
    </row>
    <row r="13">
      <c r="A13" s="4" t="inlineStr">
        <is>
          <t>Total payroll costs</t>
        </is>
      </c>
      <c r="B13" s="8" t="n">
        <v>1106.9</v>
      </c>
      <c r="C13" s="5" t="n">
        <v>984</v>
      </c>
      <c r="D13" s="8" t="n">
        <v>738.5</v>
      </c>
    </row>
    <row r="14">
      <c r="A14" s="4" t="inlineStr">
        <is>
          <t>Costs associated with the defined-contribution benefit plans and other pension arrangements</t>
        </is>
      </c>
      <c r="B14" s="6" t="n">
        <v>13</v>
      </c>
      <c r="C14" s="6" t="n">
        <v>9</v>
      </c>
      <c r="D14" s="6" t="n">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utory and other information (Details) - EUR (€) € in Millions</t>
        </is>
      </c>
      <c r="B1" s="2" t="inlineStr">
        <is>
          <t>12 Months Ended</t>
        </is>
      </c>
    </row>
    <row r="2">
      <c r="B2" s="2" t="inlineStr">
        <is>
          <t>Mar. 31, 2020</t>
        </is>
      </c>
      <c r="C2" s="2" t="inlineStr">
        <is>
          <t>Mar. 31, 2019</t>
        </is>
      </c>
      <c r="D2" s="2" t="inlineStr">
        <is>
          <t>Mar. 31, 2018</t>
        </is>
      </c>
    </row>
    <row r="3">
      <c r="A3" s="3" t="inlineStr">
        <is>
          <t>Disclosure of transactions between related parties [line items]</t>
        </is>
      </c>
    </row>
    <row r="4">
      <c r="A4" s="4" t="inlineStr">
        <is>
          <t>Share based compensation</t>
        </is>
      </c>
      <c r="B4" s="7" t="n">
        <v>3.7</v>
      </c>
      <c r="C4" s="7" t="n">
        <v>4.5</v>
      </c>
      <c r="D4" s="7" t="n">
        <v>3.1</v>
      </c>
    </row>
    <row r="5">
      <c r="A5" s="4" t="inlineStr">
        <is>
          <t>Total Directors' emoluments</t>
        </is>
      </c>
      <c r="B5" s="8" t="n">
        <v>11.3</v>
      </c>
      <c r="C5" s="8" t="n">
        <v>13.4</v>
      </c>
      <c r="D5" s="8" t="n">
        <v>10.7</v>
      </c>
    </row>
    <row r="6">
      <c r="A6" s="4" t="inlineStr">
        <is>
          <t>Audit services</t>
        </is>
      </c>
      <c r="B6" s="8" t="n">
        <v>0.7</v>
      </c>
      <c r="C6" s="8" t="n">
        <v>0.5</v>
      </c>
      <c r="D6" s="8" t="n">
        <v>0.4</v>
      </c>
    </row>
    <row r="7">
      <c r="A7" s="4" t="inlineStr">
        <is>
          <t>Audit related services</t>
        </is>
      </c>
      <c r="D7" s="8" t="n">
        <v>0.1</v>
      </c>
    </row>
    <row r="8">
      <c r="A8" s="4" t="inlineStr">
        <is>
          <t>Tax advisory services</t>
        </is>
      </c>
      <c r="B8" s="8" t="n">
        <v>0.2</v>
      </c>
      <c r="C8" s="8" t="n">
        <v>0.2</v>
      </c>
      <c r="D8" s="8" t="n">
        <v>0.2</v>
      </c>
    </row>
    <row r="9">
      <c r="A9" s="4" t="inlineStr">
        <is>
          <t>Total fees</t>
        </is>
      </c>
      <c r="B9" s="8" t="n">
        <v>0.9</v>
      </c>
      <c r="C9" s="8" t="n">
        <v>0.7</v>
      </c>
      <c r="D9" s="8" t="n">
        <v>0.7</v>
      </c>
    </row>
    <row r="10">
      <c r="A10" s="4" t="inlineStr">
        <is>
          <t>Operating lease charges, principally for aircraft</t>
        </is>
      </c>
      <c r="B10" s="8" t="n">
        <v>38.2</v>
      </c>
      <c r="C10" s="8" t="n">
        <v>83.90000000000001</v>
      </c>
      <c r="D10" s="8" t="n">
        <v>82.3</v>
      </c>
    </row>
    <row r="11">
      <c r="A11" s="4" t="inlineStr">
        <is>
          <t>Parent company</t>
        </is>
      </c>
    </row>
    <row r="12">
      <c r="A12" s="3" t="inlineStr">
        <is>
          <t>Disclosure of transactions between related parties [line items]</t>
        </is>
      </c>
    </row>
    <row r="13">
      <c r="A13" s="4" t="inlineStr">
        <is>
          <t>Audit services</t>
        </is>
      </c>
      <c r="B13" s="5" t="n">
        <v>1000</v>
      </c>
      <c r="C13" s="5" t="n">
        <v>1000</v>
      </c>
      <c r="D13" s="5" t="n">
        <v>1000</v>
      </c>
    </row>
    <row r="14">
      <c r="A14" s="4" t="inlineStr">
        <is>
          <t>Outside of Ireland</t>
        </is>
      </c>
    </row>
    <row r="15">
      <c r="A15" s="3" t="inlineStr">
        <is>
          <t>Disclosure of transactions between related parties [line items]</t>
        </is>
      </c>
    </row>
    <row r="16">
      <c r="A16" s="4" t="inlineStr">
        <is>
          <t>Audit services</t>
        </is>
      </c>
      <c r="B16" s="8" t="n">
        <v>0.1</v>
      </c>
      <c r="C16" s="8" t="n">
        <v>0.1</v>
      </c>
    </row>
    <row r="17">
      <c r="A17" s="4" t="inlineStr">
        <is>
          <t>Audit related services</t>
        </is>
      </c>
      <c r="D17" s="8" t="n">
        <v>0.1</v>
      </c>
    </row>
    <row r="18">
      <c r="A18" s="4" t="inlineStr">
        <is>
          <t>Tax advisory services</t>
        </is>
      </c>
      <c r="B18" s="8" t="n">
        <v>0.1</v>
      </c>
      <c r="C18" s="8" t="n">
        <v>0.1</v>
      </c>
      <c r="D18" s="8" t="n">
        <v>0.2</v>
      </c>
    </row>
    <row r="19">
      <c r="A19" s="4" t="inlineStr">
        <is>
          <t>Total fees</t>
        </is>
      </c>
      <c r="B19" s="8" t="n">
        <v>0.2</v>
      </c>
      <c r="C19" s="8" t="n">
        <v>0.2</v>
      </c>
      <c r="D19" s="8" t="n">
        <v>0.3</v>
      </c>
    </row>
    <row r="20">
      <c r="A20" s="4" t="inlineStr">
        <is>
          <t>Owned</t>
        </is>
      </c>
    </row>
    <row r="21">
      <c r="A21" s="3" t="inlineStr">
        <is>
          <t>Disclosure of transactions between related parties [line items]</t>
        </is>
      </c>
    </row>
    <row r="22">
      <c r="A22" s="4" t="inlineStr">
        <is>
          <t>Depreciation of property, plant and equipment held under finance leases</t>
        </is>
      </c>
      <c r="B22" s="8" t="n">
        <v>683.5</v>
      </c>
      <c r="C22" s="8" t="n">
        <v>633.4</v>
      </c>
      <c r="D22" s="8" t="n">
        <v>548.7</v>
      </c>
    </row>
    <row r="23">
      <c r="A23" s="4" t="inlineStr">
        <is>
          <t>Held under finance lease</t>
        </is>
      </c>
    </row>
    <row r="24">
      <c r="A24" s="3" t="inlineStr">
        <is>
          <t>Disclosure of transactions between related parties [line items]</t>
        </is>
      </c>
    </row>
    <row r="25">
      <c r="A25" s="4" t="inlineStr">
        <is>
          <t>Depreciation of property, plant and equipment held under finance leases</t>
        </is>
      </c>
      <c r="B25" s="8" t="n">
        <v>5.9</v>
      </c>
      <c r="C25" s="8" t="n">
        <v>7.1</v>
      </c>
      <c r="D25" s="8" t="n">
        <v>12.3</v>
      </c>
    </row>
    <row r="26">
      <c r="A26" s="4" t="inlineStr">
        <is>
          <t>Director</t>
        </is>
      </c>
    </row>
    <row r="27">
      <c r="A27" s="3" t="inlineStr">
        <is>
          <t>Disclosure of transactions between related parties [line items]</t>
        </is>
      </c>
    </row>
    <row r="28">
      <c r="A28" s="4" t="inlineStr">
        <is>
          <t>Fees</t>
        </is>
      </c>
      <c r="B28" s="8" t="n">
        <v>0.6</v>
      </c>
      <c r="C28" s="8" t="n">
        <v>0.7</v>
      </c>
      <c r="D28" s="8" t="n">
        <v>0.7</v>
      </c>
    </row>
    <row r="29">
      <c r="A29" s="4" t="inlineStr">
        <is>
          <t>Share based compensation</t>
        </is>
      </c>
      <c r="B29" s="8" t="n">
        <v>2.7</v>
      </c>
      <c r="C29" s="8" t="n">
        <v>1.9</v>
      </c>
      <c r="D29" s="8" t="n">
        <v>1.5</v>
      </c>
    </row>
    <row r="30">
      <c r="A30" s="4" t="inlineStr">
        <is>
          <t>Other emoluments</t>
        </is>
      </c>
      <c r="B30" s="8" t="n">
        <v>0.9</v>
      </c>
      <c r="C30" s="8" t="n">
        <v>1.8</v>
      </c>
      <c r="D30" s="8" t="n">
        <v>1.1</v>
      </c>
    </row>
    <row r="31">
      <c r="A31" s="4" t="inlineStr">
        <is>
          <t>Total Directors' emoluments</t>
        </is>
      </c>
      <c r="B31" s="7" t="n">
        <v>4.2</v>
      </c>
      <c r="C31" s="7" t="n">
        <v>4.4</v>
      </c>
      <c r="D31" s="7" t="n">
        <v>3.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nd other information - Fees and emoluments - executive director (Details) - EUR (€) € in Thousands</t>
        </is>
      </c>
      <c r="B1" s="2" t="inlineStr">
        <is>
          <t>12 Months Ended</t>
        </is>
      </c>
    </row>
    <row r="2">
      <c r="B2" s="2" t="inlineStr">
        <is>
          <t>Mar. 31, 2020</t>
        </is>
      </c>
      <c r="C2" s="2" t="inlineStr">
        <is>
          <t>Mar. 31, 2019</t>
        </is>
      </c>
      <c r="D2" s="2" t="inlineStr">
        <is>
          <t>Mar. 31, 2018</t>
        </is>
      </c>
    </row>
    <row r="3">
      <c r="A3" s="3" t="inlineStr">
        <is>
          <t>Disclosure of transactions between related parties [line items]</t>
        </is>
      </c>
    </row>
    <row r="4">
      <c r="A4" s="4" t="inlineStr">
        <is>
          <t>Basic salary</t>
        </is>
      </c>
      <c r="B4" s="6" t="n">
        <v>6800</v>
      </c>
      <c r="C4" s="6" t="n">
        <v>8000</v>
      </c>
      <c r="D4" s="6" t="n">
        <v>6700</v>
      </c>
    </row>
    <row r="5">
      <c r="A5" s="4" t="inlineStr">
        <is>
          <t>Share based compensation</t>
        </is>
      </c>
      <c r="B5" s="5" t="n">
        <v>3700</v>
      </c>
      <c r="C5" s="5" t="n">
        <v>4500</v>
      </c>
      <c r="D5" s="5" t="n">
        <v>3100</v>
      </c>
    </row>
    <row r="6">
      <c r="A6" s="4" t="inlineStr">
        <is>
          <t>Total Directors' emoluments</t>
        </is>
      </c>
      <c r="B6" s="5" t="n">
        <v>11300</v>
      </c>
      <c r="C6" s="5" t="n">
        <v>13400</v>
      </c>
      <c r="D6" s="5" t="n">
        <v>10700</v>
      </c>
    </row>
    <row r="7">
      <c r="A7" s="4" t="inlineStr">
        <is>
          <t>Michael O Leary</t>
        </is>
      </c>
    </row>
    <row r="8">
      <c r="A8" s="3" t="inlineStr">
        <is>
          <t>Disclosure of transactions between related parties [line items]</t>
        </is>
      </c>
    </row>
    <row r="9">
      <c r="A9" s="4" t="inlineStr">
        <is>
          <t>Basic salary</t>
        </is>
      </c>
      <c r="B9" s="5" t="n">
        <v>500</v>
      </c>
      <c r="C9" s="5" t="n">
        <v>1060</v>
      </c>
      <c r="D9" s="5" t="n">
        <v>1060</v>
      </c>
    </row>
    <row r="10">
      <c r="A10" s="4" t="inlineStr">
        <is>
          <t>Bonus (performance and target-related)</t>
        </is>
      </c>
      <c r="B10" s="5" t="n">
        <v>460</v>
      </c>
      <c r="C10" s="5" t="n">
        <v>770</v>
      </c>
    </row>
    <row r="11">
      <c r="A11" s="4" t="inlineStr">
        <is>
          <t>Share based compensation</t>
        </is>
      </c>
      <c r="B11" s="5" t="n">
        <v>2510</v>
      </c>
      <c r="C11" s="5" t="n">
        <v>1550</v>
      </c>
      <c r="D11" s="5" t="n">
        <v>1250</v>
      </c>
    </row>
    <row r="12">
      <c r="A12" s="4" t="inlineStr">
        <is>
          <t>Total Directors' emoluments</t>
        </is>
      </c>
      <c r="B12" s="6" t="n">
        <v>3470</v>
      </c>
      <c r="C12" s="6" t="n">
        <v>3380</v>
      </c>
      <c r="D12" s="6" t="n">
        <v>23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6" customWidth="1" min="2" max="2"/>
  </cols>
  <sheetData>
    <row r="1">
      <c r="A1" s="1" t="inlineStr">
        <is>
          <t>Inventories</t>
        </is>
      </c>
      <c r="B1" s="2" t="inlineStr">
        <is>
          <t>12 Months Ended</t>
        </is>
      </c>
    </row>
    <row r="2">
      <c r="B2" s="2" t="inlineStr">
        <is>
          <t>Mar. 31, 2020</t>
        </is>
      </c>
    </row>
    <row r="3">
      <c r="A3" s="3" t="inlineStr">
        <is>
          <t>Inventories</t>
        </is>
      </c>
    </row>
    <row r="4">
      <c r="A4" s="4" t="inlineStr">
        <is>
          <t>Inventories</t>
        </is>
      </c>
      <c r="B4" s="4" t="inlineStr">
        <is>
          <t>7. Inventories
At March 31,
2020
2019
2018
€M
€M
€M
Consumables
3.3
2.9
3.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nd other information - Fees and emoluments - non-executive directors (Details) - EUR (€) € in Thousands</t>
        </is>
      </c>
      <c r="B1" s="2" t="inlineStr">
        <is>
          <t>12 Months Ended</t>
        </is>
      </c>
    </row>
    <row r="2">
      <c r="B2" s="2" t="inlineStr">
        <is>
          <t>Mar. 31, 2020</t>
        </is>
      </c>
      <c r="C2" s="2" t="inlineStr">
        <is>
          <t>Mar. 31, 2019</t>
        </is>
      </c>
      <c r="D2" s="2" t="inlineStr">
        <is>
          <t>Mar. 31, 2018</t>
        </is>
      </c>
    </row>
    <row r="3">
      <c r="A3" s="3" t="inlineStr">
        <is>
          <t>Disclosure of transactions between related parties [line items]</t>
        </is>
      </c>
    </row>
    <row r="4">
      <c r="A4" s="4" t="inlineStr">
        <is>
          <t>Share based compensation</t>
        </is>
      </c>
      <c r="B4" s="6" t="n">
        <v>3700</v>
      </c>
      <c r="C4" s="6" t="n">
        <v>4500</v>
      </c>
      <c r="D4" s="6" t="n">
        <v>3100</v>
      </c>
    </row>
    <row r="5">
      <c r="A5" s="4" t="inlineStr">
        <is>
          <t>Total Directors' emoluments</t>
        </is>
      </c>
      <c r="B5" s="5" t="n">
        <v>11300</v>
      </c>
      <c r="C5" s="5" t="n">
        <v>13400</v>
      </c>
      <c r="D5" s="5" t="n">
        <v>10700</v>
      </c>
    </row>
    <row r="6">
      <c r="A6" s="4" t="inlineStr">
        <is>
          <t>Non-executive director</t>
        </is>
      </c>
    </row>
    <row r="7">
      <c r="A7" s="3" t="inlineStr">
        <is>
          <t>Disclosure of transactions between related parties [line items]</t>
        </is>
      </c>
    </row>
    <row r="8">
      <c r="A8" s="4" t="inlineStr">
        <is>
          <t>Fees</t>
        </is>
      </c>
      <c r="B8" s="5" t="n">
        <v>630</v>
      </c>
      <c r="C8" s="5" t="n">
        <v>680</v>
      </c>
      <c r="D8" s="5" t="n">
        <v>660</v>
      </c>
    </row>
    <row r="9">
      <c r="A9" s="4" t="inlineStr">
        <is>
          <t>Share based compensation</t>
        </is>
      </c>
      <c r="B9" s="5" t="n">
        <v>150</v>
      </c>
      <c r="C9" s="5" t="n">
        <v>290</v>
      </c>
      <c r="D9" s="5" t="n">
        <v>270</v>
      </c>
    </row>
    <row r="10">
      <c r="A10" s="4" t="inlineStr">
        <is>
          <t>Total Directors' emoluments</t>
        </is>
      </c>
      <c r="B10" s="5" t="n">
        <v>780</v>
      </c>
      <c r="C10" s="5" t="n">
        <v>970</v>
      </c>
      <c r="D10" s="5" t="n">
        <v>930</v>
      </c>
    </row>
    <row r="11">
      <c r="A11" s="4" t="inlineStr">
        <is>
          <t>David Bonderman</t>
        </is>
      </c>
    </row>
    <row r="12">
      <c r="A12" s="3" t="inlineStr">
        <is>
          <t>Disclosure of transactions between related parties [line items]</t>
        </is>
      </c>
    </row>
    <row r="13">
      <c r="A13" s="4" t="inlineStr">
        <is>
          <t>Fees</t>
        </is>
      </c>
      <c r="B13" s="5" t="n">
        <v>100</v>
      </c>
      <c r="C13" s="5" t="n">
        <v>100</v>
      </c>
      <c r="D13" s="5" t="n">
        <v>100</v>
      </c>
    </row>
    <row r="14">
      <c r="A14" s="4" t="inlineStr">
        <is>
          <t>Roisin Brennan</t>
        </is>
      </c>
    </row>
    <row r="15">
      <c r="A15" s="3" t="inlineStr">
        <is>
          <t>Disclosure of transactions between related parties [line items]</t>
        </is>
      </c>
    </row>
    <row r="16">
      <c r="A16" s="4" t="inlineStr">
        <is>
          <t>Fees</t>
        </is>
      </c>
      <c r="B16" s="5" t="n">
        <v>50</v>
      </c>
      <c r="C16" s="5" t="n">
        <v>40</v>
      </c>
    </row>
    <row r="17">
      <c r="A17" s="4" t="inlineStr">
        <is>
          <t>Michael Cawley</t>
        </is>
      </c>
    </row>
    <row r="18">
      <c r="A18" s="3" t="inlineStr">
        <is>
          <t>Disclosure of transactions between related parties [line items]</t>
        </is>
      </c>
    </row>
    <row r="19">
      <c r="A19" s="4" t="inlineStr">
        <is>
          <t>Fees</t>
        </is>
      </c>
      <c r="B19" s="5" t="n">
        <v>50</v>
      </c>
      <c r="C19" s="5" t="n">
        <v>50</v>
      </c>
      <c r="D19" s="5" t="n">
        <v>50</v>
      </c>
    </row>
    <row r="20">
      <c r="A20" s="4" t="inlineStr">
        <is>
          <t>Emer Daly</t>
        </is>
      </c>
    </row>
    <row r="21">
      <c r="A21" s="3" t="inlineStr">
        <is>
          <t>Disclosure of transactions between related parties [line items]</t>
        </is>
      </c>
    </row>
    <row r="22">
      <c r="A22" s="4" t="inlineStr">
        <is>
          <t>Fees</t>
        </is>
      </c>
      <c r="B22" s="5" t="n">
        <v>50</v>
      </c>
      <c r="C22" s="5" t="n">
        <v>50</v>
      </c>
      <c r="D22" s="5" t="n">
        <v>20</v>
      </c>
    </row>
    <row r="23">
      <c r="A23" s="4" t="inlineStr">
        <is>
          <t>Stan McCarthy</t>
        </is>
      </c>
    </row>
    <row r="24">
      <c r="A24" s="3" t="inlineStr">
        <is>
          <t>Disclosure of transactions between related parties [line items]</t>
        </is>
      </c>
    </row>
    <row r="25">
      <c r="A25" s="4" t="inlineStr">
        <is>
          <t>Fees</t>
        </is>
      </c>
      <c r="B25" s="5" t="n">
        <v>50</v>
      </c>
      <c r="C25" s="5" t="n">
        <v>50</v>
      </c>
      <c r="D25" s="5" t="n">
        <v>40</v>
      </c>
    </row>
    <row r="26">
      <c r="A26" s="4" t="inlineStr">
        <is>
          <t>Charles McCreevy</t>
        </is>
      </c>
    </row>
    <row r="27">
      <c r="A27" s="3" t="inlineStr">
        <is>
          <t>Disclosure of transactions between related parties [line items]</t>
        </is>
      </c>
    </row>
    <row r="28">
      <c r="A28" s="4" t="inlineStr">
        <is>
          <t>Fees</t>
        </is>
      </c>
      <c r="C28" s="5" t="n">
        <v>30</v>
      </c>
      <c r="D28" s="5" t="n">
        <v>50</v>
      </c>
    </row>
    <row r="29">
      <c r="A29" s="4" t="inlineStr">
        <is>
          <t>Declan McKeon</t>
        </is>
      </c>
    </row>
    <row r="30">
      <c r="A30" s="3" t="inlineStr">
        <is>
          <t>Disclosure of transactions between related parties [line items]</t>
        </is>
      </c>
    </row>
    <row r="31">
      <c r="A31" s="4" t="inlineStr">
        <is>
          <t>Fees</t>
        </is>
      </c>
      <c r="C31" s="5" t="n">
        <v>30</v>
      </c>
      <c r="D31" s="5" t="n">
        <v>50</v>
      </c>
    </row>
    <row r="32">
      <c r="A32" s="4" t="inlineStr">
        <is>
          <t>Kyran McLaughlin</t>
        </is>
      </c>
    </row>
    <row r="33">
      <c r="A33" s="3" t="inlineStr">
        <is>
          <t>Disclosure of transactions between related parties [line items]</t>
        </is>
      </c>
    </row>
    <row r="34">
      <c r="A34" s="4" t="inlineStr">
        <is>
          <t>Fees</t>
        </is>
      </c>
      <c r="B34" s="5" t="n">
        <v>50</v>
      </c>
      <c r="C34" s="5" t="n">
        <v>50</v>
      </c>
      <c r="D34" s="5" t="n">
        <v>50</v>
      </c>
    </row>
    <row r="35">
      <c r="A35" s="4" t="inlineStr">
        <is>
          <t>Howard Millar</t>
        </is>
      </c>
    </row>
    <row r="36">
      <c r="A36" s="3" t="inlineStr">
        <is>
          <t>Disclosure of transactions between related parties [line items]</t>
        </is>
      </c>
    </row>
    <row r="37">
      <c r="A37" s="4" t="inlineStr">
        <is>
          <t>Fees</t>
        </is>
      </c>
      <c r="B37" s="5" t="n">
        <v>50</v>
      </c>
      <c r="C37" s="5" t="n">
        <v>50</v>
      </c>
      <c r="D37" s="5" t="n">
        <v>50</v>
      </c>
    </row>
    <row r="38">
      <c r="A38" s="4" t="inlineStr">
        <is>
          <t>Dick Milliken</t>
        </is>
      </c>
    </row>
    <row r="39">
      <c r="A39" s="3" t="inlineStr">
        <is>
          <t>Disclosure of transactions between related parties [line items]</t>
        </is>
      </c>
    </row>
    <row r="40">
      <c r="A40" s="4" t="inlineStr">
        <is>
          <t>Fees</t>
        </is>
      </c>
      <c r="B40" s="5" t="n">
        <v>50</v>
      </c>
      <c r="C40" s="5" t="n">
        <v>50</v>
      </c>
      <c r="D40" s="5" t="n">
        <v>50</v>
      </c>
    </row>
    <row r="41">
      <c r="A41" s="4" t="inlineStr">
        <is>
          <t>Mike O Brien</t>
        </is>
      </c>
    </row>
    <row r="42">
      <c r="A42" s="3" t="inlineStr">
        <is>
          <t>Disclosure of transactions between related parties [line items]</t>
        </is>
      </c>
    </row>
    <row r="43">
      <c r="A43" s="4" t="inlineStr">
        <is>
          <t>Fees</t>
        </is>
      </c>
      <c r="B43" s="5" t="n">
        <v>80</v>
      </c>
      <c r="C43" s="5" t="n">
        <v>80</v>
      </c>
      <c r="D43" s="5" t="n">
        <v>80</v>
      </c>
    </row>
    <row r="44">
      <c r="A44" s="4" t="inlineStr">
        <is>
          <t>Julie O Neill</t>
        </is>
      </c>
    </row>
    <row r="45">
      <c r="A45" s="3" t="inlineStr">
        <is>
          <t>Disclosure of transactions between related parties [line items]</t>
        </is>
      </c>
    </row>
    <row r="46">
      <c r="A46" s="4" t="inlineStr">
        <is>
          <t>Fees</t>
        </is>
      </c>
      <c r="B46" s="5" t="n">
        <v>50</v>
      </c>
      <c r="C46" s="5" t="n">
        <v>50</v>
      </c>
      <c r="D46" s="5" t="n">
        <v>50</v>
      </c>
    </row>
    <row r="47">
      <c r="A47" s="4" t="inlineStr">
        <is>
          <t>James Osborne</t>
        </is>
      </c>
    </row>
    <row r="48">
      <c r="A48" s="3" t="inlineStr">
        <is>
          <t>Disclosure of transactions between related parties [line items]</t>
        </is>
      </c>
    </row>
    <row r="49">
      <c r="A49" s="4" t="inlineStr">
        <is>
          <t>Fees</t>
        </is>
      </c>
      <c r="D49" s="5" t="n">
        <v>20</v>
      </c>
    </row>
    <row r="50">
      <c r="A50" s="4" t="inlineStr">
        <is>
          <t>Louise Phelan</t>
        </is>
      </c>
    </row>
    <row r="51">
      <c r="A51" s="3" t="inlineStr">
        <is>
          <t>Disclosure of transactions between related parties [line items]</t>
        </is>
      </c>
    </row>
    <row r="52">
      <c r="A52" s="4" t="inlineStr">
        <is>
          <t>Fees</t>
        </is>
      </c>
      <c r="B52" s="6" t="n">
        <v>50</v>
      </c>
      <c r="C52" s="6" t="n">
        <v>50</v>
      </c>
      <c r="D52" s="6" t="n">
        <v>5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and other information - Accumulated accrued benefits (Details) - EUR (€) € in Millions</t>
        </is>
      </c>
      <c r="B1" s="2" t="inlineStr">
        <is>
          <t>Mar. 31, 2020</t>
        </is>
      </c>
      <c r="C1" s="2" t="inlineStr">
        <is>
          <t>Mar. 31, 2019</t>
        </is>
      </c>
      <c r="D1" s="2" t="inlineStr">
        <is>
          <t>Mar. 31, 2018</t>
        </is>
      </c>
    </row>
    <row r="2">
      <c r="A2" s="3" t="inlineStr">
        <is>
          <t>Disclosure of transactions between related parties [line items]</t>
        </is>
      </c>
    </row>
    <row r="3">
      <c r="A3" s="4" t="inlineStr">
        <is>
          <t>Accumulated accrued benefits</t>
        </is>
      </c>
      <c r="B3" s="7" t="n">
        <v>3.9</v>
      </c>
      <c r="C3" s="7" t="n">
        <v>4.1</v>
      </c>
      <c r="D3" s="7" t="n">
        <v>4.1</v>
      </c>
    </row>
    <row r="4">
      <c r="A4" s="4" t="inlineStr">
        <is>
          <t>Michael O'Leary</t>
        </is>
      </c>
    </row>
    <row r="5">
      <c r="A5" s="3" t="inlineStr">
        <is>
          <t>Disclosure of transactions between related parties [line items]</t>
        </is>
      </c>
    </row>
    <row r="6">
      <c r="A6" s="4" t="inlineStr">
        <is>
          <t>Accumulated accrued benefits</t>
        </is>
      </c>
      <c r="B6" s="7" t="n">
        <v>0.1</v>
      </c>
      <c r="C6" s="7" t="n">
        <v>0.1</v>
      </c>
      <c r="D6" s="7" t="n">
        <v>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54" customWidth="1" min="2" max="2"/>
    <col width="51" customWidth="1" min="3" max="3"/>
    <col width="31" customWidth="1" min="4" max="4"/>
    <col width="44" customWidth="1" min="5" max="5"/>
    <col width="41" customWidth="1" min="6" max="6"/>
    <col width="41" customWidth="1" min="7" max="7"/>
  </cols>
  <sheetData>
    <row r="1">
      <c r="A1" s="1" t="inlineStr">
        <is>
          <t>Statutory and other information - Shares and share options (Details) € / shares in Units, € in Millions, Options in Millions</t>
        </is>
      </c>
      <c r="B1" s="2" t="inlineStr">
        <is>
          <t>12 Months Ended</t>
        </is>
      </c>
    </row>
    <row r="2">
      <c r="B2" s="2" t="inlineStr">
        <is>
          <t>Mar. 31, 2020EUR (€)EquityInstruments€ / sharesshares</t>
        </is>
      </c>
      <c r="C2" s="2" t="inlineStr">
        <is>
          <t>Mar. 31, 2019EUR (€)EquityInstrumentsOptionsshares</t>
        </is>
      </c>
      <c r="D2" s="2" t="inlineStr">
        <is>
          <t>Mar. 30, 2019EquityInstruments</t>
        </is>
      </c>
      <c r="E2" s="2" t="inlineStr">
        <is>
          <t>Mar. 31, 2018EUR (€)EquityInstrumentsshares</t>
        </is>
      </c>
      <c r="F2" s="2" t="inlineStr">
        <is>
          <t>Mar. 31, 2016EquityInstruments€ / shares</t>
        </is>
      </c>
      <c r="G2" s="2" t="inlineStr">
        <is>
          <t>Mar. 31, 2015EquityInstruments€ / shares</t>
        </is>
      </c>
    </row>
    <row r="3">
      <c r="A3" s="3" t="inlineStr">
        <is>
          <t>Disclosure of transactions between related parties [line items]</t>
        </is>
      </c>
    </row>
    <row r="4">
      <c r="A4" s="4" t="inlineStr">
        <is>
          <t>Share options</t>
        </is>
      </c>
      <c r="B4" s="5" t="n">
        <v>50000</v>
      </c>
      <c r="C4" s="5" t="n">
        <v>20</v>
      </c>
      <c r="G4" s="5" t="n">
        <v>30000</v>
      </c>
    </row>
    <row r="5">
      <c r="A5" s="4" t="inlineStr">
        <is>
          <t>Options granted exercise price | € / shares</t>
        </is>
      </c>
      <c r="B5" s="17" t="n">
        <v>11.12</v>
      </c>
      <c r="G5" s="17" t="n">
        <v>6.25</v>
      </c>
    </row>
    <row r="6">
      <c r="A6" s="4" t="inlineStr">
        <is>
          <t>Share based compensation | €</t>
        </is>
      </c>
      <c r="B6" s="7" t="n">
        <v>3.7</v>
      </c>
      <c r="C6" s="7" t="n">
        <v>4.5</v>
      </c>
      <c r="E6" s="7" t="n">
        <v>3.1</v>
      </c>
    </row>
    <row r="7">
      <c r="A7" s="4" t="inlineStr">
        <is>
          <t>David Bonderman</t>
        </is>
      </c>
    </row>
    <row r="8">
      <c r="A8" s="3" t="inlineStr">
        <is>
          <t>Disclosure of transactions between related parties [line items]</t>
        </is>
      </c>
    </row>
    <row r="9">
      <c r="A9" s="4" t="inlineStr">
        <is>
          <t>Share capital | shares</t>
        </is>
      </c>
      <c r="B9" s="5" t="n">
        <v>7535454</v>
      </c>
      <c r="C9" s="5" t="n">
        <v>7535454</v>
      </c>
      <c r="E9" s="5" t="n">
        <v>7535454</v>
      </c>
    </row>
    <row r="10">
      <c r="A10" s="4" t="inlineStr">
        <is>
          <t>Share options</t>
        </is>
      </c>
      <c r="B10" s="5" t="n">
        <v>80000</v>
      </c>
      <c r="C10" s="5" t="n">
        <v>80000</v>
      </c>
      <c r="E10" s="5" t="n">
        <v>30000</v>
      </c>
    </row>
    <row r="11">
      <c r="A11" s="4" t="inlineStr">
        <is>
          <t>Roisin Brennan</t>
        </is>
      </c>
    </row>
    <row r="12">
      <c r="A12" s="3" t="inlineStr">
        <is>
          <t>Disclosure of transactions between related parties [line items]</t>
        </is>
      </c>
    </row>
    <row r="13">
      <c r="A13" s="4" t="inlineStr">
        <is>
          <t>Share options</t>
        </is>
      </c>
      <c r="B13" s="5" t="n">
        <v>50000</v>
      </c>
      <c r="C13" s="5" t="n">
        <v>50000</v>
      </c>
    </row>
    <row r="14">
      <c r="A14" s="4" t="inlineStr">
        <is>
          <t>Michael Cawley</t>
        </is>
      </c>
    </row>
    <row r="15">
      <c r="A15" s="3" t="inlineStr">
        <is>
          <t>Disclosure of transactions between related parties [line items]</t>
        </is>
      </c>
    </row>
    <row r="16">
      <c r="A16" s="4" t="inlineStr">
        <is>
          <t>Share capital | shares</t>
        </is>
      </c>
      <c r="B16" s="5" t="n">
        <v>756198</v>
      </c>
      <c r="C16" s="5" t="n">
        <v>756198</v>
      </c>
      <c r="E16" s="5" t="n">
        <v>756198</v>
      </c>
    </row>
    <row r="17">
      <c r="A17" s="4" t="inlineStr">
        <is>
          <t>Share options</t>
        </is>
      </c>
      <c r="B17" s="5" t="n">
        <v>80000</v>
      </c>
      <c r="C17" s="5" t="n">
        <v>80000</v>
      </c>
      <c r="E17" s="5" t="n">
        <v>30000</v>
      </c>
    </row>
    <row r="18">
      <c r="A18" s="4" t="inlineStr">
        <is>
          <t>Emer Daly</t>
        </is>
      </c>
    </row>
    <row r="19">
      <c r="A19" s="3" t="inlineStr">
        <is>
          <t>Disclosure of transactions between related parties [line items]</t>
        </is>
      </c>
    </row>
    <row r="20">
      <c r="A20" s="4" t="inlineStr">
        <is>
          <t>Share capital | shares</t>
        </is>
      </c>
      <c r="B20" s="5" t="n">
        <v>3260</v>
      </c>
      <c r="C20" s="5" t="n">
        <v>3260</v>
      </c>
      <c r="E20" s="5" t="n">
        <v>3260</v>
      </c>
    </row>
    <row r="21">
      <c r="A21" s="4" t="inlineStr">
        <is>
          <t>Share options</t>
        </is>
      </c>
      <c r="B21" s="5" t="n">
        <v>50000</v>
      </c>
      <c r="C21" s="5" t="n">
        <v>50000</v>
      </c>
    </row>
    <row r="22">
      <c r="A22" s="4" t="inlineStr">
        <is>
          <t>Stan McCarthy</t>
        </is>
      </c>
    </row>
    <row r="23">
      <c r="A23" s="3" t="inlineStr">
        <is>
          <t>Disclosure of transactions between related parties [line items]</t>
        </is>
      </c>
    </row>
    <row r="24">
      <c r="A24" s="4" t="inlineStr">
        <is>
          <t>Share capital | shares</t>
        </is>
      </c>
      <c r="B24" s="5" t="n">
        <v>10000</v>
      </c>
      <c r="C24" s="5" t="n">
        <v>10000</v>
      </c>
      <c r="E24" s="5" t="n">
        <v>10000</v>
      </c>
    </row>
    <row r="25">
      <c r="A25" s="4" t="inlineStr">
        <is>
          <t>Share options</t>
        </is>
      </c>
      <c r="B25" s="5" t="n">
        <v>50000</v>
      </c>
      <c r="C25" s="5" t="n">
        <v>50000</v>
      </c>
    </row>
    <row r="26">
      <c r="A26" s="4" t="inlineStr">
        <is>
          <t>Kyran McLaughlin</t>
        </is>
      </c>
    </row>
    <row r="27">
      <c r="A27" s="3" t="inlineStr">
        <is>
          <t>Disclosure of transactions between related parties [line items]</t>
        </is>
      </c>
    </row>
    <row r="28">
      <c r="A28" s="4" t="inlineStr">
        <is>
          <t>Share capital | shares</t>
        </is>
      </c>
      <c r="B28" s="5" t="n">
        <v>255000</v>
      </c>
      <c r="C28" s="5" t="n">
        <v>225000</v>
      </c>
      <c r="E28" s="5" t="n">
        <v>225000</v>
      </c>
    </row>
    <row r="29">
      <c r="A29" s="4" t="inlineStr">
        <is>
          <t>Share options</t>
        </is>
      </c>
      <c r="B29" s="5" t="n">
        <v>50000</v>
      </c>
      <c r="C29" s="5" t="n">
        <v>80000</v>
      </c>
      <c r="E29" s="5" t="n">
        <v>30000</v>
      </c>
    </row>
    <row r="30">
      <c r="A30" s="4" t="inlineStr">
        <is>
          <t>Howard Millar</t>
        </is>
      </c>
    </row>
    <row r="31">
      <c r="A31" s="3" t="inlineStr">
        <is>
          <t>Disclosure of transactions between related parties [line items]</t>
        </is>
      </c>
    </row>
    <row r="32">
      <c r="A32" s="4" t="inlineStr">
        <is>
          <t>Share capital | shares</t>
        </is>
      </c>
      <c r="B32" s="5" t="n">
        <v>390000</v>
      </c>
      <c r="C32" s="5" t="n">
        <v>390000</v>
      </c>
      <c r="E32" s="5" t="n">
        <v>390000</v>
      </c>
    </row>
    <row r="33">
      <c r="A33" s="4" t="inlineStr">
        <is>
          <t>Share options</t>
        </is>
      </c>
      <c r="B33" s="5" t="n">
        <v>80000</v>
      </c>
      <c r="C33" s="5" t="n">
        <v>80000</v>
      </c>
      <c r="E33" s="5" t="n">
        <v>30000</v>
      </c>
      <c r="F33" s="5" t="n">
        <v>30000</v>
      </c>
    </row>
    <row r="34">
      <c r="A34" s="4" t="inlineStr">
        <is>
          <t>Options granted exercise price | € / shares</t>
        </is>
      </c>
      <c r="F34" s="17" t="n">
        <v>11.38</v>
      </c>
    </row>
    <row r="35">
      <c r="A35" s="4" t="inlineStr">
        <is>
          <t>Dick Milliken</t>
        </is>
      </c>
    </row>
    <row r="36">
      <c r="A36" s="3" t="inlineStr">
        <is>
          <t>Disclosure of transactions between related parties [line items]</t>
        </is>
      </c>
    </row>
    <row r="37">
      <c r="A37" s="4" t="inlineStr">
        <is>
          <t>Share capital | shares</t>
        </is>
      </c>
      <c r="B37" s="5" t="n">
        <v>9750</v>
      </c>
      <c r="C37" s="5" t="n">
        <v>9750</v>
      </c>
      <c r="E37" s="5" t="n">
        <v>9750</v>
      </c>
    </row>
    <row r="38">
      <c r="A38" s="4" t="inlineStr">
        <is>
          <t>Share options</t>
        </is>
      </c>
      <c r="B38" s="5" t="n">
        <v>80000</v>
      </c>
      <c r="C38" s="5" t="n">
        <v>80000</v>
      </c>
      <c r="E38" s="5" t="n">
        <v>30000</v>
      </c>
    </row>
    <row r="39">
      <c r="A39" s="4" t="inlineStr">
        <is>
          <t>Mike O Brien</t>
        </is>
      </c>
    </row>
    <row r="40">
      <c r="A40" s="3" t="inlineStr">
        <is>
          <t>Disclosure of transactions between related parties [line items]</t>
        </is>
      </c>
    </row>
    <row r="41">
      <c r="A41" s="4" t="inlineStr">
        <is>
          <t>Share options</t>
        </is>
      </c>
      <c r="B41" s="5" t="n">
        <v>50000</v>
      </c>
      <c r="C41" s="5" t="n">
        <v>50000</v>
      </c>
    </row>
    <row r="42">
      <c r="A42" s="4" t="inlineStr">
        <is>
          <t>Michael O'Leary</t>
        </is>
      </c>
    </row>
    <row r="43">
      <c r="A43" s="3" t="inlineStr">
        <is>
          <t>Disclosure of transactions between related parties [line items]</t>
        </is>
      </c>
    </row>
    <row r="44">
      <c r="A44" s="4" t="inlineStr">
        <is>
          <t>Share capital | shares</t>
        </is>
      </c>
      <c r="B44" s="5" t="n">
        <v>44096725</v>
      </c>
      <c r="C44" s="5" t="n">
        <v>44096725</v>
      </c>
      <c r="E44" s="5" t="n">
        <v>46096725</v>
      </c>
    </row>
    <row r="45">
      <c r="A45" s="4" t="inlineStr">
        <is>
          <t>Share options</t>
        </is>
      </c>
      <c r="B45" s="5" t="n">
        <v>15000000</v>
      </c>
      <c r="C45" s="5" t="n">
        <v>15000000</v>
      </c>
      <c r="D45" s="5" t="n">
        <v>10000000</v>
      </c>
      <c r="E45" s="5" t="n">
        <v>5000000</v>
      </c>
      <c r="G45" s="5" t="n">
        <v>5000000</v>
      </c>
    </row>
    <row r="46">
      <c r="A46" s="4" t="inlineStr">
        <is>
          <t>Options granted exercise price | € / shares</t>
        </is>
      </c>
      <c r="B46" s="17" t="n">
        <v>11.12</v>
      </c>
      <c r="G46" s="16" t="n">
        <v>8.35</v>
      </c>
    </row>
    <row r="47">
      <c r="A47" s="4" t="inlineStr">
        <is>
          <t>Julie O Neill</t>
        </is>
      </c>
    </row>
    <row r="48">
      <c r="A48" s="3" t="inlineStr">
        <is>
          <t>Disclosure of transactions between related parties [line items]</t>
        </is>
      </c>
    </row>
    <row r="49">
      <c r="A49" s="4" t="inlineStr">
        <is>
          <t>Share capital | shares</t>
        </is>
      </c>
      <c r="B49" s="5" t="n">
        <v>1000</v>
      </c>
      <c r="C49" s="5" t="n">
        <v>1000</v>
      </c>
    </row>
    <row r="50">
      <c r="A50" s="4" t="inlineStr">
        <is>
          <t>Share options</t>
        </is>
      </c>
      <c r="B50" s="5" t="n">
        <v>80000</v>
      </c>
      <c r="C50" s="5" t="n">
        <v>80000</v>
      </c>
      <c r="E50" s="5" t="n">
        <v>30000</v>
      </c>
    </row>
    <row r="51">
      <c r="A51" s="4" t="inlineStr">
        <is>
          <t>Louise Phelan</t>
        </is>
      </c>
    </row>
    <row r="52">
      <c r="A52" s="3" t="inlineStr">
        <is>
          <t>Disclosure of transactions between related parties [line items]</t>
        </is>
      </c>
    </row>
    <row r="53">
      <c r="A53" s="4" t="inlineStr">
        <is>
          <t>Share capital | shares</t>
        </is>
      </c>
      <c r="B53" s="5" t="n">
        <v>30000</v>
      </c>
      <c r="C53" s="5" t="n">
        <v>30000</v>
      </c>
      <c r="E53" s="5" t="n">
        <v>6825</v>
      </c>
    </row>
    <row r="54">
      <c r="A54" s="4" t="inlineStr">
        <is>
          <t>Share options</t>
        </is>
      </c>
      <c r="B54" s="5" t="n">
        <v>80000</v>
      </c>
      <c r="C54" s="5" t="n">
        <v>80000</v>
      </c>
      <c r="E54" s="5" t="n">
        <v>30000</v>
      </c>
    </row>
    <row r="55">
      <c r="A55" s="4" t="inlineStr">
        <is>
          <t>Director</t>
        </is>
      </c>
    </row>
    <row r="56">
      <c r="A56" s="3" t="inlineStr">
        <is>
          <t>Disclosure of transactions between related parties [line items]</t>
        </is>
      </c>
    </row>
    <row r="57">
      <c r="A57" s="4" t="inlineStr">
        <is>
          <t>Share based compensation | €</t>
        </is>
      </c>
      <c r="B57" s="7" t="n">
        <v>2.7</v>
      </c>
      <c r="C57" s="7" t="n">
        <v>1.9</v>
      </c>
      <c r="E57" s="7" t="n">
        <v>1.5</v>
      </c>
    </row>
  </sheetData>
  <mergeCells count="2">
    <mergeCell ref="A1:A2"/>
    <mergeCell ref="B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e expense (Details) - EUR (€) € in Millions</t>
        </is>
      </c>
      <c r="B1" s="2" t="inlineStr">
        <is>
          <t>12 Months Ended</t>
        </is>
      </c>
    </row>
    <row r="2">
      <c r="B2" s="2" t="inlineStr">
        <is>
          <t>Mar. 31, 2020</t>
        </is>
      </c>
      <c r="C2" s="2" t="inlineStr">
        <is>
          <t>Mar. 31, 2019</t>
        </is>
      </c>
      <c r="D2" s="2" t="inlineStr">
        <is>
          <t>Mar. 31, 2018</t>
        </is>
      </c>
    </row>
    <row r="3">
      <c r="A3" s="3" t="inlineStr">
        <is>
          <t>Finance expense</t>
        </is>
      </c>
    </row>
    <row r="4">
      <c r="A4" s="4" t="inlineStr">
        <is>
          <t>Interest payable on bank loans</t>
        </is>
      </c>
      <c r="B4" s="7" t="n">
        <v>72.90000000000001</v>
      </c>
      <c r="C4" s="7" t="n">
        <v>59.1</v>
      </c>
      <c r="D4" s="7" t="n">
        <v>60.1</v>
      </c>
    </row>
    <row r="5">
      <c r="A5" s="4" t="inlineStr">
        <is>
          <t>Hedge discontinuance and ineffectiveness (see note 6)</t>
        </is>
      </c>
      <c r="B5" s="8" t="n">
        <v>407.2</v>
      </c>
    </row>
    <row r="6">
      <c r="A6" s="4" t="inlineStr">
        <is>
          <t>Finance expense</t>
        </is>
      </c>
      <c r="B6" s="7" t="n">
        <v>480.1</v>
      </c>
      <c r="C6" s="7" t="n">
        <v>59.1</v>
      </c>
      <c r="D6" s="7" t="n">
        <v>6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EUR (€) € in Millions</t>
        </is>
      </c>
      <c r="B1" s="2" t="inlineStr">
        <is>
          <t>12 Months Ended</t>
        </is>
      </c>
    </row>
    <row r="2">
      <c r="B2" s="2" t="inlineStr">
        <is>
          <t>Mar. 31, 2020</t>
        </is>
      </c>
      <c r="C2" s="2" t="inlineStr">
        <is>
          <t>Mar. 31, 2019</t>
        </is>
      </c>
      <c r="D2" s="2" t="inlineStr">
        <is>
          <t>Mar. 31, 2018</t>
        </is>
      </c>
    </row>
    <row r="3">
      <c r="A3" s="3" t="inlineStr">
        <is>
          <t>Retirement benefits</t>
        </is>
      </c>
    </row>
    <row r="4">
      <c r="A4" s="4" t="inlineStr">
        <is>
          <t>Net pension liability</t>
        </is>
      </c>
      <c r="B4" s="7" t="n">
        <v>3.9</v>
      </c>
      <c r="C4" s="7" t="n">
        <v>4.1</v>
      </c>
      <c r="D4" s="7" t="n">
        <v>4.1</v>
      </c>
    </row>
    <row r="5">
      <c r="A5" s="3" t="inlineStr">
        <is>
          <t>The amounts recognized in the consolidated balance sheet in respect of defined benefit plans</t>
        </is>
      </c>
    </row>
    <row r="6">
      <c r="A6" s="4" t="inlineStr">
        <is>
          <t>Present value of benefit obligations</t>
        </is>
      </c>
      <c r="B6" s="8" t="n">
        <v>-14.9</v>
      </c>
      <c r="C6" s="5" t="n">
        <v>-15</v>
      </c>
      <c r="D6" s="5" t="n">
        <v>-15</v>
      </c>
    </row>
    <row r="7">
      <c r="A7" s="4" t="inlineStr">
        <is>
          <t>Fair value of plan assets</t>
        </is>
      </c>
      <c r="B7" s="8" t="n">
        <v>10.4</v>
      </c>
      <c r="C7" s="8" t="n">
        <v>10.3</v>
      </c>
      <c r="D7" s="8" t="n">
        <v>10.3</v>
      </c>
    </row>
    <row r="8">
      <c r="A8" s="4" t="inlineStr">
        <is>
          <t>Present value of net obligations</t>
        </is>
      </c>
      <c r="B8" s="8" t="n">
        <v>-4.5</v>
      </c>
      <c r="C8" s="8" t="n">
        <v>-4.7</v>
      </c>
      <c r="D8" s="8" t="n">
        <v>-4.7</v>
      </c>
    </row>
    <row r="9">
      <c r="A9" s="4" t="inlineStr">
        <is>
          <t>Related deferred tax asset</t>
        </is>
      </c>
      <c r="B9" s="8" t="n">
        <v>0.6</v>
      </c>
      <c r="C9" s="8" t="n">
        <v>0.6</v>
      </c>
      <c r="D9" s="8" t="n">
        <v>0.6</v>
      </c>
    </row>
    <row r="10">
      <c r="A10" s="4" t="inlineStr">
        <is>
          <t>Net pension liability</t>
        </is>
      </c>
      <c r="B10" s="8" t="n">
        <v>-3.9</v>
      </c>
      <c r="C10" s="8" t="n">
        <v>-4.1</v>
      </c>
      <c r="D10" s="8" t="n">
        <v>-4.1</v>
      </c>
    </row>
    <row r="11">
      <c r="A11" s="4" t="inlineStr">
        <is>
          <t>Pension cost of defined-contribution plans</t>
        </is>
      </c>
      <c r="B11" s="6" t="n">
        <v>13</v>
      </c>
      <c r="C11" s="6" t="n">
        <v>9</v>
      </c>
      <c r="D11" s="6" t="n">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Details) - € / shares shares in Millions</t>
        </is>
      </c>
      <c r="B1" s="2" t="inlineStr">
        <is>
          <t>12 Months Ended</t>
        </is>
      </c>
    </row>
    <row r="2">
      <c r="B2" s="2" t="inlineStr">
        <is>
          <t>Mar. 31, 2020</t>
        </is>
      </c>
      <c r="C2" s="2" t="inlineStr">
        <is>
          <t>Mar. 31, 2019</t>
        </is>
      </c>
      <c r="D2" s="2" t="inlineStr">
        <is>
          <t>Mar. 31, 2018</t>
        </is>
      </c>
    </row>
    <row r="3">
      <c r="A3" s="3" t="inlineStr">
        <is>
          <t>Earnings per share</t>
        </is>
      </c>
    </row>
    <row r="4">
      <c r="A4" s="4" t="inlineStr">
        <is>
          <t>Basic earnings per ordinary share (in euro per share)</t>
        </is>
      </c>
      <c r="B4" s="9" t="n">
        <v>0.5824</v>
      </c>
      <c r="C4" s="9" t="n">
        <v>0.7739</v>
      </c>
      <c r="D4" s="9" t="n">
        <v>1.2151</v>
      </c>
    </row>
    <row r="5">
      <c r="A5" s="4" t="inlineStr">
        <is>
          <t>Diluted earnings per ordinary share (in euro per share)</t>
        </is>
      </c>
      <c r="B5" s="9" t="n">
        <v>0.5793</v>
      </c>
      <c r="C5" s="9" t="n">
        <v>0.7665</v>
      </c>
      <c r="D5" s="9" t="n">
        <v>1.2045</v>
      </c>
    </row>
    <row r="6">
      <c r="A6" s="3" t="inlineStr">
        <is>
          <t>Number of ordinary shares (in Ms) used for EPS (weighted average)</t>
        </is>
      </c>
    </row>
    <row r="7">
      <c r="A7" s="4" t="inlineStr">
        <is>
          <t>Basic</t>
        </is>
      </c>
      <c r="B7" s="8" t="n">
        <v>1113.8</v>
      </c>
      <c r="C7" s="8" t="n">
        <v>1143.6</v>
      </c>
      <c r="D7" s="8" t="n">
        <v>1193.5</v>
      </c>
    </row>
    <row r="8">
      <c r="A8" s="4" t="inlineStr">
        <is>
          <t>Diluted (a)</t>
        </is>
      </c>
      <c r="B8" s="8" t="n">
        <v>1119.8</v>
      </c>
      <c r="C8" s="8" t="n">
        <v>1154.6</v>
      </c>
      <c r="D8" s="5" t="n">
        <v>1204</v>
      </c>
    </row>
    <row r="9">
      <c r="A9" s="4" t="inlineStr">
        <is>
          <t>Weighted average share options assumed to be converted</t>
        </is>
      </c>
      <c r="B9" s="5" t="n">
        <v>6</v>
      </c>
      <c r="C9" s="5" t="n">
        <v>11</v>
      </c>
      <c r="D9" s="5" t="n">
        <v>1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9" customWidth="1" min="6" max="6"/>
    <col width="19" customWidth="1" min="7" max="7"/>
    <col width="19" customWidth="1" min="8" max="8"/>
    <col width="21" customWidth="1" min="9" max="9"/>
    <col width="19" customWidth="1" min="10" max="10"/>
    <col width="19" customWidth="1" min="11" max="11"/>
    <col width="19" customWidth="1" min="12" max="12"/>
    <col width="19" customWidth="1" min="13" max="13"/>
  </cols>
  <sheetData>
    <row r="1">
      <c r="A1" s="1" t="inlineStr">
        <is>
          <t>Commitments and contingencies - Commitments (Details) € in Millions, $ in Millions</t>
        </is>
      </c>
      <c r="B1" s="2" t="inlineStr">
        <is>
          <t>Nov. 29, 2014aircraft</t>
        </is>
      </c>
      <c r="C1" s="2" t="inlineStr">
        <is>
          <t>Apr. 30, 2018aircraft</t>
        </is>
      </c>
      <c r="D1" s="2" t="inlineStr">
        <is>
          <t>Sep. 30, 2014aircraft</t>
        </is>
      </c>
      <c r="E1" s="2" t="inlineStr">
        <is>
          <t>Mar. 31, 2020USD ($)aircraft</t>
        </is>
      </c>
      <c r="F1" s="2" t="inlineStr">
        <is>
          <t>Mar. 31, 2020$ / €</t>
        </is>
      </c>
      <c r="G1" s="2" t="inlineStr">
        <is>
          <t>Mar. 31, 2020€ / $</t>
        </is>
      </c>
      <c r="H1" s="2" t="inlineStr">
        <is>
          <t>Mar. 31, 2020€ / £</t>
        </is>
      </c>
      <c r="I1" s="2" t="inlineStr">
        <is>
          <t>Mar. 31, 2020EUR (€)</t>
        </is>
      </c>
      <c r="J1" s="2" t="inlineStr">
        <is>
          <t>Mar. 31, 2019€ / $</t>
        </is>
      </c>
      <c r="K1" s="2" t="inlineStr">
        <is>
          <t>Mar. 31, 2019€ / £</t>
        </is>
      </c>
      <c r="L1" s="2" t="inlineStr">
        <is>
          <t>Mar. 31, 2018€ / $</t>
        </is>
      </c>
      <c r="M1" s="2" t="inlineStr">
        <is>
          <t>Mar. 31, 2018€ / £</t>
        </is>
      </c>
    </row>
    <row r="2">
      <c r="A2" s="3" t="inlineStr">
        <is>
          <t>Commitments and contingencies</t>
        </is>
      </c>
    </row>
    <row r="3">
      <c r="A3" s="4" t="inlineStr">
        <is>
          <t>Aircraft standard list price | $</t>
        </is>
      </c>
      <c r="E3" s="14" t="n">
        <v>103</v>
      </c>
    </row>
    <row r="4">
      <c r="A4" s="4" t="inlineStr">
        <is>
          <t>Exchange rate</t>
        </is>
      </c>
      <c r="F4" s="10" t="n">
        <v>1.0956</v>
      </c>
      <c r="G4" s="10" t="n">
        <v>1.1029</v>
      </c>
      <c r="H4" s="10" t="n">
        <v>0.8883</v>
      </c>
      <c r="J4" s="10" t="n">
        <v>1.1217</v>
      </c>
      <c r="K4" s="10" t="n">
        <v>0.8606</v>
      </c>
      <c r="L4" s="10" t="n">
        <v>1.2321</v>
      </c>
      <c r="M4" s="10" t="n">
        <v>0.8756</v>
      </c>
    </row>
    <row r="5">
      <c r="A5" s="4" t="inlineStr">
        <is>
          <t>Contract 2014</t>
        </is>
      </c>
    </row>
    <row r="6">
      <c r="A6" s="3" t="inlineStr">
        <is>
          <t>Commitments and contingencies</t>
        </is>
      </c>
    </row>
    <row r="7">
      <c r="A7" s="4" t="inlineStr">
        <is>
          <t>Purchase Obligations | €</t>
        </is>
      </c>
      <c r="I7" s="6" t="n">
        <v>5116</v>
      </c>
    </row>
    <row r="8">
      <c r="A8" s="4" t="inlineStr">
        <is>
          <t>Contract 2014 | Less than one year</t>
        </is>
      </c>
    </row>
    <row r="9">
      <c r="A9" s="3" t="inlineStr">
        <is>
          <t>Commitments and contingencies</t>
        </is>
      </c>
    </row>
    <row r="10">
      <c r="A10" s="4" t="inlineStr">
        <is>
          <t>Purchase Obligations | €</t>
        </is>
      </c>
      <c r="I10" s="5" t="n">
        <v>2196</v>
      </c>
    </row>
    <row r="11">
      <c r="A11" s="4" t="inlineStr">
        <is>
          <t>Contract 2014 | Later than one year and not later than two years</t>
        </is>
      </c>
    </row>
    <row r="12">
      <c r="A12" s="3" t="inlineStr">
        <is>
          <t>Commitments and contingencies</t>
        </is>
      </c>
    </row>
    <row r="13">
      <c r="A13" s="4" t="inlineStr">
        <is>
          <t>Purchase Obligations | €</t>
        </is>
      </c>
      <c r="I13" s="5" t="n">
        <v>1465</v>
      </c>
    </row>
    <row r="14">
      <c r="A14" s="4" t="inlineStr">
        <is>
          <t>Contract 2014 | Later than two years and not later than five years [member]</t>
        </is>
      </c>
    </row>
    <row r="15">
      <c r="A15" s="3" t="inlineStr">
        <is>
          <t>Commitments and contingencies</t>
        </is>
      </c>
    </row>
    <row r="16">
      <c r="A16" s="4" t="inlineStr">
        <is>
          <t>Purchase Obligations | €</t>
        </is>
      </c>
      <c r="I16" s="6" t="n">
        <v>1456</v>
      </c>
    </row>
    <row r="17">
      <c r="A17" s="4" t="inlineStr">
        <is>
          <t>Entering into significant commitments or contingent liabilities | Contract 2014</t>
        </is>
      </c>
    </row>
    <row r="18">
      <c r="A18" s="3" t="inlineStr">
        <is>
          <t>Commitments and contingencies</t>
        </is>
      </c>
    </row>
    <row r="19">
      <c r="A19" s="4" t="inlineStr">
        <is>
          <t>The number of additional aircraft agreed to purchase</t>
        </is>
      </c>
      <c r="B19" s="5" t="n">
        <v>10</v>
      </c>
    </row>
    <row r="20">
      <c r="A20" s="4" t="inlineStr">
        <is>
          <t>Number of aircraft, firm order</t>
        </is>
      </c>
      <c r="C20" s="5" t="n">
        <v>135</v>
      </c>
      <c r="D20" s="5" t="n">
        <v>100</v>
      </c>
    </row>
    <row r="21">
      <c r="A21" s="4" t="inlineStr">
        <is>
          <t>Number of aircraft subject to option</t>
        </is>
      </c>
      <c r="C21" s="5" t="n">
        <v>75</v>
      </c>
      <c r="D21" s="5" t="n">
        <v>100</v>
      </c>
    </row>
    <row r="22">
      <c r="A22" s="4" t="inlineStr">
        <is>
          <t>Number of aircrafts converted in to firm order</t>
        </is>
      </c>
      <c r="C22" s="5" t="n">
        <v>25</v>
      </c>
    </row>
    <row r="23">
      <c r="A23" s="4" t="inlineStr">
        <is>
          <t>Period prior to delivery of aircraft</t>
        </is>
      </c>
      <c r="E23" s="4" t="inlineStr">
        <is>
          <t>2 years</t>
        </is>
      </c>
    </row>
    <row r="24">
      <c r="A24" s="4" t="inlineStr">
        <is>
          <t>Entering into significant commitments or contingent liabilities | Contract 2014 | Less than one year</t>
        </is>
      </c>
    </row>
    <row r="25">
      <c r="A25" s="3" t="inlineStr">
        <is>
          <t>Commitments and contingencies</t>
        </is>
      </c>
    </row>
    <row r="26">
      <c r="A26" s="4" t="inlineStr">
        <is>
          <t>Number of firm aircraft deliveries commitments</t>
        </is>
      </c>
      <c r="E26" s="5" t="n">
        <v>48</v>
      </c>
    </row>
    <row r="27">
      <c r="A27" s="4" t="inlineStr">
        <is>
          <t>Entering into significant commitments or contingent liabilities | Contract 2014 | Later than one year and not later than two years</t>
        </is>
      </c>
    </row>
    <row r="28">
      <c r="A28" s="3" t="inlineStr">
        <is>
          <t>Commitments and contingencies</t>
        </is>
      </c>
    </row>
    <row r="29">
      <c r="A29" s="4" t="inlineStr">
        <is>
          <t>Number of firm aircraft deliveries commitments</t>
        </is>
      </c>
      <c r="E29" s="5" t="n">
        <v>45</v>
      </c>
    </row>
    <row r="30">
      <c r="A30" s="4" t="inlineStr">
        <is>
          <t>Entering into significant commitments or contingent liabilities | Contract 2014 | Later than two years and not later than five years [member]</t>
        </is>
      </c>
    </row>
    <row r="31">
      <c r="A31" s="3" t="inlineStr">
        <is>
          <t>Commitments and contingencies</t>
        </is>
      </c>
    </row>
    <row r="32">
      <c r="A32" s="4" t="inlineStr">
        <is>
          <t>Number of firm aircraft deliveries commitments</t>
        </is>
      </c>
      <c r="E32" s="5" t="n">
        <v>42</v>
      </c>
    </row>
    <row r="33">
      <c r="A33" s="4" t="inlineStr">
        <is>
          <t>Entering into significant commitments or contingent liabilities | Maximum | Contract 2014</t>
        </is>
      </c>
    </row>
    <row r="34">
      <c r="A34" s="3" t="inlineStr">
        <is>
          <t>Commitments and contingencies</t>
        </is>
      </c>
    </row>
    <row r="35">
      <c r="A35" s="4" t="inlineStr">
        <is>
          <t>Number of aircraft agreed to purchase</t>
        </is>
      </c>
      <c r="B35" s="5" t="n">
        <v>210</v>
      </c>
      <c r="D35" s="5" t="n">
        <v>2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mmitments and contingencies - Finance leases (Details) - Japanese Operating Leases with Call Options Arrangement - Boeing 737-800 aircraft € in Millions</t>
        </is>
      </c>
      <c r="B1" s="2" t="inlineStr">
        <is>
          <t>12 Months Ended</t>
        </is>
      </c>
      <c r="E1" s="2" t="inlineStr">
        <is>
          <t>120 Months Ended</t>
        </is>
      </c>
    </row>
    <row r="2">
      <c r="B2" s="2" t="inlineStr">
        <is>
          <t>Mar. 31, 2020EUR (€)aircraft</t>
        </is>
      </c>
      <c r="C2" s="2" t="inlineStr">
        <is>
          <t>Mar. 31, 2019EUR (€)aircraft</t>
        </is>
      </c>
      <c r="D2" s="2" t="inlineStr">
        <is>
          <t>Mar. 31, 2018EUR (€)aircraft</t>
        </is>
      </c>
      <c r="E2" s="2" t="inlineStr">
        <is>
          <t>Mar. 31, 2014aircraft</t>
        </is>
      </c>
    </row>
    <row r="3">
      <c r="A3" s="3" t="inlineStr">
        <is>
          <t>Operating and Finance leases</t>
        </is>
      </c>
    </row>
    <row r="4">
      <c r="A4" s="4" t="inlineStr">
        <is>
          <t>Period to exercise call option to purchase aircraft</t>
        </is>
      </c>
      <c r="B4" s="4" t="inlineStr">
        <is>
          <t>10 years 6 months</t>
        </is>
      </c>
    </row>
    <row r="5">
      <c r="A5" s="4" t="inlineStr">
        <is>
          <t>Minimum future lease payments, number of aircrafts | aircraft</t>
        </is>
      </c>
      <c r="B5" s="5" t="n">
        <v>10</v>
      </c>
      <c r="C5" s="5" t="n">
        <v>12</v>
      </c>
      <c r="D5" s="5" t="n">
        <v>16</v>
      </c>
    </row>
    <row r="6">
      <c r="A6" s="4" t="inlineStr">
        <is>
          <t>Minimum payments</t>
        </is>
      </c>
      <c r="B6" s="7" t="n">
        <v>178.9</v>
      </c>
      <c r="C6" s="7" t="n">
        <v>200.1</v>
      </c>
      <c r="D6" s="7" t="n">
        <v>329.1</v>
      </c>
    </row>
    <row r="7">
      <c r="A7" s="4" t="inlineStr">
        <is>
          <t>Less amounts allocated to future financing costs</t>
        </is>
      </c>
      <c r="C7" s="8" t="n">
        <v>-0.7</v>
      </c>
      <c r="D7" s="8" t="n">
        <v>-2.9</v>
      </c>
    </row>
    <row r="8">
      <c r="A8" s="4" t="inlineStr">
        <is>
          <t>Present value of minimum lease payments</t>
        </is>
      </c>
      <c r="B8" s="8" t="n">
        <v>178.9</v>
      </c>
      <c r="C8" s="8" t="n">
        <v>199.4</v>
      </c>
      <c r="D8" s="8" t="n">
        <v>326.2</v>
      </c>
    </row>
    <row r="9">
      <c r="A9" s="4" t="inlineStr">
        <is>
          <t>Euro Member Countries, Euro</t>
        </is>
      </c>
    </row>
    <row r="10">
      <c r="A10" s="3" t="inlineStr">
        <is>
          <t>Operating and Finance leases</t>
        </is>
      </c>
    </row>
    <row r="11">
      <c r="A11" s="4" t="inlineStr">
        <is>
          <t>Number of aircraft accounted as finance lease | aircraft</t>
        </is>
      </c>
      <c r="E11" s="5" t="n">
        <v>30</v>
      </c>
    </row>
    <row r="12">
      <c r="A12" s="4" t="inlineStr">
        <is>
          <t>Period of euro denominated Japanese operating lease with call options</t>
        </is>
      </c>
      <c r="E12" s="4" t="inlineStr">
        <is>
          <t>13 years</t>
        </is>
      </c>
    </row>
    <row r="13">
      <c r="A13" s="4" t="inlineStr">
        <is>
          <t>Calculated Present Value</t>
        </is>
      </c>
    </row>
    <row r="14">
      <c r="A14" s="3" t="inlineStr">
        <is>
          <t>Operating and Finance leases</t>
        </is>
      </c>
    </row>
    <row r="15">
      <c r="A15" s="4" t="inlineStr">
        <is>
          <t>Minimum payments</t>
        </is>
      </c>
      <c r="B15" s="8" t="n">
        <v>172.1</v>
      </c>
      <c r="C15" s="8" t="n">
        <v>186.4</v>
      </c>
      <c r="D15" s="8" t="n">
        <v>303.1</v>
      </c>
    </row>
    <row r="16">
      <c r="A16" s="4" t="inlineStr">
        <is>
          <t>Less amounts allocated to future financing costs</t>
        </is>
      </c>
      <c r="C16" s="8" t="n">
        <v>-0.6</v>
      </c>
      <c r="D16" s="8" t="n">
        <v>-2.7</v>
      </c>
    </row>
    <row r="17">
      <c r="A17" s="4" t="inlineStr">
        <is>
          <t>Present value of minimum lease payments</t>
        </is>
      </c>
      <c r="B17" s="8" t="n">
        <v>172.1</v>
      </c>
      <c r="C17" s="8" t="n">
        <v>185.8</v>
      </c>
      <c r="D17" s="8" t="n">
        <v>300.4</v>
      </c>
    </row>
    <row r="18">
      <c r="A18" s="4" t="inlineStr">
        <is>
          <t>Less than one year</t>
        </is>
      </c>
    </row>
    <row r="19">
      <c r="A19" s="3" t="inlineStr">
        <is>
          <t>Operating and Finance leases</t>
        </is>
      </c>
    </row>
    <row r="20">
      <c r="A20" s="4" t="inlineStr">
        <is>
          <t>Minimum payments</t>
        </is>
      </c>
      <c r="B20" s="8" t="n">
        <v>178.9</v>
      </c>
      <c r="C20" s="8" t="n">
        <v>21.4</v>
      </c>
      <c r="D20" s="8" t="n">
        <v>129.4</v>
      </c>
    </row>
    <row r="21">
      <c r="A21" s="4" t="inlineStr">
        <is>
          <t>Less than one year | Calculated Present Value</t>
        </is>
      </c>
    </row>
    <row r="22">
      <c r="A22" s="3" t="inlineStr">
        <is>
          <t>Operating and Finance leases</t>
        </is>
      </c>
    </row>
    <row r="23">
      <c r="A23" s="4" t="inlineStr">
        <is>
          <t>Minimum payments</t>
        </is>
      </c>
      <c r="B23" s="7" t="n">
        <v>172.1</v>
      </c>
      <c r="C23" s="8" t="n">
        <v>20.9</v>
      </c>
      <c r="D23" s="8" t="n">
        <v>124.5</v>
      </c>
    </row>
    <row r="24">
      <c r="A24" s="4" t="inlineStr">
        <is>
          <t>Between one and five years</t>
        </is>
      </c>
    </row>
    <row r="25">
      <c r="A25" s="3" t="inlineStr">
        <is>
          <t>Operating and Finance leases</t>
        </is>
      </c>
    </row>
    <row r="26">
      <c r="A26" s="4" t="inlineStr">
        <is>
          <t>Minimum payments</t>
        </is>
      </c>
      <c r="C26" s="8" t="n">
        <v>178.7</v>
      </c>
      <c r="D26" s="8" t="n">
        <v>199.7</v>
      </c>
    </row>
    <row r="27">
      <c r="A27" s="4" t="inlineStr">
        <is>
          <t>Between one and five years | Calculated Present Value</t>
        </is>
      </c>
    </row>
    <row r="28">
      <c r="A28" s="3" t="inlineStr">
        <is>
          <t>Operating and Finance leases</t>
        </is>
      </c>
    </row>
    <row r="29">
      <c r="A29" s="4" t="inlineStr">
        <is>
          <t>Minimum payments</t>
        </is>
      </c>
      <c r="C29" s="7" t="n">
        <v>165.5</v>
      </c>
      <c r="D29" s="7" t="n">
        <v>178.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itments and contingencies - Contingencies (Details) - Legal proceedings - EUR (€) € in Millions</t>
        </is>
      </c>
      <c r="B1" s="2" t="inlineStr">
        <is>
          <t>1 Months Ended</t>
        </is>
      </c>
      <c r="G1" s="2" t="inlineStr">
        <is>
          <t>12 Months Ended</t>
        </is>
      </c>
    </row>
    <row r="2">
      <c r="B2" s="2" t="inlineStr">
        <is>
          <t>Aug. 31, 2019</t>
        </is>
      </c>
      <c r="C2" s="2" t="inlineStr">
        <is>
          <t>Nov. 30, 2016</t>
        </is>
      </c>
      <c r="D2" s="2" t="inlineStr">
        <is>
          <t>Jul. 31, 2016</t>
        </is>
      </c>
      <c r="E2" s="2" t="inlineStr">
        <is>
          <t>Oct. 31, 2014</t>
        </is>
      </c>
      <c r="F2" s="2" t="inlineStr">
        <is>
          <t>Jul. 31, 2014</t>
        </is>
      </c>
      <c r="G2" s="2" t="inlineStr">
        <is>
          <t>Mar. 31, 2020</t>
        </is>
      </c>
    </row>
    <row r="3">
      <c r="A3" s="3" t="inlineStr">
        <is>
          <t>Commitments and contingencies</t>
        </is>
      </c>
    </row>
    <row r="4">
      <c r="A4" s="4" t="inlineStr">
        <is>
          <t>Litigation Settlement</t>
        </is>
      </c>
      <c r="B4" s="6" t="n">
        <v>9</v>
      </c>
      <c r="C4" s="6" t="n">
        <v>13</v>
      </c>
      <c r="D4" s="6" t="n">
        <v>13</v>
      </c>
      <c r="E4" s="6" t="n">
        <v>10</v>
      </c>
      <c r="F4" s="6" t="n">
        <v>10</v>
      </c>
    </row>
    <row r="5">
      <c r="A5" s="4" t="inlineStr">
        <is>
          <t>Period of appeal proceedings</t>
        </is>
      </c>
      <c r="G5" s="4" t="inlineStr">
        <is>
          <t>2 years</t>
        </is>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amount of liabilities (Details) - EUR (€) € in Millions</t>
        </is>
      </c>
      <c r="B1" s="2" t="inlineStr">
        <is>
          <t>12 Months Ended</t>
        </is>
      </c>
    </row>
    <row r="2">
      <c r="B2" s="2" t="inlineStr">
        <is>
          <t>Mar. 31, 2020</t>
        </is>
      </c>
      <c r="C2" s="2" t="inlineStr">
        <is>
          <t>Mar. 31, 2019</t>
        </is>
      </c>
      <c r="D2" s="2" t="inlineStr">
        <is>
          <t>Mar. 31, 2018</t>
        </is>
      </c>
    </row>
    <row r="3">
      <c r="A3" s="3" t="inlineStr">
        <is>
          <t>Note to cash flow statement</t>
        </is>
      </c>
    </row>
    <row r="4">
      <c r="A4" s="4" t="inlineStr">
        <is>
          <t>Liabilities from financial activities outstanding at beginning of period</t>
        </is>
      </c>
      <c r="B4" s="7" t="n">
        <v>-449.5</v>
      </c>
      <c r="C4" s="7" t="n">
        <v>-282.9</v>
      </c>
      <c r="D4" s="7" t="n">
        <v>-244.2</v>
      </c>
    </row>
    <row r="5">
      <c r="A5" s="3" t="inlineStr">
        <is>
          <t>Changes from financing cash flows</t>
        </is>
      </c>
    </row>
    <row r="6">
      <c r="A6" s="4" t="inlineStr">
        <is>
          <t>Increase in cash and cash equivalents in year, including net foreign exchange differences</t>
        </is>
      </c>
      <c r="B6" s="8" t="n">
        <v>890.8</v>
      </c>
      <c r="C6" s="8" t="n">
        <v>160.6</v>
      </c>
      <c r="D6" s="5" t="n">
        <v>291</v>
      </c>
    </row>
    <row r="7">
      <c r="A7" s="4" t="inlineStr">
        <is>
          <t>(Decrease) in financial assets &gt; 3 months</t>
        </is>
      </c>
      <c r="B7" s="8" t="n">
        <v>-277.2</v>
      </c>
      <c r="C7" s="8" t="n">
        <v>-646.1</v>
      </c>
      <c r="D7" s="5" t="n">
        <v>-774</v>
      </c>
    </row>
    <row r="8">
      <c r="A8" s="4" t="inlineStr">
        <is>
          <t>Decrease/(increase) in restricted cash</t>
        </is>
      </c>
      <c r="B8" s="8" t="n">
        <v>0.5</v>
      </c>
      <c r="C8" s="8" t="n">
        <v>-0.3</v>
      </c>
      <c r="D8" s="8" t="n">
        <v>-22.8</v>
      </c>
    </row>
    <row r="9">
      <c r="A9" s="4" t="inlineStr">
        <is>
          <t>Net cash flow from (increase)/decrease in debt</t>
        </is>
      </c>
      <c r="B9" s="8" t="n">
        <v>-274.4</v>
      </c>
      <c r="C9" s="8" t="n">
        <v>322.9</v>
      </c>
      <c r="D9" s="8" t="n">
        <v>393.7</v>
      </c>
    </row>
    <row r="10">
      <c r="A10" s="4" t="inlineStr">
        <is>
          <t>Movement in net funds resulting from cash flows</t>
        </is>
      </c>
      <c r="B10" s="8" t="n">
        <v>338.7</v>
      </c>
      <c r="C10" s="8" t="n">
        <v>-162.3</v>
      </c>
      <c r="D10" s="8" t="n">
        <v>-66.5</v>
      </c>
    </row>
    <row r="11">
      <c r="A11" s="3" t="inlineStr">
        <is>
          <t>Other changes</t>
        </is>
      </c>
    </row>
    <row r="12">
      <c r="A12" s="4" t="inlineStr">
        <is>
          <t>Translation on U.S. dollar denominated debt</t>
        </is>
      </c>
      <c r="B12" s="8" t="n">
        <v>19.7</v>
      </c>
      <c r="C12" s="8" t="n">
        <v>-4.3</v>
      </c>
      <c r="D12" s="8" t="n">
        <v>27.8</v>
      </c>
    </row>
    <row r="13">
      <c r="A13" s="4" t="inlineStr">
        <is>
          <t>Adjustment on initial application of IFRS 16 (net of tax)</t>
        </is>
      </c>
      <c r="B13" s="8" t="n">
        <v>-140.4</v>
      </c>
    </row>
    <row r="14">
      <c r="A14" s="4" t="inlineStr">
        <is>
          <t>Lease additions</t>
        </is>
      </c>
      <c r="B14" s="8" t="n">
        <v>-166.1</v>
      </c>
    </row>
    <row r="15">
      <c r="A15" s="4" t="inlineStr">
        <is>
          <t>Interest expense</t>
        </is>
      </c>
      <c r="B15" s="8" t="n">
        <v>-5.6</v>
      </c>
    </row>
    <row r="16">
      <c r="A16" s="4" t="inlineStr">
        <is>
          <t>Movement from other changes</t>
        </is>
      </c>
      <c r="B16" s="8" t="n">
        <v>-292.4</v>
      </c>
      <c r="C16" s="8" t="n">
        <v>-4.3</v>
      </c>
      <c r="D16" s="8" t="n">
        <v>27.8</v>
      </c>
    </row>
    <row r="17">
      <c r="A17" s="4" t="inlineStr">
        <is>
          <t>Liabilities from financial activities outstanding at end of period</t>
        </is>
      </c>
      <c r="B17" s="8" t="n">
        <v>-403.2</v>
      </c>
      <c r="C17" s="8" t="n">
        <v>-449.5</v>
      </c>
      <c r="D17" s="8" t="n">
        <v>-282.9</v>
      </c>
    </row>
    <row r="18">
      <c r="A18" s="4" t="inlineStr">
        <is>
          <t>Cash and cash equivalents, financial assets and restricted cash</t>
        </is>
      </c>
      <c r="B18" s="5" t="n">
        <v>3808</v>
      </c>
      <c r="C18" s="8" t="n">
        <v>3194.9</v>
      </c>
      <c r="D18" s="8" t="n">
        <v>3680.1</v>
      </c>
    </row>
    <row r="19">
      <c r="A19" s="4" t="inlineStr">
        <is>
          <t>Total borrowings</t>
        </is>
      </c>
      <c r="B19" s="8" t="n">
        <v>-4211.2</v>
      </c>
      <c r="C19" s="8" t="n">
        <v>-3644.4</v>
      </c>
      <c r="D19" s="5" t="n">
        <v>-3963</v>
      </c>
    </row>
    <row r="20">
      <c r="A20" s="4" t="inlineStr">
        <is>
          <t>Net debt</t>
        </is>
      </c>
      <c r="B20" s="7" t="n">
        <v>-403.2</v>
      </c>
      <c r="C20" s="7" t="n">
        <v>-449.5</v>
      </c>
      <c r="D20" s="7" t="n">
        <v>-282.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0</t>
        </is>
      </c>
    </row>
    <row r="3">
      <c r="A3" s="3" t="inlineStr">
        <is>
          <t>Other assets</t>
        </is>
      </c>
    </row>
    <row r="4">
      <c r="A4" s="4" t="inlineStr">
        <is>
          <t>Other assets</t>
        </is>
      </c>
      <c r="B4" s="4" t="inlineStr">
        <is>
          <t>8. Other assets
At March 31,
2020
2019
2018
€M
€M
€M
Prepayments
176.4
237.2
235.2
Interest receivable
2.3
0.8
0.3
178.7
238.0
235.5
All amounts fall due within one ye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ash flow statement - Changes in carrying amount of Share premium (Details) - EUR (€) € in Millions</t>
        </is>
      </c>
      <c r="B1" s="2" t="inlineStr">
        <is>
          <t>12 Months Ended</t>
        </is>
      </c>
    </row>
    <row r="2">
      <c r="B2" s="2" t="inlineStr">
        <is>
          <t>Mar. 31, 2020</t>
        </is>
      </c>
      <c r="C2" s="2" t="inlineStr">
        <is>
          <t>Mar. 31, 2019</t>
        </is>
      </c>
      <c r="D2" s="2" t="inlineStr">
        <is>
          <t>Mar. 31, 2018</t>
        </is>
      </c>
    </row>
    <row r="3">
      <c r="A3" s="3" t="inlineStr">
        <is>
          <t>Note to cash flow statement</t>
        </is>
      </c>
    </row>
    <row r="4">
      <c r="A4" s="4" t="inlineStr">
        <is>
          <t>Balance at beginning of year</t>
        </is>
      </c>
      <c r="B4" s="7" t="n">
        <v>719.4</v>
      </c>
      <c r="C4" s="7" t="n">
        <v>719.4</v>
      </c>
      <c r="D4" s="7" t="n">
        <v>719.4</v>
      </c>
    </row>
    <row r="5">
      <c r="A5" s="3" t="inlineStr">
        <is>
          <t>Changes from financing cash flows</t>
        </is>
      </c>
    </row>
    <row r="6">
      <c r="A6" s="4" t="inlineStr">
        <is>
          <t>Net proceeds from shares issued</t>
        </is>
      </c>
      <c r="B6" s="8" t="n">
        <v>19.1</v>
      </c>
    </row>
    <row r="7">
      <c r="A7" s="4" t="inlineStr">
        <is>
          <t>Movement in net funds resulting from cash flows</t>
        </is>
      </c>
      <c r="B7" s="8" t="n">
        <v>19.1</v>
      </c>
    </row>
    <row r="8">
      <c r="A8" s="4" t="inlineStr">
        <is>
          <t>Balance at end of year</t>
        </is>
      </c>
      <c r="B8" s="8" t="n">
        <v>738.5</v>
      </c>
      <c r="C8" s="8" t="n">
        <v>719.4</v>
      </c>
      <c r="D8" s="8" t="n">
        <v>719.4</v>
      </c>
    </row>
    <row r="9">
      <c r="A9" s="4" t="inlineStr">
        <is>
          <t>Payment for repurchase of ordinary shares</t>
        </is>
      </c>
      <c r="B9" s="6" t="n">
        <v>581</v>
      </c>
      <c r="C9" s="6" t="n">
        <v>561</v>
      </c>
      <c r="D9" s="6" t="n">
        <v>82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holder returns - (Details) - EUR (€) € in Millions, shares in Millions</t>
        </is>
      </c>
      <c r="B1" s="2" t="inlineStr">
        <is>
          <t>12 Months Ended</t>
        </is>
      </c>
    </row>
    <row r="2">
      <c r="B2" s="2" t="inlineStr">
        <is>
          <t>Mar. 31, 2020</t>
        </is>
      </c>
      <c r="C2" s="2" t="inlineStr">
        <is>
          <t>Mar. 31, 2019</t>
        </is>
      </c>
      <c r="D2" s="2" t="inlineStr">
        <is>
          <t>Mar. 31, 2018</t>
        </is>
      </c>
    </row>
    <row r="3">
      <c r="A3" s="3" t="inlineStr">
        <is>
          <t>Classes of share capital</t>
        </is>
      </c>
    </row>
    <row r="4">
      <c r="A4" s="4" t="inlineStr">
        <is>
          <t>Decrease in share capital (in shares)</t>
        </is>
      </c>
      <c r="B4" s="8" t="n">
        <v>47.2</v>
      </c>
      <c r="C4" s="8" t="n">
        <v>37.8</v>
      </c>
    </row>
    <row r="5">
      <c r="A5" s="4" t="inlineStr">
        <is>
          <t>Nominal value decrease in share capital</t>
        </is>
      </c>
      <c r="B5" s="7" t="n">
        <v>0.3</v>
      </c>
      <c r="C5" s="7" t="n">
        <v>0.2</v>
      </c>
    </row>
    <row r="6">
      <c r="A6" s="4" t="inlineStr">
        <is>
          <t>Increase in other undenominated capital reserve</t>
        </is>
      </c>
      <c r="B6" s="7" t="n">
        <v>0.3</v>
      </c>
      <c r="C6" s="7" t="n">
        <v>0.2</v>
      </c>
    </row>
    <row r="7">
      <c r="A7" s="4" t="inlineStr">
        <is>
          <t>886 million share buyback program</t>
        </is>
      </c>
    </row>
    <row r="8">
      <c r="A8" s="3" t="inlineStr">
        <is>
          <t>Classes of share capital</t>
        </is>
      </c>
    </row>
    <row r="9">
      <c r="A9" s="4" t="inlineStr">
        <is>
          <t>Number of shares bought back</t>
        </is>
      </c>
      <c r="D9" s="8" t="n">
        <v>46.7</v>
      </c>
    </row>
    <row r="10">
      <c r="A10" s="4" t="inlineStr">
        <is>
          <t>Total cost of buyback</t>
        </is>
      </c>
      <c r="D10" s="6" t="n">
        <v>829</v>
      </c>
    </row>
    <row r="11">
      <c r="A11" s="4" t="inlineStr">
        <is>
          <t>Shares buyback (as a percent)</t>
        </is>
      </c>
      <c r="D11" s="4" t="inlineStr">
        <is>
          <t>3.80%</t>
        </is>
      </c>
    </row>
    <row r="12">
      <c r="A12" s="4" t="inlineStr">
        <is>
          <t>Number of shares cancelled</t>
        </is>
      </c>
      <c r="D12" s="8" t="n">
        <v>46.7</v>
      </c>
    </row>
    <row r="13">
      <c r="A13" s="4" t="inlineStr">
        <is>
          <t>000 million share buyback program</t>
        </is>
      </c>
    </row>
    <row r="14">
      <c r="A14" s="3" t="inlineStr">
        <is>
          <t>Classes of share capital</t>
        </is>
      </c>
    </row>
    <row r="15">
      <c r="A15" s="4" t="inlineStr">
        <is>
          <t>Number of shares bought back</t>
        </is>
      </c>
      <c r="B15" s="8" t="n">
        <v>47.2</v>
      </c>
      <c r="C15" s="8" t="n">
        <v>37.8</v>
      </c>
    </row>
    <row r="16">
      <c r="A16" s="4" t="inlineStr">
        <is>
          <t>Total cost of buyback</t>
        </is>
      </c>
      <c r="B16" s="6" t="n">
        <v>581</v>
      </c>
      <c r="C16" s="6" t="n">
        <v>561</v>
      </c>
    </row>
    <row r="17">
      <c r="A17" s="4" t="inlineStr">
        <is>
          <t>Shares buyback (as a percent)</t>
        </is>
      </c>
      <c r="B17" s="4" t="inlineStr">
        <is>
          <t>4.20%</t>
        </is>
      </c>
      <c r="C17" s="4" t="inlineStr">
        <is>
          <t>3.20%</t>
        </is>
      </c>
    </row>
    <row r="18">
      <c r="A18" s="4" t="inlineStr">
        <is>
          <t>Number of shares cancelled</t>
        </is>
      </c>
      <c r="B18" s="8" t="n">
        <v>47.2</v>
      </c>
      <c r="C18" s="8" t="n">
        <v>37.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7" customWidth="1" min="5" max="5"/>
    <col width="27" customWidth="1" min="6" max="6"/>
    <col width="21" customWidth="1" min="7" max="7"/>
    <col width="21" customWidth="1" min="8" max="8"/>
    <col width="14" customWidth="1" min="9" max="9"/>
  </cols>
  <sheetData>
    <row r="1">
      <c r="A1" s="1" t="inlineStr">
        <is>
          <t>Post-balance sheet events (Details) € in Millions, £ in Millions, shares in Millions</t>
        </is>
      </c>
      <c r="B1" s="2" t="inlineStr">
        <is>
          <t>1 Months Ended</t>
        </is>
      </c>
      <c r="E1" s="2" t="inlineStr">
        <is>
          <t>12 Months Ended</t>
        </is>
      </c>
    </row>
    <row r="2">
      <c r="B2" s="2" t="inlineStr">
        <is>
          <t>Dec. 31, 2018</t>
        </is>
      </c>
      <c r="C2" s="2" t="inlineStr">
        <is>
          <t>Aug. 31, 2018</t>
        </is>
      </c>
      <c r="D2" s="2" t="inlineStr">
        <is>
          <t>Apr. 30, 2018</t>
        </is>
      </c>
      <c r="E2" s="2" t="inlineStr">
        <is>
          <t>Mar. 31, 2020EUR (€)shares</t>
        </is>
      </c>
      <c r="F2" s="2" t="inlineStr">
        <is>
          <t>Mar. 31, 2019EUR (€)shares</t>
        </is>
      </c>
      <c r="G2" s="2" t="inlineStr">
        <is>
          <t>Apr. 30, 2020GBP (£)</t>
        </is>
      </c>
      <c r="H2" s="2" t="inlineStr">
        <is>
          <t>Apr. 30, 2020EUR (€)</t>
        </is>
      </c>
      <c r="I2" s="2" t="inlineStr">
        <is>
          <t>Mar. 31, 2018</t>
        </is>
      </c>
    </row>
    <row r="3">
      <c r="A3" s="3" t="inlineStr">
        <is>
          <t>Post-balance sheet events</t>
        </is>
      </c>
    </row>
    <row r="4">
      <c r="A4" s="4" t="inlineStr">
        <is>
          <t>Interest rate percentage</t>
        </is>
      </c>
      <c r="E4" s="4" t="inlineStr">
        <is>
          <t>0.73%</t>
        </is>
      </c>
      <c r="F4" s="4" t="inlineStr">
        <is>
          <t>0.01%</t>
        </is>
      </c>
      <c r="I4" s="4" t="inlineStr">
        <is>
          <t>0.01%</t>
        </is>
      </c>
    </row>
    <row r="5">
      <c r="A5" s="4" t="inlineStr">
        <is>
          <t>LaudaMotion</t>
        </is>
      </c>
    </row>
    <row r="6">
      <c r="A6" s="3" t="inlineStr">
        <is>
          <t>Post-balance sheet events</t>
        </is>
      </c>
    </row>
    <row r="7">
      <c r="A7" s="4" t="inlineStr">
        <is>
          <t>Ownership percentage</t>
        </is>
      </c>
      <c r="B7" s="4" t="inlineStr">
        <is>
          <t>100.00%</t>
        </is>
      </c>
      <c r="C7" s="4" t="inlineStr">
        <is>
          <t>50.10%</t>
        </is>
      </c>
      <c r="D7" s="4" t="inlineStr">
        <is>
          <t>24.90%</t>
        </is>
      </c>
      <c r="E7" s="4" t="inlineStr">
        <is>
          <t>24.90%</t>
        </is>
      </c>
    </row>
    <row r="8">
      <c r="A8" s="4" t="inlineStr">
        <is>
          <t>000 million share buyback program</t>
        </is>
      </c>
    </row>
    <row r="9">
      <c r="A9" s="3" t="inlineStr">
        <is>
          <t>Post-balance sheet events</t>
        </is>
      </c>
    </row>
    <row r="10">
      <c r="A10" s="4" t="inlineStr">
        <is>
          <t>Number of shares bought back | shares</t>
        </is>
      </c>
      <c r="E10" s="8" t="n">
        <v>47.2</v>
      </c>
      <c r="F10" s="8" t="n">
        <v>37.8</v>
      </c>
    </row>
    <row r="11">
      <c r="A11" s="4" t="inlineStr">
        <is>
          <t>Cost spent on buyback | €</t>
        </is>
      </c>
      <c r="E11" s="6" t="n">
        <v>581</v>
      </c>
      <c r="F11" s="6" t="n">
        <v>561</v>
      </c>
    </row>
    <row r="12">
      <c r="A12" s="4" t="inlineStr">
        <is>
          <t>Shares buyback (as a percent)</t>
        </is>
      </c>
      <c r="E12" s="4" t="inlineStr">
        <is>
          <t>4.20%</t>
        </is>
      </c>
      <c r="F12" s="4" t="inlineStr">
        <is>
          <t>3.20%</t>
        </is>
      </c>
    </row>
    <row r="13">
      <c r="A13" s="4" t="inlineStr">
        <is>
          <t>Debt Acquired Under HMT And Bank Of England CCFF</t>
        </is>
      </c>
    </row>
    <row r="14">
      <c r="A14" s="3" t="inlineStr">
        <is>
          <t>Post-balance sheet events</t>
        </is>
      </c>
    </row>
    <row r="15">
      <c r="A15" s="4" t="inlineStr">
        <is>
          <t>Unsecured debt from syndicated bank facility</t>
        </is>
      </c>
      <c r="G15" s="13" t="n">
        <v>600</v>
      </c>
      <c r="H15" s="6" t="n">
        <v>690</v>
      </c>
    </row>
  </sheetData>
  <mergeCells count="4">
    <mergeCell ref="A1:A2"/>
    <mergeCell ref="B1:D1"/>
    <mergeCell ref="E1:F1"/>
    <mergeCell ref="G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undertakings and related party transactions (Details) - EUR (€) € in Millions</t>
        </is>
      </c>
      <c r="B1" s="2" t="inlineStr">
        <is>
          <t>12 Months Ended</t>
        </is>
      </c>
    </row>
    <row r="2">
      <c r="B2" s="2" t="inlineStr">
        <is>
          <t>Mar. 31, 2020</t>
        </is>
      </c>
      <c r="C2" s="2" t="inlineStr">
        <is>
          <t>Mar. 31, 2019</t>
        </is>
      </c>
      <c r="D2" s="2" t="inlineStr">
        <is>
          <t>Mar. 31, 2018</t>
        </is>
      </c>
    </row>
    <row r="3">
      <c r="A3" s="3" t="inlineStr">
        <is>
          <t>Disclosure of subsidiaries [line items]</t>
        </is>
      </c>
    </row>
    <row r="4">
      <c r="A4" s="4" t="inlineStr">
        <is>
          <t>Basic salary and bonus</t>
        </is>
      </c>
      <c r="B4" s="7" t="n">
        <v>6.8</v>
      </c>
      <c r="C4" s="6" t="n">
        <v>8</v>
      </c>
      <c r="D4" s="7" t="n">
        <v>6.7</v>
      </c>
    </row>
    <row r="5">
      <c r="A5" s="4" t="inlineStr">
        <is>
          <t>Pension contributions</t>
        </is>
      </c>
      <c r="B5" s="8" t="n">
        <v>0.2</v>
      </c>
      <c r="C5" s="8" t="n">
        <v>0.2</v>
      </c>
      <c r="D5" s="8" t="n">
        <v>0.2</v>
      </c>
    </row>
    <row r="6">
      <c r="A6" s="4" t="inlineStr">
        <is>
          <t>Non-executive directors fees</t>
        </is>
      </c>
      <c r="B6" s="8" t="n">
        <v>0.6</v>
      </c>
      <c r="C6" s="8" t="n">
        <v>0.7</v>
      </c>
      <c r="D6" s="8" t="n">
        <v>0.7</v>
      </c>
    </row>
    <row r="7">
      <c r="A7" s="4" t="inlineStr">
        <is>
          <t>Share-based compensation expense</t>
        </is>
      </c>
      <c r="B7" s="8" t="n">
        <v>3.7</v>
      </c>
      <c r="C7" s="8" t="n">
        <v>4.5</v>
      </c>
      <c r="D7" s="8" t="n">
        <v>3.1</v>
      </c>
    </row>
    <row r="8">
      <c r="A8" s="4" t="inlineStr">
        <is>
          <t>Total Directors' emoluments</t>
        </is>
      </c>
      <c r="B8" s="7" t="n">
        <v>11.3</v>
      </c>
      <c r="C8" s="7" t="n">
        <v>13.4</v>
      </c>
      <c r="D8" s="7" t="n">
        <v>10.7</v>
      </c>
    </row>
    <row r="9">
      <c r="A9" s="4" t="inlineStr">
        <is>
          <t>Buzz (Ryanair Sun S.A.)</t>
        </is>
      </c>
    </row>
    <row r="10">
      <c r="A10" s="3" t="inlineStr">
        <is>
          <t>Disclosure of subsidiaries [line items]</t>
        </is>
      </c>
    </row>
    <row r="11">
      <c r="A11" s="4" t="inlineStr">
        <is>
          <t>Ownership percentage</t>
        </is>
      </c>
      <c r="B11" s="4" t="inlineStr">
        <is>
          <t>100.00%</t>
        </is>
      </c>
    </row>
    <row r="12">
      <c r="A12" s="4" t="inlineStr">
        <is>
          <t>LaudaMotion</t>
        </is>
      </c>
    </row>
    <row r="13">
      <c r="A13" s="3" t="inlineStr">
        <is>
          <t>Disclosure of subsidiaries [line items]</t>
        </is>
      </c>
    </row>
    <row r="14">
      <c r="A14" s="4" t="inlineStr">
        <is>
          <t>Ownership percentage</t>
        </is>
      </c>
      <c r="B14" s="4" t="inlineStr">
        <is>
          <t>100.00%</t>
        </is>
      </c>
    </row>
    <row r="15">
      <c r="A15" s="4" t="inlineStr">
        <is>
          <t>Malta Air Limited</t>
        </is>
      </c>
    </row>
    <row r="16">
      <c r="A16" s="3" t="inlineStr">
        <is>
          <t>Disclosure of subsidiaries [line items]</t>
        </is>
      </c>
    </row>
    <row r="17">
      <c r="A17" s="4" t="inlineStr">
        <is>
          <t>Ownership percentage</t>
        </is>
      </c>
      <c r="B17" s="4" t="inlineStr">
        <is>
          <t>100.00%</t>
        </is>
      </c>
    </row>
    <row r="18">
      <c r="A18" s="4" t="inlineStr">
        <is>
          <t>Ryanair (DAC)</t>
        </is>
      </c>
    </row>
    <row r="19">
      <c r="A19" s="3" t="inlineStr">
        <is>
          <t>Disclosure of subsidiaries [line items]</t>
        </is>
      </c>
    </row>
    <row r="20">
      <c r="A20" s="4" t="inlineStr">
        <is>
          <t>Ownership percentage</t>
        </is>
      </c>
      <c r="B20" s="4" t="inlineStr">
        <is>
          <t>100.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te of approval - Company Statement of Balance Sheet (Details) - EUR (€) € in Millions</t>
        </is>
      </c>
      <c r="B1" s="2" t="inlineStr">
        <is>
          <t>Mar. 31, 2020</t>
        </is>
      </c>
      <c r="C1" s="2" t="inlineStr">
        <is>
          <t>Mar. 31, 2019</t>
        </is>
      </c>
      <c r="D1" s="2" t="inlineStr">
        <is>
          <t>Mar. 31, 2018</t>
        </is>
      </c>
      <c r="E1" s="2" t="inlineStr">
        <is>
          <t>Mar. 31, 2017</t>
        </is>
      </c>
    </row>
    <row r="2">
      <c r="A2" s="3" t="inlineStr">
        <is>
          <t>Current assets</t>
        </is>
      </c>
    </row>
    <row r="3">
      <c r="A3" s="4" t="inlineStr">
        <is>
          <t>Cash and cash equivalents</t>
        </is>
      </c>
      <c r="B3" s="7" t="n">
        <v>2566.4</v>
      </c>
      <c r="C3" s="7" t="n">
        <v>1675.6</v>
      </c>
      <c r="D3" s="6" t="n">
        <v>1515</v>
      </c>
      <c r="E3" s="6" t="n">
        <v>1224</v>
      </c>
    </row>
    <row r="4">
      <c r="A4" s="4" t="inlineStr">
        <is>
          <t>Total assets</t>
        </is>
      </c>
      <c r="B4" s="8" t="n">
        <v>14747.2</v>
      </c>
      <c r="C4" s="8" t="n">
        <v>13250.7</v>
      </c>
      <c r="D4" s="8" t="n">
        <v>12361.8</v>
      </c>
    </row>
    <row r="5">
      <c r="A5" s="3" t="inlineStr">
        <is>
          <t>Shareholders' equity</t>
        </is>
      </c>
    </row>
    <row r="6">
      <c r="A6" s="4" t="inlineStr">
        <is>
          <t>Issued share capital</t>
        </is>
      </c>
      <c r="B6" s="8" t="n">
        <v>6.5</v>
      </c>
      <c r="C6" s="8" t="n">
        <v>6.8</v>
      </c>
      <c r="D6" s="5" t="n">
        <v>7</v>
      </c>
    </row>
    <row r="7">
      <c r="A7" s="4" t="inlineStr">
        <is>
          <t>Share premium account</t>
        </is>
      </c>
      <c r="B7" s="8" t="n">
        <v>738.5</v>
      </c>
      <c r="C7" s="8" t="n">
        <v>719.4</v>
      </c>
      <c r="D7" s="8" t="n">
        <v>719.4</v>
      </c>
      <c r="E7" s="8" t="n">
        <v>719.4</v>
      </c>
    </row>
    <row r="8">
      <c r="A8" s="4" t="inlineStr">
        <is>
          <t>Other undenominated capital</t>
        </is>
      </c>
      <c r="B8" s="8" t="n">
        <v>3.5</v>
      </c>
      <c r="C8" s="8" t="n">
        <v>3.2</v>
      </c>
      <c r="D8" s="5" t="n">
        <v>3</v>
      </c>
    </row>
    <row r="9">
      <c r="A9" s="4" t="inlineStr">
        <is>
          <t>Retained earnings</t>
        </is>
      </c>
      <c r="B9" s="5" t="n">
        <v>4245</v>
      </c>
      <c r="C9" s="8" t="n">
        <v>4181.9</v>
      </c>
      <c r="D9" s="8" t="n">
        <v>4077.9</v>
      </c>
    </row>
    <row r="10">
      <c r="A10" s="4" t="inlineStr">
        <is>
          <t>Shareholders' equity</t>
        </is>
      </c>
      <c r="B10" s="8" t="n">
        <v>4914.5</v>
      </c>
      <c r="C10" s="8" t="n">
        <v>5214.9</v>
      </c>
      <c r="D10" s="8" t="n">
        <v>4468.9</v>
      </c>
      <c r="E10" s="6" t="n">
        <v>4423</v>
      </c>
    </row>
    <row r="11">
      <c r="A11" s="4" t="inlineStr">
        <is>
          <t>Total liabilities and shareholders' equity</t>
        </is>
      </c>
      <c r="B11" s="7" t="n">
        <v>14747.2</v>
      </c>
      <c r="C11" s="7" t="n">
        <v>13250.7</v>
      </c>
      <c r="D11" s="7" t="n">
        <v>12361.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te of approval - Company Statement of Cash Flows (Details) - EUR (€) € in Millions</t>
        </is>
      </c>
      <c r="B1" s="2" t="inlineStr">
        <is>
          <t>12 Months Ended</t>
        </is>
      </c>
    </row>
    <row r="2">
      <c r="B2" s="2" t="inlineStr">
        <is>
          <t>Mar. 31, 2020</t>
        </is>
      </c>
      <c r="C2" s="2" t="inlineStr">
        <is>
          <t>Mar. 31, 2019</t>
        </is>
      </c>
      <c r="D2" s="2" t="inlineStr">
        <is>
          <t>Mar. 31, 2018</t>
        </is>
      </c>
    </row>
    <row r="3">
      <c r="A3" s="3" t="inlineStr">
        <is>
          <t>Operating activities</t>
        </is>
      </c>
    </row>
    <row r="4">
      <c r="A4" s="4" t="inlineStr">
        <is>
          <t>Profit after tax</t>
        </is>
      </c>
      <c r="B4" s="7" t="n">
        <v>648.7</v>
      </c>
      <c r="C4" s="6" t="n">
        <v>885</v>
      </c>
      <c r="D4" s="7" t="n">
        <v>1450.2</v>
      </c>
    </row>
    <row r="5">
      <c r="A5" s="3" t="inlineStr">
        <is>
          <t>Adjustments to reconcile profit after tax to net cash provided by operating activities</t>
        </is>
      </c>
    </row>
    <row r="6">
      <c r="A6" s="4" t="inlineStr">
        <is>
          <t>Net cash provided by operating activities</t>
        </is>
      </c>
      <c r="B6" s="8" t="n">
        <v>1944.1</v>
      </c>
      <c r="C6" s="8" t="n">
        <v>2017.5</v>
      </c>
      <c r="D6" s="8" t="n">
        <v>2233.2</v>
      </c>
    </row>
    <row r="7">
      <c r="A7" s="3" t="inlineStr">
        <is>
          <t>Investing activities</t>
        </is>
      </c>
    </row>
    <row r="8">
      <c r="A8" s="4" t="inlineStr">
        <is>
          <t>Net cash used in investing activities</t>
        </is>
      </c>
      <c r="B8" s="8" t="n">
        <v>-918.1</v>
      </c>
      <c r="C8" s="8" t="n">
        <v>-1002.4</v>
      </c>
      <c r="D8" s="8" t="n">
        <v>-719.4</v>
      </c>
    </row>
    <row r="9">
      <c r="A9" s="3" t="inlineStr">
        <is>
          <t>Financing activities</t>
        </is>
      </c>
    </row>
    <row r="10">
      <c r="A10" s="4" t="inlineStr">
        <is>
          <t>Shareholder returns (net of tax)</t>
        </is>
      </c>
      <c r="B10" s="8" t="n">
        <v>-580.5</v>
      </c>
      <c r="C10" s="8" t="n">
        <v>-531.6</v>
      </c>
      <c r="D10" s="8" t="n">
        <v>-829.1</v>
      </c>
    </row>
    <row r="11">
      <c r="A11" s="4" t="inlineStr">
        <is>
          <t>Net proceeds from shares issued</t>
        </is>
      </c>
      <c r="B11" s="8" t="n">
        <v>19.1</v>
      </c>
    </row>
    <row r="12">
      <c r="A12" s="4" t="inlineStr">
        <is>
          <t>Net cash used in financing activities</t>
        </is>
      </c>
      <c r="B12" s="5" t="n">
        <v>-287</v>
      </c>
      <c r="C12" s="8" t="n">
        <v>-854.5</v>
      </c>
      <c r="D12" s="8" t="n">
        <v>-1222.8</v>
      </c>
    </row>
    <row r="13">
      <c r="A13" s="4" t="inlineStr">
        <is>
          <t>Increase in cash and cash equivalents</t>
        </is>
      </c>
      <c r="B13" s="5" t="n">
        <v>739</v>
      </c>
      <c r="C13" s="8" t="n">
        <v>160.6</v>
      </c>
      <c r="D13" s="5" t="n">
        <v>291</v>
      </c>
    </row>
    <row r="14">
      <c r="A14" s="4" t="inlineStr">
        <is>
          <t>Cash and cash equivalents at beginning of year</t>
        </is>
      </c>
      <c r="B14" s="8" t="n">
        <v>1675.6</v>
      </c>
      <c r="C14" s="5" t="n">
        <v>1515</v>
      </c>
      <c r="D14" s="5" t="n">
        <v>1224</v>
      </c>
    </row>
    <row r="15">
      <c r="A15" s="4" t="inlineStr">
        <is>
          <t>Cash and cash equivalents at end of year</t>
        </is>
      </c>
      <c r="B15" s="7" t="n">
        <v>2566.4</v>
      </c>
      <c r="C15" s="7" t="n">
        <v>1675.6</v>
      </c>
      <c r="D15" s="6" t="n">
        <v>151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te of approval - Company Statement of Changes in Shareholders? Equity (Details) - EUR (€) € in Millions, shares in Millions</t>
        </is>
      </c>
      <c r="B1" s="2" t="inlineStr">
        <is>
          <t>12 Months Ended</t>
        </is>
      </c>
    </row>
    <row r="2">
      <c r="B2" s="2" t="inlineStr">
        <is>
          <t>Mar. 31, 2020</t>
        </is>
      </c>
      <c r="C2" s="2" t="inlineStr">
        <is>
          <t>Mar. 31, 2019</t>
        </is>
      </c>
      <c r="D2" s="2" t="inlineStr">
        <is>
          <t>Mar. 31, 2018</t>
        </is>
      </c>
    </row>
    <row r="3">
      <c r="A3" s="4" t="inlineStr">
        <is>
          <t>Beginning Balance</t>
        </is>
      </c>
      <c r="B3" s="7" t="n">
        <v>5214.9</v>
      </c>
      <c r="C3" s="7" t="n">
        <v>4468.9</v>
      </c>
      <c r="D3" s="6" t="n">
        <v>4423</v>
      </c>
    </row>
    <row r="4">
      <c r="A4" s="4" t="inlineStr">
        <is>
          <t>Profit for the year</t>
        </is>
      </c>
      <c r="B4" s="8" t="n">
        <v>648.7</v>
      </c>
      <c r="C4" s="5" t="n">
        <v>885</v>
      </c>
      <c r="D4" s="8" t="n">
        <v>1450.2</v>
      </c>
    </row>
    <row r="5">
      <c r="A5" s="3" t="inlineStr">
        <is>
          <t>Other comprehensive income:</t>
        </is>
      </c>
    </row>
    <row r="6">
      <c r="A6" s="4" t="inlineStr">
        <is>
          <t>Net movements in cash-flow reserve</t>
        </is>
      </c>
      <c r="B6" s="8" t="n">
        <v>-385.9</v>
      </c>
      <c r="C6" s="8" t="n">
        <v>634.3</v>
      </c>
      <c r="D6" s="8" t="n">
        <v>-581.6</v>
      </c>
    </row>
    <row r="7">
      <c r="A7" s="4" t="inlineStr">
        <is>
          <t>Total comprehensive income for the year - all attributable to equity holders of parent</t>
        </is>
      </c>
      <c r="B7" s="8" t="n">
        <v>262.8</v>
      </c>
      <c r="C7" s="8" t="n">
        <v>1519.3</v>
      </c>
      <c r="D7" s="8" t="n">
        <v>868.6</v>
      </c>
    </row>
    <row r="8">
      <c r="A8" s="4" t="inlineStr">
        <is>
          <t>Issue of ordinary equity</t>
        </is>
      </c>
      <c r="B8" s="8" t="n">
        <v>19.1</v>
      </c>
    </row>
    <row r="9">
      <c r="A9" s="4" t="inlineStr">
        <is>
          <t>Share-based payments</t>
        </is>
      </c>
      <c r="B9" s="5" t="n">
        <v>7</v>
      </c>
      <c r="C9" s="8" t="n">
        <v>7.7</v>
      </c>
      <c r="D9" s="8" t="n">
        <v>6.4</v>
      </c>
    </row>
    <row r="10">
      <c r="A10" s="4" t="inlineStr">
        <is>
          <t>Repurchase of ordinary equity shares</t>
        </is>
      </c>
      <c r="B10" s="8" t="n">
        <v>-580.5</v>
      </c>
      <c r="C10" s="8" t="n">
        <v>-560.5</v>
      </c>
      <c r="D10" s="8" t="n">
        <v>-829.1</v>
      </c>
    </row>
    <row r="11">
      <c r="A11" s="4" t="inlineStr">
        <is>
          <t>Ending Balance</t>
        </is>
      </c>
      <c r="B11" s="8" t="n">
        <v>4914.5</v>
      </c>
      <c r="C11" s="8" t="n">
        <v>5214.9</v>
      </c>
      <c r="D11" s="8" t="n">
        <v>4468.9</v>
      </c>
    </row>
    <row r="12">
      <c r="A12" s="4" t="inlineStr">
        <is>
          <t>Adjustment on initial application of IFRS 15 (net of tax)</t>
        </is>
      </c>
      <c r="C12" s="8" t="n">
        <v>-9.699999999999999</v>
      </c>
      <c r="D12" s="8" t="n">
        <v>-249.4</v>
      </c>
    </row>
    <row r="13">
      <c r="A13" s="4" t="inlineStr">
        <is>
          <t>Adj. balance</t>
        </is>
      </c>
      <c r="C13" s="8" t="n">
        <v>5205.2</v>
      </c>
      <c r="D13" s="8" t="n">
        <v>4219.5</v>
      </c>
    </row>
    <row r="14">
      <c r="A14" s="4" t="inlineStr">
        <is>
          <t>Issued Share Capital</t>
        </is>
      </c>
    </row>
    <row r="15">
      <c r="A15" s="4" t="inlineStr">
        <is>
          <t>Beginning Balance</t>
        </is>
      </c>
      <c r="B15" s="7" t="n">
        <v>6.8</v>
      </c>
      <c r="C15" s="6" t="n">
        <v>7</v>
      </c>
      <c r="D15" s="7" t="n">
        <v>7.3</v>
      </c>
    </row>
    <row r="16">
      <c r="A16" s="4" t="inlineStr">
        <is>
          <t>Beginning Balance, Shares</t>
        </is>
      </c>
      <c r="B16" s="8" t="n">
        <v>1133.4</v>
      </c>
      <c r="C16" s="8" t="n">
        <v>1171.2</v>
      </c>
      <c r="D16" s="8" t="n">
        <v>1217.9</v>
      </c>
    </row>
    <row r="17">
      <c r="A17" s="3" t="inlineStr">
        <is>
          <t>Other comprehensive income:</t>
        </is>
      </c>
    </row>
    <row r="18">
      <c r="A18" s="4" t="inlineStr">
        <is>
          <t>Issue of ordinary equity shares</t>
        </is>
      </c>
      <c r="B18" s="5" t="n">
        <v>3</v>
      </c>
    </row>
    <row r="19">
      <c r="A19" s="4" t="inlineStr">
        <is>
          <t>Cancellation of repurchased ordinary shares</t>
        </is>
      </c>
      <c r="B19" s="7" t="n">
        <v>-0.3</v>
      </c>
      <c r="C19" s="7" t="n">
        <v>-0.2</v>
      </c>
      <c r="D19" s="7" t="n">
        <v>-0.3</v>
      </c>
    </row>
    <row r="20">
      <c r="A20" s="4" t="inlineStr">
        <is>
          <t>Cancellation of repurchased ordinary shares (Shares)</t>
        </is>
      </c>
      <c r="B20" s="8" t="n">
        <v>-47.2</v>
      </c>
      <c r="C20" s="8" t="n">
        <v>-37.8</v>
      </c>
      <c r="D20" s="8" t="n">
        <v>-46.7</v>
      </c>
    </row>
    <row r="21">
      <c r="A21" s="4" t="inlineStr">
        <is>
          <t>Ending Balance</t>
        </is>
      </c>
      <c r="B21" s="7" t="n">
        <v>6.5</v>
      </c>
      <c r="C21" s="7" t="n">
        <v>6.8</v>
      </c>
      <c r="D21" s="6" t="n">
        <v>7</v>
      </c>
    </row>
    <row r="22">
      <c r="A22" s="4" t="inlineStr">
        <is>
          <t>Ending Balance, Shares</t>
        </is>
      </c>
      <c r="B22" s="8" t="n">
        <v>1089.2</v>
      </c>
      <c r="C22" s="8" t="n">
        <v>1133.4</v>
      </c>
      <c r="D22" s="8" t="n">
        <v>1171.2</v>
      </c>
    </row>
    <row r="23">
      <c r="A23" s="4" t="inlineStr">
        <is>
          <t>Adj. balance</t>
        </is>
      </c>
      <c r="C23" s="7" t="n">
        <v>6.8</v>
      </c>
      <c r="D23" s="6" t="n">
        <v>7</v>
      </c>
    </row>
    <row r="24">
      <c r="A24" s="4" t="inlineStr">
        <is>
          <t>Share Premium Account</t>
        </is>
      </c>
    </row>
    <row r="25">
      <c r="A25" s="4" t="inlineStr">
        <is>
          <t>Beginning Balance</t>
        </is>
      </c>
      <c r="B25" s="7" t="n">
        <v>719.4</v>
      </c>
      <c r="C25" s="8" t="n">
        <v>719.4</v>
      </c>
      <c r="D25" s="8" t="n">
        <v>719.4</v>
      </c>
    </row>
    <row r="26">
      <c r="A26" s="3" t="inlineStr">
        <is>
          <t>Other comprehensive income:</t>
        </is>
      </c>
    </row>
    <row r="27">
      <c r="A27" s="4" t="inlineStr">
        <is>
          <t>Issue of ordinary equity</t>
        </is>
      </c>
      <c r="B27" s="8" t="n">
        <v>19.1</v>
      </c>
    </row>
    <row r="28">
      <c r="A28" s="4" t="inlineStr">
        <is>
          <t>Ending Balance</t>
        </is>
      </c>
      <c r="B28" s="8" t="n">
        <v>738.5</v>
      </c>
      <c r="C28" s="8" t="n">
        <v>719.4</v>
      </c>
      <c r="D28" s="8" t="n">
        <v>719.4</v>
      </c>
    </row>
    <row r="29">
      <c r="A29" s="4" t="inlineStr">
        <is>
          <t>Adj. balance</t>
        </is>
      </c>
      <c r="C29" s="8" t="n">
        <v>719.4</v>
      </c>
      <c r="D29" s="8" t="n">
        <v>719.4</v>
      </c>
    </row>
    <row r="30">
      <c r="A30" s="4" t="inlineStr">
        <is>
          <t>Retained Earnings</t>
        </is>
      </c>
    </row>
    <row r="31">
      <c r="A31" s="4" t="inlineStr">
        <is>
          <t>Beginning Balance</t>
        </is>
      </c>
      <c r="B31" s="8" t="n">
        <v>4181.9</v>
      </c>
      <c r="C31" s="8" t="n">
        <v>4077.9</v>
      </c>
      <c r="D31" s="8" t="n">
        <v>3456.8</v>
      </c>
    </row>
    <row r="32">
      <c r="A32" s="4" t="inlineStr">
        <is>
          <t>Profit for the year</t>
        </is>
      </c>
      <c r="B32" s="8" t="n">
        <v>648.7</v>
      </c>
      <c r="C32" s="5" t="n">
        <v>885</v>
      </c>
      <c r="D32" s="8" t="n">
        <v>1450.2</v>
      </c>
    </row>
    <row r="33">
      <c r="A33" s="3" t="inlineStr">
        <is>
          <t>Other comprehensive income:</t>
        </is>
      </c>
    </row>
    <row r="34">
      <c r="A34" s="4" t="inlineStr">
        <is>
          <t>Total comprehensive income for the year - all attributable to equity holders of parent</t>
        </is>
      </c>
      <c r="B34" s="8" t="n">
        <v>648.7</v>
      </c>
      <c r="C34" s="5" t="n">
        <v>885</v>
      </c>
      <c r="D34" s="8" t="n">
        <v>1450.2</v>
      </c>
    </row>
    <row r="35">
      <c r="A35" s="4" t="inlineStr">
        <is>
          <t>Repurchase of ordinary equity shares</t>
        </is>
      </c>
      <c r="B35" s="8" t="n">
        <v>-580.5</v>
      </c>
      <c r="C35" s="8" t="n">
        <v>-560.5</v>
      </c>
      <c r="D35" s="8" t="n">
        <v>-829.1</v>
      </c>
    </row>
    <row r="36">
      <c r="A36" s="4" t="inlineStr">
        <is>
          <t>Ending Balance</t>
        </is>
      </c>
      <c r="B36" s="5" t="n">
        <v>4245</v>
      </c>
      <c r="C36" s="8" t="n">
        <v>4181.9</v>
      </c>
      <c r="D36" s="8" t="n">
        <v>4077.9</v>
      </c>
    </row>
    <row r="37">
      <c r="A37" s="4" t="inlineStr">
        <is>
          <t>Adjustment on initial application of IFRS 15 (net of tax)</t>
        </is>
      </c>
      <c r="C37" s="8" t="n">
        <v>-9.699999999999999</v>
      </c>
      <c r="D37" s="8" t="n">
        <v>-249.4</v>
      </c>
    </row>
    <row r="38">
      <c r="A38" s="4" t="inlineStr">
        <is>
          <t>Adj. balance</t>
        </is>
      </c>
      <c r="C38" s="8" t="n">
        <v>4172.2</v>
      </c>
      <c r="D38" s="8" t="n">
        <v>3828.5</v>
      </c>
    </row>
    <row r="39">
      <c r="A39" s="4" t="inlineStr">
        <is>
          <t>Other Undominated Capital</t>
        </is>
      </c>
    </row>
    <row r="40">
      <c r="A40" s="4" t="inlineStr">
        <is>
          <t>Beginning Balance</t>
        </is>
      </c>
      <c r="B40" s="8" t="n">
        <v>3.2</v>
      </c>
      <c r="C40" s="5" t="n">
        <v>3</v>
      </c>
      <c r="D40" s="8" t="n">
        <v>2.7</v>
      </c>
    </row>
    <row r="41">
      <c r="A41" s="3" t="inlineStr">
        <is>
          <t>Other comprehensive income:</t>
        </is>
      </c>
    </row>
    <row r="42">
      <c r="A42" s="4" t="inlineStr">
        <is>
          <t>Cancellation of repurchased ordinary shares</t>
        </is>
      </c>
      <c r="B42" s="8" t="n">
        <v>0.3</v>
      </c>
      <c r="C42" s="8" t="n">
        <v>0.2</v>
      </c>
      <c r="D42" s="8" t="n">
        <v>0.3</v>
      </c>
    </row>
    <row r="43">
      <c r="A43" s="4" t="inlineStr">
        <is>
          <t>Ending Balance</t>
        </is>
      </c>
      <c r="B43" s="8" t="n">
        <v>3.5</v>
      </c>
      <c r="C43" s="8" t="n">
        <v>3.2</v>
      </c>
      <c r="D43" s="5" t="n">
        <v>3</v>
      </c>
    </row>
    <row r="44">
      <c r="A44" s="4" t="inlineStr">
        <is>
          <t>Adj. balance</t>
        </is>
      </c>
      <c r="C44" s="8" t="n">
        <v>3.2</v>
      </c>
      <c r="D44" s="5" t="n">
        <v>3</v>
      </c>
    </row>
    <row r="45">
      <c r="A45" s="4" t="inlineStr">
        <is>
          <t>Other Reserves - Hedging</t>
        </is>
      </c>
    </row>
    <row r="46">
      <c r="A46" s="4" t="inlineStr">
        <is>
          <t>Beginning Balance</t>
        </is>
      </c>
      <c r="B46" s="8" t="n">
        <v>274.6</v>
      </c>
      <c r="C46" s="8" t="n">
        <v>-359.7</v>
      </c>
      <c r="D46" s="8" t="n">
        <v>221.9</v>
      </c>
    </row>
    <row r="47">
      <c r="A47" s="3" t="inlineStr">
        <is>
          <t>Other comprehensive income:</t>
        </is>
      </c>
    </row>
    <row r="48">
      <c r="A48" s="4" t="inlineStr">
        <is>
          <t>Net movements in cash-flow reserve</t>
        </is>
      </c>
      <c r="B48" s="8" t="n">
        <v>-385.9</v>
      </c>
      <c r="C48" s="8" t="n">
        <v>634.3</v>
      </c>
      <c r="D48" s="8" t="n">
        <v>-581.6</v>
      </c>
    </row>
    <row r="49">
      <c r="A49" s="4" t="inlineStr">
        <is>
          <t>Total comprehensive income for the year - all attributable to equity holders of parent</t>
        </is>
      </c>
      <c r="B49" s="8" t="n">
        <v>-385.9</v>
      </c>
      <c r="C49" s="8" t="n">
        <v>634.3</v>
      </c>
      <c r="D49" s="8" t="n">
        <v>-581.6</v>
      </c>
    </row>
    <row r="50">
      <c r="A50" s="4" t="inlineStr">
        <is>
          <t>Ending Balance</t>
        </is>
      </c>
      <c r="B50" s="8" t="n">
        <v>-111.3</v>
      </c>
      <c r="C50" s="8" t="n">
        <v>274.6</v>
      </c>
      <c r="D50" s="8" t="n">
        <v>-359.7</v>
      </c>
    </row>
    <row r="51">
      <c r="A51" s="4" t="inlineStr">
        <is>
          <t>Adj. balance</t>
        </is>
      </c>
      <c r="C51" s="8" t="n">
        <v>274.6</v>
      </c>
      <c r="D51" s="8" t="n">
        <v>-359.7</v>
      </c>
    </row>
    <row r="52">
      <c r="A52" s="4" t="inlineStr">
        <is>
          <t>Other Reserves - Share based Payment</t>
        </is>
      </c>
    </row>
    <row r="53">
      <c r="A53" s="4" t="inlineStr">
        <is>
          <t>Beginning Balance</t>
        </is>
      </c>
      <c r="B53" s="5" t="n">
        <v>29</v>
      </c>
      <c r="C53" s="8" t="n">
        <v>21.3</v>
      </c>
      <c r="D53" s="8" t="n">
        <v>14.9</v>
      </c>
    </row>
    <row r="54">
      <c r="A54" s="3" t="inlineStr">
        <is>
          <t>Other comprehensive income:</t>
        </is>
      </c>
    </row>
    <row r="55">
      <c r="A55" s="4" t="inlineStr">
        <is>
          <t>Share-based payments</t>
        </is>
      </c>
      <c r="B55" s="5" t="n">
        <v>7</v>
      </c>
      <c r="C55" s="8" t="n">
        <v>7.7</v>
      </c>
      <c r="D55" s="8" t="n">
        <v>6.4</v>
      </c>
    </row>
    <row r="56">
      <c r="A56" s="4" t="inlineStr">
        <is>
          <t>Ending Balance</t>
        </is>
      </c>
      <c r="B56" s="7" t="n">
        <v>32.3</v>
      </c>
      <c r="C56" s="5" t="n">
        <v>29</v>
      </c>
      <c r="D56" s="8" t="n">
        <v>21.3</v>
      </c>
    </row>
    <row r="57">
      <c r="A57" s="4" t="inlineStr">
        <is>
          <t>Adj. balance</t>
        </is>
      </c>
      <c r="C57" s="6" t="n">
        <v>29</v>
      </c>
      <c r="D57" s="7" t="n">
        <v>2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Mar. 31, 2020</t>
        </is>
      </c>
    </row>
    <row r="3">
      <c r="A3" s="3" t="inlineStr">
        <is>
          <t>Assets held for sale</t>
        </is>
      </c>
    </row>
    <row r="4">
      <c r="A4" s="4" t="inlineStr">
        <is>
          <t>Assets held for sale</t>
        </is>
      </c>
      <c r="B4" s="4" t="inlineStr">
        <is>
          <t>9. Assets held for sale
In August 2019, the Company entered into an agreement to sell 10 Boeing 737 aircraft in the years ending March 31, 2020 and 2021. 3 of these aircraft were sold during the year ended March 31, 2020. The remaining 7 aircraft are presented as assets held for sale as at March 31, 2020 and are stated at the lower of their carrying amount and fair value less costs to se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Mar. 31, 2020</t>
        </is>
      </c>
    </row>
    <row r="3">
      <c r="A3" s="3" t="inlineStr">
        <is>
          <t>Trade receivables.</t>
        </is>
      </c>
    </row>
    <row r="4">
      <c r="A4" s="4" t="inlineStr">
        <is>
          <t>Trade receivables</t>
        </is>
      </c>
      <c r="B4" s="4" t="inlineStr">
        <is>
          <t>10. Trade receivables
At March 31,
2020
2019
2018
€M
€M
€M
Trade receivables
67.5
59.6
57.7
Allowance for impairment
—
(0.1)
(0.1)
67.5
59.5
57.6
All amounts fall due within one year.
There has been no change to the allowance for impairment during the year (2019: €nil; 2018: €nil). There were no bad debt write-offs in the year (2019: €nil; 2018: €nil).
At March 31, 2020, €3.3m (2019: €0.8m; 2018: €0.8m) of our total accounts receivable balance were past due, of which €nil (2019: €0.2m; 2018: €0.2m) was impaired and €3.3m (2019: €0.6m; 2018: €0.6m) was considered past due but not impaired for which the expected credit loss was considered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0</t>
        </is>
      </c>
    </row>
    <row r="3">
      <c r="A3" s="3" t="inlineStr">
        <is>
          <t>Restricted cash</t>
        </is>
      </c>
    </row>
    <row r="4">
      <c r="A4" s="4" t="inlineStr">
        <is>
          <t>Restricted cash</t>
        </is>
      </c>
      <c r="B4" s="4" t="inlineStr">
        <is>
          <t>11. Restricted cash
Restricted cash consists of €34.4m (2019: €34.9m; 2018: €34.6m) placed in escrow accounts for certain legal cases and appeals (which accounts for the majority of th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Mar. 31, 2020</t>
        </is>
      </c>
    </row>
    <row r="3">
      <c r="A3" s="3" t="inlineStr">
        <is>
          <t>Trade payables</t>
        </is>
      </c>
    </row>
    <row r="4">
      <c r="A4" s="4" t="inlineStr">
        <is>
          <t>Trade payables</t>
        </is>
      </c>
      <c r="B4" s="4" t="inlineStr">
        <is>
          <t>12. Trade payables
The increase in trade payables relates primarily to unpaid invoices associated with the pre-delivery payments due to the aircraft manufacturer, Boeing, for future deliveries of Boeing 737-MAX aircraf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0</t>
        </is>
      </c>
    </row>
    <row r="3">
      <c r="A3" s="3" t="inlineStr">
        <is>
          <t>Accrued expenses and other liabilities</t>
        </is>
      </c>
    </row>
    <row r="4">
      <c r="A4" s="4" t="inlineStr">
        <is>
          <t>Accrued expenses and other liabilities</t>
        </is>
      </c>
      <c r="B4" s="4" t="inlineStr">
        <is>
          <t>13. Accrued expenses and other liabilities
At March 31,
2020
2019
2018
€M
€M
€M
Accruals
1,553.1
320.8
445.5
Indirect tax and duties
489.8
709.0
648.4
Unearned revenue (contract liabilities)
546.5
1,962.3
1,408.3
2,589.4
2,992.1
2,502.2
Contract liabilities comprises:
At March 31,
2020
2019
2018
€M
€M
€M
Opening contract liabilities
1,962.3
1,408.3
1,332.8
IFRS 15 transition adjustment
—
287.0
—
Revenue deferred during the year
6,107.2
6,914.9
6,354.2
Revenue recognized during the year
(7,523.0)
(6,647.9)
(6,278.7)
Closing contract liabilities
546.5
1,962.3
1,408.3
Indirect tax and duties comprises:
At March 31,
2020
2019
2018
€M
€M
€M
PAYE (payroll taxes)
25.3
20.1
15.7
Other tax (principally air passenger duty in various countries)
464.5
688.9
632.7
489.8
709.0
64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solidated Balance Sheet - EUR (€) € in Millions</t>
        </is>
      </c>
      <c r="B1" s="2" t="inlineStr">
        <is>
          <t>Mar. 31, 2020</t>
        </is>
      </c>
      <c r="C1" s="2" t="inlineStr">
        <is>
          <t>Mar. 31, 2019</t>
        </is>
      </c>
      <c r="D1" s="2" t="inlineStr">
        <is>
          <t>Mar. 31, 2018</t>
        </is>
      </c>
    </row>
    <row r="2">
      <c r="A2" s="3" t="inlineStr">
        <is>
          <t>Non-current assets</t>
        </is>
      </c>
    </row>
    <row r="3">
      <c r="A3" s="4" t="inlineStr">
        <is>
          <t>Property, plant and equipment</t>
        </is>
      </c>
      <c r="B3" s="6" t="n">
        <v>9438</v>
      </c>
      <c r="C3" s="7" t="n">
        <v>9029.6</v>
      </c>
      <c r="D3" s="7" t="n">
        <v>8123.4</v>
      </c>
    </row>
    <row r="4">
      <c r="A4" s="4" t="inlineStr">
        <is>
          <t>Right of use assets</t>
        </is>
      </c>
      <c r="B4" s="8" t="n">
        <v>236.8</v>
      </c>
      <c r="C4" s="8" t="n">
        <v>130.7</v>
      </c>
    </row>
    <row r="5">
      <c r="A5" s="4" t="inlineStr">
        <is>
          <t>Intangible assets</t>
        </is>
      </c>
      <c r="B5" s="8" t="n">
        <v>146.4</v>
      </c>
      <c r="C5" s="8" t="n">
        <v>146.4</v>
      </c>
      <c r="D5" s="8" t="n">
        <v>46.8</v>
      </c>
    </row>
    <row r="6">
      <c r="A6" s="4" t="inlineStr">
        <is>
          <t>Derivative financial instruments</t>
        </is>
      </c>
      <c r="B6" s="8" t="n">
        <v>378.5</v>
      </c>
      <c r="C6" s="8" t="n">
        <v>227.5</v>
      </c>
      <c r="D6" s="8" t="n">
        <v>2.6</v>
      </c>
    </row>
    <row r="7">
      <c r="A7" s="4" t="inlineStr">
        <is>
          <t>Deferred tax</t>
        </is>
      </c>
      <c r="B7" s="8" t="n">
        <v>53.6</v>
      </c>
      <c r="C7" s="8" t="n">
        <v>43.2</v>
      </c>
    </row>
    <row r="8">
      <c r="A8" s="4" t="inlineStr">
        <is>
          <t>Total non-current assets</t>
        </is>
      </c>
      <c r="B8" s="8" t="n">
        <v>10253.3</v>
      </c>
      <c r="C8" s="8" t="n">
        <v>9446.700000000001</v>
      </c>
      <c r="D8" s="8" t="n">
        <v>8172.8</v>
      </c>
    </row>
    <row r="9">
      <c r="A9" s="3" t="inlineStr">
        <is>
          <t>Current assets</t>
        </is>
      </c>
    </row>
    <row r="10">
      <c r="A10" s="4" t="inlineStr">
        <is>
          <t>Inventories</t>
        </is>
      </c>
      <c r="B10" s="8" t="n">
        <v>3.3</v>
      </c>
      <c r="C10" s="8" t="n">
        <v>2.9</v>
      </c>
      <c r="D10" s="8" t="n">
        <v>3.7</v>
      </c>
    </row>
    <row r="11">
      <c r="A11" s="4" t="inlineStr">
        <is>
          <t>Other assets</t>
        </is>
      </c>
      <c r="B11" s="8" t="n">
        <v>178.7</v>
      </c>
      <c r="C11" s="5" t="n">
        <v>238</v>
      </c>
      <c r="D11" s="8" t="n">
        <v>235.5</v>
      </c>
    </row>
    <row r="12">
      <c r="A12" s="4" t="inlineStr">
        <is>
          <t>Current tax</t>
        </is>
      </c>
      <c r="B12" s="8" t="n">
        <v>44.5</v>
      </c>
    </row>
    <row r="13">
      <c r="A13" s="4" t="inlineStr">
        <is>
          <t>Assets held for sale</t>
        </is>
      </c>
      <c r="B13" s="8" t="n">
        <v>98.7</v>
      </c>
    </row>
    <row r="14">
      <c r="A14" s="4" t="inlineStr">
        <is>
          <t>Trade receivables</t>
        </is>
      </c>
      <c r="B14" s="8" t="n">
        <v>67.5</v>
      </c>
      <c r="C14" s="8" t="n">
        <v>59.5</v>
      </c>
      <c r="D14" s="8" t="n">
        <v>57.6</v>
      </c>
    </row>
    <row r="15">
      <c r="A15" s="4" t="inlineStr">
        <is>
          <t>Derivative financial instruments</t>
        </is>
      </c>
      <c r="B15" s="8" t="n">
        <v>293.2</v>
      </c>
      <c r="C15" s="8" t="n">
        <v>308.7</v>
      </c>
      <c r="D15" s="8" t="n">
        <v>212.1</v>
      </c>
    </row>
    <row r="16">
      <c r="A16" s="4" t="inlineStr">
        <is>
          <t>Restricted cash</t>
        </is>
      </c>
      <c r="B16" s="8" t="n">
        <v>34.4</v>
      </c>
      <c r="C16" s="8" t="n">
        <v>34.9</v>
      </c>
      <c r="D16" s="8" t="n">
        <v>34.6</v>
      </c>
    </row>
    <row r="17">
      <c r="A17" s="4" t="inlineStr">
        <is>
          <t>Financial assets: cash &gt; 3 months</t>
        </is>
      </c>
      <c r="B17" s="8" t="n">
        <v>1207.2</v>
      </c>
      <c r="C17" s="8" t="n">
        <v>1484.4</v>
      </c>
      <c r="D17" s="8" t="n">
        <v>2130.5</v>
      </c>
    </row>
    <row r="18">
      <c r="A18" s="4" t="inlineStr">
        <is>
          <t>Cash and cash equivalents</t>
        </is>
      </c>
      <c r="B18" s="8" t="n">
        <v>2566.4</v>
      </c>
      <c r="C18" s="8" t="n">
        <v>1675.6</v>
      </c>
      <c r="D18" s="5" t="n">
        <v>1515</v>
      </c>
    </row>
    <row r="19">
      <c r="A19" s="4" t="inlineStr">
        <is>
          <t>Total current assets</t>
        </is>
      </c>
      <c r="B19" s="8" t="n">
        <v>4493.9</v>
      </c>
      <c r="C19" s="5" t="n">
        <v>3804</v>
      </c>
      <c r="D19" s="5" t="n">
        <v>4189</v>
      </c>
    </row>
    <row r="20">
      <c r="A20" s="4" t="inlineStr">
        <is>
          <t>Total assets</t>
        </is>
      </c>
      <c r="B20" s="8" t="n">
        <v>14747.2</v>
      </c>
      <c r="C20" s="8" t="n">
        <v>13250.7</v>
      </c>
      <c r="D20" s="8" t="n">
        <v>12361.8</v>
      </c>
    </row>
    <row r="21">
      <c r="A21" s="3" t="inlineStr">
        <is>
          <t>Current liabilities</t>
        </is>
      </c>
    </row>
    <row r="22">
      <c r="A22" s="4" t="inlineStr">
        <is>
          <t>Provisions</t>
        </is>
      </c>
      <c r="B22" s="8" t="n">
        <v>43.3</v>
      </c>
    </row>
    <row r="23">
      <c r="A23" s="4" t="inlineStr">
        <is>
          <t>Trade payables</t>
        </is>
      </c>
      <c r="B23" s="8" t="n">
        <v>1368.2</v>
      </c>
      <c r="C23" s="8" t="n">
        <v>573.8</v>
      </c>
      <c r="D23" s="8" t="n">
        <v>249.6</v>
      </c>
    </row>
    <row r="24">
      <c r="A24" s="4" t="inlineStr">
        <is>
          <t>Accrued expenses and other liabilities</t>
        </is>
      </c>
      <c r="B24" s="8" t="n">
        <v>2589.4</v>
      </c>
      <c r="C24" s="8" t="n">
        <v>2992.1</v>
      </c>
      <c r="D24" s="8" t="n">
        <v>2502.2</v>
      </c>
    </row>
    <row r="25">
      <c r="A25" s="4" t="inlineStr">
        <is>
          <t>Current lease liability</t>
        </is>
      </c>
      <c r="B25" s="5" t="n">
        <v>75</v>
      </c>
    </row>
    <row r="26">
      <c r="A26" s="4" t="inlineStr">
        <is>
          <t>Current maturities of debt</t>
        </is>
      </c>
      <c r="B26" s="8" t="n">
        <v>382.3</v>
      </c>
      <c r="C26" s="8" t="n">
        <v>309.4</v>
      </c>
      <c r="D26" s="8" t="n">
        <v>434.6</v>
      </c>
    </row>
    <row r="27">
      <c r="A27" s="4" t="inlineStr">
        <is>
          <t>Current tax</t>
        </is>
      </c>
      <c r="C27" s="8" t="n">
        <v>31.6</v>
      </c>
      <c r="D27" s="5" t="n">
        <v>36</v>
      </c>
    </row>
    <row r="28">
      <c r="A28" s="4" t="inlineStr">
        <is>
          <t>Derivative financial instruments</t>
        </is>
      </c>
      <c r="B28" s="5" t="n">
        <v>1050</v>
      </c>
      <c r="C28" s="8" t="n">
        <v>189.7</v>
      </c>
      <c r="D28" s="8" t="n">
        <v>190.5</v>
      </c>
    </row>
    <row r="29">
      <c r="A29" s="4" t="inlineStr">
        <is>
          <t>Total current liabilities</t>
        </is>
      </c>
      <c r="B29" s="8" t="n">
        <v>5508.2</v>
      </c>
      <c r="C29" s="8" t="n">
        <v>4096.6</v>
      </c>
      <c r="D29" s="8" t="n">
        <v>3412.9</v>
      </c>
    </row>
    <row r="30">
      <c r="A30" s="3" t="inlineStr">
        <is>
          <t>Non-current liabilities</t>
        </is>
      </c>
    </row>
    <row r="31">
      <c r="A31" s="4" t="inlineStr">
        <is>
          <t>Provisions</t>
        </is>
      </c>
      <c r="B31" s="8" t="n">
        <v>36.6</v>
      </c>
      <c r="C31" s="8" t="n">
        <v>135.6</v>
      </c>
      <c r="D31" s="8" t="n">
        <v>138.1</v>
      </c>
    </row>
    <row r="32">
      <c r="A32" s="4" t="inlineStr">
        <is>
          <t>Derivative financial instruments</t>
        </is>
      </c>
      <c r="B32" s="8" t="n">
        <v>180.5</v>
      </c>
      <c r="C32" s="5" t="n">
        <v>8</v>
      </c>
      <c r="D32" s="8" t="n">
        <v>415.5</v>
      </c>
    </row>
    <row r="33">
      <c r="A33" s="4" t="inlineStr">
        <is>
          <t>Deferred tax</t>
        </is>
      </c>
      <c r="B33" s="8" t="n">
        <v>353.5</v>
      </c>
      <c r="C33" s="8" t="n">
        <v>460.6</v>
      </c>
      <c r="D33" s="8" t="n">
        <v>395.2</v>
      </c>
    </row>
    <row r="34">
      <c r="A34" s="4" t="inlineStr">
        <is>
          <t>Other creditors</t>
        </is>
      </c>
      <c r="D34" s="8" t="n">
        <v>2.8</v>
      </c>
    </row>
    <row r="35">
      <c r="A35" s="4" t="inlineStr">
        <is>
          <t>Non-current lease liability</t>
        </is>
      </c>
      <c r="B35" s="8" t="n">
        <v>170.9</v>
      </c>
    </row>
    <row r="36">
      <c r="A36" s="4" t="inlineStr">
        <is>
          <t>Non-current maturities of debt</t>
        </is>
      </c>
      <c r="B36" s="5" t="n">
        <v>3583</v>
      </c>
      <c r="C36" s="5" t="n">
        <v>3335</v>
      </c>
      <c r="D36" s="8" t="n">
        <v>3528.4</v>
      </c>
    </row>
    <row r="37">
      <c r="A37" s="4" t="inlineStr">
        <is>
          <t>Total non-current liabilities</t>
        </is>
      </c>
      <c r="B37" s="8" t="n">
        <v>4324.5</v>
      </c>
      <c r="C37" s="8" t="n">
        <v>3939.2</v>
      </c>
      <c r="D37" s="5" t="n">
        <v>4480</v>
      </c>
    </row>
    <row r="38">
      <c r="A38" s="3" t="inlineStr">
        <is>
          <t>Shareholders' equity</t>
        </is>
      </c>
    </row>
    <row r="39">
      <c r="A39" s="4" t="inlineStr">
        <is>
          <t>Issued share capital</t>
        </is>
      </c>
      <c r="B39" s="8" t="n">
        <v>6.5</v>
      </c>
      <c r="C39" s="8" t="n">
        <v>6.8</v>
      </c>
      <c r="D39" s="5" t="n">
        <v>7</v>
      </c>
    </row>
    <row r="40">
      <c r="A40" s="4" t="inlineStr">
        <is>
          <t>Share premium account</t>
        </is>
      </c>
      <c r="B40" s="8" t="n">
        <v>738.5</v>
      </c>
      <c r="C40" s="8" t="n">
        <v>719.4</v>
      </c>
      <c r="D40" s="8" t="n">
        <v>719.4</v>
      </c>
    </row>
    <row r="41">
      <c r="A41" s="4" t="inlineStr">
        <is>
          <t>Other undenominated capital</t>
        </is>
      </c>
      <c r="B41" s="8" t="n">
        <v>3.5</v>
      </c>
      <c r="C41" s="8" t="n">
        <v>3.2</v>
      </c>
      <c r="D41" s="5" t="n">
        <v>3</v>
      </c>
    </row>
    <row r="42">
      <c r="A42" s="4" t="inlineStr">
        <is>
          <t>Retained earnings</t>
        </is>
      </c>
      <c r="B42" s="5" t="n">
        <v>4245</v>
      </c>
      <c r="C42" s="8" t="n">
        <v>4181.9</v>
      </c>
      <c r="D42" s="8" t="n">
        <v>4077.9</v>
      </c>
    </row>
    <row r="43">
      <c r="A43" s="4" t="inlineStr">
        <is>
          <t>Other reserves</t>
        </is>
      </c>
      <c r="B43" s="5" t="n">
        <v>-79</v>
      </c>
      <c r="C43" s="8" t="n">
        <v>303.6</v>
      </c>
      <c r="D43" s="8" t="n">
        <v>-338.4</v>
      </c>
    </row>
    <row r="44">
      <c r="A44" s="4" t="inlineStr">
        <is>
          <t>Shareholders' equity</t>
        </is>
      </c>
      <c r="B44" s="8" t="n">
        <v>4914.5</v>
      </c>
      <c r="C44" s="8" t="n">
        <v>5214.9</v>
      </c>
      <c r="D44" s="8" t="n">
        <v>4468.9</v>
      </c>
    </row>
    <row r="45">
      <c r="A45" s="4" t="inlineStr">
        <is>
          <t>Total liabilities and shareholders' equity</t>
        </is>
      </c>
      <c r="B45" s="7" t="n">
        <v>14747.2</v>
      </c>
      <c r="C45" s="7" t="n">
        <v>13250.7</v>
      </c>
      <c r="D45" s="7" t="n">
        <v>123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Mar. 31, 2020</t>
        </is>
      </c>
    </row>
    <row r="3">
      <c r="A3" s="3" t="inlineStr">
        <is>
          <t>Financial instruments and financial risk management</t>
        </is>
      </c>
    </row>
    <row r="4">
      <c r="A4" s="4" t="inlineStr">
        <is>
          <t>Financial instruments and financial risk management</t>
        </is>
      </c>
      <c r="B4" s="4" t="inlineStr">
        <is>
          <t>14.
The Company utilizes financial instruments to reduce exposures to market risks throughout its business. Borrowings, cash and cash equivalents and liquid investments are used to finance the Company’s operations. Derivative financial instruments are contractual agreements with a value that reflects price movements in an underlying asset. The Company uses derivative financial instruments, principally jet fuel derivatives, interest rate swaps, cross-currency interest rate swaps and forward foreign exchange contracts to manage commodity risks, interest rate risks and currency exposures and to achieve the desired profile of fixed and variable rate borrowings and leases in appropriate currencies. It is the Company’s policy that no speculative trading in financial instruments shall take place.
The main risks attaching to the Company’s financial instruments, the Company’s strategy and approach to managing these risks, and the details of the derivatives employed to hedge against these risks have been disclosed in Note 6 to the consolidated financial statements.
(a) Financial assets and financial liabilities – fair values
The carrying value and fair value of the Company’s financial assets by class and category at March 31, 2020, 2019 and 2018 were as follows:
Cash-
Total
Amortized
Flow
Carrying
Total Fair
Cost
Hedges
Value
Value
€M
€M
€M
€M
At March 31, 2020
Cash and cash equivalents
2,566.4
—
2,566.4
—
Financial asset: cash &gt; 3 months
1,207.2
—
1,207.2
—
Restricted cash
34.4
—
34.4
—
Derivative financial instruments:
- U.S. dollar currency forward contracts*
—
663.7
663.7
663.7
- Cross-currency swaps
—
8.0
8.0
8.0
- Jet fuel &amp; carbon derivative contracts
—
—
—
—
Trade receivables
67.5
—
67.5
—
Other assets
2.3
—
2.3
—
Total financial assets at March 31, 2020
3,877.8
671.7
4,549.5
671.7
* Of the total carrying and fair value of U.S. dollar currency forward contracts, 17% (€109m) are ineffective as of March 31, 2020
Cash-
Total
Amortized
Flow
Carrying
Total Fair
Cost
Hedges
Value
Value
€M
€M
€M
€M
At March 31, 2019
Cash and cash equivalents
1,675.6
—
1,675.6
—
Financial asset: cash &gt; 3 months
1,484.4
—
1,484.4
—
Restricted cash
34.9
—
34.9
—
Derivative financial instruments:
- U.S. dollar currency forward contracts
—
527.7
527.7
527.7
- Interest rate swaps
—
4.0
4.0
4.0
- Jet fuel derivative contracts
—
4.5
4.5
4.5
Trade receivables
59.5
—
59.5
—
Other assets
0.8
—
0.8
—
Total financial assets at March 31, 2019
3,255.2
536.2
3,791.4
536.2
Cash-
Total
Loans and
Flow
Carrying
Total Fair
Receivables
Hedges
Value
Value
€M
€M
€M
€M
At March 31, 2018
Cash and cash equivalents
1,515.0
—
1,515.0
—
Financial asset: cash &gt; 3 months
2,130.5
—
2,130.5
—
Restricted cash
34.6
—
34.6
—
Derivative financial instruments:
- U.S. dollar currency forward contracts
—
4.6
4.6
4.6
- Interest rate swaps
—
0.3
0.3
0.3
- Jet fuel derivative contracts
—
209.8
209.8
209.8
Trade receivables
57.6
—
57.6
—
Other assets
0.3
—
0.3
—
Total financial assets at March 31, 2018
3,738.0
214.7
3,952.7
214.7
The Company has not disclosed the fair value of: cash and cash equivalents, financial assets: cash &gt; 3 months with maturities less than 1 year, restricted cash, trade receivables and other assets because their carrying amounts are a reasonable approximation of their fair values due to the short term nature of the instruments.
The carrying values and fair values of the Company’s financial liabilities by class and category were as follows:
Liabilities at
Total
Amortized
Cash-Flow
Carrying
Total Fair
Cost
Hedges
Value
Value
€M
€M
€M
€M
At March 31, 2020
Current and non-current maturities of debt
3,965.3
—
3,965.3
3,495.8
Derivative financial instruments:
-U.S. dollar currency forward contracts
—
2.2
2.2
2.2
-Jet fuel &amp; carbon derivative contracts*
—
1,228.3
1,228.3
1,228.3
-Interest rate swaps
—
—
—
—
Trade payables
1,368.2
—
1,368.2
—
Accrued expenses
1,553.1
—
1,553.1
—
Total financial liabilities at March 31, 2020
6,886.6
1,230.5
8,117.1
4,726.3
At March 31, 2019
Current and non-current maturities of debt
3,644.4
—
3,644.4
3,725.3
Derivative financial instruments:
-U.S. dollar currency forward contracts
—
8.0
8.0
8.0
-Jet fuel derivative contracts
—
189.7
189.7
189.7
-Interest rate swaps
—
—
—
—
Trade payables
573.8
—
573.8
—
Accrued expenses
320.8
—
320.8
—
Total financial liabilities at March 31, 2019
4,539.0
197.7
4,736.7
3,923.0
At March 31, 2018
Current and non-current maturities of debt
3,963.0
—
3,963.0
4,061.0
Derivative financial instruments:
-U.S. dollar currency forward contracts
—
599.0
599.0
599.0
-Jet fuel derivative contracts
—
—
—
—
-Interest rate swaps
—
7.0
7.0
7.0
Trade payables
249.6
—
249.6
—
Accrued expenses
445.5
—
445.5
—
Total financial liabilities at March 31, 2018
4,658.1
606.0
5,264.1
4,667.0
*Included in this amount is €516.5m no longer in hedge relationships.
The Company has not disclosed the fair value of trade payables and accrued expenses because their carrying amounts are a reasonable approximation of their fair values due to the short term nature of the instruments.
Estimation of fair values
Fair value is the price that would be received to sell an asset, or paid to transfer a liability, in an orderly transaction between market participants at the measurement date. The following methods and assumptions were used to estimate the fair value of each material class of the Company’s financial instruments:
Financial instruments measured at fair value
Derivatives – interest rate swaps: Discounted cash-flow analyses have been used to determine the fair value, taking into account current market inputs and rates. The Company’s credit risk and counterparty’s credit risk is taken into account when establishing fair value (Level 2).
Derivatives – currency forwards and aircraft jet fuel contracts: A comparison of the contracted rate to the market rate for contracts providing a similar risk profile at March 31, 2020 has been used to establish fair value. The Company’s credit risk and counterparty’s credit risk is taken into account when establishing fair value (Level 2).
Financial instruments not measured at fair value
Fixed-rate long-term debt : The repayments which Ryanair is committed to make have been discounted at the relevant market rates of interest applicable (including credit spreads) at the relevant reporting year end date to arrive at a fair value representing the amount payable to a third party to assume the obligations.
The table below analyses financial instruments carried at fair value in the balance sheet categorized by the type of valuation method used. The different valuation levels are defined as follows:
·
Level 1: Inputs are based on unadjusted quoted prices in active markets for identical instruments.
·
Level 2: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
Level 3: Inputs for the asset or liability are not based on observable market data.
Level 1
Level 2
Level 3
Total
€M
€M
€M
€M
At March 31, 2020
Derivative assets measured at fair value for risk management purposes
U.S. dollar currency forward contracts
—
663.7
—
663.7
Jet fuel &amp; carbon derivative contracts
—
—
—
—
Cross-currency swaps
—
8.0
—
8.0
—
671.7
—
671.7
Derivative liabilities measured at fair value for risk management purposes
U.S. currency forward contracts
—
2.2
—
2.2
Jet fuel &amp; carbon derivative contracts
—
1,228.3
—
1,228.3
Interest rate swaps
—
—
—
—
—
1,230.5
—
1,230.5
Liabilities not measured at fair value
Long-term debt
—
3,495.8
—
3,495.8
—
5,398.0
—
5,398.0
During the year ended March 31, 2020, there were no transfers between Level 1 and Level 2 fair-value measurements, and no transfers into or out of Level 3 fair-value measurement.
Level 1
Level 2
Level 3
Total
€M
€M
€M
€M
At March 31, 2019
Derivative assets measured at fair value for risk management purposes
U.S. dollar currency forward contracts
—
527.7
—
527.7
Jet fuel derivative contracts
—
4.5
—
4.5
Cross-currency swaps
—
4.0
—
4.0
—
536.2
—
536.2
Derivative liabilities measured at fair value for risk management purposes
U.S. currency forward contracts
—
8.0
—
8.0
Jet fuel derivative contracts
—
189.7
—
189.7
Interest rate swaps
—
—
—
—
—
197.7
—
197.7
Liabilities not measured at fair value
Long-term debt
—
3,725.3
—
3,725.3
—
4,459.2
—
4,459.2
During the year ended March 31, 2019, there were no transfers between Level 1 and Level 2 fair-value measurements, and no transfers into or out of Level 3 fair-value measurement.
Level 1
Level 2
Level 3
Total
€M
€M
€M
€M
At March 31, 2018
Derivative assets measured at fair value for risk management purposes
U.S. dollar currency forward contracts
—
4.6
—
4.6
Jet fuel derivative contracts
—
209.8
—
209.8
Interest rate swaps
—
0.3
—
0.3
—
214.7
—
214.7
Liabilities measured at fair value
U.S. dollar currency forward contracts
—
599.0
—
599.0
Jet fuel derivative contracts
—
—
—
—
Interest rate swaps
—
7.0
—
7.0
—
606.0
—
606.0
Liabilities not measured at fair value
Long-term debt
—
4,061.0
—
4,061.0
—
4,881.7
—
4,881.7
During the year ended March 31, 2018, there were no transfers between Level 1 and Level 2 fair-value measurements, and no transfers into or out of Level 3 fair-value measurement.
(b) Commodity risk
The Company’s exposure to price risk in this regard is primarily for jet fuel used in the normal course of operations.
At the year-end, the Company had the following jet fuel arrangements in place:
At March 31,
2020
2019
2018
€M
€M
€M
Jet fuel forward contracts – fair value
(1,228.3)
(185.2)
209.8
Of the total carrying and fair value of jet fuel forward contracts in place, 42% (€517m) are ineffective as at March 31, 2020
(c) Maturity and interest rate risk profile of financial assets and financial liabilities
At March 31, 2020, the Company had total borrowings of €4,211m, including €246m capitalized leases following the adoption of IFRS 16 (2019: €3,644m; 2018: €3,963m) from various financial institutions and the debt capital markets. Financing for the acquisition of 89 Boeing 737-800 “next generation” aircraft (2019: 144; 2018: 153) was provided on the basis of guarantees granted by the Ex-Im Bank. The guarantees are secured with a first fixed mortgage on the delivered aircraft. The remaining long-term debt relates to three unsecured Eurobonds, two for €850m and one for €750m, a €750m unsecured syndicate bank loan leases, 10 aircraft held under leases included in property, plant &amp; equipment (2019: 42; 2018: 16) and 40 aircraft held under leases in right of use assets.
The maturity profile of the Company’s financial liabilities (excluding aircraft provisions, trade payables and accrued expenses) at March 31, 2020 was as follows:
Weighted
average
rate
2021
2022
2023
2024
Thereafter
Total
(%)
€M
€M
€M
€M
€M
€M
Fixed rate
Secured long term debt
2.48
%
63.8
65.4
63.0
52.2
12.1
256.5
Unsecured long term debt
1.32
%
34.0
876.9
877.5
770.2
50.0
2,608.6
Long term debt
1.42
%
97.8
942.3
940.5
822.4
62.1
2,865.1
Finance leases
2.51
%
116.0
—
—
—
—
116.0
Lease liabilities - right of use
2.47
%
75.0
51.6
52.1
46.0
21.2
245.9
Total fixed rate debt
288.8
993.9
992.6
868.4
83.3
3,227.0
Floating rate
Secured long term debt
0.58
%
105.9
45.0
20.7
—
750.0
921.6
Finance leases
1.19
%
62.6
—
—
—
—
62.6
Total floating rate debt
0.62
%
45.0
20.7
—
750.0
984.2
Total financial liabilities
457.3
1,038.9
1,013.3
868.4
833.3
4,211.2
All of the above debt maturing after 2024 will mature in fiscal year 2025.
The maturity profile of the Company’s financial liabilities (excluding aircraft provisions, trade payables and accrued expenses) at March 31, 2019 was as follows:
Weighted
average
rate
2020
2021
2022
2023
Thereafter
Total
(%)
€M
€M
€M
€M
€M
€M
Fixed rate
Secured long term debt
2.52
%
75.8
63.3
64.9
62.5
63.8
330.3
Unsecured long term debt
1.30
%
34.0
34.0
876.9
877.5
819.7
2,642.1
Long term debt
1.44
%
109.8
97.3
941.8
940.0
883.5
2,972.4
Finance leases
2.54
%
(2.8)
116.0
—
—
—
113.2
Total fixed rate debt
107.0
213.3
941.8
940.0
883.5
3,085.6
Floating rate
Secured long term debt
0.75
%
181.1
161.9
105.8
26.0
—
474.8
Finance leases
1.27
%
21.4
62.6
—
—
—
84.0
Total floating rate debt
0.83
%
202.5
224.5
105.8
26.0
—
558.8
Total financial liabilities
309.5
437.8
1,047.6
966.0
883.5
3,644.4
All of the above debt maturing after 2023 will mature between fiscal year 2023 and fiscal year 2025.
The maturity profile of the Company’s financial liabilities (excluding aircraft provisions, trade payables and accrued expenses) at March 31, 2018 was as follows:
Weighted
average
rate
2019
2020
2021
2022
Thereafter
Total
(%)
€M
€M
€M
€M
€M
€M
Fixed rate
Secured long term debt
2.56
%
84.8
59.9
46.9
48.1
110.7
350.4
Unsecured long term debt
1.33
%
24.0
24.0
24.0
867.0
1,627.7
2,566.7
Debt swapped from floating to fixed
0.37
%
14.0
14.4
14.9
15.3
15.8
74.4
Long term debt after swaps
1.45
%
122.8
98.3
85.8
930.4
1,754.2
2,991.5
Finance leases
2.97
%
66.6
(2.8)
115.5
—
—
179.3
Total fixed rate debt
189.4
95.5
201.3
930.4
1,754.2
3,170.8
Floating rate
Secured long term debt
196.4
193.4
174.6
118.8
36.5
719.7
Debt swapped from floating to fixed
(14.0)
(14.4)
(14.9)
(15.3)
(15.8)
(74.4)
Secured long term debt after swaps
0.85
%
182.4
179.0
159.7
103.5
20.7
645.3
Finance leases
1.14
%
62.8
21.5
62.6
—
—
146.9
Total floating rate debt
0.90
%
245.2
200.5
222.3
103.5
20.7
792.2
Total financial liabilities
434.6
296.0
423.6
1,033.9
1,774.9
3,963.0
All of the above debt maturing after 2022 will mature between fiscal year 2022 and fiscal year 2025.
The following provides an analysis of changes in borrowings during the year:
At March 31,
2020
2019
2018
€M
€M
€M
Balance at start of year
3,644.4
3,963.0
4,384.5
Cash items
Loans raised for general corporate purposes– euro
750.0
99.9
65.2
Repayments of amounts borrowed
(408.1)
(422.8)
(458.9)
Lease Liabilities
245.9
—
—
Non-cash items
Foreign exchange (gain)/loss on conversion of U.S. dollar loans
(21.0)
4.3
(27.8)
Balance at end of year
4,211.2
3,644.4
3,963.0
Less than one year
457.3
309.4
434.6
More than one year
3,753.9
3,335.0
3,528.4
4,211.2
3,644.4
3,963.0
The maturities of the contractual undiscounted cash flows (including estimated future interest payments on debt) of the Company’s financial liabilities are as follows:
Total
Total
Carrying
Contractual
Value
Cash flows
2021
2022
2023
2024
Thereafter
At March 31, 2020
€M
€M
€M
€M
€M
€M
€M
Long term debt and leases:
- Fixed rate debt 1.42%
2,981.1
3,089.8
253.8
980.6
961.1
832.0
62.3
- Floating rate debt 0.62%
984.2
1,006.5
174.6
50.1
25.7
4.9
751.2
- Lease liabilities - IFRS16
245.9
245.9
75.0
51.6
52.1
46.0
21.2
4,211.2
4,342.2
503.4
1,082.3
1,038.9
882.9
834.7
Derivative financial instruments
- Currency forward contracts
2.2
2.2
2.2
—
—
—
—
- Commodity forward contracts
1,228.3
1,228.3
1,047.8
180.5
—
—
—
Trade payables
1,368.2
1,368.2
1,368.2
—
—
—
—
Accrued expenses
1,553.1
1,553.1
1,553.1
—
—
—
—
Total at March 31, 2020
8,363.0
8,494.0
4,474.7
1,262.8
1,038.9
882.9
834.7
Total
Total
Carrying
Contractual
Value
Cash flows
2020
2021
2022
2023
Thereafter
At March 31, 2019
€M
€M
€M
€M
€M
€M
€M
Long term debt and finance leases:
-Fixed rate debt 1.48%
3,085.6
3,242.0
151.6
256.0
980.1
960.6
893.7
-Floating rate debt 0.83%
558.8
562.3
204.8
226.5
105.3
25.7
—
3,644.4
3,804.3
356.4
482.5
1,085.4
986.3
893.7
Derivative financial instruments
- Currency forward contracts
8.0
8.0
—
—
0.6
4.6
2.8
- Commodity forward contracts
189.7
189.7
189.7
—
—
—
—
Trade payables
573.8
573.8
573.8
—
—
—
—
Accrued expenses
320.8
320.8
320.8
—
—
—
—
Total at March 31, 2019
4,736.7
4,896.6
1,440.7
482.5
1,086.0
990.9
896.5
Total
Total
Carrying
Contractual
Value
Cash flows
2019
2020
2021
2022
Thereafter
At March 31, 2018
€M
€M
€M
€M
€M
€M
€M
Long term debt and finance leases:
-Fixed rate debt (excluding swapped debt)
3,096.4
3,144.9
178.2
82.3
189.3
929.4
1,765.7
-Swapped to fixed rate debt
74.4
74.7
14.1
14.5
15.0
15.4
15.7
- Fixed rate debt 1.54%
3,170.8
3,219.6
192.3
96.8
204.3
944.8
1,781.4
- Floating rate debt 0.90%
792.2
799.3
247.4
202.3
224.3
104.4
20.9
3,963.0
4,018.9
439.7
299.1
428.6
1,049.2
1,802.3
Derivative financial instruments
- Interest rate swaps
7.0
6.5
2.3
1.3
1.0
0.8
1.1
- Currency forward contracts
599.0
599.0
189.5
105.6
83.1
99.7
121.1
- Commodity forward contracts
—
—
—
—
—
—
—
Trade payables
249.6
249.6
249.6
—
—
—
—
Accrued expenses
445.5
445.5
445.5
—
—
—
—
Total at March 31, 2018
5,264.1
5,319.5
1,326.6
406.0
512.7
1,149.7
1,924.5
Interest rate re-pricing
Floating interest rates on financial liabilities are generally referenced to European inter-bank interest rates (EURIBOR). Secured long-term debt and interest rate swaps typically re-price on a quarterly basis with finance leases re- pricing on a semi-annual basis. We use current interest rate settings on existing floating rate debt at each year-end to calculate contractual cash flows.
Fixed interest rates on financial liabilities are fixed for the duration of the underlying structures (typically between 7 and 12 years).
The Company holds significant cash balances that are invested on a short-term basis. At March 31, 2020, all of the Company’s cash and liquid resources attracted a weighted average interest rate of 0.73 % (2019: 0.01%; 2018:- 0.01%).
March 31, 2020
March 31, 2019
March 31, 2018
Within
Within
Within
1 year
Total
1 year
Total
1 year
Total
Financial assets
€M
€M
€M
€M
€M
€M
Cash and cash equivalents
2,566.4
2,566.4
1,675.6
1,675.6
1,515.0
1,515.0
Cash &gt; 3 months
1,207.2
1,207.2
1,484.4
1,484.4
2,130.5
2,130.5
Restricted cash
34.4
34.4
34.9
34.9
34.6
34.6
Total financial assets
3,808.0
3,808.0
3,194.9
3,194.9
3,680.1
3,680.1
Interest rates on cash and liquid resources are generally based on the appropriate EURIBOR, LIBOR or bank rates dependent on the principal amounts on deposit.
(d) Foreign currency risk
The Company has exposure to various foreign currencies (principally U.K. pounds sterling and U.S. dollars) due to the international nature of its operations. The Company manages this risk by matching U.K. pound sterling revenues against U.K. pound sterling costs. Any remaining unmatched U.K. pound sterling revenues are used to fund U.S. dollar currency exposures that arise in relation to fuel, maintenance, aviation insurance and capital expenditure costs or are sold for euro. The Company also sells euro forward to cover certain U.S. dollar costs. Further details of the hedging activity carried out by the Company are disclosed in Note 6 to the consolidated financial statements.
The following table shows the net amount of monetary assets of the Company that are not denominated in euro at March 31, 2020, 2019 and 2018. Such amounts have been translated using the following year-end foreign currency rates in 2020 €/£: 0.8883; €/$: 1.1029 (2019: €/£: 0.8606; €/$:1.1217; 2018: €/£: 0.8756; €/$: 1.2321).
March 31, 2020
March 31, 2019
March 31, 2018
euro
euro
euro
GBP
U.S.$
equiv.
GBP
U.S.$
equiv.
GBP
U.S.$
equiv.
£M
$M
€M
£M
$M
€M
£M
$M
€M
Monetary assets
U.K. pounds sterling cash and liquid resources
22.5
—
25.3
17.0
—
19.6
12.2
—
13.9
U.S. Dollar cash and liquid resources
—
2,150.1
1,949.5
—
485.2
432.5
—
168.0
136.3
22.5
2,150.1
1,974.8
17.0
485.2
452.1
12.2
168.0
150.2
The following table shows the amount of monetary liabilities of the Company that are not denominated in euro at March 31, 2020, 2019 and 2018. Such amounts have been translated using the following year-end foreign currency rates in 2020 €/£: 0.8883; €/$: 1.1029 (2019: €/$1.1217; 2018: €/$1.2321).
March 31, 2020
March 31, 2019
March 31, 2018
euro
euro
euro
U.S.$
equiv.
U.S.$
equiv.
U.S.$
equiv.
$M
€M
$M
€M
$M
€M
Monetary liabilities
U.S. dollar long term debt
129.2
117.1
202.4
180.5
246.1
199.8
Pre-delivery aircraft payables
1,051.8
957.6
—
—
—
—
1,181.0
1,074.7
202.4
180.5
246.1
199.8
The Company has entered into cross currency swap arrangements to manage exposures to fluctuations in foreign exchange rates on these U.S. dollar denominated floating rate borrowings, together with managing the exposures to fluctuations in interest rates on these U.S. dollar denominated floating rate borrowings. The fair value of these cross currency swap instruments at March 31, 2020 was €2m (2019: €2m; 2018: €0m) which has been classified within current assets (2019: current assets; 2018: current assets), specifically derivative assets falling due within one year (see Note 6 to the consolidated financial statements).
(e) Credit risk
The Company holds significant cash balances, which are classified as either cash and cash equivalents or financial assets &gt;3 months. These deposits and other financial instruments (principally certain derivatives and loans as identified above) give rise to credit risk on amounts due from counterparties. Credit risk is managed by limiting the aggregate amount and duration of exposure to any one counterparty through regular review of counterparties’ market-based ratings, Tier 1 capital level and credit default swap rates and by taking into account bank counterparties’ systemic importance to the financial systems of their home countries. The Company typically enters into deposits and derivative contracts with parties that have high investment grade credit rating from the main rating agencies, including Standard &amp; Poor’s (“S&amp;P”), Moody’s and Fitch Ratings. The Company also monitors where counterparty credit default swaps are trading. The maximum exposure arising in the event of default on the part of the counterparty is the carrying value of the relevant financial instrument. The Company is authorized to place funds on deposit for periods up to 18 months. The Board of Directors monitors the return on capital as well as the level of dividends to ordinary shareholders on an ongoing basis.
The Company’s revenues derive principally from airline travel on scheduled services, internet income and in-flight and related sales. Revenue is primarily derived from European routes. No individual customer accounts for a significant portion of total revenue.
At March 31, 2020, €3m (2019: €1m; 2018: €1m) of our total accounts receivable balance were past due, of which €0m (2019: €0m; 2018: €0m) was impaired and €3m (2019: €1m; 2018: €1m) was considered past due but not impaired for which the expected credit loss was considered immaterial.
(f) Liquidity and capital management
The Company’s cash and liquid resources comprise cash and cash equivalents, short-term investments and restricted cash. The Company defines the capital that it manages as the Company’s long-term debt and equity. The Company’s policy is to maintain a strong capital base so as to maintain investor, creditor and market confidence and to maintain sufficient financial resources to mitigate against risks and unforeseen events.
The Company finances its working capital requirements through a combination of cash generated from operations, bank loans and debt capital market issuances for general corporate purposes including the acquisition of aircraft. The Company had cash and liquid resources at March 31, 2020 of €3 ,808 m (2019: €3,195m; 2018: €3,680m). During the year, the Company funded € 1,196 m in purchases of property, plant and equipment (2019: €1,547m; 2018: €1,471m). Cash generated from operations has been the principal source for these cash requirements, supplemented primarily by general corporate purposes debt capital markets issuances. During the year, the Company funded €581m in share buybacks (2019: €561m; 2018: €829m). Cash generated from operations has been the principal source for these cash requirements.
The Board of Directors periodically reviews the capital structure of the Company, considering the cost of capital and the risks associated with each class of capital. The Board approves any material adjustments to the capital structure in terms of the relative proportions of debt and equity.
Ryanair has generally been able to generate sufficient funds from operations to meet its non-aircraft acquisition- related working capital requirements. Management believes that the working capital available to the Company is sufficient for its present requirements and will be sufficient to meet its anticipated requirements for capital expenditures and other cash requirements for fiscal year 2021.
(g) Guarantees
The Company has provided €4,236m (2019: €3,797m; 2018: €4,118m) in letters of guarantee to secure obligations of subsidiary undertakings in respect of loans, bank advances and long dated foreign currency transactions.
In order to avail itself of the exemption contained in Section 357 of the Companies Act, 2014, the holding company, Ryanair Holdings plc, has guaranteed the liabilities of its subsidiary undertakings registered in Ireland. As a result, the subsidiary undertakings have been exempted from the requirement to annex their statutory financial statements to their annual returns.
(h) Sensitivity analysis
(i) m (net of tax) in net interest income and expense in the income statement (2019: €5m; 2018: €9m) and a nil increase or decrease in equity (2019: nil; 2018: €1m). All of the Group’s interest rate swaps (to the extent that it has any) are used to swap variable rate debt to fixed rate debt; consequently, any changes in interest rates would have an equal and opposite income statement effect for both the interest rate swaps and the debt.
(ii)
(iii)
(i) Notional principal amounts
(i)
Within 1 Year
Greater than 1 Year
Total
€M
€M
€M
Notional amounts
Forward foreign exchange contracts
3,670.9
4,075.7
7,746.6
The notional principal amount of outstanding forward foreign exchange contracts at March 31, 2020 amounted to €7,747m. These foreign currency exchange contracts were initially treated as cash-flow hedges to hedge jet fuel, capital expenditure and maintenance contracts in US dollars. As at March 31, 2020 the hedged US dollar rate is US $1.21 to €1. See Note 6 for details of the ineffectiveness of certain of these hedges.
(ii)
(i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and current taxation</t>
        </is>
      </c>
      <c r="B1" s="2" t="inlineStr">
        <is>
          <t>12 Months Ended</t>
        </is>
      </c>
    </row>
    <row r="2">
      <c r="B2" s="2" t="inlineStr">
        <is>
          <t>Mar. 31, 2020</t>
        </is>
      </c>
    </row>
    <row r="3">
      <c r="A3" s="3" t="inlineStr">
        <is>
          <t>Deferred and current taxation</t>
        </is>
      </c>
    </row>
    <row r="4">
      <c r="A4" s="4" t="inlineStr">
        <is>
          <t>Deferred and current taxation</t>
        </is>
      </c>
      <c r="B4" s="4" t="inlineStr">
        <is>
          <t xml:space="preserve">15. Deferred and current taxation
The components of the deferred and current taxation in the balance sheet are as follows:
At March 31,
2020
2019
2018
€M
€M
€M
Current tax assets
Current tax assets
(44.5)
—
—
Total current tax assets
(44.5)
—
—
Current tax liabilities
Corporation tax provision
—
31.6
36.0
Total current tax liabilities
—
31.6
36.0
Deferred tax assets
Recognition of tax losses
(53.6)
(43.2)
—
Total deferred tax assets
(53.6)
(43.2)
—
Deferred tax liabilities
Origination and reversal of temporary differences on property, plant and equipment, derivatives and pensions
353.5
460.6
395.2
Total deferred tax liabilities
353.5
460.6
395.2
Total deferred tax liabilities (net)
299.9
417.4
395.2
Total tax liabilities (net)
255.4
449.0
431.2
At March 31,
2020
2019
2018
€M
€M
€M
Reconciliation of current tax
At beginning of year
31.6
36.0
2.9
Corporation tax charge in year
44.4
96.5
152.0
Tax paid
(120.5)
(100.9)
(118.9)
At end of year
(44.5)
31.6
36.0
At March 31,
2020
2019
2018
€M
€M
€M
Reconciliation of deferred tax
Balance at beginning of year
417.4
395.2
473.1
New temporary differences on property, plant and equipment, net operating losses, derivatives, pensions and other items
(117.5)
22.2
(77.9)
Liability at end of year
299.9
417.4
395.2
The credit in the year to March 31, 2020 consisted mainly of temporary differences of a net credit of €23m for property, plant and equipment, deferred tax losses, transitional adjustments and a credit of €95m for derivatives. The charge in the year to March 31, 2019 consisted of temporary differences of a credit of €69m (including IFRS 15 adjustment of €36m which was recognized directly in equity) for property, plant and equipment, deferred tax losses and a charge of €91m for derivatives. The charge in the year to March 31, 2018 consisted of temporary differences of a charge of €9m for property, plant and equipment and pension payments recognized in the income statement and a credit of €87m for derivatives recognized in other comprehensive income.
The components of the tax expense in the income statement were as follows:
Year ended
Year ended
Year ended
March 31,
March 31,
March 31,
2020
2019
2018
€M
€M
€M
Corporation tax charge in year
44.4
96.5
152.0
Deferred tax credit relating to origination and reversal of temporary differences
(22.8)
(33.4)
9.1
21.6
63.1
161.1
The deferred tax movement per each type of temporary difference is detailed below:
Property, plant and equipment
(14.4)
2.7
IFRS 15 transition adjustment
7.1
7.1
—
Right of use assets &amp; lease liabilities
(1.1)
—
—
Deferred tax asset on net operating losses
(10.4)
(43.2)
—
Pension payments
—
—
2.5
Share based payments
(4.0)
—
—
Deferred tax credit
(22.8)
(33.4)
9.1
The following table reconciles the statutory rate of Irish corporation tax to the Company’s effective corporation tax rate:
Year ended
Year ended
Year ended
March 31,
March 31,
March 31,
2020
2019
2018
%
%
%
Statutory rate of Irish corporation tax
12.5
12.5
12.5
Adjustments for earnings and losses taxed at other rates
(9.3)
*
(5.8)
*
(2.9)
Other differences
—
—
0.4
Total effective rate of taxation
3.2
6.7
10.0
* Includes the recognition of deferred tax assets in respect of property, plant &amp; equipment and net operating losses incurred in other jurisdictions.
Deferred tax applicable to items charged or credited to other comprehensive income were as follows:
At March 31,
2020
2019
2018
€M
€M
€M
Derivative financial instruments
(94.7)
91.2
(87.0)
Total tax charge in other comprehensive income
(94.7)
91.2
(87.0)
The majority of current and deferred tax recorded in each of fiscal years 2020, 2019 and 2018 relates to domestic tax charges and there is no expiry date associated with these temporary differences based on current tax legislation. In fiscal year 2020, the Irish corporation tax rate remained at 12.5%.
The principal components of deferred tax at each year-end were:
At March 31,
2020
2019
2018
€M
€M
€M
Arising on capital allowances and other temporary differences
352.9
375.7
444.7
Arising on derivatives
(52.4)
42.3
(48.9)
Arising on pension
(0.6)
(0.6)
(0.6)
Total
299.9
417.4
395.2
Deferred tax assets are recognized on the basis that sufficient future profits will be available against which they may be utilized.
The Company recognized all deferred tax assets and liabilities at March 31, 2020, 2019 and 2018, with the exception of certain deductible temporary differences where near term recovery is not probable and therefore have not been recognized in the Consolidated Balance Sheet, of approximately €132m (2019: €nil; 2018: €nil). These deductible temporary differences are not subject to expiry based on current tax legislation and are subject to annual review. No deferred tax has been provided for un-remitted earnings of overseas subsidiaries. No temporary differences arise on the carrying value of the tax base of subsidiary companies as the Company’s trading subsidiaries are resident in countries with which Ireland has concluded double taxation agreements.
The Company had applied IFRIC 23 ‘Uncertainty over Income Tax Treatment’ for the first time for the year ended March 31, 2020. Adoption of IFRIC 23 did not have an impact on the consolidated financial statements as the Group's existing accounting policy for uncertain income tax treatments is consistent with the requirements of IFRIC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Mar. 31, 2020</t>
        </is>
      </c>
    </row>
    <row r="3">
      <c r="A3" s="3" t="inlineStr">
        <is>
          <t>Provisions.</t>
        </is>
      </c>
    </row>
    <row r="4">
      <c r="A4" s="4" t="inlineStr">
        <is>
          <t>Provisions</t>
        </is>
      </c>
      <c r="B4" s="4" t="inlineStr">
        <is>
          <t xml:space="preserve">16. Provisions
At March 31,
2020
2019
2018
€M
€M
€M
Provision for aircraft maintenance on leased aircraft (a)
75.4
130.7
133.2
Provision for pension obligation (b)
4.5
4.9
4.9
79.9
135.6
138.1
At March 31,
2020
2019
2018
€M
€M
€M
(a) Provision for aircraft maintenance on leased aircraft
At beginning of year
130.7
133.2
133.3
Increase in provision during the year
23.2
19.8
13.8
Utilization of provision upon the hand-back of aircraft
(78.5)
(22.3)
(13.9)
At end of year
130.7
133.2
During fiscal year 2020, the Company returned 12 aircraft held under lease to the lessors.
The expected timing of the outflows of economic benefits associated with the provision at March 31, 2020, 2019 and 2018 are as follows:
Carrying
Value
2021
2022
2023
2024
Thereafter
€M
€M
€M
€M
€M
€M
At March 31, 2020
Provision for leased aircraft maintenance
75.4
43.3
12.1
3.2
5.9
10.9
Carrying
Value
2020
2021
2022
2023
Thereafter
€M
€M
€M
€M
€M
€M
At March 31, 2019
Provision for leased aircraft maintenance
130.7
100.5
18.8
7.6
3.8
—
Carrying
Value
2019
2020
2021
2022
Thereafter
€M
€M
€M
€M
€M
€M
At March 31, 2018
Provision for leased aircraft maintenance
133.2
52.8
57.6
16.2
6.6
—
At March 31,
2020
2019
2018
€M
€M
€M
(b) Provision for pension obligation
At beginning of year
4.9
4.9
4.9
Movement during the year
(0.4)
—
—
At end of year
4.5
4.9
4.9
See Note 24 to the consolidated financial statements for further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creditors</t>
        </is>
      </c>
      <c r="B1" s="2" t="inlineStr">
        <is>
          <t>12 Months Ended</t>
        </is>
      </c>
    </row>
    <row r="2">
      <c r="B2" s="2" t="inlineStr">
        <is>
          <t>Mar. 31, 2020</t>
        </is>
      </c>
    </row>
    <row r="3">
      <c r="A3" s="3" t="inlineStr">
        <is>
          <t>Other creditors</t>
        </is>
      </c>
    </row>
    <row r="4">
      <c r="A4" s="4" t="inlineStr">
        <is>
          <t>Other creditors</t>
        </is>
      </c>
      <c r="B4" s="4" t="inlineStr">
        <is>
          <t>17. Other creditors
In prior years this consisted of deferred gains arising from the sale and leaseback of aircraft. During fiscal year 2020, 12 sale- and-leaseback aircraft were returned, and Lauda entered into lease arrangements for 10 older A320. Total lease aircraft at March 31, 2020 was 40 (2019: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ssued share capital, share premium account and share options</t>
        </is>
      </c>
      <c r="B1" s="2" t="inlineStr">
        <is>
          <t>12 Months Ended</t>
        </is>
      </c>
    </row>
    <row r="2">
      <c r="B2" s="2" t="inlineStr">
        <is>
          <t>Mar. 31, 2020</t>
        </is>
      </c>
    </row>
    <row r="3">
      <c r="A3" s="3" t="inlineStr">
        <is>
          <t>Issued share capital, share premium account and share options</t>
        </is>
      </c>
    </row>
    <row r="4">
      <c r="A4" s="4" t="inlineStr">
        <is>
          <t>Issued share capital, share premium account and share options</t>
        </is>
      </c>
      <c r="B4" s="4" t="inlineStr">
        <is>
          <t xml:space="preserve">18.
(a)
Share capital
At March 31,
2020
2019
2018
€M
€M
€M
Authorized/Share Capital reorganization
1,550,000,000 ordinary equity shares of 0.600 euro cent each
9.8
9.3
9.3
1,368,000,000 'B' Shares of 0.050 euro cent each
0.7
0.7
0.7
1,368,000,000 Deferred shares of 0.050 euro cent each
0.7
0.7
0.7
11.2
10.7
10.7
Allotted, called-up and fully paid:
1,089,181,737 ordinary equity shares of 0.600 euro cent each
6.5
—
—
1,133,395,322 ordinary equity shares of 0.600 euro cent each
—
6.8
—
1,171,142,985 ordinary equity shares of 0.600 euro cent each
—
—
7.0
Other movement in the share capital balance year-on-year principally relates to the cancellation of 47.2m shares relating to share buybacks (2019: 37.8m; 2018: 46.7m). There were 3m new shares issued in fiscal year 2020, following the exercise of vested share options, (2019: nil; 2018: nil).
Ordinary equity shares do not confer on the holders thereof the specific right to be paid a dividend out of profits.
(b)
Share premium account
At March 31,
2020
2019
2018
€M
€M
€M
Balance at beginning of year
719.4
719.4
719.4
Issue of ordinary equity shares
19.1
—
—
Balance at end of year
738.5
719.4
719.4
(c)
Option Plan 2013 allows employees or Directors to purchase shares in the Company up to an aggregate of approximately 5% (when aggregated with other ordinary shares over which options are granted and which have not yet been exercised) of the outstanding ordinary shares of Ryanair Holdings plc, subject to certain conditions. All grants are subject to approval by the Remuneration Committee. These are exercisable at a price equal to the market price of the ordinary shares at the time options are granted. The key terms of these option plans include the requirement that certain employees remain in employment with the Company for a specified period of time and that the Company achieves certain net profit targets and/or share price targets. At the 2019 AGM, shareholders approved LTIP 2019. LTIP 2019 replaces Option Plan 2013 for all future share based payment grants. There were no grants under LTIP 2019 in fiscal year 2020.
Details of the share options outstanding are set out below:
Weighted
Share Options
Average
M
Exercise Price
Outstanding at March 31, 2017
20.1
€
7.70
Exercised
—
€
—
Granted
—
€
—
Forfeited
—
€
—
Outstanding at March 31, 2018
20.1
€
7.70
Granted
20.0
€
11.12
Forfeited
(0.3)
€
12.00
Outstanding at March 31, 2019
39.8
€
9.38
Granted
—
€
—
Forfeited
(2.0)
€
12.47
Exercised
(3.0)
€
6.31
Outstanding at March 31, 2020
34.8
€
9.57
The mid-market price of Ryanair Holdings plc’s ordinary shares on Euronext Dublin at March 31, 2020 was €9.33 (2019: €11.67; 2018: €16.00). The highest and lowest prices at which the Company’s shares traded on Euronext Dublin in fiscal year 2020 were €16.07 and €8.32 respectively (fiscal year 2019 were €16.72 and €10.04 respectively; fiscal year 2018 were €19.39 and €14.55 respectively). There were no options exercisable at March 31, 2020 (2019: nil; 2018: nil). The average share price for fiscal year 2020 was €11.77 (2019: €13.28; 2018: €16.95).
There were 3m options exercised during fiscal years 2020 (2019: nil; 2018: nil).
At March 31, 2020 the range of exercise prices and weighted average remaining contractual life of outstanding options are shown in the table below.
No.
Remaining
Exercise
options
contractual
price
outstanding
life
€
M
(years)
6.25
6.0
2.3
6.74
3.1
2.5
8.35
5.0
2.6
11.12
18.1
6.9
11.38
0.0
2.3
12.00
2.3
4.4
14.40
0.1
5.1
17.55
0.1
2.3
Weighted average
9.57
34.8
4.9
The Company has accounted for its share option grants to employees at fair value, in accordance with IFRS 2, using a binomial lattice model to value the option grants. This has resulted in a charge of €7m to the income statement (2019: €8m; 2018: €6m charge) being recognized within the income statement in accordance with employee services rendered.
A blend of the historical and implied volatilities of the Company’s own ordinary shares is used to determine expected volatility for share option granted. The weighted-average volatility is determined by calculating the weighted-average of volatilities for all share options granted in a given year. The expected term of share option grants represents the weighted-average period the awards are expected to remain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quity reserves</t>
        </is>
      </c>
      <c r="B1" s="2" t="inlineStr">
        <is>
          <t>12 Months Ended</t>
        </is>
      </c>
    </row>
    <row r="2">
      <c r="B2" s="2" t="inlineStr">
        <is>
          <t>Mar. 31, 2020</t>
        </is>
      </c>
    </row>
    <row r="3">
      <c r="A3" s="3" t="inlineStr">
        <is>
          <t>Other equity reserves</t>
        </is>
      </c>
    </row>
    <row r="4">
      <c r="A4" s="4" t="inlineStr">
        <is>
          <t>Other equity reserves</t>
        </is>
      </c>
      <c r="B4" s="4" t="inlineStr">
        <is>
          <t xml:space="preserve">19. Other equity reserves
The total share based payments reserve at March 31, 2020 was €32.3m (2019: €29.0m; 2018: €21.3m). The treasury reserve amounted to €nil at March 31, 2020 (2019: €nil; 2018: €nil). The total cash-flow hedge reserve amounted to negative €111.3m at March 31, 2020 (2019: positive €274.6m; 2018: negative €359.7m). Further details of the Group’s derivatives are set out in Notes 6 and 14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nalysis of operating revenues and segmental analysis</t>
        </is>
      </c>
      <c r="B1" s="2" t="inlineStr">
        <is>
          <t>12 Months Ended</t>
        </is>
      </c>
    </row>
    <row r="2">
      <c r="B2" s="2" t="inlineStr">
        <is>
          <t>Mar. 31, 2020</t>
        </is>
      </c>
    </row>
    <row r="3">
      <c r="A3" s="3" t="inlineStr">
        <is>
          <t>Analysis of operating revenues and segmental analysis</t>
        </is>
      </c>
    </row>
    <row r="4">
      <c r="A4" s="4" t="inlineStr">
        <is>
          <t>Analysis of operating revenues and segmental analysis</t>
        </is>
      </c>
      <c r="B4" s="4" t="inlineStr">
        <is>
          <t xml:space="preserve">20. Analysis of operating revenues and segmental analysis
The Group determines and presents operating segments based on the information that is provided internally to the Group CEO, who is the Company’s Chief Operating Decision Maker (CODM). The Group currently comprises four separate airlines, Buzz, Lauda, Malta Air and Ryanair DAC.
Historically, the Group was managed as a single business unit and was reported as a single reportable segment. A new group structure was announced in February 2019 and became effective during the current financial year, comprising four separate airlines; Buzz, Lauda, Malta Air (established in June 2019) and Ryanair DAC. Accordingly, in line with the revised management and organizational structures of the businesses, the Group changed the basis of segmentation to identify each of the airlines as a separate operating segment. Following these changes in the composition of operating segments, segmental reporting has been revised as at and for the year ended March 31, 2020, and the comparative disclosures have been restated, as required under IFRS 8.
The CODM assesses the performance of the business based on the profit/(loss) after tax of each airline for the reporting period. Resource allocation decisions for all airlines are based on airline performance for the relevant period, with the objective in making these resource allocation decisions being to optimize consolidated financial results.
Ryanair DAC is a reportable segment for financial reporting purposes. Buzz, Lauda, and Malta Air do not exceed the quantitative thresholds for reporting purposes and accordingly have been presented on an aggregate basis in the table below.
There are varying levels of integration between the operating segments. Inter-segment revenue is not material and thus not subject to separate disclosure.
Reportable segment information is presented as follows:
Other
Other
Ryanair DAC
Airlines
Total
Ryanair DAC
Airlines
Total
Total
At March 31,
At March 31,
At March 31,
At March 31,
At March 31,
At March 31,
At March 31,
2020
2020
2020
2019
2019
2019
2018 (i)
€M
€M
€M
€M
€M
€M
€M
Segment revenue
8,122.6
372.2
8,494.8
7,525.8
171.6
7,697.4
7,151.0
Reportable segment profit/(loss) after income tax (ii)
1,097.7
(95.6)
1,002.1
1,023.7
(138.7)
885.0
1,450.2
Other segment information:
Depreciation
(693.7)
(55.0)
(748.7)
(635.4)
(5.1)
(640.5)
(561.0)
Finance expense
(475.2)
(4.9)
(480.1)
(59.1)
—
(59.1)
(60.1)
Finance income
21.4
—
21.4
3.7
—
3.7
2.0
Capital expenditure
(1,195.8)
—
(1,195.8)
(1,546.7)
—
(1,546.7)
(1,470.6)
Other
Other
Ryanair DAC
Airlines
Total
Ryanair DAC
Airlines
Total
Total
At March 31,
At March 31,
At March 31,
At March 31,
At March 31,
At March 31,
At March 31,
2020
2020
2020
2019
2019
2019
2018 (i)
€M
€M
€M
€M
€M
€M
€M
Reportable segment assets
14,194.5
552.7
14,747.2
13,037.6
213.1
13,250.7
12,361.8
Reportable segment liabilities
8,995.2
837.5
9,832.7
7,635.8
400.0
8,035.8
7,892.9
(i)
Ryanair Holdings plc incorporated Buzz during the year ended March 31, 2018; but did not commence operations until the year ended March 31, 2019. Ryanair acquired Lauda during the year ended March 31, 2019 and Malta Air during the year ended March 31, 2020. Accordingly, a single operating segment is presented for the year ended March 31, 2018 comparatives.
(ii)
Adjusted profit after income tax in the financial year ended March 31, 2020, excludes a charge of €353m, after tax, attributable to a hedge ineffectiveness charge on jet fuel derivative instruments, offset by a hedge ineffectiveness gain on foreign currency derivative instruments related to jet fuel and the timing of capital expenditure (primarily due to aircraft delivery delays), all attributable to Ryanair DAC.
Entity-wide disclosures:
Disaggregation of revenues
The following table disaggregates revenue by primary geographical market. In accordance with IFRS 8 paragraph 13, revenue by country of origin has been provided where revenue for that country is in excess of 10% of total revenue. Ireland is presented as it represents the country of domicile. “Other European countries” includes all other countries in which the Group has operations.
Year ended
Year ended
Year ended
March 31,
March 31,
March 31,
2020
2019
2018
€M
€M
€M
United Kingdom
1,782.3
1,715.3
1,644.7
Italy
1,522.1
1,440.8
1,358.7
Spain
1,107.1
1,005.6
929.6
Germany
823.3
773.2
643.6
Ireland
594.5
529.8
500.6
Other European countries
2,665.5
2,232.7
2,073.8
Total revenue
8,494.8
7,697.4
7,151.0
Ancillary revenues comprise of revenues from non-flight scheduled operations, in-flight sales and Internet-related services. Non-flight scheduled revenue arises from the sale of priority boarding, allocated seats, room reservations, car hire, travel insurance and other sources, including excess baggage charges and administration fees, all directly attributable to the low-fares business.
The vast majority of ancillary revenue is recognized at a point in time, which is typically the flight date. The economic factors that would impact the nature, amount, timing and uncertainty of revenue and cashflows associated with the provision of passenger travel related ancillary services are homogeneous across the various component categories within ancillary revenue. Accordingly, there is no further disaggregation of ancillary revenue required in accordance with IFRS 15, paragraph 114.
All of the Company’s operating profit arises from low fares airline-related activities. The major revenue earning assets of the Company are its aircraft. As the majority of the Groups’ aircraft were registered in Ireland at March 31, 2020 profits accrue principally in Ireland. Since the Company’s aircraft fleet is flexibly employed across its route network in Europe, there is no suitable basis of allocating such assets and related liabilities to geographical seg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numbers and costs</t>
        </is>
      </c>
      <c r="B1" s="2" t="inlineStr">
        <is>
          <t>12 Months Ended</t>
        </is>
      </c>
    </row>
    <row r="2">
      <c r="B2" s="2" t="inlineStr">
        <is>
          <t>Mar. 31, 2020</t>
        </is>
      </c>
    </row>
    <row r="3">
      <c r="A3" s="3" t="inlineStr">
        <is>
          <t>Staff numbers and costs</t>
        </is>
      </c>
    </row>
    <row r="4">
      <c r="A4" s="4" t="inlineStr">
        <is>
          <t>Staff numbers and costs</t>
        </is>
      </c>
      <c r="B4" s="4" t="inlineStr">
        <is>
          <t xml:space="preserve">21. Staff numbers and costs
The average weekly number of staff, including the Executive Director, during the year, analyzed by category, was as follows:
Year ended
Year ended
Year ended
March 31,
March 31,
March 31,
2020
2019
2018
Flight and cabin crew
15,653
13,911
12,334
Sales, operations, management and administration
2,289
2,027
1,469
Average
17,942
15,938
13,803
At March 31, 2020 the Company had a team of 17,268 aviation professionals (2019:16,840, 2018: 14,583).
The aggregate payroll costs of these persons were as follows:
Year ended
Year ended
Year ended
March 31,
March 31,
March 31,
2020
2019
2018
€M
€M
€M
Staff and related costs
1,039.4
929.2
701.5
Social welfare costs
47.5
38.5
24.8
Other pension costs (a)
13.0
8.6
5.8
Share based payments (b)
7.0
7.7
6.4
1,106.9
984.0
738.5
(a)
Costs in respect of defined-contribution benefit plans and other pension arrangements (including Lauda) were €13m in 2020 (2019: €9m; 2018: €6m).
(b)
In the year ended March 31, 2020 the charge in the income statement of €7m for share based compensation comprises a charge for the fair value of various share options granted in prior periods, which are being recognized in the income statement in accordance wi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nd other information</t>
        </is>
      </c>
      <c r="B1" s="2" t="inlineStr">
        <is>
          <t>12 Months Ended</t>
        </is>
      </c>
    </row>
    <row r="2">
      <c r="B2" s="2" t="inlineStr">
        <is>
          <t>Mar. 31, 2020</t>
        </is>
      </c>
    </row>
    <row r="3">
      <c r="A3" s="3" t="inlineStr">
        <is>
          <t>Statutory and other information</t>
        </is>
      </c>
    </row>
    <row r="4">
      <c r="A4" s="4" t="inlineStr">
        <is>
          <t>Statutory and other information</t>
        </is>
      </c>
      <c r="B4" s="4" t="inlineStr">
        <is>
          <t xml:space="preserve">22. Statutory and other information
Year ended
Year ended
Year ended
March 31,
March 31,
March 31,
2020
2019
2018
€M
€M
€M
Directors’ emoluments:
-Fees
0.6
0.7
0.7
-Share based compensation
2.7
1.9
1.5
-Other emoluments
0.9
1.8
1.1
Total Directors’ emoluments
4.4
3.3
Auditor’s remuneration (including reimbursement of outlay):
- Audit services (i)
0.7
0.5
0.4
- Audit related services (ii)
—
—
0.1
- Tax advisory services (iii)
0.2
0.2
0.2
Total fees
0.9
0.7
0.7
Included within the above total fees, the following fees were payable to other KPMG firms outside of Ireland:
Audit services (i)
0.1
0.1
—
Audit related services (ii)
—
—
0.1
Tax advisory services (iii)
0.1
0.1
0.2
Total fees
0.2
0.2
0.3
Depreciation of owned property, plant and equipment
683.5
633.4
548.7
Depreciation of property, plant and equipment held under finance leases
5.9
7.1
12.3
Lease charges, principally for aircraft (iv)
38.2
83.9
82.3
(i)
Audit services comprise audit work performed on the consolidated financial statements, including statutory financial statements of subsidiary entities. In fiscal year 2020 €1,000 (2019: €1,000; 2018: €1,000) of audit fees relate to the audit of the Parent Company.
(ii)
Audit related services comprise financial due diligence services.
(iii)
Tax services include all services, except those services specifically related to the audit of financial statements, performed by the independent auditor’s tax personnel, supporting tax-related regulatory requirements, and tax compliance and reporting.
(iv) Lease charges relates to leases with a duration of less than 12 months for which the Company availed of practical expedients on adoption of IFRS
(a) Fees and emoluments - Executive Director
Year ended
Year ended
Year ended
March 31,
March 31,
March 31,
2020
2019
2018
€M
€M
€M
Basic salary
0.50
1.06
1.06
Bonus (performance and target-related)
0.46
0.77
—
Share based compensation (i)
2.51
1.55
1.25
3.47
3.38
2.31
(i) Includes €0.73m accounting charge in relation to 5m share options which vested in October 2019 and €1.78m accounting charge for 10m share options granted under the Group CEO’s new 5-year contract in February 2019.
During the years ended March 31, 2020, 2019, and 2018 Michael O’Leary was the only Executive Director. He waived his entitlement to an annual bonus in financial year 2018 following the pilot rostering failure of September 2017.
(b) Fees and emoluments – Non-Executive Directors
Year ended
Year ended
Year ended
March 31,
March 31,
March 31,
2020
2019
2018
€M
€M
€M
Fees
David Bonderman (i)
0.10
0.10
0.10
Róisín Brennan (ii)
0.05
0.04
—
Michael Cawley
0.05
0.05
0.05
Emer Daly
0.05
0.05
0.02
Stan McCarthy (iii)
0.05
0.05
0.04
Charles McCreevy (iv)
—
0.03
0.05
Declan McKeon (v)
—
0.03
0.05
Kyran McLaughlin (i)
0.05
0.05
0.05
Howard Millar
0.05
0.05
0.05
Dick Milliken
0.05
0.05
0.05
Mike O’Brien
0.08
0.08
0.08
Julie O’Neill
0.05
0.05
0.05
James Osborne (vi)
—
—
0.02
Louise Phelan
0.05
0.05
0.05
0.63
0.68
0.66
Emoluments
Share based compensation
0.15
0.29
0.27
Total
0.78
0.97
0.93
(i)
David Bonderman and Kyran McLaughlin resigned from the Board of Directors on May 31, 2020.
(ii)
Róisín Brennan was appointed to the Board of Directors effective in May 2018.
(iii)
Stan McCarthy was appointed to the Board of Directors effective in May 2017, and as Chairman from June 1, 2020.
(iv)
Charles McCreevy retired from the Board of Directors effective in September 2018.
(v)
Declan McKeon retired from the Board of Directors effective in September 2018.
(vi)
James Osborne passed away in August 2017.
(c) Pension benefits
From October 1, 2008, Michael O’Leary was no longer an active member of a Company defined benefit plan. The total accumulated accrued benefit for Mr. O’Leary at March 31, 2020 was €0.1m (2019: €0.1m; 2018: €0.1m). Pension benefits have been computed in accordance with Section 6.1 of the Listing Rules of Euronext Dublin. Increases in transfer values of the accrued benefits have been calculated as at the year-end in accordance with version 1.1 of Actuarial Standard of Practice PEN-11. No Non-Executive Directors are members of the Company defined benefit plan.
Mr. O’Leary is a member of a defined contribution plan. During the years ended March 31, 2020, 2019 and 2018 the Company did not make contributions to the defined contribution plan for Mr. O’Leary. No Non-Executive Directors are members of the Company defined contribution plan.
(d)
(i) Shares
Ryanair Holdings plc is listed on the Euronext Dublin, London and NASDAQ stock exchanges.
The beneficial interests as at March 31, 2020, 2019 and 2018 of the Directors in office at March 31, 2020 and of their spouses and dependent children in the share capital of the Company are as follows:
No. of Shares at March 31,
2020
2019
2018
David Bonderman
7,535,454
7,535,454
7,535,454
Michael Cawley
756,198
756,198
756,198
Emer Daly
3,260
3,260
3,260
Stan McCarthy
10,000
10,000
10,000
Kyran McLaughlin
255,000
225,000
225,000
Howard Millar
390,000
390,000
390,000
Dick Milliken
9,750
9,750
9,750
Michael O’Leary
44,096,725
44,096,725
46,096,725
Julie O'Neill
1,000
1,000
—
Louise Phelan
30,000
30,000
6,825
(ii) Share options
The share options held by each Director in office at the end of fiscal year 2020 were as follows:
No. of Options at March 31,
2020
2019
2018
David Bonderman (a) (d)
80,000
80,000
30,000
Róisín Brennan (d)
50,000
50,000
—
Michael Cawley (a) (d)
80,000
80,000
30,000
Emer Daly (d)
50,000
50,000
—
Stan McCarthy (d)
50,000
50,000
—
Kyran McLaughlin (a) (d)
50,000
80,000
30,000
Howard Millar (c) (d)
80,000
80,000
30,000
Dick Milliken (a) (d)
80,000
80,000
30,000
Mike O'Brien (d)
50,000
50,000
—
Michael O’Leary (b) (e)
15,000,000
15,000,000
5,000,000
Julie O’Neill (a) (d)
80,000
80,000
30,000
Louise Phelan (a) (d)
80,000
80,000
30,000
(a)
30,000 options were granted to these Directors at an exercise price of €6.25 (the market value at the date of grant) during fiscal year 2015, these options vested in May 2019.
(b)
5,000,000 options were granted to Mr.O’Leary during fiscal year 2015 at an exercise price of €8.35 (the market value at the date of grant), these options vested in July 2019.
(c)
30,000 options were granted to this Director at an exercise price of €11.38 (the market price at the date of grant) during fiscal year 2016, these options vested in May 2019.
(d)
50,000 options were granted to these Directors at an exercise price of €11.12 (the market value at the date of grant) during fiscal year 2019. These options are exercisable subject to the Director still being a Non-Executive Director of the Company through July 31, 2024.
(e)
10,000,000 options were granted to Mr. O’Leary at an exercise price of €11.12 (the market value at the date of grant) during fiscal year 2019. These options are exercisable subject to him still being an employee of the Company through July 31, 2024.
In fiscal year 2020 the Company incurred total €2.7m (2019: €1.9m; 2018: €1.5m) i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expense</t>
        </is>
      </c>
      <c r="B1" s="2" t="inlineStr">
        <is>
          <t>12 Months Ended</t>
        </is>
      </c>
    </row>
    <row r="2">
      <c r="B2" s="2" t="inlineStr">
        <is>
          <t>Mar. 31, 2020</t>
        </is>
      </c>
    </row>
    <row r="3">
      <c r="A3" s="3" t="inlineStr">
        <is>
          <t>Finance expense</t>
        </is>
      </c>
    </row>
    <row r="4">
      <c r="A4" s="4" t="inlineStr">
        <is>
          <t>Finance expense</t>
        </is>
      </c>
      <c r="B4" s="4" t="inlineStr">
        <is>
          <t>23.
Year ended
Year ended
Year ended
March 31,
March 31,
March 31,
2020
2019
2018
€M
€M
€M
Interest payable
72.9
59.1
60.1
Hedge discontinuance and ineffectiveness (see note 6)
407.2
—
—
480.1
59.1
6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EUR (€) € in Millions, shares in Millions</t>
        </is>
      </c>
      <c r="B1" s="2" t="inlineStr">
        <is>
          <t>12 Months Ended</t>
        </is>
      </c>
    </row>
    <row r="2">
      <c r="B2" s="2" t="inlineStr">
        <is>
          <t>Mar. 31, 2020</t>
        </is>
      </c>
      <c r="C2" s="2" t="inlineStr">
        <is>
          <t>Mar. 31, 2019</t>
        </is>
      </c>
      <c r="D2" s="2" t="inlineStr">
        <is>
          <t>Mar. 31, 2018</t>
        </is>
      </c>
    </row>
    <row r="3">
      <c r="A3" s="3" t="inlineStr">
        <is>
          <t>Operating revenues</t>
        </is>
      </c>
    </row>
    <row r="4">
      <c r="A4" s="4" t="inlineStr">
        <is>
          <t>Scheduled revenues</t>
        </is>
      </c>
      <c r="B4" s="7" t="n">
        <v>5566.2</v>
      </c>
      <c r="C4" s="7" t="n">
        <v>5261.1</v>
      </c>
      <c r="D4" s="6" t="n">
        <v>5134</v>
      </c>
    </row>
    <row r="5">
      <c r="A5" s="4" t="inlineStr">
        <is>
          <t>Ancillary revenues</t>
        </is>
      </c>
      <c r="B5" s="8" t="n">
        <v>2928.6</v>
      </c>
      <c r="C5" s="8" t="n">
        <v>2436.3</v>
      </c>
      <c r="D5" s="5" t="n">
        <v>2017</v>
      </c>
    </row>
    <row r="6">
      <c r="A6" s="4" t="inlineStr">
        <is>
          <t>Total operating revenues</t>
        </is>
      </c>
      <c r="B6" s="8" t="n">
        <v>8494.799999999999</v>
      </c>
      <c r="C6" s="8" t="n">
        <v>7697.4</v>
      </c>
      <c r="D6" s="5" t="n">
        <v>7151</v>
      </c>
    </row>
    <row r="7">
      <c r="A7" s="3" t="inlineStr">
        <is>
          <t>Operating expenses</t>
        </is>
      </c>
    </row>
    <row r="8">
      <c r="A8" s="4" t="inlineStr">
        <is>
          <t>Fuel and oil</t>
        </is>
      </c>
      <c r="B8" s="8" t="n">
        <v>-2762.2</v>
      </c>
      <c r="C8" s="8" t="n">
        <v>-2427.3</v>
      </c>
      <c r="D8" s="8" t="n">
        <v>-1902.8</v>
      </c>
    </row>
    <row r="9">
      <c r="A9" s="4" t="inlineStr">
        <is>
          <t>Airport and handling charges</t>
        </is>
      </c>
      <c r="B9" s="8" t="n">
        <v>-1140.2</v>
      </c>
      <c r="C9" s="8" t="n">
        <v>-1061.5</v>
      </c>
      <c r="D9" s="8" t="n">
        <v>-938.6</v>
      </c>
    </row>
    <row r="10">
      <c r="A10" s="4" t="inlineStr">
        <is>
          <t>Staff costs</t>
        </is>
      </c>
      <c r="B10" s="8" t="n">
        <v>-1106.9</v>
      </c>
      <c r="C10" s="5" t="n">
        <v>-984</v>
      </c>
      <c r="D10" s="8" t="n">
        <v>-738.5</v>
      </c>
    </row>
    <row r="11">
      <c r="A11" s="4" t="inlineStr">
        <is>
          <t>Route charges</t>
        </is>
      </c>
      <c r="B11" s="5" t="n">
        <v>-736</v>
      </c>
      <c r="C11" s="8" t="n">
        <v>-745.2</v>
      </c>
      <c r="D11" s="8" t="n">
        <v>-701.8</v>
      </c>
    </row>
    <row r="12">
      <c r="A12" s="4" t="inlineStr">
        <is>
          <t>Depreciation</t>
        </is>
      </c>
      <c r="B12" s="8" t="n">
        <v>-748.7</v>
      </c>
      <c r="C12" s="8" t="n">
        <v>-640.5</v>
      </c>
      <c r="D12" s="5" t="n">
        <v>-561</v>
      </c>
    </row>
    <row r="13">
      <c r="A13" s="4" t="inlineStr">
        <is>
          <t>Marketing, distribution and other</t>
        </is>
      </c>
      <c r="B13" s="8" t="n">
        <v>-578.8</v>
      </c>
      <c r="C13" s="8" t="n">
        <v>-547.3</v>
      </c>
      <c r="D13" s="8" t="n">
        <v>-410.4</v>
      </c>
    </row>
    <row r="14">
      <c r="A14" s="4" t="inlineStr">
        <is>
          <t>Maintenance, materials and repairs</t>
        </is>
      </c>
      <c r="B14" s="8" t="n">
        <v>-256.4</v>
      </c>
      <c r="C14" s="8" t="n">
        <v>-190.9</v>
      </c>
      <c r="D14" s="8" t="n">
        <v>-148.3</v>
      </c>
    </row>
    <row r="15">
      <c r="A15" s="4" t="inlineStr">
        <is>
          <t>Aircraft rentals</t>
        </is>
      </c>
      <c r="B15" s="8" t="n">
        <v>-38.2</v>
      </c>
      <c r="C15" s="8" t="n">
        <v>-83.90000000000001</v>
      </c>
      <c r="D15" s="8" t="n">
        <v>-82.3</v>
      </c>
    </row>
    <row r="16">
      <c r="A16" s="4" t="inlineStr">
        <is>
          <t>Total operating expenses</t>
        </is>
      </c>
      <c r="B16" s="8" t="n">
        <v>-7367.4</v>
      </c>
      <c r="C16" s="8" t="n">
        <v>-6680.6</v>
      </c>
      <c r="D16" s="8" t="n">
        <v>-5483.7</v>
      </c>
    </row>
    <row r="17">
      <c r="A17" s="4" t="inlineStr">
        <is>
          <t>Operating profit</t>
        </is>
      </c>
      <c r="B17" s="8" t="n">
        <v>1127.4</v>
      </c>
      <c r="C17" s="8" t="n">
        <v>1016.8</v>
      </c>
      <c r="D17" s="8" t="n">
        <v>1667.3</v>
      </c>
    </row>
    <row r="18">
      <c r="A18" s="4" t="inlineStr">
        <is>
          <t>Finance expense</t>
        </is>
      </c>
      <c r="B18" s="8" t="n">
        <v>-480.1</v>
      </c>
      <c r="C18" s="8" t="n">
        <v>-59.1</v>
      </c>
      <c r="D18" s="8" t="n">
        <v>-60.1</v>
      </c>
    </row>
    <row r="19">
      <c r="A19" s="4" t="inlineStr">
        <is>
          <t>Finance income</t>
        </is>
      </c>
      <c r="B19" s="8" t="n">
        <v>21.4</v>
      </c>
      <c r="C19" s="8" t="n">
        <v>3.7</v>
      </c>
      <c r="D19" s="5" t="n">
        <v>2</v>
      </c>
    </row>
    <row r="20">
      <c r="A20" s="4" t="inlineStr">
        <is>
          <t>Foreign exchange gain/(loss)</t>
        </is>
      </c>
      <c r="B20" s="8" t="n">
        <v>1.6</v>
      </c>
      <c r="C20" s="8" t="n">
        <v>-3.5</v>
      </c>
      <c r="D20" s="8" t="n">
        <v>2.1</v>
      </c>
    </row>
    <row r="21">
      <c r="A21" s="4" t="inlineStr">
        <is>
          <t>Gain on sale of associate</t>
        </is>
      </c>
      <c r="C21" s="5" t="n">
        <v>6</v>
      </c>
    </row>
    <row r="22">
      <c r="A22" s="4" t="inlineStr">
        <is>
          <t>Share of associate losses</t>
        </is>
      </c>
      <c r="C22" s="8" t="n">
        <v>-15.8</v>
      </c>
    </row>
    <row r="23">
      <c r="A23" s="4" t="inlineStr">
        <is>
          <t>Total other income/(expenses)</t>
        </is>
      </c>
      <c r="B23" s="8" t="n">
        <v>-457.1</v>
      </c>
      <c r="C23" s="8" t="n">
        <v>-68.7</v>
      </c>
      <c r="D23" s="5" t="n">
        <v>-56</v>
      </c>
    </row>
    <row r="24">
      <c r="A24" s="4" t="inlineStr">
        <is>
          <t>Profit before tax</t>
        </is>
      </c>
      <c r="B24" s="8" t="n">
        <v>670.3</v>
      </c>
      <c r="C24" s="8" t="n">
        <v>948.1</v>
      </c>
      <c r="D24" s="8" t="n">
        <v>1611.3</v>
      </c>
    </row>
    <row r="25">
      <c r="A25" s="4" t="inlineStr">
        <is>
          <t>Tax expense on profit</t>
        </is>
      </c>
      <c r="B25" s="8" t="n">
        <v>-21.6</v>
      </c>
      <c r="C25" s="8" t="n">
        <v>-63.1</v>
      </c>
      <c r="D25" s="8" t="n">
        <v>-161.1</v>
      </c>
    </row>
    <row r="26">
      <c r="A26" s="4" t="inlineStr">
        <is>
          <t>Profit for the year - all attributable to equity holders of parent</t>
        </is>
      </c>
      <c r="B26" s="7" t="n">
        <v>648.7</v>
      </c>
      <c r="C26" s="6" t="n">
        <v>885</v>
      </c>
      <c r="D26" s="7" t="n">
        <v>1450.2</v>
      </c>
    </row>
    <row r="27">
      <c r="A27" s="4" t="inlineStr">
        <is>
          <t>Basic earnings per ordinary share (euro cent)</t>
        </is>
      </c>
      <c r="B27" s="9" t="n">
        <v>0.5824</v>
      </c>
      <c r="C27" s="9" t="n">
        <v>0.7739</v>
      </c>
      <c r="D27" s="9" t="n">
        <v>1.2151</v>
      </c>
    </row>
    <row r="28">
      <c r="A28" s="4" t="inlineStr">
        <is>
          <t>Diluted earnings per ordinary share (euro cent)</t>
        </is>
      </c>
      <c r="B28" s="9" t="n">
        <v>0.5793</v>
      </c>
      <c r="C28" s="9" t="n">
        <v>0.7665</v>
      </c>
      <c r="D28" s="9" t="n">
        <v>1.2045</v>
      </c>
    </row>
    <row r="29">
      <c r="A29" s="4" t="inlineStr">
        <is>
          <t>Number of weighted average ordinary shares (in Ms)</t>
        </is>
      </c>
      <c r="B29" s="8" t="n">
        <v>1113.8</v>
      </c>
      <c r="C29" s="8" t="n">
        <v>1143.6</v>
      </c>
      <c r="D29" s="8" t="n">
        <v>1193.5</v>
      </c>
    </row>
    <row r="30">
      <c r="A30" s="4" t="inlineStr">
        <is>
          <t>Number of weighted average diluted shares (in Ms)</t>
        </is>
      </c>
      <c r="B30" s="8" t="n">
        <v>1119.8</v>
      </c>
      <c r="C30" s="8" t="n">
        <v>1154.6</v>
      </c>
      <c r="D30" s="5" t="n">
        <v>12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Mar. 31, 2020</t>
        </is>
      </c>
    </row>
    <row r="3">
      <c r="A3" s="3" t="inlineStr">
        <is>
          <t>Retirement benefits</t>
        </is>
      </c>
    </row>
    <row r="4">
      <c r="A4" s="4" t="inlineStr">
        <is>
          <t>Retirement benefits</t>
        </is>
      </c>
      <c r="B4" s="4" t="inlineStr">
        <is>
          <t>24.
Defined contribution schemes
At March 31, 2020 the Company operates defined-contribution retirement plans in Ireland and the U.K. The costs of these plans are charged to the consolidated income statement in the period in which they are incurred. The pension cost of these defined contribution plans was €13m in fiscal year 2020 (2019: €9m; 2018: €6m).
Defined-benefit schemes
During fiscal year 2016 the Company closed the defined benefit plan for U.K. employees to future accruals. The net pension liability recognized in the consolidated balance sheet for the scheme at March 31, 2020 was €4m (2019: €4m; 2018: €4m). Costs associated with the scheme during fiscal year 2020 was €nil (2019: €nil; 2018: €nil).
The amounts recognized in the consolidated balance sheet in respect of defined benefit plans are as follows:
At March 31,
2020
2019
2018
€M
€M
€M
Present value of benefit obligations
(14.9)
(15.0)
(15.0)
Fair value of plan assets
10.4
10.3
10.3
Present value of net obligations
(4.5)
(4.7)
(4.7)
Related deferred tax asset
0.6
0.6
0.6
Net pension liability
(3.9)
(4.1)
(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31, 2020</t>
        </is>
      </c>
    </row>
    <row r="3">
      <c r="A3" s="3" t="inlineStr">
        <is>
          <t>Earnings per share</t>
        </is>
      </c>
    </row>
    <row r="4">
      <c r="A4" s="4" t="inlineStr">
        <is>
          <t>Earnings per share</t>
        </is>
      </c>
      <c r="B4" s="4" t="inlineStr">
        <is>
          <t>25. Earnings per share
At March 31,
2020
2019
2018
Basic earnings per ordinary share (€)
0.5824
0.7739
1.2151
Diluted earnings per ordinary share (€)
0.5793
0.7665
1.2045
Number of ordinary shares (in Ms) used for EPS (weighted average)
Basic
1,113.8
1,143.6
1,193.5
Diluted (a)
1,119.8
1,154.6
1,204.0
(a)
Details of share options in issue have been described more fully in Note 18 to the consolidated financial statements. See below for explanation of diluted number of ordinary shares.
Diluted earnings per share takes account solely of the potential future exercise of share options granted under the Company’s share option schemes. For fiscal year 2020, the weighted average number of shares in issue of 1,120m includes weighted average share options assumed to be converted, and equal to a total of 6m shares. For fiscal year 2019, the weighted average number of shares in issue of 1,155m includes weighted average share options assumed to be converted, and equal to a total of 11m shares. For fiscal year 2018, the weighted average number of shares in issue of 1,204m includes weighted average share options assumed to be converted, and equal to a total of 11m shares.
The average market value of the Company’s shares for the purpose of calculating the dilutive effect of the share options was based on quoted market prices for the year during which the options were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26. Commitments and contingencies
Commitments
In September 2014, the Group agreed to purchase up to 200 Boeing 737-MAX-200 aircraft (100 firm orders and 100 subject to option) from The Boeing Company over a five year period commencing in fiscal year 2020 (the “2014 Boeing Contract”). This agreement was approved at an EGM of Ryanair Holdings plc on November 28, 2014. Subsequently, the Group agreed to purchase an additional 10 Boeing 737-MAX-200 aircraft bringing the total number of Boeing 737-MAX-200 aircraft on order to 210 (assuming all options are exercised). In April 2018, the Company announced that it had converted 25 Boeing 737-MAX-200 options into firm orders bringing the Company’s firm order to 135 Boeing 737-MAX-200s with a further 75 options remaining. Due to the delivery delay resulting from the grounding of the Boeing 737-MAX fleet by EASA and the FAA in March 2019, and the Covid-19 pandemic’s disruption to Boeing’s supply chain, factories and fabrication facilities, it is now anticipated that the Boeing 737-MAX-200 aircraft will deliver over a five year period commencing in fiscal year 2021.
The table below reflects the future purchase obligations for firm aircraft purchases under the existing 2014 Boeing Contract, and are calculated by multiplying the number of firm aircraft the Company is obligated to purchase under its agreement with Boeing during the relevant period by the standard list price of U.S. $103m for each aircraft (net of basic credits and reflective of price escalation over the scheduled delivery timeframe, and taking account of advance payments paid in prior fiscal years) pursuant to the relevant contract, with the dollar-denominated obligations being converted into euro at an exchange rate of $1.0956= €1.00 (based on the European Central Bank Rate on March 31, 2020) . The Company is eligible for further customer specific credits (reflective, inter alia, of its longstanding partnership with Boeing, its launch customer status for the Boeing 737-MAX-200 aircraft and its willingness to purchase up to 210 Boeing 737-MAX-200 aircraft under the 2014 Boeing Contract) which will reduce the average amount payable per aircraft.
Under the terms of the 2014 Boeing Contract, the Company is required to make periodic advance payments of the purchase price for each aircraft it has agreed to purchase over the two-year period preceding the scheduled delivery of each aircraft with the balance of the purchase price being due at the time of delivery. The Company has suspended the payment of advance payments to Boeing pending confirmation of the return to service date of the Boeing MAX fleet, which was grounded by EASA and the FAA in March 2019, and the agreement thereafter with Boeing of a revised delivery schedule for the Company’s Boeing 737-MAX-200 firm orders. Purchase obligations detailed below, which are net of advance payments already made to Boeing, are based on an estimated delivery schedule as of March 31, 2020 (which assumes commencement of aircraft deliveries during Q3 of fiscal year 2021, with 48 aircraft delivered in fiscal year 2021 followed by a further 45 aircraft deliveries in fiscal year 2022 and 42 thereafter), pending agreement of the revised delivery schedule with Boeing. EASA and the FAA will ultimately determine the timing of the entry into service of the Boeing 737-MAX 200, and the Company therefore offers no assurances that its estimation and timelines of aircraft purchase commitments under the 2014 Boeing Contract, as of March 31, 2020, will not change.
Obligations Due by Period
Purchase Obligations
Total
Less than 1 year
1-2 years
2-5 years
After 5 years
€M
€M
€M
€M
€M
2014 Boeing Contract
5,116
2,196
1,465
1,456
—
Finance leases
The Company financed 30 Boeing 737 aircraft delivered between March 2005 and March 2014 with 13-year euro-denominated Japanese Operating Leases with Call Options (“JOLCOs”). These structures are accounted for as finance leases and are initially recorded at fair value in the Company’s balance sheet. Under each of these contracts, Ryanair has a call option to purchase the aircraft at a pre-determined price after a period of 10.5 years, which it may exercise.
The following table sets out the total future minimum payments of leasing the remaining 10 aircraft (2019: 12 aircraft; 2018: 16 aircraft) under JOLCOs at March 31, 2020, 2019 and 2018, respectively:
At March 31,
2020
2019
2018
Present
Present
Present
value of
value of
value of
Minimum
Minimum
Minimum
Minimum
Minimum
Minimum
payments
payments
payments
payments
payments
payments
€M
€M
€M
€M
€M
€M
Due within one year
178.9
172.1
21.4
20.9
129.4
124.5
Due between one and five years
—
—
178.7
165.5
199.7
178.6
Due after five years
—
—
—
—
—
—
Total minimum lease payments
178.9
172.1
200.1
186.4
329.1
303.1
Less amounts allocated to future financing costs
—
—
(0.7)
(0.6)
(2.9)
(2.7)
Present value of minimum lease payments
178.9
172.1
199.4
185.8
326.2
300.4
Commitments resulting from the use of derivative financial instruments by the Company are described in Notes 6 and 14 to the consolidated financial statements.
Contingencies
The Company is engaged in litigation arising in the ordinary course of its business. Although no assurance can be given as to the outcome of any current or pending litigation, management does not believe that any such litigation will, individually or in the aggregate, have a material adverse effect on the results of operations or financial condition of the Company, except as described below.
Since 2002, the European Commission has examined the agreements between Ryanair and various airports to establish whether they constituted illegal state aid. In many cases, the European Commission has concluded that the agreements did not constitute state aid. In other cases, Ryanair has successfully challenged the EU commission finding that there was state aid. In July and October 2014, the European Commission announced findings of state aid to Ryanair in its arrangements with Pau, Nimes, Angouleme, Altenburg and Zweibrücken airports, ordering Ryanair to repay a total of approximately €10m of alleged aid. In July and November 2016, the European Commission announced findings of state aid to Ryanair in its arrangements with Cagliari and Klagenfurt respectively, ordering Ryanair to repay approximately €13m of alleged aid. Ryanair appealed the seven “aid” decisions to the EU General Court. In late 2018, the General Court upheld the Commission’s findings regarding Ryanair’s arrangements with Pau, Nimes, Angouleme and Altenburg airports, and overturned the Commission’s finding regarding Ryanair’s arrangement with Zweibrücken airport. Ryanair appealed these four negative findings to the European Court of Justice. In December 2019, Ryanair discontinued the appeals to the European Court of Justice of these four negative findings as the Court had refused to grant an oral hearing in any of the cases. The appeal proceedings before the General Court regarding Ryanair’s arrangements with Cagliari and Klagenfurt airports are expected to take approximately two years. In August 2019, the European Commission announced findings of state aid to Ryanair in its arrangements with Montpellier airport, ordering Ryanair to repay a total of approximately €9m of alleged aid. Ryanair will appeal the Montpellier “aid” decision to the General Court regarding Ryanair’s arrangements at Montpellier airport will take approximately two years from the time the appeal is filed.
Ryanair is facing similar legal challenges with respect to agreements with certain other airports, notably Paris (Beauvais), La Rochelle, Carcassonne, Girona, Reus, Târgu Mureș, Beziers and Frankfurt (Hahn) . These investigations are ongoing, and Ryanair expects that they will conclude in 2020, with any European Commission decisions appealable to the EU General Court.
Ryanair is also facing an allegation that it has benefited from unlawful state aid in a German court case in relation to its arrangements with Frankfurt (Hahn).
Adverse rulings in the above or similar cases could be used as precedents by competitors to challenge Ryanair’s agreements with other publicly-owned airports and could cause Ryanair to strongly reconsider its growth strategy in relation to public or state-owned airports across Europe. This could in turn lead to a scaling back of Ryanair’s growth strategy due to the smaller number of privately owned airports available for development. No assurance can be given as to the outcome of these proceedings, nor as to whether any unfavorable outcomes may, individually or in the aggregate, have a material adverse effect on the results of operations or financial condition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to cash flow statement</t>
        </is>
      </c>
      <c r="B1" s="2" t="inlineStr">
        <is>
          <t>12 Months Ended</t>
        </is>
      </c>
    </row>
    <row r="2">
      <c r="B2" s="2" t="inlineStr">
        <is>
          <t>Mar. 31, 2020</t>
        </is>
      </c>
    </row>
    <row r="3">
      <c r="A3" s="3" t="inlineStr">
        <is>
          <t>Note to cash flow statement</t>
        </is>
      </c>
    </row>
    <row r="4">
      <c r="A4" s="4" t="inlineStr">
        <is>
          <t>Note to cash flow statement</t>
        </is>
      </c>
      <c r="B4" s="4" t="inlineStr">
        <is>
          <t>27. Note to cash flow statement
The following table outlines the changes in the carrying value of net debt:
At March 31,
2020
2019
2018
€M
€M
€M
Net debt at beginning of year
(449.5)
(282.9)
(244.2)
Changes from financing cashflows
Increase in cash and cash equivalents in year, including net foreign exchange differences
890.8
160.6
291.0
(Decrease) in financial assets &gt; 3 months
(277.2)
(646.1)
(774.0)
Decrease/(increase) in restricted cash
(0.5)
0.3
22.8
Net cash flow from (increase)/decrease in debt
(274.4)
322.9
393.7
Movement in net funds resulting from cash flows
338.7
(162.3)
(66.5)
Other changes
Translation on U.S. dollar denominated debt
19.7
(4.3)
27.8
Adjustment on initial application of IFRS 16 (net of tax)
(140.4)
—
—
Lease additions
(166.1)
—
—
Interest expense
(5.6)
—
—
Movement from other changes
(292.4)
(4.3)
27.8
Net debt at end of year
(403.2)
(449.5)
(282.9)
Analyzed as:
Cash and cash equivalents, financial assets and restricted cash
3,808.0
3,194.9
3,680.1
Total borrowings*
(4,211.2)
(3,644.4)
(3,963.0)
Net debt
(403.2)
(449.5)
(282.9)
*Total borrowings include current and non-current maturities of debt and current and non-current lease liabilities
The following table outlines the changes in the carrying value of share premium:
At March 31,
2020
2019
2018
€M
€M
€M
Balance at beginning of year
719.4
719.4
719.4
Changes from financing cashflows
Net proceeds from shares issued
19.1
—
—
Movement in net funds resulting from cash flows
19.1
—
—
Balance at end of year
738.5
719.4
719.4
During fiscal year 2020 the Group had cash outflows of €581m relating to the repurchase of ordinary shares (net of stamp duty) (2019: €561m, 2018: €829m), which affected the retained earnings account. Please refer to the Consolidated Statement of Changes in Equity for further deta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 returns</t>
        </is>
      </c>
      <c r="B1" s="2" t="inlineStr">
        <is>
          <t>12 Months Ended</t>
        </is>
      </c>
    </row>
    <row r="2">
      <c r="B2" s="2" t="inlineStr">
        <is>
          <t>Mar. 31, 2020</t>
        </is>
      </c>
    </row>
    <row r="3">
      <c r="A3" s="3" t="inlineStr">
        <is>
          <t>Shareholder returns</t>
        </is>
      </c>
    </row>
    <row r="4">
      <c r="A4" s="4" t="inlineStr">
        <is>
          <t>Shareholder returns</t>
        </is>
      </c>
      <c r="B4" s="4" t="inlineStr">
        <is>
          <t>28. Shareholder returns
In the year ended March 31, 2020 the Company bought back 47.2m ordinary shares at a total cost of approximately €581m. This buyback was equivalent to approximately 4.2% of the Company's issued share capital at March 31, 2020. All of these repurchased ordinary shares were canceled at March 31, 2020.
In the year ended March 31, 2019 the Company bought back 37.8m ordinary shares at a total cost of approximately €561m. This buyback was equivalent to approximately 3.2% of the Company’s issued share capital at March 31, 2019. All of these repurchased ordinary shares were canceled at March 31, 2019.
In the year ended March 31, 2018 the Company bought back 46.7m ordinary shares at a total cost of approximately €829m. This was equivalent to approximately 3.8% of the Company’s issued share capital at March 31, 2018. All of these repurchased ordinary shares were canceled at March 31, 2018.
As a result of the share buybacks, in the year ended March 31, 2020, share capital decreased by 47.2m ordinary shares (37.8m ordinary shares in the year ended March 31, 2019) with a nominal value of €0.3m (€0.2m in the year ended March 31, 2019) and the other undenominated capital reserve increased by a corresponding €0.3m (€0.2m in the year ended March 31, 2019). The other undenominated capital reserve is required to be created under Irish law to preserve permanent capital in the Parent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balance sheet events</t>
        </is>
      </c>
      <c r="B1" s="2" t="inlineStr">
        <is>
          <t>12 Months Ended</t>
        </is>
      </c>
    </row>
    <row r="2">
      <c r="B2" s="2" t="inlineStr">
        <is>
          <t>Mar. 31, 2020</t>
        </is>
      </c>
    </row>
    <row r="3">
      <c r="A3" s="3" t="inlineStr">
        <is>
          <t>Post-balance sheet events</t>
        </is>
      </c>
    </row>
    <row r="4">
      <c r="A4" s="4" t="inlineStr">
        <is>
          <t>Post-balance sheet events</t>
        </is>
      </c>
      <c r="B4" s="4" t="inlineStr">
        <is>
          <t>29.
Ryanair Group airlines began experiencing a substantial decline in international and domestic demand together with widespread EU flight restrictions related to Covid-19 from mid-March 2020. The Group has taken a number of actions in response to the Covid-19 pandemic, including grounding a substantial portion of its fleet for almost four months, reducing flight schedules and reducing capital and operating expenditures (including by postponing projects deemed non-critical to the Group’s operations, cancelling share buybacks, implementing restructurings and freezing recruitment and discretionary spending, and renegotiating contractual terms and conditions (including salaries) with personnel, airports and vendors).
On July 1, 2020, the Group resumed flying across the majority of its route network. We expect to operate approximately 40% of our normal July schedule, rising to approximately 60% in August and hopefully approximately 70% in September 2020. We are forecasting traffic of approximately 60m guests in fiscal year 2021. The full extent of the ongoing impact of Covid-19 on the Group’s longer-term operational and financial performance will depend on future developments, many of which are outside its control, including the duration and spread of Covid-19 and related travel advisories and restrictions, the impact of Covid-19 on overall long-term demand for air travel, the impact of Covid-19 on the financial health and operations of the Group’s business partners (particularly Boeing), and future EU Governmental actions, all of which are highly uncertain and cannot be predicted.
The Boeing 737-MAX, which was grounded in 2019, has undergone extensive regulatory testing and we expect it to return to service in North America in Q3 calendar 2020, which we hope will enable the Group to accept delivery of its first MAX-200 aircraft before the end of 2020.
In April 2020, the Group raised approximately €690m (£600m) unsecured debt for general corporate purposes under the HMT and Bank of England CC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y undertakings and related party transactions</t>
        </is>
      </c>
      <c r="B1" s="2" t="inlineStr">
        <is>
          <t>12 Months Ended</t>
        </is>
      </c>
    </row>
    <row r="2">
      <c r="B2" s="2" t="inlineStr">
        <is>
          <t>Mar. 31, 2020</t>
        </is>
      </c>
    </row>
    <row r="3">
      <c r="A3" s="3" t="inlineStr">
        <is>
          <t>Subsidiary undertakings and related party transactions</t>
        </is>
      </c>
    </row>
    <row r="4">
      <c r="A4" s="4" t="inlineStr">
        <is>
          <t>Subsidiary undertakings and related party transactions</t>
        </is>
      </c>
      <c r="B4" s="4" t="inlineStr">
        <is>
          <t>30.
The following are the principal subsidiary undertakings of Ryanair Holdings plc:
Registered
Nature of
Name
% Held
Office
Business
Buzz (Ryanair Sun S.A.)
100
21 Cybernetyki Street, 02-677 Warsaw, Poland
Airline operator
Laudamotion GmbH (Lauda)
100
Concorde Business Park 2/F/10, Schwechat, 2320 Austria
Airline operator
Malta Air Limited
100
Centris Business Gateway, Level 1/H, Triq Is-Salib Tal-Imriehel, Zone 3, Birkirkara CBD 3020, Malta
Airline operator
Ryanair (DAC)
100
Airside Business Park, Swords, Co. Dublin, Ireland
Airline operator
Information regarding all other subsidiaries will be filed with the Company’s next Irish Annual Return as provided for by Section 316(1) of the Irish Companies Act, 2014.
In accordance with the basis of consolidation policy, as described in Note 1 of these consolidated financial statements, the subsidiary undertakings referred to above have been consolidated in the financial statements of Ryanair Holdings plc for the years ended March 31, 2020, 2019 and 2018.
The total amount of remuneration paid to
Year ended
Year ended
Year ended
March 31,
March 31,
March 31,
2020
2019
2018
€M
€M
€M
Basic salary and bonus
6.8
8.0
6.7
Pension contributions
0.2
0.2
0.2
Non-executive directors fees
0.6
0.7
0.7
Share-based compensation expense
3.7
4.5
3.1
11.3
13.4
1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ate of approval</t>
        </is>
      </c>
      <c r="B1" s="2" t="inlineStr">
        <is>
          <t>12 Months Ended</t>
        </is>
      </c>
    </row>
    <row r="2">
      <c r="B2" s="2" t="inlineStr">
        <is>
          <t>Mar. 31, 2020</t>
        </is>
      </c>
    </row>
    <row r="3">
      <c r="A3" s="3" t="inlineStr">
        <is>
          <t>Date of approval</t>
        </is>
      </c>
    </row>
    <row r="4">
      <c r="A4" s="4" t="inlineStr">
        <is>
          <t>Date of approval</t>
        </is>
      </c>
      <c r="B4" s="4" t="inlineStr">
        <is>
          <t>31 . Date of approval
The consolidated financial statements were approved by the Board of Directors of the Company on July 23 ,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Mar. 31, 2020</t>
        </is>
      </c>
    </row>
    <row r="3">
      <c r="A3" s="3" t="inlineStr">
        <is>
          <t>Basis of preparation and significant accounting policies</t>
        </is>
      </c>
    </row>
    <row r="4">
      <c r="A4" s="4" t="inlineStr">
        <is>
          <t>Long-lived assets</t>
        </is>
      </c>
      <c r="B4" s="4" t="inlineStr">
        <is>
          <t>Long-lived assets
As of March 31, 2020, Ryanair had €9.4bn of property, plant and equipment long-lived assets, of which €9.3bn were aircraft. In accounting for long-lived assets, Ryanair must make estimates about the expected useful lives of the assets, the expected residual values of the assets, the cost of major airframe and engine overhaul and the potential for impairment based on the fair value of the assets and the cash flows they generate.
In estimating the lives and expected residual values of its aircraft and the cost of major airframe and engine overhaul, Ryanair has primarily relied on its own and industry experience, recommendations from the Boeing Company (“Boeing”), the manufacturer of all of the Company’s owned aircraft, valuations from appraisers and other available marketplace information. Subsequent revisions to these estimates, which can be significant, could be caused by changes to Ryanair’s maintenance program, changes in utilization of the aircraft, governmental regulations on aging aircraft, changes in new aircraft technology, changes in governmental and environmental taxes, changes in new aircraft fuel efficiency and changing market prices for new and used aircraft of the same or similar types. Ryanair evaluates its estimates and assumptions in each reporting period, and, when warranted, adjusts these assumptions. Generally, these adjustments are accounted for on a prospective basis, through depreciation expense.
Ryanair periodically evaluates its long-lived assets for impairment. Factors that would indicate potential impairment would include, but are not limited to, significant decreases in the market value of an aircraft, a significant change in an aircraft’s physical condition and operating or cash flow losses associated with the use of the aircraft. While the airline industry as a whole has experienced many of these factors from time to time, Ryanair has not yet been seriously impacted and continues to record positive cash flows from these long-lived assets. Consequently, Ryanair has not yet identified any impairments related to its existing aircraft fleet. The Company will continue to monitor its long-lived assets and the general airline operating environment.
The Company’s estimate of the recoverable amount of aircraft residual values is 15% of current market value of new aircraft, determined periodically, based on independent valuations and actual aircraft disposals during prior periods. Aircraft are depreciated over a useful life of 23 years from the date of manufacture to residual value.</t>
        </is>
      </c>
    </row>
    <row r="5">
      <c r="A5" s="4" t="inlineStr">
        <is>
          <t>Basis of consolidation</t>
        </is>
      </c>
      <c r="B5" s="4" t="inlineStr">
        <is>
          <t>(vii) Basis of consolidation
The consolidated financial statements comprise the financial statements of Ryanair Holdings plc and its subsidiary undertakings as of March 31, 2020. Subsidiaries are entities controlled by Ryanair. Control exists when Ryanair is exposed or has rights to variable returns from its involvement with the investee and has the ability to affect those returns through its power over the investee.
All inter-company account balances and any unrealized income or expenses arising from intra-group transactions have been eliminated in preparing the consolidated financial statements.
The results of subsidiary undertakings acquired or disposed of in the period are included in the consolidated income statement from the date of acquisition or up to the date of disposal. Upon the acquisition of a business, fair values are attributed to the separable net assets acquired.</t>
        </is>
      </c>
    </row>
    <row r="6">
      <c r="A6" s="4" t="inlineStr">
        <is>
          <t>Accounting for assets held for sale</t>
        </is>
      </c>
      <c r="B6" s="4" t="inlineStr">
        <is>
          <t>Accounting for assets held for sale
Non-current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accounted investee is no longer equity accounted.</t>
        </is>
      </c>
    </row>
    <row r="7">
      <c r="A7" s="4" t="inlineStr">
        <is>
          <t>Accounting for business combinations</t>
        </is>
      </c>
      <c r="B7" s="4" t="inlineStr">
        <is>
          <t>Accounting for business combinations
Business combinations are accounted for using the acquisition method from the date that control is transferred to the Group. Under the acquisition method, consideration transferred is measured at fair value on the acquisition date, as are the identifiable assets acquired and liabilities assumed. When the initial values of assets and liabilities in a business combination have been determined provisionally, any subsequent adjustments to the values allocated to the identifiable assets and liabilities (including contingent liabilities) are made within twelve months of the acquisition date and presented as adjustments to the original acquisition accounting. Acquisition related costs are expensed in the period incurred.</t>
        </is>
      </c>
    </row>
    <row r="8">
      <c r="A8" s="4" t="inlineStr">
        <is>
          <t>Accounting for subsidiaries</t>
        </is>
      </c>
      <c r="B8" s="4" t="inlineStr">
        <is>
          <t>Accounting for subsidiaries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t>
        </is>
      </c>
    </row>
    <row r="9">
      <c r="A9" s="4" t="inlineStr">
        <is>
          <t>Foreign currency translation</t>
        </is>
      </c>
      <c r="B9" s="4" t="inlineStr">
        <is>
          <t>Foreign currency translation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majority of the Group entities.
Transactions arising in foreign currencies are translated into the respective functional currencies at the rates of exchange in effect at the dates of the transactions. Monetary assets and liabilities denominated in foreign currencies are re-translated at the rate of exchange prevailing at the balance sheet date. Non-monetary assets and liabilities denominated in foreign currencies are translated to euro at foreign exchange rates in effect at the dates the transactions were effected. Foreign currency differences arising on retranslation are recognized in profit or loss, except for differences arising on qualifying cash-flow hedges, which are recognized in other comprehensive income.</t>
        </is>
      </c>
    </row>
    <row r="10">
      <c r="A10" s="4" t="inlineStr">
        <is>
          <t>Segment reporting</t>
        </is>
      </c>
      <c r="B10" s="4" t="inlineStr">
        <is>
          <t>Segment reporting
The Group determines and presents operating segments based on the information that is provided internally to the Group CEO, who is the Chief Operating Decision Maker (CODM). The Group currently comprises four key separate airlines, Buzz, Lauda, Malta Air and Ryanair DAC. Ryanair UK has only one aircraft on its register at this time.
Historically, the Group was managed as a single business unit and was reported as a single reportable segment. A new group structure was announced in February 2019 and became effective during the current financial year, comprising primarily four separate airlines: Buzz, Lauda, Malta Air and Ryanair DAC. Accordingly, in line with the revised management and organizational structures of the businesses, the Group changed the basis of segmentation to identify each of the airlines as a separate operating segment. Following these changes in the composition of operating segments, segmental reporting has been revised as at and for the year ended March 31, 2020, and the comparative disclosures have been restated, as required, under IFRS 8.
The CODM assessed the performance of the business based on the profit/(loss) after tax of each airline for the reporting period. Resource allocation decisions for all airlines are based on airline performance for the relevant period, the objective in making resource allocation decisions is to optimize consolidated financial results.</t>
        </is>
      </c>
    </row>
    <row r="11">
      <c r="A11" s="4" t="inlineStr">
        <is>
          <t>Income statement classification and presentation</t>
        </is>
      </c>
      <c r="B11" s="4" t="inlineStr">
        <is>
          <t>Income statement classification and presentation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 Presentation of Financial Statements ”.
Expenses are classified and presented in accordance with the nature-of-expenses method. We disclose separately on the face of the income statement, within other income and expense, gain on sale of associates, share of associate losses and gains or losses on disposal of property, plant and equipment. The presentation of gains or losses on the disposal of property, plant and equipment within other income/(expense) accords with industry practice.</t>
        </is>
      </c>
    </row>
    <row r="12">
      <c r="A12" s="4" t="inlineStr">
        <is>
          <t>Property, plant and equipment</t>
        </is>
      </c>
      <c r="B12" s="4" t="inlineStr">
        <is>
          <t>Property, plant and equipment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flow hedges of foreign currency purchases of property, plant and equipment.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sation.
Depreciation is calculated so as to write off the cost, less estimated residual value, of assets on a straight-line basis over their expected useful lives at the following annual rates:
Rate of
Depreciation
Hangar and buildings
5
%
Plant and equipment (excluding aircraft)
20-33.3
%
Fixtures and fittings
20
%
Motor vehicles
33.3
%
Aircraft are depreciated on a straight-line basis over their estimated useful lives to estimated residual values. The estimates of useful lives and residual values at year-end are:
Number of Owned Aircraft
Aircraft Type
at March 31, 2020
Useful Life
Residual Value
Boeing 737s
426 (a)
23 years from date of manufacture
15% of current market value of new aircraft, determined periodically
(a)
The Group operated 466 aircraft as of March 31, 2020, of which 14 were leased Boeing 737 aircraft and 26 were leased Airbus A320 aircraft.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remaining life of the aircraft.
Advance and option payments made in respect of aircraft purchase commitments and options to acquire aircraft are recorded at cost. On acquisition of the related aircraft, these payments are included as part of the cost of aircraft and are depreciated from that date.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s) in profit or loss.</t>
        </is>
      </c>
    </row>
    <row r="13">
      <c r="A13" s="4" t="inlineStr">
        <is>
          <t>Aircraft maintenance costs</t>
        </is>
      </c>
      <c r="B13" s="4" t="inlineStr">
        <is>
          <t>Aircraft maintenance costs
The accounting for the cost of providing major airframe and certain engine maintenance checks for owned aircraft is described in the accounting policy for property, plant and equipment.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Lauda’s A320 lease agreements typically have a term of up to five years where, due to their older age, aligns with the timing of their heavy maintenance checks.
Ryanair’s Boeing aircraft lease agreements typically have a term of seven or eight years, which closely correlates with the timing of heavy maintenance checks. The contractual obligation to maintain and replenish aircraft held under lease exists independently of any future actions within the control of Ryanair. While Ryanair may, in very limited circumstances, sub-lease its aircraft, it remains fully liable to perform all of its contractual obligations under the ‘head lease’ notwithstanding any such sub-leasing.
All other maintenance costs, other than major airframe overhaul, engine maintenance checks, and restitution of major life-limited parts costs associated with leased aircraft, are expensed as incurred.</t>
        </is>
      </c>
    </row>
    <row r="14">
      <c r="A14" s="4" t="inlineStr">
        <is>
          <t>Intangible assets - landing rights</t>
        </is>
      </c>
      <c r="B14" s="4" t="inlineStr">
        <is>
          <t>Intangible assets - landing rights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t>
        </is>
      </c>
    </row>
    <row r="15">
      <c r="A15" s="4" t="inlineStr">
        <is>
          <t>Other financial assets</t>
        </is>
      </c>
      <c r="B15" s="4" t="inlineStr">
        <is>
          <t>Other financial assets
Other financial assets comprise cash deposits of greater than three months’ maturity. All amounts are categorized as amortized cost (prior years: “loans and receivables”) and are recognized initially at fair value and then subsequently are measured at amortized cost, using the effective interest method in the balance sheet.</t>
        </is>
      </c>
    </row>
    <row r="16">
      <c r="A16" s="4" t="inlineStr">
        <is>
          <t>Derivative financial instruments</t>
        </is>
      </c>
      <c r="B16" s="4" t="inlineStr">
        <is>
          <t>Derivative financial instruments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To manage these risks, Ryanair uses various derivative financial instruments, including interest rate swaps, foreign currency forward contract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zed completely.
Derivative financial instruments are recognized initially at fair value. Subsequent to initial recognition, derivative financial instruments continue to be re-measured to fair value, and changes therein are accounted for as described below.
The fair value of interest rate swaps is computed by discounting the projected cash flows on the Company’s swap arrangements to present value using an appropriate market rate of interest. The fair value of forward foreign exchange contracts and commodity contracts is determined based on the present value of the quoted forward price. The credit quality of Ryanair and counterparties are considered in setting fair value. Recognition of any resultant gain or loss depends on the nature of the item being hedged.
The Group has elected not to adopt the new general hedge accounting model in IFRS 9 and continues to hedge account in accordance with IAS 39. Where a derivative financial instrument is designated as a hedge of the variability in cash flows of a recognized asset or liability or a highly probable forecasted transaction, the effective part of any gain or loss on the derivative financial instrument is recognized in other comprehensive income (included in “other reserves” on the balance sheet). When the hedged forecasted transaction results in the recognition of a non-financial asset or liability, the cumulative gain or loss is removed from other comprehensive income and included in the initial measurement of that asset or liability. Otherwise the cumulative gain or loss is removed from other comprehensive income and recognized in the income statement at the same time as the hedged transaction. The ineffective part of any hedging transaction and the gain or loss thereon is recognized in the income statement immediately.
When a hedging instrument or hedge relationship is terminated but the underlying hedged transaction is still expected to occur, the cumulative gain or loss at that point remains in other comprehensive income and is recognized in accordance with the above policy when the transaction occurs. If the hedged transaction is no longer expected to take place, the cumulative unrealized gain or loss recognized in other comprehensive income is recognized in the income statement immediately.
Where a derivative financial instrument hedges the changes in fair value of a recognized asset or liability or an unrecognized firm commitment, any gain or loss on the hedging instrument is recognized in the income statement. The hedged item is also stated at fair value in respect of the risk being hedged, with any gain or loss also being recognized in the income statement.</t>
        </is>
      </c>
    </row>
    <row r="17">
      <c r="A17" s="4" t="inlineStr">
        <is>
          <t>Inventories</t>
        </is>
      </c>
      <c r="B17" s="4" t="inlineStr">
        <is>
          <t>Inventories
Inventories are stated at the lower of cost and net realisable value. Cost is based on invoiced price on an average basis for all stock categories. Net realisable value is calculated as the estimated selling price arising in the ordinary course of business, net of estimated selling costs.</t>
        </is>
      </c>
    </row>
    <row r="18">
      <c r="A18" s="4" t="inlineStr">
        <is>
          <t>Trade and other receivables and payables</t>
        </is>
      </c>
      <c r="B18" s="4" t="inlineStr">
        <is>
          <t>Trade and other receivables and payables
Trade and other receivables and payables are stated on initial recognition at fair value plus any incremental direct costs and subsequently at amortized cost, net (in the case of receivables) of any impairment losses, which approximates fair value given the short-dated nature of these assets and liabilities.</t>
        </is>
      </c>
    </row>
    <row r="19">
      <c r="A19" s="4" t="inlineStr">
        <is>
          <t>Cash and cash equivalents</t>
        </is>
      </c>
      <c r="B19" s="4" t="inlineStr">
        <is>
          <t>Cash and cash equivalents
Cash represents cash held at banks and available on demand, and is categorized for measurement purposes as amortized cost (prior years “loans and receivables”).
Cash equivalents are current asset investments (other than cash) that are readily convertible into known amounts of cash, typically cash deposits of more than one day but less than three months at the date of purchase. Deposits with maturities greater than three months but less than one year are recognized as short-term investments, are measured at amortized cost (prior years “loans and receivables”) and are carried initially at fair value and then subsequently at amortized cost, using the effective- interest method.</t>
        </is>
      </c>
    </row>
    <row r="20">
      <c r="A20" s="4" t="inlineStr">
        <is>
          <t>Interest-bearing loans and borrowings</t>
        </is>
      </c>
      <c r="B20" s="4" t="inlineStr">
        <is>
          <t>Interest-bearing loans and borrowings
All loans and borrowings are initially recorded at fair value, being the fair value of the consideration received, net of attributable transaction costs. Subsequent to initial recognition, non-current interest-bearing loans are measured at amortized cost, using the effective interest yield methodology.</t>
        </is>
      </c>
    </row>
    <row r="21">
      <c r="A21" s="4" t="inlineStr">
        <is>
          <t>Leases</t>
        </is>
      </c>
      <c r="B21" s="4" t="inlineStr">
        <is>
          <t>Leases
Accounting policy applied from April 1, 2019 (IFRS 16 Leases, or IFRS 16)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Right of use assets and lease liabilities are recognized based on the present value of the future minimum lease payments over the lease term at commencement date. In determining the net present value of lease payments, the Group uses its incremental borrowing rate based on information available at the lease commencement date. The right of use asset is initially measured at cost, which compromises the initial amount of the lease liability adjusted for lease payments made at or before the commencement date, plus any initial direct costs incurred.
The Group recognizes a depreciation charge for right of use assets on a straight-line basis over the lease term within depreciation expenses, and an interest expense on lease liabilities within finance expenses in the Group’s consolidated income statement. In addition, the right of use asset is periodically reduced by impairment losses, if any, and adjusted for certain remeasurements of the lease liability.
The lease liability is measured at amortized cost using the effective interest method. It is remeasured when there is a change in future lease payments arising from a change in an index or rate, or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 of use asset or is recorded in profit or loss if the carrying amount of the right of use asset has been reduced to zero.
The Group has lease agreements for aircraft with lease and non-lease components, which the Group has elected to account for as a single lease component.
The Group has elected to take the short-term lease exemption and, therefore, does not recognize a right of use asset or corresponding liability for lease arrangements with an original term of 12 months or less. Lease payments associated with short-term leases are recognized in the Group’s consolidated income statement on a straight-line basis over the lease term.
The Group has elected to take the low value lease exemption and, therefore, does not recognize a right of use asset or corresponding liability for lease arrangements for which the underlying value is of low value. Lease payments associated with these leases are recognized in the Group’s consolidated income statement on a straight-line basis over the lease term.
Accounting policy applied up until March 31, 2019 (IAS 17 Leases, or IAS 17)
Leases under which the Company assumes substantially all of the risks and rewards of ownership are classified as finance leases. Assets held under finance leases are capitalized in the balance sheet, at an amount equal to the lower of their fair value and the present value of the minimum lease payments and are depreciated over their estimated useful lives. The present values of the future lease payments are recorded as obligations under finance leases and the interest element of a lease obligation is charged to the income statement over the period of the lease in proportion to the balances outstanding.
Other leases are operating leases and the associated leased assets are not recognized on the Company’s balance sheet. Expenditure arising under operating leases is charged to the income statement as incurred. The Company also enters into sale-and-leaseback transactions whereby it sells the rights to an aircraft to an external party and subsequently leases the aircraft back, by way of an operating lease. Any profit or loss on the disposal where the price achieved is not considered to be at fair value is spread over the period during which the asset is expected to be used. The profit or loss amount deferred is included within “other creditors” and split into components of greater than and less than one year.</t>
        </is>
      </c>
    </row>
    <row r="22">
      <c r="A22" s="4" t="inlineStr">
        <is>
          <t>Provisions and contingencies</t>
        </is>
      </c>
      <c r="B22" s="4" t="inlineStr">
        <is>
          <t>Provisions and contingencies
A provision is recognized in the balance sheet when there is a present legal or constructive obligation as a result of a past event, and it is probable that an outflow of economic benefit will be required to settle the obligation. If the effect is material, provisions are determined by discounting the expected future outflow at a pre-tax rate that reflects current market assessments of the time value of money and, when appropriate, the risks specific to the liability.
The Company assesses the likelihood of any adverse outcomes to contingencies, including legal matters, as well as probable losses. We record provisions for such contingencies when it is probable that a liability will be incurred and the amount of the loss can be reasonably estimated. A contingent liability is disclosed where the existence of the obligation will only be confirmed by future events, or where the amount of the obligation cannot be measured with reasonable reliability. Provisions are re-measured at each balance sheet date based on the best estimate of the settlement amount.
In relation to legal matters, we develop estimates in consultation with internal and external legal counsel taking into account the relevant facts and circumstances known to us. The factors that we consider in developing our legal provisions include the merits and jurisdiction of the litigation, the nature and number of other similar current and past litigation cases, the nature of the subject matter of the litigation, the likelihood of settlement and current state of settlement discussions, if any.</t>
        </is>
      </c>
    </row>
    <row r="23">
      <c r="A23" s="4" t="inlineStr">
        <is>
          <t>Revenues</t>
        </is>
      </c>
      <c r="B23" s="4" t="inlineStr">
        <is>
          <t>Revenues
Scheduled revenues comprise the invoiced value of airline and other services, net of government taxes. Revenue from the sale of flight seats is recognized in the period in which the flight service is provided.
Unearned revenue represents flight seats sold but not yet flown and a provision for government tax refund claims attributable to unused tickets, and is included in accrued expenses and other liabilities. Revenue, net of government taxes, is released to the income statement as passengers fly. Unused tickets are recognized as revenue on a systematic basis, such that twelve months of time expired revenues are recognized in revenue in each fiscal year.
A refund liability is recognized for consideration received or receivable if the Group expects to refund some, or all, of the consideration to the customer. This is included in accrued expenses and other liabilities, separate to the unearned revenue liability, as it does not constitute deferred revenue.
Ancillary revenues are recognized when performance obligations have been satisfied. The majority of ancillary services are related to passenger travel and accordingly are recognized in the period in which the flight service is provided.</t>
        </is>
      </c>
    </row>
    <row r="24">
      <c r="A24" s="4" t="inlineStr">
        <is>
          <t>Share-based payments</t>
        </is>
      </c>
      <c r="B24" s="4" t="inlineStr">
        <is>
          <t>Share-based payments
The Company engages in equity-settled, share-based payment transactions in respect of services received from certain employees. The fair value of the services received is measured by reference to the fair value of the share options on the date of the grant. The grant measurement date is the date that a shared understanding of the terms of the award is established between the Company and the employee. The cost of the employee services received in respect of the share options granted is recognized in the income statement over the period that the services are received, which is the vesting period, with a corresponding increase in equity. To the extent that service is provided prior to the grant measurement date, the fair value of the share options is initially estimated and re-measured at each balance sheet date until the grant measurement date is achieved. The fair value of the options granted is determined using a binomial lattice option- pricing model, which takes into account the exercise price of the option, the current share price, the risk-free interest rate, the expected volatility of the Ryanair Holdings plc share price over the life of the option and other relevant factors. Non-market vesting conditions are taken into account by adjusting the number of shares or share options included in the measurement of the cost of employee services so that ultimately, the amount recognized in the income statement reflects the number of vested shares or share options.</t>
        </is>
      </c>
    </row>
    <row r="25">
      <c r="A25" s="4" t="inlineStr">
        <is>
          <t>Retirement benefit obligations</t>
        </is>
      </c>
      <c r="B25" s="4" t="inlineStr">
        <is>
          <t>Retirement benefit obligations
The Company provides certain employees with post-retirement benefits in the form of pensions. The Company currently operates a number of defined contribution schemes.
Costs arising in respect of the Company’s defined contribution pension schemes (where fixed contributions are paid into the scheme and there is no legal or constructive obligation to pay further amounts) are charged to the income statement in the period in which they are incurred. Any contributions unpaid at the balance sheet date are included as a liability.</t>
        </is>
      </c>
    </row>
    <row r="26">
      <c r="A26" s="4" t="inlineStr">
        <is>
          <t>Taxation</t>
        </is>
      </c>
      <c r="B26" s="4" t="inlineStr">
        <is>
          <t>Taxation
Income tax on the profit or loss for a year comprises current and deferred tax. It is recognized in the income statement except to the extent that it relates to items recognized directly in equity or other comprehensive income (“OCI”). The Group has determined that the interest and penalties related to income taxes, including uncertain tax treatments, do not meet the definition of income taxes, and therefore accounted for them under IAS 37 - Provisions, Contingent Liabilities and Contingent Assets.
Current Tax
Current tax comprises the expected tax payable and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Deferred income tax is provided in full, using the balance sheet liability method, on temporary differences arising from the tax bases of assets and liabilities and their carrying amounts in the consolidated financial statements. Deferred income tax is determined using tax rates and legislation enacted or substantively enacted by the balance sheet date and expected to apply when the temporary differences reverse.
The following temporary differences are not provided for: (i) the initial recognition of assets and liabilities that effect neither accounting nor taxable profit and (ii) differences relating to investments in subsidiaries to the extent that it is probable they will not reverse in the future.
A deferred tax asset is recognized to the extent that it is probable that future taxable profits will be available against which temporary differences can be utilized. The carrying amounts of deferred tax assets are reviewed at each balance sheet date and reduced to the extent that it is no longer probable that a sufficient taxable profit will be available to allow all or part of the deferred tax asset to be realized.
Social insurance, passenger taxes and sales taxes are recorded as a liability based on laws enacted in the jurisdictions to which they relate. Liabilities are recorded when an obligation has been incurred.
Tax liabilities are based on the best estimate of the likely obligation at each reporting period. These estimates are subject to revision based on the outcome of tax audits and discussions with revenue authorities that can take several years to conclude.</t>
        </is>
      </c>
    </row>
    <row r="27">
      <c r="A27" s="4" t="inlineStr">
        <is>
          <t>Share capital</t>
        </is>
      </c>
      <c r="B27" s="4" t="inlineStr">
        <is>
          <t>Share capital
Ordinary shares are classified as equity. Incremental costs directly attributable to the issuance of ordinary shares and share options are recognized as a deduction from equity, net of any tax effects. When share capital recognized as equity is repurchased, the amount of consideration paid, which includes any directly attributable costs, net of any tax effects, is recognized as a deduction from equity. Repurchased shares are classified as treasury shares and are presented as a deduction from total equity, until they are canceled.
Dividend distributions are recognized as a liability in the period in which the dividends are declared by the Company’s share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Mar. 31, 2020</t>
        </is>
      </c>
    </row>
    <row r="3">
      <c r="A3" s="3" t="inlineStr">
        <is>
          <t>Basis of preparation and significant accounting policies</t>
        </is>
      </c>
    </row>
    <row r="4">
      <c r="A4" s="4" t="inlineStr">
        <is>
          <t>Schedule of operating lease commitments discounted</t>
        </is>
      </c>
      <c r="B4" s="4" t="inlineStr">
        <is>
          <t>Operating lease commitments discounted
€M
Minimum operating lease commitment at March 31, 2019
290.1
Effect of discounting using the incremental borrowing rate at April 1, 2020 (2.74%)
(112.5)
Operating leases discounted at April 1, 2019
177.6
Recognition exemption for:
Expenses relating to short-term leases
(37.2)
Leases of low value assets
—
Lease liability recognized at April 1, 2019
140.4</t>
        </is>
      </c>
    </row>
    <row r="5">
      <c r="A5" s="4" t="inlineStr">
        <is>
          <t>Summary of annual depreciation rates</t>
        </is>
      </c>
      <c r="B5" s="4" t="inlineStr">
        <is>
          <t>Rate of
Depreciation
Hangar and buildings
5
%
Plant and equipment (excluding aircraft)
20-33.3
%
Fixtures and fittings
20
%
Motor vehicles
33.3
%</t>
        </is>
      </c>
    </row>
    <row r="6">
      <c r="A6" s="4" t="inlineStr">
        <is>
          <t>Schedule of estimates of useful lives and residual values</t>
        </is>
      </c>
      <c r="B6" s="4" t="inlineStr">
        <is>
          <t>Number of Owned Aircraft
Aircraft Type
at March 31, 2020
Useful Life
Residual Value
Boeing 737s
426 (a)
23 years from date of manufacture
15% of current market value of new aircraft, determined periodically
The Group operated 466 aircraft as of March 31, 2020, of which 14 were leased Boeing 737 aircraft and 26 were leased Airbus A320 aircraf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Mar. 31, 2020</t>
        </is>
      </c>
      <c r="C2" s="2" t="inlineStr">
        <is>
          <t>Mar. 31, 2019</t>
        </is>
      </c>
      <c r="D2" s="2" t="inlineStr">
        <is>
          <t>Mar. 31, 2018</t>
        </is>
      </c>
    </row>
    <row r="3">
      <c r="A3" s="3" t="inlineStr">
        <is>
          <t>Consolidated Statement of Comprehensive Income</t>
        </is>
      </c>
    </row>
    <row r="4">
      <c r="A4" s="4" t="inlineStr">
        <is>
          <t>Profit for the year</t>
        </is>
      </c>
      <c r="B4" s="7" t="n">
        <v>648.7</v>
      </c>
      <c r="C4" s="6" t="n">
        <v>885</v>
      </c>
      <c r="D4" s="7" t="n">
        <v>1450.2</v>
      </c>
    </row>
    <row r="5">
      <c r="A5" s="3" t="inlineStr">
        <is>
          <t>Cash-flow hedge reserve-effective portion of fair value changes to derivatives, net of tax:</t>
        </is>
      </c>
    </row>
    <row r="6">
      <c r="A6" s="4" t="inlineStr">
        <is>
          <t>Effective portion of changes in fair value of cash-flow hedges</t>
        </is>
      </c>
      <c r="B6" s="8" t="n">
        <v>197.4</v>
      </c>
      <c r="C6" s="8" t="n">
        <v>325.5</v>
      </c>
      <c r="D6" s="8" t="n">
        <v>-809.5</v>
      </c>
    </row>
    <row r="7">
      <c r="A7" s="4" t="inlineStr">
        <is>
          <t>Net change in fair value of cash-flow hedges transferred to property, plant and equipment</t>
        </is>
      </c>
      <c r="C7" s="8" t="n">
        <v>59.6</v>
      </c>
      <c r="D7" s="8" t="n">
        <v>108.4</v>
      </c>
    </row>
    <row r="8">
      <c r="A8" s="4" t="inlineStr">
        <is>
          <t>Net hedge ineffectiveness charge transferred to profit or loss</t>
        </is>
      </c>
      <c r="B8" s="8" t="n">
        <v>-353.5</v>
      </c>
    </row>
    <row r="9">
      <c r="A9" s="4" t="inlineStr">
        <is>
          <t>Net change in fair value of cash-flow hedges transferred to profit or loss</t>
        </is>
      </c>
      <c r="B9" s="8" t="n">
        <v>-229.8</v>
      </c>
      <c r="C9" s="8" t="n">
        <v>249.2</v>
      </c>
      <c r="D9" s="8" t="n">
        <v>119.5</v>
      </c>
    </row>
    <row r="10">
      <c r="A10" s="4" t="inlineStr">
        <is>
          <t>Net movements in cash-flow hedge reserve</t>
        </is>
      </c>
      <c r="B10" s="8" t="n">
        <v>-385.9</v>
      </c>
      <c r="C10" s="8" t="n">
        <v>634.3</v>
      </c>
      <c r="D10" s="8" t="n">
        <v>-581.6</v>
      </c>
    </row>
    <row r="11">
      <c r="A11" s="4" t="inlineStr">
        <is>
          <t>Total other comprehensive (loss)/income for the year, net of income tax</t>
        </is>
      </c>
      <c r="B11" s="8" t="n">
        <v>-385.9</v>
      </c>
      <c r="C11" s="8" t="n">
        <v>634.3</v>
      </c>
      <c r="D11" s="8" t="n">
        <v>-581.6</v>
      </c>
    </row>
    <row r="12">
      <c r="A12" s="4" t="inlineStr">
        <is>
          <t>Total comprehensive income for the year - all attributable to equity holders of parent</t>
        </is>
      </c>
      <c r="B12" s="7" t="n">
        <v>262.8</v>
      </c>
      <c r="C12" s="7" t="n">
        <v>1519.3</v>
      </c>
      <c r="D12" s="7" t="n">
        <v>8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Property, plant and equipment</t>
        </is>
      </c>
    </row>
    <row r="4">
      <c r="A4" s="4" t="inlineStr">
        <is>
          <t>Summary of property, plant and equipment</t>
        </is>
      </c>
      <c r="B4" s="4" t="inlineStr">
        <is>
          <t>Hangar and
Plant and
Fixtures and
Motor
Aircraft
Buildings
Equipment
Fittings
Vehicles
Total
€M
€M
€M
€M
€M
€M
Year ended March 31, 2020
Cost
At March 31, 2019
12,629.2
78.1
87.9
74.3
4.5
12,874.0
Additions in year
1,160.8
29.3
39.9
6.5
0.5
1,237.0
Disposals in year
(412.4)
—
—
(0.1)
—
(412.5)
Transfer to assets held for sale
(98.7)
—
—
—
—
(98.7)
At March 31, 2020
13,278.9
107.4
127.8
80.7
5.0
13,599.8
Depreciation
At March 31, 2019
3,716.7
26.1
38.2
59.5
3.9
3,844.4
Charge for year
665.0
3.6
12.4
7.7
0.6
689.3
Eliminated on disposal
(371.8)
—
—
(0.1)
—
(371.9)
At March 31, 2020
4,009.9
29.7
50.6
67.1
4.5
4,161.8
Net book value
At March 31, 2020
9,269.0
77.7
77.2
13.6
0.5
9,438.0
Hangar and
Plant and
Fixtures and
Motor
Aircraft
Buildings
Equipment
Fittings
Vehicles
Total
€M
€M
€M
€M
€M
€M
Year ended March 31, 2019
Cost
At March 31, 2018
11,303.5
82.7
40.7
62.7
4.3
11,493.9
Additions in year
1,485.2
2.4
47.2
11.7
0.2
1,546.7
Disposals in year
(159.5)
(7.0)
—
(0.1)
—
(166.6)
At March 31, 2019
12,629.2
78.1
87.9
74.3
4.5
12,874.0
Depreciation
At March 31, 2018
3,251.3
29.5
32.9
53.3
3.5
3,370.5
Charge for year
624.9
3.6
5.3
6.3
0.4
640.5
Eliminated on disposal
(159.5)
(7.0)
—
(0.1)
—
(166.6)
At March 31, 2019
3,716.7
26.1
38.2
59.5
3.9
3,844.4
Net book value
At March 31, 2019
8,912.5
52.0
49.7
14.8
0.6
9,029.6
Hangar and
Plant and
Fixtures and
Motor
Aircraft
Buildings
Equipment
Fittings
Vehicles
Total
€M
€M
€M
€M
€M
€M
Year ended March 31, 2018
Cost
At March 31, 2017
10,045.2
77.8
36.7
56.7
4.0
10,220.4
Additions in year
1,452.7
7.6
4.0
6.0
0.3
1,470.6
Disposals in year
(194.4)
(2.7)
—
—
—
(197.1)
At March 31, 2018
11,303.5
82.7
40.7
62.7
4.3
11,493.9
Depreciation
At March 31, 2017
2,898.7
28.6
29.6
46.7
3.0
3,006.6
Charge for year
547.0
3.6
3.3
6.6
0.5
561.0
Eliminated on disposal
(194.4)
(2.7)
—
—
—
(197.1)
At March 31, 2018
3,251.3
29.5
32.9
53.3
3.5
3,370.5
Net book value
At March 31, 2018
8,052.2
53.2
7.8
9.4
0.8
8,12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ight of use assets &amp; lease liabilities (Tables)</t>
        </is>
      </c>
      <c r="B1" s="2" t="inlineStr">
        <is>
          <t>12 Months Ended</t>
        </is>
      </c>
    </row>
    <row r="2">
      <c r="B2" s="2" t="inlineStr">
        <is>
          <t>Mar. 31, 2020</t>
        </is>
      </c>
    </row>
    <row r="3">
      <c r="A3" s="3" t="inlineStr">
        <is>
          <t>Right of use assets &amp; lease liabilities</t>
        </is>
      </c>
    </row>
    <row r="4">
      <c r="A4" s="4" t="inlineStr">
        <is>
          <t>Schedule of right of use assets and lease liabilities</t>
        </is>
      </c>
      <c r="B4" s="4" t="inlineStr">
        <is>
          <t>Leases under IFRS 16
€M
Interest on lease liabilities
5.6
Depreciation charge
59.4
Expenses relating to short-term leases
38.2
Lease charge for year end March 31, 2020
103.2
Leases under IAS 17
€M
Lease expense for the year end March 31, 2019
83.9
Lease expense for the year end March 31, 2018
82.3
Supplemental balance sheet movement information is outlined below:
Right of use-assets
€M
Balance at April 1, 2019
130.7
Depreciation charge for the year
(59.5)
Additions
166.1
Modification of leases
(0.5)
Balance at March 31, 2020
236.8
Net book value of leased assets classified as property, plant and equipment (note 2)
132.0
Total right of use assets at March 31, 2020
368.8
Lease Liabilities
€M
Balance at April 1, 2019
140.4
Additions
166.1
Financing cash outflows from lease liabilities
(67.5)
Interest expense
5.6
Exchange movements
1.3
Balance at March 31, 2020
245.9
Present value of future minimum lease payments classified as debt (note 14)
172.0
Total lease liabilities at March 31, 2020
417.9
A maturity analysis of our lease liabilities as at March 31, 2020 has been disclosed within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Mar. 31, 2020</t>
        </is>
      </c>
    </row>
    <row r="3">
      <c r="A3" s="3" t="inlineStr">
        <is>
          <t>Business combinations</t>
        </is>
      </c>
    </row>
    <row r="4">
      <c r="A4" s="4" t="inlineStr">
        <is>
          <t>Summary of consideration transferred and assets and liabilities assumed</t>
        </is>
      </c>
      <c r="B4" s="4" t="inlineStr">
        <is>
          <t>Year ended
March 31,
2019
€M
Consideration:
Fair value of cash consideration
26.0
Fair value of put option for remaining 25% of Lauda
6.0
Fair value of existing 24.9% equity interest
6.0
Settlement of pre-existing loans
60.5
98.5
Net assets acquired:
Intangible assets
99.6
Cash and cash equivalents
7.0
Trade receivables
38.5
Inventories
3.4
Property, plant and equipment
1.4
Other assets
0.1
Accrued expenses and other liabilities
(42.1)
Trade payables
(9.1)
Current tax
(0.3)
9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r. 31, 2020</t>
        </is>
      </c>
    </row>
    <row r="3">
      <c r="A3" s="3" t="inlineStr">
        <is>
          <t>Intangible assets</t>
        </is>
      </c>
    </row>
    <row r="4">
      <c r="A4" s="4" t="inlineStr">
        <is>
          <t>Schedule of intangible assets</t>
        </is>
      </c>
      <c r="B4" s="4" t="inlineStr">
        <is>
          <t>At March 31,
2020
2019
2018
Landing rights
€M
€M
€M
Balance at April 1
146.4
46.8
46.8
Acquisition through business combination
—
99.6
—
Balance at March 31
146.4
146.4
4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31, 2020</t>
        </is>
      </c>
    </row>
    <row r="3">
      <c r="A3" s="3" t="inlineStr">
        <is>
          <t>Derivative financial instruments</t>
        </is>
      </c>
    </row>
    <row r="4">
      <c r="A4" s="4" t="inlineStr">
        <is>
          <t>Schedule of derivative financial instruments</t>
        </is>
      </c>
      <c r="B4" s="4" t="inlineStr">
        <is>
          <t>Derivative financial instruments:
At March 31,
2020
2019
2018
€M
€M
€M
Foreign currency risk
Property, plant and equipment - aircraft additions
495.3
284.7
(413.0)
Fuel and oil operating expenses
166.2
235.0
(181.4)
Interest rate risk
Variable-rate instruments
8.0
4.0
(6.7)
Commodity price risk
Fuel and carbon operating expenses
(1,228.3)
(185.3)
209.8
Net derivative position at year end
(558.8)
338.4
(391.3)</t>
        </is>
      </c>
    </row>
    <row r="5">
      <c r="A5" s="4" t="inlineStr">
        <is>
          <t>Schedule of change in gross value used for calculating hedge ineffectiveness</t>
        </is>
      </c>
      <c r="B5" s="4" t="inlineStr">
        <is>
          <t>Change in gross value used for calculating hedge ineffectiveness:
At March 31,
2020
2019
2018
€M
€M
€M
Foreign currency risk
Property, plant and equipment - aircraft additions
(170.8)
697.7
(563.7)
Fuel and oil operating expenses
131.0
425.2
(269.0)
Interest rate risk
Variable-rate instruments
(3.8)
(10.1)
(17.2)
Commodity price risk
Fuel and carbon operating expenses
271.9
(688.0)
17.0</t>
        </is>
      </c>
    </row>
    <row r="6">
      <c r="A6" s="4" t="inlineStr">
        <is>
          <t>Schedule of hedged items</t>
        </is>
      </c>
      <c r="B6" s="4" t="inlineStr">
        <is>
          <t>At March 31, 2020
Continuing
Balance
hedges
remaining **
Total
€M
€M
€M
Foreign currency risk
Property, plant and equipment - aircraft additions
406.3
47.8
454.1
Fuel and oil operating expenses
97.0
—
97.0
Interest rate risk
Variable-rate instruments
(2.8)
—
(2.8)
Commodity price risk
Fuel and carbon operating expenses
(711.8)
—
(711.8)
Gross cashflow hedge reserve
(211.3)
47.8
(163.5)*
*Deferred taxes included in Hedge reserve were €52m
At March 31, 2019
Continuing
Balance
hedges
remaining **
Total
€M
€M
€M
Foreign currency risk
Property, plant and equipment - aircraft additions
284.6
—
284.6
Fuel and oil operating expenses
235.0
—
235.0
Interest rate risk
Variable-rate instruments
(17.4)
—
(17.4)
Commodity price risk
Fuel and carbon operating expenses
(185.3)
—
(185.3)*
Gross cashflow hedge reserve
316.9
—
316.9*
*Deferred taxes included in Hedge reserve were €42m
At March 31, 2018
Continuing
Balance
hedges
remaining **
Total
€M
€M
€M
Foreign currency risk
Property, plant and equipment - aircraft additions
(413.0)
—
(413.0)
Fuel and oil operating expenses
(181.4)
—
(181.4)
Interest rate risk
Variable-rate instruments
(23.9)
—
(23.9)
Commodity price risk
Fuel and carbon operating expenses
209.8
—
209.8
Gross cashflow hedge reserve
(408.6)
—
(408.6)*
*Deferred taxes included in Hedge reserve were €49m
** Balance remaining in the cashflow hedge reserve for which hedge accounting is no longer applied</t>
        </is>
      </c>
    </row>
    <row r="7">
      <c r="A7" s="4" t="inlineStr">
        <is>
          <t>Schedule of movement in derivative financial instruments designated as hedging instruments</t>
        </is>
      </c>
      <c r="B7" s="4" t="inlineStr">
        <is>
          <t>At March 31, 2020
Change in
Hedge ineffectiveness
Reclassified from
fair value
recognized in
hedging reserve
recognised in OCI
profit or loss*
to profit or loss**
€M
€M
€M
Foreign currency risk
Property, plant and equipment - aircraft additions
170.8
40.0
—
Fuel and oil operating expenses
(131.0)
69.2
(7.0)
Interest rate risk
Variable-rate instruments
3.8
—
0.2
Commodity price risk
Fuel and carbon operating expenses
(271.9)
(516.4)
(254.8)
Total movement in derivative instruments
(228.3)
(407.2)
(261.6)
At March 31, 2019
Change in
Hedge ineffectiveness
Reclassified from
fair value
recognized in
hedging reserve
recognised in OCI
profit or loss*
to profit or loss***
€M
€M
€M
Foreign currency risk
Property, plant and equipment - aircraft additions
(697.7)
—
—
Fuel and oil operating expenses
(425.2)
—
8.8
Interest rate risk
Variable-rate instruments
(10.1)
—
(0.6)
Commodity price risk
Fuel and carbon operating expenses
688.0
—
(293.0)
Total movement in derivative instruments
(445.0)
—
(284.8)
At March 31, 2018
Change in
Hedge ineffectiveness
Reclassified from
fair value
recognized in
hedging reserve
recognised in OCI
profit or loss*
to profit or loss***
€M
€M
€M
Foreign currency risk
Property, plant and equipment - aircraft additions
563.7
—
—
Fuel and oil operating expenses
269.0
—
0.6
Interest rate risk
Variable-rate instruments
17.2
—
(2.6)
Commodity price risk
Fuel and carbon operating expenses
(17.0)
—
(134.6)
Total movement in derivative instruments
832.9
—
(136.6)
*Hedge ineffectiveness is classified within "Finance expense" on the Consolidated Income Statement
** Reclassified from hedging reserve to profit or loss - Fuel &amp; Oil Foreign currency &amp; Commodity are reclassified in Fuel and Oil, Variable rate instruments are reclassified to Finance expense</t>
        </is>
      </c>
    </row>
    <row r="8">
      <c r="A8" s="4" t="inlineStr">
        <is>
          <t>Schedule of Nominal amounts of derivative financial instruments</t>
        </is>
      </c>
      <c r="B8" s="4" t="inlineStr">
        <is>
          <t>At March 31, 2020
Within 1 year
&gt; 1 year
Total
€M
€M
€M
Foreign currency risk
Property, plant and equipment - aircraft additions
1,519.8
2,763.7
4,283.5
Fuel and oil operating expenses
—
1,312.0
1,312.0
Interest rate risk
Variable-rate instruments
64.8
—
64.8
Commodity price risk
Fuel and carbon operating expenses
—
672.7
672.7
At March 31, 2019
Within 1 year
&gt; 1 year
Total
€M
€M
€M
Foreign currency risk
Property, plant and equipment - aircraft additions
1,455.8
3,982.0
5,437.8
Fuel and oil operating expenses
2,515.9
718.9
3,234.8
Interest rate risk
Variable-rate instruments
77.8
—
77.8
Commodity price risk
Fuel and carbon operating expenses
2,482.1
—
2,482.1
At March 31, 2018
Within 1 year
&gt; 1 year
Total
€M
€M
€M
Foreign currency risk
Property, plant and equipment - aircraft additions
1,117.7
5,192.2
6,309.9
Fuel and oil operating expenses
2,046.0
1,146.7
3,192.7
Interest rate risk
Variable-rate instruments
90.6
—
90.6
Commodity price risk
Fuel and carbon operating expenses
1,272.4
—
1,272.4</t>
        </is>
      </c>
    </row>
    <row r="9">
      <c r="A9" s="4" t="inlineStr">
        <is>
          <t>Schedule of derivative financial instruments recognized at fair value in the Company's balance sheet</t>
        </is>
      </c>
      <c r="B9" s="4" t="inlineStr">
        <is>
          <t>At March 31,
2020
2019
2018
€M
€M
€M
Non-current assets
Gains on cash-flow hedging instruments – effective hedge
378.5
227.5
2.6
Gains on cash-flow hedging instruments – no longer effective
—
—
—
378.5
227.5
2.6
Current assets
Gains on cash flow hedging instruments – effective hedge
184.0
308.7
212.1
Gains on cash flow hedging instruments - no longer effective
109.2
—
—
293.2
308.7
212.1
Total derivative assets
671.7
536.2
214.7
Current liabilities
Losses on cash flow hedging instruments – effective hedge
(533.5)
(189.7)
(190.5)
Losses on cash flow hedging instruments – no longer effective
(516.5)
—
—
(1,050.0)
(189.7)
(190.5)
Non-current liabilities
Losses on cash flow hedging instruments – effective hedge
(180.5)
(8.0)
(415.5)
Losses on cash flow hedging instruments – no longer effective
—
—
—
(180.5)
(8.0)
(415.5)
Total derivative liabilities
(1,230.5)
(197.7)
(606.0)
Net derivative financial instrument position at year-end
(558.8)
338.5
(391.3)</t>
        </is>
      </c>
    </row>
    <row r="10">
      <c r="A10" s="4" t="inlineStr">
        <is>
          <t>Schedule of derivative arrangements</t>
        </is>
      </c>
      <c r="B10" s="4" t="inlineStr">
        <is>
          <t xml:space="preserve">At March 31,
Fair value
Fair value
Fair value
2020 (a)
2019 (a)
2018 (a)
€M
€M
€M
Cross currency swaps (b)
Less than one year
2.0
1.7
(0.7)
Between one and five years
6.0
2.3
(6.0)
8.0
4.0
(6.7)
Foreign currency forward contracts (c)
Less than one year
289.0
307.0
(187.4)
Between one and five years
372.5
212.7
(407.0)
After five years
—
—
—
661.5
519.7
(594.4)
Commodity forward contracts (d)
Less than one year
(1,047.8)
(189.7)
209.8
Between one and five years
(180.5)
4.5
—
(1,228.3)
(185.2)
209.8
Net derivative position at year end
(558.8)
338.5
(391.3)
(a)
The derivative arrangements in the above table have been netted for disclosure purposes only. The amounts included on the Balance Sheet are gross amounts.
(b)
Cross currency swap financial assets all relate to cross currency interest rate swaps at March 31, 2020 (see Note 14 to the consolidated financial statements).
(c)
Additional information in relation to the above cross currency swaps and forward currency contracts (i.e. notional value and weighted average interest rates) can be found in Note 14 to the consolidated financial statements.
(d)
€1,228m commodity forward contracts relate to derivative financial liabilities of €1,228m and financial assets of €nil (see Note 14 of the consolidated financial statements). </t>
        </is>
      </c>
    </row>
    <row r="11">
      <c r="A11" s="4" t="inlineStr">
        <is>
          <t>Schedule of reclassified from other comprehensive income into the income statement</t>
        </is>
      </c>
      <c r="B11" s="4" t="inlineStr">
        <is>
          <t>Year ended March 31,
2020
2019
2018
€M
€M
€M
Commodity forward contracts
Reclassification adjustments for (gains)/losses recognized in fuel and oil operating expenses
(254.8)
293.0
134.6
Interest rate swaps
Reclassification adjustments for (gains)/losses recognized in finance expense
0.2
0.6
2.6
Foreign currency forward contracts
Reclassification adjustments for (gains) recognized in fuel and oil operating expenses
(7.0)
(8.8)
(0.6)
(261.6)
284.8
136.6</t>
        </is>
      </c>
    </row>
    <row r="12">
      <c r="A12" s="4" t="inlineStr">
        <is>
          <t>Schedule of reclassified from other comprehensive income into the capitalized cost</t>
        </is>
      </c>
      <c r="B12" s="4" t="inlineStr">
        <is>
          <t>Year ended March 31,
2020
2019
2018
€M
€M
€M
Foreign currency forward contracts
Recognized in property plant and equipment – aircraft additions
—
59.6
108.4
—
59.6
108.4</t>
        </is>
      </c>
    </row>
    <row r="13">
      <c r="A13" s="4" t="inlineStr">
        <is>
          <t>Schedule of derivatives that are designated as cash flow hedges were expect to occur and to impact on profit or loss</t>
        </is>
      </c>
      <c r="B13" s="4" t="inlineStr">
        <is>
          <t>Net
Expected
Carrying
Cash
Amount
Flows
2021
2022
2023
2024
Thereafter
€M
€M
€M
€M
€M
€M
€M
At March 31, 2020
Cross-currency swaps
8.0
8.0
2.0
1.8
1.7
1.5
1.0
U.S. dollar currency forward contracts
97.0
97.0
53.6
41.4
2.0
—
—
U.S. dollar currency forward contracts to be capitalized in property, plant and equipment - aircraft additions
455.3
455.3
126.2
155.5
123.6
50.0
—
Commodity forward contracts
(711.8)
(711.8)
(531.3)
(180.5)
—
—
—
(151.5)
(151.5)
(349.5)
18.2
127.3
51.5
1.0
Net
Expected
Carrying
Cash
Amount
Flows
2020
2021
2022
2023
Thereafter
€M
€M
€M
€M
€M
€M
€M
At March 31, 2019
Interest rate swaps
4.0
4.0
1.7
1.2
0.8
0.4
(0.1)
U.S. dollar currency forward contracts
235.0
235.0
208.8
26.2
—
—
—
U.S. dollar currency forward contracts to be capitalized in property, plant and equipment - aircraft additions
284.7
284.7
98.2
79.6
59.3
36.2
11.4
Commodity forward contracts
(185.2)
(185.2)
(189.7)
4.5
—
—
—
338.5
338.5
119.0
111.5
60.1
36.6
11.3
Net
Expected
Carrying
Cash
Amount
Flows
2019
2020
2021
2022
Thereafter
€M
€M
€M
€M
€M
€M
€M
At March 31, 2018
Interest rate swaps
(6.7)
(6.7)
(0.7)
(0.2)
(0.6)
(1.0)
(4.2)
U.S. dollar currency forward contracts
(181.4)
(181.4)
(153.4)
(28.4)
0.4
—
—
U.S. dollar currency forward contracts to be capitalized in property, plant and equipment - aircraft additions
(413.0)
(413.0)
(34.0)
(75.5)
(82.9)
(99.7)
(120.9)
Commodity forward contracts
209.8
209.8
209.8
—
—
—
—
(391.3)
(391.3)
21.7
(104.1)
(83.1)
(100.7)
(12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1" customWidth="1" min="2" max="2"/>
  </cols>
  <sheetData>
    <row r="1">
      <c r="A1" s="1" t="inlineStr">
        <is>
          <t>Inventories (Tables)</t>
        </is>
      </c>
      <c r="B1" s="2" t="inlineStr">
        <is>
          <t>12 Months Ended</t>
        </is>
      </c>
    </row>
    <row r="2">
      <c r="B2" s="2" t="inlineStr">
        <is>
          <t>Mar. 31, 2020</t>
        </is>
      </c>
    </row>
    <row r="3">
      <c r="A3" s="3" t="inlineStr">
        <is>
          <t>Inventories</t>
        </is>
      </c>
    </row>
    <row r="4">
      <c r="A4" s="4" t="inlineStr">
        <is>
          <t>Schedule of inventories</t>
        </is>
      </c>
      <c r="B4" s="4" t="inlineStr">
        <is>
          <t>At March 31,
2020
2019
2018
€M
€M
€M
Consumables
3.3
2.9
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0</t>
        </is>
      </c>
    </row>
    <row r="3">
      <c r="A3" s="3" t="inlineStr">
        <is>
          <t>Other assets</t>
        </is>
      </c>
    </row>
    <row r="4">
      <c r="A4" s="4" t="inlineStr">
        <is>
          <t>Schedule of Other assets</t>
        </is>
      </c>
      <c r="B4" s="4" t="inlineStr">
        <is>
          <t>At March 31,
2020
2019
2018
€M
€M
€M
Prepayments
176.4
237.2
235.2
Interest receivable
2.3
0.8
0.3
178.7
238.0
2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Mar. 31, 2020</t>
        </is>
      </c>
    </row>
    <row r="3">
      <c r="A3" s="3" t="inlineStr">
        <is>
          <t>Trade receivables.</t>
        </is>
      </c>
    </row>
    <row r="4">
      <c r="A4" s="4" t="inlineStr">
        <is>
          <t>Schedule of trade receivables</t>
        </is>
      </c>
      <c r="B4" s="4" t="inlineStr">
        <is>
          <t>At March 31,
2020
2019
2018
€M
€M
€M
Trade receivables
67.5
59.6
57.7
Allowance for impairment
—
(0.1)
(0.1)
67.5
59.5
5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0</t>
        </is>
      </c>
    </row>
    <row r="3">
      <c r="A3" s="3" t="inlineStr">
        <is>
          <t>Accrued expenses and other liabilities</t>
        </is>
      </c>
    </row>
    <row r="4">
      <c r="A4" s="4" t="inlineStr">
        <is>
          <t>Schedule of accrued expenses and other liabilities</t>
        </is>
      </c>
      <c r="B4" s="4" t="inlineStr">
        <is>
          <t>At March 31,
2020
2019
2018
€M
€M
€M
Accruals
1,553.1
320.8
445.5
Indirect tax and duties
489.8
709.0
648.4
Unearned revenue (contract liabilities)
546.5
1,962.3
1,408.3
2,589.4
2,992.1
2,502.2
Contract liabilities comprises:
At March 31,
2020
2019
2018
€M
€M
€M
Opening contract liabilities
1,962.3
1,408.3
1,332.8
IFRS 15 transition adjustment
—
287.0
—
Revenue deferred during the year
6,107.2
6,914.9
6,354.2
Revenue recognized during the year
(7,523.0)
(6,647.9)
(6,278.7)
Closing contract liabilities
546.5
1,962.3
1,408.3</t>
        </is>
      </c>
    </row>
    <row r="5">
      <c r="A5" s="4" t="inlineStr">
        <is>
          <t>Schedule of indirect tax and duties</t>
        </is>
      </c>
      <c r="B5" s="4" t="inlineStr">
        <is>
          <t>At March 31,
2020
2019
2018
€M
€M
€M
PAYE (payroll taxes)
25.3
20.1
15.7
Other tax (principally air passenger duty in various countries)
464.5
688.9
632.7
489.8
709.0
64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Mar. 31, 2020</t>
        </is>
      </c>
    </row>
    <row r="3">
      <c r="A3" s="3" t="inlineStr">
        <is>
          <t>Disclosure of detailed information about financial instruments [line items]</t>
        </is>
      </c>
    </row>
    <row r="4">
      <c r="A4" s="4" t="inlineStr">
        <is>
          <t>Schedule of carrying value of financial assets by class and measurement category</t>
        </is>
      </c>
      <c r="B4" s="4" t="inlineStr">
        <is>
          <t>Cash-
Total
Amortized
Flow
Carrying
Total Fair
Cost
Hedges
Value
Value
€M
€M
€M
€M
At March 31, 2020
Cash and cash equivalents
2,566.4
—
2,566.4
—
Financial asset: cash &gt; 3 months
1,207.2
—
1,207.2
—
Restricted cash
34.4
—
34.4
—
Derivative financial instruments:
- U.S. dollar currency forward contracts*
—
663.7
663.7
663.7
- Cross-currency swaps
—
8.0
8.0
8.0
- Jet fuel &amp; carbon derivative contracts
—
—
—
—
Trade receivables
67.5
—
67.5
—
Other assets
2.3
—
2.3
—
Total financial assets at March 31, 2020
3,877.8
671.7
4,549.5
671.7
* Of the total carrying and fair value of U.S. dollar currency forward contracts, 17% (€109m) are ineffective as of March 31, 2020
Cash-
Total
Amortized
Flow
Carrying
Total Fair
Cost
Hedges
Value
Value
€M
€M
€M
€M
At March 31, 2019
Cash and cash equivalents
1,675.6
—
1,675.6
—
Financial asset: cash &gt; 3 months
1,484.4
—
1,484.4
—
Restricted cash
34.9
—
34.9
—
Derivative financial instruments:
- U.S. dollar currency forward contracts
—
527.7
527.7
527.7
- Interest rate swaps
—
4.0
4.0
4.0
- Jet fuel derivative contracts
—
4.5
4.5
4.5
Trade receivables
59.5
—
59.5
—
Other assets
0.8
—
0.8
—
Total financial assets at March 31, 2019
3,255.2
536.2
3,791.4
536.2
Cash-
Total
Loans and
Flow
Carrying
Total Fair
Receivables
Hedges
Value
Value
€M
€M
€M
€M
At March 31, 2018
Cash and cash equivalents
1,515.0
—
1,515.0
—
Financial asset: cash &gt; 3 months
2,130.5
—
2,130.5
—
Restricted cash
34.6
—
34.6
—
Derivative financial instruments:
- U.S. dollar currency forward contracts
—
4.6
4.6
4.6
- Interest rate swaps
—
0.3
0.3
0.3
- Jet fuel derivative contracts
—
209.8
209.8
209.8
Trade receivables
57.6
—
57.6
—
Other assets
0.3
—
0.3
—
Total financial assets at March 31, 2018
3,738.0
214.7
3,952.7
214.7</t>
        </is>
      </c>
    </row>
    <row r="5">
      <c r="A5" s="4" t="inlineStr">
        <is>
          <t>Schedule of carrying value of financial liabilities by class and measurement category</t>
        </is>
      </c>
      <c r="B5" s="4" t="inlineStr">
        <is>
          <t>Liabilities at
Total
Amortized
Cash-Flow
Carrying
Total Fair
Cost
Hedges
Value
Value
€M
€M
€M
€M
At March 31, 2020
Current and non-current maturities of debt
3,965.3
—
3,965.3
3,495.8
Derivative financial instruments:
-U.S. dollar currency forward contracts
—
2.2
2.2
2.2
-Jet fuel &amp; carbon derivative contracts*
—
1,228.3
1,228.3
1,228.3
-Interest rate swaps
—
—
—
—
Trade payables
1,368.2
—
1,368.2
—
Accrued expenses
1,553.1
—
1,553.1
—
Total financial liabilities at March 31, 2020
6,886.6
1,230.5
8,117.1
4,726.3
At March 31, 2019
Current and non-current maturities of debt
3,644.4
—
3,644.4
3,725.3
Derivative financial instruments:
-U.S. dollar currency forward contracts
—
8.0
8.0
8.0
-Jet fuel derivative contracts
—
189.7
189.7
189.7
-Interest rate swaps
—
—
—
—
Trade payables
573.8
—
573.8
—
Accrued expenses
320.8
—
320.8
—
Total financial liabilities at March 31, 2019
4,539.0
197.7
4,736.7
3,923.0
At March 31, 2018
Current and non-current maturities of debt
3,963.0
—
3,963.0
4,061.0
Derivative financial instruments:
-U.S. dollar currency forward contracts
—
599.0
599.0
599.0
-Jet fuel derivative contracts
—
—
—
—
-Interest rate swaps
—
7.0
7.0
7.0
Trade payables
249.6
—
249.6
—
Accrued expenses
445.5
—
445.5
—
Total financial liabilities at March 31, 2018
4,658.1
606.0
5,264.1
4,667.0
*Included in this amount is €516.5m no longer in hedge relationships.</t>
        </is>
      </c>
    </row>
    <row r="6">
      <c r="A6" s="4" t="inlineStr">
        <is>
          <t>Schedule of estimated fair values</t>
        </is>
      </c>
      <c r="B6" s="4" t="inlineStr">
        <is>
          <t>Level 1
Level 2
Level 3
Total
€M
€M
€M
€M
At March 31, 2020
Derivative assets measured at fair value for risk management purposes
U.S. dollar currency forward contracts
—
663.7
—
663.7
Jet fuel &amp; carbon derivative contracts
—
—
—
—
Cross-currency swaps
—
8.0
—
8.0
—
671.7
—
671.7
Derivative liabilities measured at fair value for risk management purposes
U.S. currency forward contracts
—
2.2
—
2.2
Jet fuel &amp; carbon derivative contracts
—
1,228.3
—
1,228.3
Interest rate swaps
—
—
—
—
—
1,230.5
—
1,230.5
Liabilities not measured at fair value
Long-term debt
—
3,495.8
—
3,495.8
—
5,398.0
—
5,398.0
During the year ended March 31, 2020, there were no transfers between Level 1 and Level 2 fair-value measurements, and no transfers into or out of Level 3 fair-value measurement.
Level 1
Level 2
Level 3
Total
€M
€M
€M
€M
At March 31, 2019
Derivative assets measured at fair value for risk management purposes
U.S. dollar currency forward contracts
—
527.7
—
527.7
Jet fuel derivative contracts
—
4.5
—
4.5
Cross-currency swaps
—
4.0
—
4.0
—
536.2
—
536.2
Derivative liabilities measured at fair value for risk management purposes
U.S. currency forward contracts
—
8.0
—
8.0
Jet fuel derivative contracts
—
189.7
—
189.7
Interest rate swaps
—
—
—
—
—
197.7
—
197.7
Liabilities not measured at fair value
Long-term debt
—
3,725.3
—
3,725.3
—
4,459.2
—
4,459.2
During the year ended March 31, 2019, there were no transfers between Level 1 and Level 2 fair-value measurements, and no transfers into or out of Level 3 fair-value measurement.
Level 1
Level 2
Level 3
Total
€M
€M
€M
€M
At March 31, 2018
Derivative assets measured at fair value for risk management purposes
U.S. dollar currency forward contracts
—
4.6
—
4.6
Jet fuel derivative contracts
—
209.8
—
209.8
Interest rate swaps
—
0.3
—
0.3
—
214.7
—
214.7
Liabilities measured at fair value
U.S. dollar currency forward contracts
—
599.0
—
599.0
Jet fuel derivative contracts
—
—
—
—
Interest rate swaps
—
7.0
—
7.0
—
606.0
—
606.0
Liabilities not measured at fair value
Long-term debt
—
4,061.0
—
4,061.0
—
4,881.7
—
4,881.7
During the year ended March 31, 2018, there were no transfers between Level 1 and Level 2 fair-value measurements, and no transfers into or out of Level 3 fair-value measurement.</t>
        </is>
      </c>
    </row>
    <row r="7">
      <c r="A7" s="4" t="inlineStr">
        <is>
          <t>Schedule of maturity profile of financial liabilities</t>
        </is>
      </c>
      <c r="B7" s="4" t="inlineStr">
        <is>
          <t>The maturity profile of the Company’s financial liabilities (excluding aircraft provisions, trade payables and accrued expenses) at March 31, 2020 was as follows:
Weighted
average
rate
2021
2022
2023
2024
Thereafter
Total
(%)
€M
€M
€M
€M
€M
€M
Fixed rate
Secured long term debt
2.48
%
63.8
65.4
63.0
52.2
12.1
256.5
Unsecured long term debt
1.32
%
34.0
876.9
877.5
770.2
50.0
2,608.6
Long term debt
1.42
%
97.8
942.3
940.5
822.4
62.1
2,865.1
Finance leases
2.51
%
116.0
—
—
—
—
116.0
Lease liabilities - right of use
2.47
%
75.0
51.6
52.1
46.0
21.2
245.9
Total fixed rate debt
288.8
993.9
992.6
868.4
83.3
3,227.0
Floating rate
Secured long term debt
0.58
%
105.9
45.0
20.7
—
750.0
921.6
Finance leases
1.19
%
62.6
—
—
—
—
62.6
Total floating rate debt
0.62
%
45.0
20.7
—
750.0
984.2
Total financial liabilities
457.3
1,038.9
1,013.3
868.4
833.3
4,211.2
All of the above debt maturing after 2024 will mature in fiscal year 2025.
The maturity profile of the Company’s financial liabilities (excluding aircraft provisions, trade payables and accrued expenses) at March 31, 2019 was as follows:
Weighted
average
rate
2020
2021
2022
2023
Thereafter
Total
(%)
€M
€M
€M
€M
€M
€M
Fixed rate
Secured long term debt
2.52
%
75.8
63.3
64.9
62.5
63.8
330.3
Unsecured long term debt
1.30
%
34.0
34.0
876.9
877.5
819.7
2,642.1
Long term debt
1.44
%
109.8
97.3
941.8
940.0
883.5
2,972.4
Finance leases
2.54
%
(2.8)
116.0
—
—
—
113.2
Total fixed rate debt
107.0
213.3
941.8
940.0
883.5
3,085.6
Floating rate
Secured long term debt
0.75
%
181.1
161.9
105.8
26.0
—
474.8
Finance leases
1.27
%
21.4
62.6
—
—
—
84.0
Total floating rate debt
0.83
%
202.5
224.5
105.8
26.0
—
558.8
Total financial liabilities
309.5
437.8
1,047.6
966.0
883.5
3,644.4
All of the above debt maturing after 2023 will mature between fiscal year 2023 and fiscal year 2025.
The maturity profile of the Company’s financial liabilities (excluding aircraft provisions, trade payables and accrued expenses) at March 31, 2018 was as follows:
Weighted
average
rate
2019
2020
2021
2022
Thereafter
Total
(%)
€M
€M
€M
€M
€M
€M
Fixed rate
Secured long term debt
2.56
%
84.8
59.9
46.9
48.1
110.7
350.4
Unsecured long term debt
1.33
%
24.0
24.0
24.0
867.0
1,627.7
2,566.7
Debt swapped from floating to fixed
0.37
%
14.0
14.4
14.9
15.3
15.8
74.4
Long term debt after swaps
1.45
%
122.8
98.3
85.8
930.4
1,754.2
2,991.5
Finance leases
2.97
%
66.6
(2.8)
115.5
—
—
179.3
Total fixed rate debt
189.4
95.5
201.3
930.4
1,754.2
3,170.8
Floating rate
Secured long term debt
196.4
193.4
174.6
118.8
36.5
719.7
Debt swapped from floating to fixed
(14.0)
(14.4)
(14.9)
(15.3)
(15.8)
(74.4)
Secured long term debt after swaps
0.85
%
182.4
179.0
159.7
103.5
20.7
645.3
Finance leases
1.14
%
62.8
21.5
62.6
—
—
146.9
Total floating rate debt
0.90
%
245.2
200.5
222.3
103.5
20.7
792.2
Total financial liabilities
434.6
296.0
423.6
1,033.9
1,774.9
3,963.0</t>
        </is>
      </c>
    </row>
    <row r="8">
      <c r="A8" s="4" t="inlineStr">
        <is>
          <t>Schedule of analysis of changes in borrowings</t>
        </is>
      </c>
      <c r="B8" s="4" t="inlineStr">
        <is>
          <t>At March 31,
2020
2019
2018
€M
€M
€M
Balance at start of year
3,644.4
3,963.0
4,384.5
Cash items
Loans raised for general corporate purposes– euro
750.0
99.9
65.2
Repayments of amounts borrowed
(408.1)
(422.8)
(458.9)
Lease Liabilities
245.9
—
—
Non-cash items
Foreign exchange (gain)/loss on conversion of U.S. dollar loans
(21.0)
4.3
(27.8)
Balance at end of year
4,211.2
3,644.4
3,963.0
Less than one year
457.3
309.4
434.6
More than one year
3,753.9
3,335.0
3,528.4
4,211.2
3,644.4
3,963.0</t>
        </is>
      </c>
    </row>
    <row r="9">
      <c r="A9" s="4" t="inlineStr">
        <is>
          <t>Schedule of maturities of contractual cash flows of financial liabilities</t>
        </is>
      </c>
      <c r="B9" s="4" t="inlineStr">
        <is>
          <t>Total
Total
Carrying
Contractual
Value
Cash flows
2021
2022
2023
2024
Thereafter
At March 31, 2020
€M
€M
€M
€M
€M
€M
€M
Long term debt and leases:
- Fixed rate debt 1.42%
2,981.1
3,089.8
253.8
980.6
961.1
832.0
62.3
- Floating rate debt 0.62%
984.2
1,006.5
174.6
50.1
25.7
4.9
751.2
- Lease liabilities - IFRS16
245.9
245.9
75.0
51.6
52.1
46.0
21.2
4,211.2
4,342.2
503.4
1,082.3
1,038.9
882.9
834.7
Derivative financial instruments
- Currency forward contracts
2.2
2.2
2.2
—
—
—
—
- Commodity forward contracts
1,228.3
1,228.3
1,047.8
180.5
—
—
—
Trade payables
1,368.2
1,368.2
1,368.2
—
—
—
—
Accrued expenses
1,553.1
1,553.1
1,553.1
—
—
—
—
Total at March 31, 2020
8,363.0
8,494.0
4,474.7
1,262.8
1,038.9
882.9
834.7
Total
Total
Carrying
Contractual
Value
Cash flows
2020
2021
2022
2023
Thereafter
At March 31, 2019
€M
€M
€M
€M
€M
€M
€M
Long term debt and finance leases:
-Fixed rate debt 1.48%
3,085.6
3,242.0
151.6
256.0
980.1
960.6
893.7
-Floating rate debt 0.83%
558.8
562.3
204.8
226.5
105.3
25.7
—
3,644.4
3,804.3
356.4
482.5
1,085.4
986.3
893.7
Derivative financial instruments
- Currency forward contracts
8.0
8.0
—
—
0.6
4.6
2.8
- Commodity forward contracts
189.7
189.7
189.7
—
—
—
—
Trade payables
573.8
573.8
573.8
—
—
—
—
Accrued expenses
320.8
320.8
320.8
—
—
—
—
Total at March 31, 2019
4,736.7
4,896.6
1,440.7
482.5
1,086.0
990.9
896.5
Total
Total
Carrying
Contractual
Value
Cash flows
2019
2020
2021
2022
Thereafter
At March 31, 2018
€M
€M
€M
€M
€M
€M
€M
Long term debt and finance leases:
-Fixed rate debt (excluding swapped debt)
3,096.4
3,144.9
178.2
82.3
189.3
929.4
1,765.7
-Swapped to fixed rate debt
74.4
74.7
14.1
14.5
15.0
15.4
15.7
- Fixed rate debt 1.54%
3,170.8
3,219.6
192.3
96.8
204.3
944.8
1,781.4
- Floating rate debt 0.90%
792.2
799.3
247.4
202.3
224.3
104.4
20.9
3,963.0
4,018.9
439.7
299.1
428.6
1,049.2
1,802.3
Derivative financial instruments
- Interest rate swaps
7.0
6.5
2.3
1.3
1.0
0.8
1.1
- Currency forward contracts
599.0
599.0
189.5
105.6
83.1
99.7
121.1
- Commodity forward contracts
—
—
—
—
—
—
—
Trade payables
249.6
249.6
249.6
—
—
—
—
Accrued expenses
445.5
445.5
445.5
—
—
—
—
Total at March 31, 2018
5,264.1
5,319.5
1,326.6
406.0
512.7
1,149.7
1,924.5</t>
        </is>
      </c>
    </row>
    <row r="10">
      <c r="A10" s="4" t="inlineStr">
        <is>
          <t>Schedule of significant cash balances invested on short term basis</t>
        </is>
      </c>
      <c r="B10" s="4" t="inlineStr">
        <is>
          <t>March 31, 2020
March 31, 2019
March 31, 2018
Within
Within
Within
1 year
Total
1 year
Total
1 year
Total
Financial assets
€M
€M
€M
€M
€M
€M
Cash and cash equivalents
2,566.4
2,566.4
1,675.6
1,675.6
1,515.0
1,515.0
Cash &gt; 3 months
1,207.2
1,207.2
1,484.4
1,484.4
2,130.5
2,130.5
Restricted cash
34.4
34.4
34.9
34.9
34.6
34.6
Total financial assets
3,808.0
3,808.0
3,194.9
3,194.9
3,680.1
3,680.1</t>
        </is>
      </c>
    </row>
    <row r="11">
      <c r="A11" s="4" t="inlineStr">
        <is>
          <t>Schedule of monetary assets</t>
        </is>
      </c>
      <c r="B11" s="4" t="inlineStr">
        <is>
          <t>March 31, 2020
March 31, 2019
March 31, 2018
euro
euro
euro
GBP
U.S.$
equiv.
GBP
U.S.$
equiv.
GBP
U.S.$
equiv.
£M
$M
€M
£M
$M
€M
£M
$M
€M
Monetary assets
U.K. pounds sterling cash and liquid resources
22.5
—
25.3
17.0
—
19.6
12.2
—
13.9
U.S. Dollar cash and liquid resources
—
2,150.1
1,949.5
—
485.2
432.5
—
168.0
136.3
22.5
2,150.1
1,974.8
17.0
485.2
452.1
12.2
168.0
150.2</t>
        </is>
      </c>
    </row>
    <row r="12">
      <c r="A12" s="4" t="inlineStr">
        <is>
          <t>Schedule of monetary liabilities</t>
        </is>
      </c>
      <c r="B12" s="4" t="inlineStr">
        <is>
          <t>March 31, 2020
March 31, 2019
March 31, 2018
euro
euro
euro
U.S.$
equiv.
U.S.$
equiv.
U.S.$
equiv.
$M
€M
$M
€M
$M
€M
Monetary liabilities
U.S. dollar long term debt
129.2
117.1
202.4
180.5
246.1
199.8
Pre-delivery aircraft payables
1,051.8
957.6
—
—
—
—
1,181.0
1,074.7
202.4
180.5
246.1
199.8</t>
        </is>
      </c>
    </row>
    <row r="13">
      <c r="A13" s="4" t="inlineStr">
        <is>
          <t>Schedule of notional amounts of currency forward contract</t>
        </is>
      </c>
      <c r="B13" s="4" t="inlineStr">
        <is>
          <t>Within 1 Year
Greater than 1 Year
Total
€M
€M
€M
Notional amounts
Forward foreign exchange contracts
3,670.9
4,075.7
7,746.6</t>
        </is>
      </c>
    </row>
    <row r="14">
      <c r="A14" s="4" t="inlineStr">
        <is>
          <t>Commodity forward contracts</t>
        </is>
      </c>
    </row>
    <row r="15">
      <c r="A15" s="3" t="inlineStr">
        <is>
          <t>Disclosure of detailed information about financial instruments [line items]</t>
        </is>
      </c>
    </row>
    <row r="16">
      <c r="A16" s="4" t="inlineStr">
        <is>
          <t>Schedule of estimated fair values</t>
        </is>
      </c>
      <c r="B16" s="4" t="inlineStr">
        <is>
          <t>At March 31,
2020
2019
2018
€M
€M
€M
Jet fuel forward contracts – fair value
(1,228.3)
(185.2)
20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4" customWidth="1" min="2" max="2"/>
    <col width="29" customWidth="1" min="3" max="3"/>
    <col width="25" customWidth="1" min="4" max="4"/>
    <col width="33" customWidth="1" min="5" max="5"/>
    <col width="32" customWidth="1" min="6" max="6"/>
    <col width="44" customWidth="1" min="7" max="7"/>
    <col width="15" customWidth="1" min="8" max="8"/>
  </cols>
  <sheetData>
    <row r="1">
      <c r="A1" s="1" t="inlineStr">
        <is>
          <t>Consolidated Statement of Changes in Shareholders' Equity € in Millions, shares in Millions, Options in Millions</t>
        </is>
      </c>
      <c r="B1" s="2" t="inlineStr">
        <is>
          <t>Issued Share CapitalEUR (€)shares</t>
        </is>
      </c>
      <c r="C1" s="2" t="inlineStr">
        <is>
          <t>Share Premium AccountEUR (€)</t>
        </is>
      </c>
      <c r="D1" s="2" t="inlineStr">
        <is>
          <t>Retained EarningsEUR (€)</t>
        </is>
      </c>
      <c r="E1" s="2" t="inlineStr">
        <is>
          <t>Other Undominated CapitalEUR (€)</t>
        </is>
      </c>
      <c r="F1" s="2" t="inlineStr">
        <is>
          <t>Other Reserves - HedgingEUR (€)</t>
        </is>
      </c>
      <c r="G1" s="2" t="inlineStr">
        <is>
          <t>Other Reserves - Share based PaymentEUR (€)</t>
        </is>
      </c>
      <c r="H1" s="2" t="inlineStr">
        <is>
          <t>EUR (€)Options</t>
        </is>
      </c>
    </row>
    <row r="2">
      <c r="A2" s="4" t="inlineStr">
        <is>
          <t>Beginning Balance at Mar. 31, 2017</t>
        </is>
      </c>
      <c r="B2" s="7" t="n">
        <v>7.3</v>
      </c>
      <c r="C2" s="7" t="n">
        <v>719.4</v>
      </c>
      <c r="D2" s="7" t="n">
        <v>3456.8</v>
      </c>
      <c r="E2" s="7" t="n">
        <v>2.7</v>
      </c>
      <c r="F2" s="7" t="n">
        <v>221.9</v>
      </c>
      <c r="G2" s="7" t="n">
        <v>14.9</v>
      </c>
      <c r="H2" s="6" t="n">
        <v>4423</v>
      </c>
    </row>
    <row r="3">
      <c r="A3" s="4" t="inlineStr">
        <is>
          <t>Beginning Balance, Shares at Mar. 31, 2017 | shares</t>
        </is>
      </c>
      <c r="B3" s="8" t="n">
        <v>1217.9</v>
      </c>
    </row>
    <row r="4">
      <c r="A4" s="4" t="inlineStr">
        <is>
          <t>Profit for the year</t>
        </is>
      </c>
      <c r="D4" s="8" t="n">
        <v>1450.2</v>
      </c>
      <c r="H4" s="8" t="n">
        <v>1450.2</v>
      </c>
    </row>
    <row r="5">
      <c r="A5" s="3" t="inlineStr">
        <is>
          <t>Other comprehensive income:</t>
        </is>
      </c>
    </row>
    <row r="6">
      <c r="A6" s="4" t="inlineStr">
        <is>
          <t>Net movements in cash-flow reserve</t>
        </is>
      </c>
      <c r="F6" s="8" t="n">
        <v>-581.6</v>
      </c>
      <c r="H6" s="8" t="n">
        <v>-581.6</v>
      </c>
    </row>
    <row r="7">
      <c r="A7" s="4" t="inlineStr">
        <is>
          <t>Total other comprehensive (loss)/income for the year, net of income tax</t>
        </is>
      </c>
      <c r="F7" s="8" t="n">
        <v>-581.6</v>
      </c>
      <c r="H7" s="8" t="n">
        <v>-581.6</v>
      </c>
    </row>
    <row r="8">
      <c r="A8" s="4" t="inlineStr">
        <is>
          <t>Total comprehensive income for the year - all attributable to equity holders of parent</t>
        </is>
      </c>
      <c r="D8" s="8" t="n">
        <v>1450.2</v>
      </c>
      <c r="F8" s="8" t="n">
        <v>-581.6</v>
      </c>
      <c r="H8" s="8" t="n">
        <v>868.6</v>
      </c>
    </row>
    <row r="9">
      <c r="A9" s="4" t="inlineStr">
        <is>
          <t>Share-based payments</t>
        </is>
      </c>
      <c r="G9" s="8" t="n">
        <v>6.4</v>
      </c>
      <c r="H9" s="8" t="n">
        <v>6.4</v>
      </c>
    </row>
    <row r="10">
      <c r="A10" s="4" t="inlineStr">
        <is>
          <t>Repurchase of ordinary equity shares</t>
        </is>
      </c>
      <c r="D10" s="8" t="n">
        <v>-829.1</v>
      </c>
      <c r="H10" s="7" t="n">
        <v>-829.1</v>
      </c>
    </row>
    <row r="11">
      <c r="A11" s="4" t="inlineStr">
        <is>
          <t>Cancellation of repurchased ordinary shares</t>
        </is>
      </c>
      <c r="B11" s="7" t="n">
        <v>-0.3</v>
      </c>
      <c r="E11" s="8" t="n">
        <v>0.3</v>
      </c>
    </row>
    <row r="12">
      <c r="A12" s="4" t="inlineStr">
        <is>
          <t>Cancellation of repurchased ordinary shares (Shares) | shares</t>
        </is>
      </c>
      <c r="B12" s="8" t="n">
        <v>-46.7</v>
      </c>
    </row>
    <row r="13">
      <c r="A13" s="4" t="inlineStr">
        <is>
          <t>Transfer of exercised and share based awards (Shares) | Options</t>
        </is>
      </c>
      <c r="H13" s="5" t="n">
        <v>0</v>
      </c>
    </row>
    <row r="14">
      <c r="A14" s="4" t="inlineStr">
        <is>
          <t>Ending Balance at Mar. 31, 2018</t>
        </is>
      </c>
      <c r="B14" s="6" t="n">
        <v>7</v>
      </c>
      <c r="C14" s="8" t="n">
        <v>719.4</v>
      </c>
      <c r="D14" s="8" t="n">
        <v>4077.9</v>
      </c>
      <c r="E14" s="5" t="n">
        <v>3</v>
      </c>
      <c r="F14" s="8" t="n">
        <v>-359.7</v>
      </c>
      <c r="G14" s="8" t="n">
        <v>21.3</v>
      </c>
      <c r="H14" s="7" t="n">
        <v>4468.9</v>
      </c>
    </row>
    <row r="15">
      <c r="A15" s="4" t="inlineStr">
        <is>
          <t>Ending Balance, Shares at Mar. 31, 2018 | shares</t>
        </is>
      </c>
      <c r="B15" s="8" t="n">
        <v>1171.2</v>
      </c>
    </row>
    <row r="16">
      <c r="A16" s="3" t="inlineStr">
        <is>
          <t>Other comprehensive income:</t>
        </is>
      </c>
    </row>
    <row r="17">
      <c r="A17" s="4" t="inlineStr">
        <is>
          <t>Adjustment on initial application of IFRS 15 (net of tax)</t>
        </is>
      </c>
      <c r="D17" s="8" t="n">
        <v>-249.4</v>
      </c>
      <c r="H17" s="8" t="n">
        <v>-249.4</v>
      </c>
    </row>
    <row r="18">
      <c r="A18" s="4" t="inlineStr">
        <is>
          <t>Adj. balance</t>
        </is>
      </c>
      <c r="B18" s="6" t="n">
        <v>7</v>
      </c>
      <c r="C18" s="8" t="n">
        <v>719.4</v>
      </c>
      <c r="D18" s="8" t="n">
        <v>3828.5</v>
      </c>
      <c r="E18" s="5" t="n">
        <v>3</v>
      </c>
      <c r="F18" s="8" t="n">
        <v>-359.7</v>
      </c>
      <c r="G18" s="8" t="n">
        <v>21.3</v>
      </c>
      <c r="H18" s="8" t="n">
        <v>4219.5</v>
      </c>
    </row>
    <row r="19">
      <c r="A19" s="4" t="inlineStr">
        <is>
          <t>Profit for the year</t>
        </is>
      </c>
      <c r="D19" s="5" t="n">
        <v>885</v>
      </c>
      <c r="H19" s="5" t="n">
        <v>885</v>
      </c>
    </row>
    <row r="20">
      <c r="A20" s="4" t="inlineStr">
        <is>
          <t>Net movements in cash-flow reserve</t>
        </is>
      </c>
      <c r="F20" s="8" t="n">
        <v>634.3</v>
      </c>
      <c r="H20" s="8" t="n">
        <v>634.3</v>
      </c>
    </row>
    <row r="21">
      <c r="A21" s="4" t="inlineStr">
        <is>
          <t>Total other comprehensive (loss)/income for the year, net of income tax</t>
        </is>
      </c>
      <c r="F21" s="8" t="n">
        <v>634.3</v>
      </c>
      <c r="H21" s="8" t="n">
        <v>634.3</v>
      </c>
    </row>
    <row r="22">
      <c r="A22" s="4" t="inlineStr">
        <is>
          <t>Total comprehensive income for the year - all attributable to equity holders of parent</t>
        </is>
      </c>
      <c r="D22" s="5" t="n">
        <v>885</v>
      </c>
      <c r="F22" s="8" t="n">
        <v>634.3</v>
      </c>
      <c r="H22" s="8" t="n">
        <v>1519.3</v>
      </c>
    </row>
    <row r="23">
      <c r="A23" s="4" t="inlineStr">
        <is>
          <t>Share capital reorganization</t>
        </is>
      </c>
      <c r="H23" s="8" t="n">
        <v>-0.2</v>
      </c>
    </row>
    <row r="24">
      <c r="A24" s="4" t="inlineStr">
        <is>
          <t>Share-based payments</t>
        </is>
      </c>
      <c r="G24" s="8" t="n">
        <v>7.7</v>
      </c>
      <c r="H24" s="8" t="n">
        <v>7.7</v>
      </c>
    </row>
    <row r="25">
      <c r="A25" s="4" t="inlineStr">
        <is>
          <t>Repurchase of ordinary equity shares</t>
        </is>
      </c>
      <c r="D25" s="8" t="n">
        <v>-560.5</v>
      </c>
      <c r="H25" s="8" t="n">
        <v>-560.5</v>
      </c>
    </row>
    <row r="26">
      <c r="A26" s="4" t="inlineStr">
        <is>
          <t>Other</t>
        </is>
      </c>
      <c r="D26" s="8" t="n">
        <v>28.9</v>
      </c>
      <c r="H26" s="7" t="n">
        <v>28.9</v>
      </c>
    </row>
    <row r="27">
      <c r="A27" s="4" t="inlineStr">
        <is>
          <t>Cancellation of repurchased ordinary shares</t>
        </is>
      </c>
      <c r="B27" s="7" t="n">
        <v>-0.2</v>
      </c>
      <c r="E27" s="8" t="n">
        <v>0.2</v>
      </c>
    </row>
    <row r="28">
      <c r="A28" s="4" t="inlineStr">
        <is>
          <t>Cancellation of repurchased ordinary shares (Shares) | shares</t>
        </is>
      </c>
      <c r="B28" s="8" t="n">
        <v>-37.8</v>
      </c>
    </row>
    <row r="29">
      <c r="A29" s="4" t="inlineStr">
        <is>
          <t>Transfer of exercised and share based awards (Shares) | Options</t>
        </is>
      </c>
      <c r="H29" s="5" t="n">
        <v>0</v>
      </c>
    </row>
    <row r="30">
      <c r="A30" s="4" t="inlineStr">
        <is>
          <t>Ending Balance at Mar. 31, 2019</t>
        </is>
      </c>
      <c r="B30" s="7" t="n">
        <v>6.8</v>
      </c>
      <c r="C30" s="8" t="n">
        <v>719.4</v>
      </c>
      <c r="D30" s="8" t="n">
        <v>4181.9</v>
      </c>
      <c r="E30" s="8" t="n">
        <v>3.2</v>
      </c>
      <c r="F30" s="8" t="n">
        <v>274.6</v>
      </c>
      <c r="G30" s="5" t="n">
        <v>29</v>
      </c>
      <c r="H30" s="7" t="n">
        <v>5214.9</v>
      </c>
    </row>
    <row r="31">
      <c r="A31" s="4" t="inlineStr">
        <is>
          <t>Ending Balance, Shares at Mar. 31, 2019 | shares</t>
        </is>
      </c>
      <c r="B31" s="8" t="n">
        <v>1133.4</v>
      </c>
    </row>
    <row r="32">
      <c r="A32" s="3" t="inlineStr">
        <is>
          <t>Other comprehensive income:</t>
        </is>
      </c>
    </row>
    <row r="33">
      <c r="A33" s="4" t="inlineStr">
        <is>
          <t>Adjustment on initial application of IFRS 15 (net of tax)</t>
        </is>
      </c>
      <c r="D33" s="8" t="n">
        <v>-9.699999999999999</v>
      </c>
      <c r="H33" s="8" t="n">
        <v>-9.699999999999999</v>
      </c>
    </row>
    <row r="34">
      <c r="A34" s="4" t="inlineStr">
        <is>
          <t>Adj. balance</t>
        </is>
      </c>
      <c r="B34" s="7" t="n">
        <v>6.8</v>
      </c>
      <c r="C34" s="8" t="n">
        <v>719.4</v>
      </c>
      <c r="D34" s="8" t="n">
        <v>4172.2</v>
      </c>
      <c r="E34" s="8" t="n">
        <v>3.2</v>
      </c>
      <c r="F34" s="8" t="n">
        <v>274.6</v>
      </c>
      <c r="G34" s="5" t="n">
        <v>29</v>
      </c>
      <c r="H34" s="8" t="n">
        <v>5205.2</v>
      </c>
    </row>
    <row r="35">
      <c r="A35" s="4" t="inlineStr">
        <is>
          <t>Profit for the year</t>
        </is>
      </c>
      <c r="D35" s="8" t="n">
        <v>648.7</v>
      </c>
      <c r="H35" s="8" t="n">
        <v>648.7</v>
      </c>
    </row>
    <row r="36">
      <c r="A36" s="4" t="inlineStr">
        <is>
          <t>Net movements in cash-flow reserve</t>
        </is>
      </c>
      <c r="F36" s="8" t="n">
        <v>-385.9</v>
      </c>
      <c r="H36" s="8" t="n">
        <v>-385.9</v>
      </c>
    </row>
    <row r="37">
      <c r="A37" s="4" t="inlineStr">
        <is>
          <t>Total other comprehensive (loss)/income for the year, net of income tax</t>
        </is>
      </c>
      <c r="F37" s="8" t="n">
        <v>-385.9</v>
      </c>
      <c r="H37" s="8" t="n">
        <v>-385.9</v>
      </c>
    </row>
    <row r="38">
      <c r="A38" s="4" t="inlineStr">
        <is>
          <t>Total comprehensive income for the year - all attributable to equity holders of parent</t>
        </is>
      </c>
      <c r="D38" s="8" t="n">
        <v>648.7</v>
      </c>
      <c r="F38" s="8" t="n">
        <v>-385.9</v>
      </c>
      <c r="H38" s="8" t="n">
        <v>262.8</v>
      </c>
    </row>
    <row r="39">
      <c r="A39" s="4" t="inlineStr">
        <is>
          <t>Share capital reorganization</t>
        </is>
      </c>
      <c r="H39" s="8" t="n">
        <v>-0.3</v>
      </c>
    </row>
    <row r="40">
      <c r="A40" s="4" t="inlineStr">
        <is>
          <t>Issue of ordinary equity</t>
        </is>
      </c>
      <c r="C40" s="8" t="n">
        <v>19.1</v>
      </c>
      <c r="H40" s="8" t="n">
        <v>19.1</v>
      </c>
    </row>
    <row r="41">
      <c r="A41" s="4" t="inlineStr">
        <is>
          <t>Share-based payments</t>
        </is>
      </c>
      <c r="G41" s="5" t="n">
        <v>7</v>
      </c>
      <c r="H41" s="5" t="n">
        <v>7</v>
      </c>
    </row>
    <row r="42">
      <c r="A42" s="4" t="inlineStr">
        <is>
          <t>Repurchase of ordinary equity shares</t>
        </is>
      </c>
      <c r="D42" s="8" t="n">
        <v>-580.5</v>
      </c>
      <c r="H42" s="8" t="n">
        <v>-580.5</v>
      </c>
    </row>
    <row r="43">
      <c r="A43" s="4" t="inlineStr">
        <is>
          <t>Other</t>
        </is>
      </c>
      <c r="D43" s="8" t="n">
        <v>0.9</v>
      </c>
      <c r="H43" s="7" t="n">
        <v>0.9</v>
      </c>
    </row>
    <row r="44">
      <c r="A44" s="4" t="inlineStr">
        <is>
          <t>Cancellation of repurchased ordinary shares</t>
        </is>
      </c>
      <c r="B44" s="7" t="n">
        <v>-0.3</v>
      </c>
      <c r="E44" s="8" t="n">
        <v>0.3</v>
      </c>
    </row>
    <row r="45">
      <c r="A45" s="4" t="inlineStr">
        <is>
          <t>Cancellation of repurchased ordinary shares (Shares) | shares</t>
        </is>
      </c>
      <c r="B45" s="8" t="n">
        <v>-47.2</v>
      </c>
    </row>
    <row r="46">
      <c r="A46" s="4" t="inlineStr">
        <is>
          <t>Transfer of exercised and share based awards</t>
        </is>
      </c>
      <c r="D46" s="8" t="n">
        <v>3.7</v>
      </c>
      <c r="G46" s="8" t="n">
        <v>-3.7</v>
      </c>
    </row>
    <row r="47">
      <c r="A47" s="4" t="inlineStr">
        <is>
          <t>Transfer of exercised and share based awards (Shares) | Options</t>
        </is>
      </c>
      <c r="H47" s="5" t="n">
        <v>3</v>
      </c>
    </row>
    <row r="48">
      <c r="A48" s="4" t="inlineStr">
        <is>
          <t>Ending Balance at Mar. 31, 2020</t>
        </is>
      </c>
      <c r="B48" s="7" t="n">
        <v>6.5</v>
      </c>
      <c r="C48" s="7" t="n">
        <v>738.5</v>
      </c>
      <c r="D48" s="6" t="n">
        <v>4245</v>
      </c>
      <c r="E48" s="7" t="n">
        <v>3.5</v>
      </c>
      <c r="F48" s="7" t="n">
        <v>-111.3</v>
      </c>
      <c r="G48" s="7" t="n">
        <v>32.3</v>
      </c>
      <c r="H48" s="7" t="n">
        <v>4914.5</v>
      </c>
    </row>
    <row r="49">
      <c r="A49" s="4" t="inlineStr">
        <is>
          <t>Ending Balance, Shares at Mar. 31, 2020 | shares</t>
        </is>
      </c>
      <c r="B49" s="8" t="n">
        <v>1089.2</v>
      </c>
    </row>
    <row r="50">
      <c r="A50" s="3" t="inlineStr">
        <is>
          <t>Other comprehensive income:</t>
        </is>
      </c>
    </row>
    <row r="51">
      <c r="A51" s="4" t="inlineStr">
        <is>
          <t>Issue of ordinary equity shares | shares</t>
        </is>
      </c>
      <c r="B51"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and current taxation (Tables)</t>
        </is>
      </c>
      <c r="B1" s="2" t="inlineStr">
        <is>
          <t>12 Months Ended</t>
        </is>
      </c>
    </row>
    <row r="2">
      <c r="B2" s="2" t="inlineStr">
        <is>
          <t>Mar. 31, 2020</t>
        </is>
      </c>
    </row>
    <row r="3">
      <c r="A3" s="3" t="inlineStr">
        <is>
          <t>Deferred and current taxation</t>
        </is>
      </c>
    </row>
    <row r="4">
      <c r="A4" s="4" t="inlineStr">
        <is>
          <t>Summary of components of the deferred and current taxation</t>
        </is>
      </c>
      <c r="B4" s="4" t="inlineStr">
        <is>
          <t>At March 31,
2020
2019
2018
€M
€M
€M
Current tax assets
Current tax assets
(44.5)
—
—
Total current tax assets
(44.5)
—
—
Current tax liabilities
Corporation tax provision
—
31.6
36.0
Total current tax liabilities
—
31.6
36.0
Deferred tax assets
Recognition of tax losses
(53.6)
(43.2)
—
Total deferred tax assets
(53.6)
(43.2)
—
Deferred tax liabilities
Origination and reversal of temporary differences on property, plant and equipment, derivatives and pensions
353.5
460.6
395.2
Total deferred tax liabilities
353.5
460.6
395.2
Total deferred tax liabilities (net)
299.9
417.4
395.2
Total tax liabilities (net)
255.4
449.0
431.2</t>
        </is>
      </c>
    </row>
    <row r="5">
      <c r="A5" s="4" t="inlineStr">
        <is>
          <t>Schedule of reconciliation of deferred tax assets and liabilities</t>
        </is>
      </c>
      <c r="B5" s="4" t="inlineStr">
        <is>
          <t>At March 31,
2020
2019
2018
€M
€M
€M
Reconciliation of current tax
At beginning of year
31.6
36.0
2.9
Corporation tax charge in year
44.4
96.5
152.0
Tax paid
(120.5)
(100.9)
(118.9)
At end of year
(44.5)
31.6
36.0
At March 31,
2020
2019
2018
€M
€M
€M
Reconciliation of deferred tax
Balance at beginning of year
417.4
395.2
473.1
New temporary differences on property, plant and equipment, net operating losses, derivatives, pensions and other items
(117.5)
22.2
(77.9)
Liability at end of year
299.9
417.4
395.2</t>
        </is>
      </c>
    </row>
    <row r="6">
      <c r="A6" s="4" t="inlineStr">
        <is>
          <t>Summary of components of the tax expense</t>
        </is>
      </c>
      <c r="B6" s="4" t="inlineStr">
        <is>
          <t>Year ended
Year ended
Year ended
March 31,
March 31,
March 31,
2020
2019
2018
€M
€M
€M
Corporation tax charge in year
44.4
96.5
152.0
Deferred tax credit relating to origination and reversal of temporary differences
(22.8)
(33.4)
9.1
21.6
63.1
161.1</t>
        </is>
      </c>
    </row>
    <row r="7">
      <c r="A7" s="4" t="inlineStr">
        <is>
          <t>Summary of reconciliation of the statutory rate of Irish corporation tax</t>
        </is>
      </c>
      <c r="B7" s="4" t="inlineStr">
        <is>
          <t>Year ended
Year ended
Year ended
March 31,
March 31,
March 31,
2020
2019
2018
%
%
%
Statutory rate of Irish corporation tax
12.5
12.5
12.5
Adjustments for earnings and losses taxed at other rates
(9.3)
*
(5.8)
*
(2.9)
Other differences
—
—
0.4
Total effective rate of taxation
3.2
6.7
10.0
* Includes the recognition of deferred tax assets in respect of property, plant &amp; equipment and net operating losses incurred in other jurisdictions.</t>
        </is>
      </c>
    </row>
    <row r="8">
      <c r="A8" s="4" t="inlineStr">
        <is>
          <t>Summary of deferred tax applicable to items charged or credited to other comprehensive income</t>
        </is>
      </c>
      <c r="B8" s="4" t="inlineStr">
        <is>
          <t>At March 31,
2020
2019
2018
€M
€M
€M
Derivative financial instruments
(94.7)
91.2
(87.0)
Total tax charge in other comprehensive income
(94.7)
91.2
(87.0)</t>
        </is>
      </c>
    </row>
    <row r="9">
      <c r="A9" s="4" t="inlineStr">
        <is>
          <t>Summary of principal components of deferred tax</t>
        </is>
      </c>
      <c r="B9" s="4" t="inlineStr">
        <is>
          <t>At March 31,
2020
2019
2018
€M
€M
€M
Arising on capital allowances and other temporary differences
352.9
375.7
444.7
Arising on derivatives
(52.4)
42.3
(48.9)
Arising on pension
(0.6)
(0.6)
(0.6)
Total
299.9
417.4
39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Mar. 31, 2020</t>
        </is>
      </c>
    </row>
    <row r="3">
      <c r="A3" s="3" t="inlineStr">
        <is>
          <t>Provisions.</t>
        </is>
      </c>
    </row>
    <row r="4">
      <c r="A4" s="4" t="inlineStr">
        <is>
          <t>Summary of provisions</t>
        </is>
      </c>
      <c r="B4" s="4" t="inlineStr">
        <is>
          <t>At March 31,
2020
2019
2018
€M
€M
€M
Provision for aircraft maintenance on leased aircraft (a)
75.4
130.7
133.2
Provision for pension obligation (b)
4.5
4.9
4.9
79.9
135.6
138.1
At March 31,
2020
2019
2018
€M
€M
€M
(a) Provision for aircraft maintenance on leased aircraft
At beginning of year
130.7
133.2
133.3
Increase in provision during the year
23.2
19.8
13.8
Utilization of provision upon the hand-back of aircraft
(78.5)
(22.3)
(13.9)
At end of year
130.7
133.2
During fiscal year 2020, the Company returned 12 aircraft held under lease to the lessors.
The expected timing of the outflows of economic benefits associated with the provision at March 31, 2020, 2019 and 2018 are as follows:
Carrying
Value
2021
2022
2023
2024
Thereafter
€M
€M
€M
€M
€M
€M
At March 31, 2020
Provision for leased aircraft maintenance
75.4
43.3
12.1
3.2
5.9
10.9
Carrying
Value
2020
2021
2022
2023
Thereafter
€M
€M
€M
€M
€M
€M
At March 31, 2019
Provision for leased aircraft maintenance
130.7
100.5
18.8
7.6
3.8
—
Carrying
Value
2019
2020
2021
2022
Thereafter
€M
€M
€M
€M
€M
€M
At March 31, 2018
Provision for leased aircraft maintenance
133.2
52.8
57.6
16.2
6.6
—
At March 31,
2020
2019
2018
€M
€M
€M
(b) Provision for pension obligation
At beginning of year
4.9
4.9
4.9
Movement during the year
(0.4)
—
—
At end of year
4.5
4.9
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ssued share capital, share premium account and share options (Tables)</t>
        </is>
      </c>
      <c r="B1" s="2" t="inlineStr">
        <is>
          <t>12 Months Ended</t>
        </is>
      </c>
    </row>
    <row r="2">
      <c r="B2" s="2" t="inlineStr">
        <is>
          <t>Mar. 31, 2020</t>
        </is>
      </c>
    </row>
    <row r="3">
      <c r="A3" s="3" t="inlineStr">
        <is>
          <t>Issued share capital, share premium account and share options</t>
        </is>
      </c>
    </row>
    <row r="4">
      <c r="A4" s="4" t="inlineStr">
        <is>
          <t>Schedule of share capital</t>
        </is>
      </c>
      <c r="B4" s="4" t="inlineStr">
        <is>
          <t>At March 31,
2020
2019
2018
€M
€M
€M
Authorized/Share Capital reorganization
1,550,000,000 ordinary equity shares of 0.600 euro cent each
9.8
9.3
9.3
1,368,000,000 'B' Shares of 0.050 euro cent each
0.7
0.7
0.7
1,368,000,000 Deferred shares of 0.050 euro cent each
0.7
0.7
0.7
11.2
10.7
10.7
Allotted, called-up and fully paid:
1,089,181,737 ordinary equity shares of 0.600 euro cent each
6.5
—
—
1,133,395,322 ordinary equity shares of 0.600 euro cent each
—
6.8
—
1,171,142,985 ordinary equity shares of 0.600 euro cent each
—
—
7.0</t>
        </is>
      </c>
    </row>
    <row r="5">
      <c r="A5" s="4" t="inlineStr">
        <is>
          <t>Schedule of share premium account</t>
        </is>
      </c>
      <c r="B5" s="4" t="inlineStr">
        <is>
          <t>At March 31,
2020
2019
2018
€M
€M
€M
Balance at beginning of year
719.4
719.4
719.4
Issue of ordinary equity shares
19.1
—
—
Balance at end of year
738.5
719.4
719.4</t>
        </is>
      </c>
    </row>
    <row r="6">
      <c r="A6" s="4" t="inlineStr">
        <is>
          <t>Schedule of share options outstanding</t>
        </is>
      </c>
      <c r="B6" s="4" t="inlineStr">
        <is>
          <t>Weighted
Share Options
Average
M
Exercise Price
Outstanding at March 31, 2017
20.1
€
7.70
Exercised
—
€
—
Granted
—
€
—
Forfeited
—
€
—
Outstanding at March 31, 2018
20.1
€
7.70
Granted
20.0
€
11.12
Forfeited
(0.3)
€
12.00
Outstanding at March 31, 2019
39.8
€
9.38
Granted
—
€
—
Forfeited
(2.0)
€
12.47
Exercised
(3.0)
€
6.31
Outstanding at March 31, 2020
34.8
€
9.57</t>
        </is>
      </c>
    </row>
    <row r="7">
      <c r="A7" s="4" t="inlineStr">
        <is>
          <t>Schedule of range of exercise prices and weighted average remaining contractual life</t>
        </is>
      </c>
      <c r="B7" s="4" t="inlineStr">
        <is>
          <t>No.
Remaining
Exercise
options
contractual
price
outstanding
life
€
M
(years)
6.25
6.0
2.3
6.74
3.1
2.5
8.35
5.0
2.6
11.12
18.1
6.9
11.38
0.0
2.3
12.00
2.3
4.4
14.40
0.1
5.1
17.55
0.1
2.3
Weighted average
9.57
34.8
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nalysis of operating revenues and segmental analysis (Tables)</t>
        </is>
      </c>
      <c r="B1" s="2" t="inlineStr">
        <is>
          <t>12 Months Ended</t>
        </is>
      </c>
    </row>
    <row r="2">
      <c r="B2" s="2" t="inlineStr">
        <is>
          <t>Mar. 31, 2020</t>
        </is>
      </c>
    </row>
    <row r="3">
      <c r="A3" s="3" t="inlineStr">
        <is>
          <t>Analysis of operating revenues and segmental analysis</t>
        </is>
      </c>
    </row>
    <row r="4">
      <c r="A4" s="4" t="inlineStr">
        <is>
          <t>Schedule of reportable segment information</t>
        </is>
      </c>
      <c r="B4" s="4" t="inlineStr">
        <is>
          <t>Other
Other
Ryanair DAC
Airlines
Total
Ryanair DAC
Airlines
Total
Total
At March 31,
At March 31,
At March 31,
At March 31,
At March 31,
At March 31,
At March 31,
2020
2020
2020
2019
2019
2019
2018 (i)
€M
€M
€M
€M
€M
€M
€M
Segment revenue
8,122.6
372.2
8,494.8
7,525.8
171.6
7,697.4
7,151.0
Reportable segment profit/(loss) after income tax (ii)
1,097.7
(95.6)
1,002.1
1,023.7
(138.7)
885.0
1,450.2
Other segment information:
Depreciation
(693.7)
(55.0)
(748.7)
(635.4)
(5.1)
(640.5)
(561.0)
Finance expense
(475.2)
(4.9)
(480.1)
(59.1)
—
(59.1)
(60.1)
Finance income
21.4
—
21.4
3.7
—
3.7
2.0
Capital expenditure
(1,195.8)
—
(1,195.8)
(1,546.7)
—
(1,546.7)
(1,470.6)
Other
Other
Ryanair DAC
Airlines
Total
Ryanair DAC
Airlines
Total
Total
At March 31,
At March 31,
At March 31,
At March 31,
At March 31,
At March 31,
At March 31,
2020
2020
2020
2019
2019
2019
2018 (i)
€M
€M
€M
€M
€M
€M
€M
Reportable segment assets
14,194.5
552.7
14,747.2
13,037.6
213.1
13,250.7
12,361.8
Reportable segment liabilities
8,995.2
837.5
9,832.7
7,635.8
400.0
8,035.8
7,892.9
(i)
Ryanair Holdings plc incorporated Buzz during the year ended March 31, 2018; but did not commence operations until the year ended March 31, 2019. Ryanair acquired Lauda during the year ended March 31, 2019 and Malta Air during the year ended March 31, 2020. Accordingly, a single operating segment is presented for the year ended March 31, 2018 comparatives.
(ii)
Adjusted profit after income tax in the financial year ended March 31, 2020, excludes a charge of €353m, after tax, attributable to a hedge ineffectiveness charge on jet fuel derivative instruments, offset by a hedge ineffectiveness gain on foreign currency derivative instruments related to jet fuel and the timing of capital expenditure (primarily due to aircraft delivery delays), all attributable to Ryanair DAC.</t>
        </is>
      </c>
    </row>
    <row r="5">
      <c r="A5" s="4" t="inlineStr">
        <is>
          <t>Schedule of geographical information for revenue by country of origin</t>
        </is>
      </c>
      <c r="B5" s="4" t="inlineStr">
        <is>
          <t>Year ended
Year ended
Year ended
March 31,
March 31,
March 31,
2020
2019
2018
€M
€M
€M
United Kingdom
1,782.3
1,715.3
1,644.7
Italy
1,522.1
1,440.8
1,358.7
Spain
1,107.1
1,005.6
929.6
Germany
823.3
773.2
643.6
Ireland
594.5
529.8
500.6
Other European countries
2,665.5
2,232.7
2,073.8
Total revenue
8,494.8
7,697.4
7,15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aff numbers and costs (Tables)</t>
        </is>
      </c>
      <c r="B1" s="2" t="inlineStr">
        <is>
          <t>12 Months Ended</t>
        </is>
      </c>
    </row>
    <row r="2">
      <c r="B2" s="2" t="inlineStr">
        <is>
          <t>Mar. 31, 2020</t>
        </is>
      </c>
    </row>
    <row r="3">
      <c r="A3" s="3" t="inlineStr">
        <is>
          <t>Staff numbers and costs</t>
        </is>
      </c>
    </row>
    <row r="4">
      <c r="A4" s="4" t="inlineStr">
        <is>
          <t>Schedule of average weekly number of staff, including executive director</t>
        </is>
      </c>
      <c r="B4" s="4" t="inlineStr">
        <is>
          <t>Year ended
Year ended
Year ended
March 31,
March 31,
March 31,
2020
2019
2018
Flight and cabin crew
15,653
13,911
12,334
Sales, operations, management and administration
2,289
2,027
1,469
Average
17,942
15,938
13,803</t>
        </is>
      </c>
    </row>
    <row r="5">
      <c r="A5" s="4" t="inlineStr">
        <is>
          <t>Schedule of aggregate payroll costs</t>
        </is>
      </c>
      <c r="B5" s="4" t="inlineStr">
        <is>
          <t xml:space="preserve">The aggregate payroll costs of these persons were as follows:
Year ended
Year ended
Year ended
March 31,
March 31,
March 31,
2020
2019
2018
€M
€M
€M
Staff and related costs
1,039.4
929.2
701.5
Social welfare costs
47.5
38.5
24.8
Other pension costs (a)
13.0
8.6
5.8
Share based payments (b)
7.0
7.7
6.4
1,106.9
984.0
738.5
(a)
Costs in respect of defined-contribution benefit plans and other pension arrangements (including Lauda) were €13m in 2020 (2019: €9m; 2018: €6m).
In the year ended March 31, 2020 the charge in the income statement of €7m for share based compensation comprises a charge for the fair value of various share options granted in prior periods, which are being recognized in the income statement in accordance with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atutory and other information (Tables)</t>
        </is>
      </c>
      <c r="B1" s="2" t="inlineStr">
        <is>
          <t>12 Months Ended</t>
        </is>
      </c>
    </row>
    <row r="2">
      <c r="B2" s="2" t="inlineStr">
        <is>
          <t>Mar. 31, 2020</t>
        </is>
      </c>
    </row>
    <row r="3">
      <c r="A3" s="3" t="inlineStr">
        <is>
          <t>Disclosure of transactions between related parties [line items]</t>
        </is>
      </c>
    </row>
    <row r="4">
      <c r="A4" s="4" t="inlineStr">
        <is>
          <t>Schedule of statutory and other information</t>
        </is>
      </c>
      <c r="B4" s="4" t="inlineStr">
        <is>
          <t xml:space="preserve">22. Statutory and other information
Year ended
Year ended
Year ended
March 31,
March 31,
March 31,
2020
2019
2018
€M
€M
€M
Directors’ emoluments:
-Fees
0.6
0.7
0.7
-Share based compensation
2.7
1.9
1.5
-Other emoluments
0.9
1.8
1.1
Total Directors’ emoluments
4.4
3.3
Auditor’s remuneration (including reimbursement of outlay):
- Audit services (i)
0.7
0.5
0.4
- Audit related services (ii)
—
—
0.1
- Tax advisory services (iii)
0.2
0.2
0.2
Total fees
0.9
0.7
0.7
Included within the above total fees, the following fees were payable to other KPMG firms outside of Ireland:
Audit services (i)
0.1
0.1
—
Audit related services (ii)
—
—
0.1
Tax advisory services (iii)
0.1
0.1
0.2
Total fees
0.2
0.2
0.3
Depreciation of owned property, plant and equipment
683.5
633.4
548.7
Depreciation of property, plant and equipment held under finance leases
5.9
7.1
12.3
Lease charges, principally for aircraft (iv)
38.2
83.9
82.3
(i)
Audit services comprise audit work performed on the consolidated financial statements, including statutory financial statements of subsidiary entities. In fiscal year 2020 €1,000 (2019: €1,000; 2018: €1,000) of audit fees relate to the audit of the Parent Company.
(ii)
Audit related services comprise financial due diligence services.
(iii)
Tax services include all services, except those services specifically related to the audit of financial statements, performed by the independent auditor’s tax personnel, supporting tax-related regulatory requirements, and tax compliance and reporting.
(iv) Lease charges relates to leases with a duration of less than 12 months for which the Company availed of practical expedients on adoption of IFRS </t>
        </is>
      </c>
    </row>
    <row r="5">
      <c r="A5" s="4" t="inlineStr">
        <is>
          <t>Schedule of beneficial interests held by directors, of their spouses and dependent children in office</t>
        </is>
      </c>
      <c r="B5" s="4" t="inlineStr">
        <is>
          <t>No. of Shares at March 31,
2020
2019
2018
David Bonderman
7,535,454
7,535,454
7,535,454
Michael Cawley
756,198
756,198
756,198
Emer Daly
3,260
3,260
3,260
Stan McCarthy
10,000
10,000
10,000
Kyran McLaughlin
255,000
225,000
225,000
Howard Millar
390,000
390,000
390,000
Dick Milliken
9,750
9,750
9,750
Michael O’Leary
44,096,725
44,096,725
46,096,725
Julie O'Neill
1,000
1,000
—
Louise Phelan
30,000
30,000
6,825</t>
        </is>
      </c>
    </row>
    <row r="6">
      <c r="A6" s="4" t="inlineStr">
        <is>
          <t>Schedule of share options held by director in office</t>
        </is>
      </c>
      <c r="B6" s="4" t="inlineStr">
        <is>
          <t>No. of Options at March 31,
2020
2019
2018
David Bonderman (a) (d)
80,000
80,000
30,000
Róisín Brennan (d)
50,000
50,000
—
Michael Cawley (a) (d)
80,000
80,000
30,000
Emer Daly (d)
50,000
50,000
—
Stan McCarthy (d)
50,000
50,000
—
Kyran McLaughlin (a) (d)
50,000
80,000
30,000
Howard Millar (c) (d)
80,000
80,000
30,000
Dick Milliken (a) (d)
80,000
80,000
30,000
Mike O'Brien (d)
50,000
50,000
—
Michael O’Leary (b) (e)
15,000,000
15,000,000
5,000,000
Julie O’Neill (a) (d)
80,000
80,000
30,000
Louise Phelan (a) (d)
80,000
80,000
30,000
(a)
30,000 options were granted to these Directors at an exercise price of €6.25 (the market value at the date of grant) during fiscal year 2015, these options vested in May 2019.
(b)
5,000,000 options were granted to Mr.O’Leary during fiscal year 2015 at an exercise price of €8.35 (the market value at the date of grant), these options vested in July 2019.
(c)
30,000 options were granted to this Director at an exercise price of €11.38 (the market price at the date of grant) during fiscal year 2016, these options vested in May 2019.
(d)
50,000 options were granted to these Directors at an exercise price of €11.12 (the market value at the date of grant) during fiscal year 2019. These options are exercisable subject to the Director still being a Non-Executive Director of the Company through July 31, 2024.
(e)
10,000,000 options were granted to Mr. O’Leary at an exercise price of €11.12 (the market value at the date of grant) during fiscal year 2019. These options are exercisable subject to him still being an employee of the Company through July 31, 2024.</t>
        </is>
      </c>
    </row>
    <row r="7">
      <c r="A7" s="4" t="inlineStr">
        <is>
          <t>Michael O Leary</t>
        </is>
      </c>
    </row>
    <row r="8">
      <c r="A8" s="3" t="inlineStr">
        <is>
          <t>Disclosure of transactions between related parties [line items]</t>
        </is>
      </c>
    </row>
    <row r="9">
      <c r="A9" s="4" t="inlineStr">
        <is>
          <t>Schedule of fees and emoluments</t>
        </is>
      </c>
      <c r="B9" s="4" t="inlineStr">
        <is>
          <t>(a) Fees and emoluments - Executive Director
Year ended
Year ended
Year ended
March 31,
March 31,
March 31,
2020
2019
2018
€M
€M
€M
Basic salary
0.50
1.06
1.06
Bonus (performance and target-related)
0.46
0.77
—
Share based compensation (i)
2.51
1.55
1.25
3.47
3.38
2.31</t>
        </is>
      </c>
    </row>
    <row r="10">
      <c r="A10" s="4" t="inlineStr">
        <is>
          <t>Non-executive director</t>
        </is>
      </c>
    </row>
    <row r="11">
      <c r="A11" s="3" t="inlineStr">
        <is>
          <t>Disclosure of transactions between related parties [line items]</t>
        </is>
      </c>
    </row>
    <row r="12">
      <c r="A12" s="4" t="inlineStr">
        <is>
          <t>Schedule of fees and emoluments</t>
        </is>
      </c>
      <c r="B12" s="4" t="inlineStr">
        <is>
          <t>(b) Fees and emoluments – Non-Executive Directors
Year ended
Year ended
Year ended
March 31,
March 31,
March 31,
2020
2019
2018
€M
€M
€M
Fees
David Bonderman (i)
0.10
0.10
0.10
Róisín Brennan (ii)
0.05
0.04
—
Michael Cawley
0.05
0.05
0.05
Emer Daly
0.05
0.05
0.02
Stan McCarthy (iii)
0.05
0.05
0.04
Charles McCreevy (iv)
—
0.03
0.05
Declan McKeon (v)
—
0.03
0.05
Kyran McLaughlin (i)
0.05
0.05
0.05
Howard Millar
0.05
0.05
0.05
Dick Milliken
0.05
0.05
0.05
Mike O’Brien
0.08
0.08
0.08
Julie O’Neill
0.05
0.05
0.05
James Osborne (vi)
—
—
0.02
Louise Phelan
0.05
0.05
0.05
0.63
0.68
0.66
Emoluments
Share based compensation
0.15
0.29
0.27
Total
0.78
0.97
0.93
(i)
David Bonderman and Kyran McLaughlin resigned from the Board of Directors on May 31, 2020.
(ii)
Róisín Brennan was appointed to the Board of Directors effective in May 2018.
(iii)
Stan McCarthy was appointed to the Board of Directors effective in May 2017, and as Chairman from June 1, 2020.
(iv)
Charles McCreevy retired from the Board of Directors effective in September 2018.
(v)
Declan McKeon retired from the Board of Directors effective in September 2018.
(vi)
James Osborne passed away in August 20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Mar. 31, 2020</t>
        </is>
      </c>
    </row>
    <row r="3">
      <c r="A3" s="3" t="inlineStr">
        <is>
          <t>Finance expense</t>
        </is>
      </c>
    </row>
    <row r="4">
      <c r="A4" s="4" t="inlineStr">
        <is>
          <t>Summary of finance expense</t>
        </is>
      </c>
      <c r="B4" s="4" t="inlineStr">
        <is>
          <t>Year ended
Year ended
Year ended
March 31,
March 31,
March 31,
2020
2019
2018
€M
€M
€M
Interest payable
72.9
59.1
60.1
Hedge discontinuance and ineffectiveness (see note 6)
407.2
—
—
480.1
59.1
6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0</t>
        </is>
      </c>
    </row>
    <row r="3">
      <c r="A3" s="3" t="inlineStr">
        <is>
          <t>Retirement benefits</t>
        </is>
      </c>
    </row>
    <row r="4">
      <c r="A4" s="4" t="inlineStr">
        <is>
          <t>Summary of amounts recognized in the consolidated balance sheet in respect of defined benefit plans</t>
        </is>
      </c>
      <c r="B4" s="4" t="inlineStr">
        <is>
          <t>At March 31,
2020
2019
2018
€M
€M
€M
Present value of benefit obligations
(14.9)
(15.0)
(15.0)
Fair value of plan assets
10.4
10.3
10.3
Present value of net obligations
(4.5)
(4.7)
(4.7)
Related deferred tax asset
0.6
0.6
0.6
Net pension liability
(3.9)
(4.1)
(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0</t>
        </is>
      </c>
    </row>
    <row r="3">
      <c r="A3" s="3" t="inlineStr">
        <is>
          <t>Earnings per share</t>
        </is>
      </c>
    </row>
    <row r="4">
      <c r="A4" s="4" t="inlineStr">
        <is>
          <t>Summary of earnings per share</t>
        </is>
      </c>
      <c r="B4" s="4" t="inlineStr">
        <is>
          <t>At March 31,
2020
2019
2018
Basic earnings per ordinary share (€)
0.5824
0.7739
1.2151
Diluted earnings per ordinary share (€)
0.5793
0.7665
1.2045
Number of ordinary shares (in Ms) used for EPS (weighted average)
Basic
1,113.8
1,143.6
1,193.5
Diluted (a)
1,119.8
1,154.6
1,204.0
(a)
Details of share options in issue have been described more fully in Note 18 to the consolidated financial statements. See below for explanation of diluted number of ordinary sha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Mar. 31, 2020</t>
        </is>
      </c>
    </row>
    <row r="3">
      <c r="A3" s="3" t="inlineStr">
        <is>
          <t>Commitments and contingencies</t>
        </is>
      </c>
    </row>
    <row r="4">
      <c r="A4" s="4" t="inlineStr">
        <is>
          <t>Disclosure of purchase obligation</t>
        </is>
      </c>
      <c r="B4" s="4" t="inlineStr">
        <is>
          <t>Obligations Due by Period
Purchase Obligations
Total
Less than 1 year
1-2 years
2-5 years
After 5 years
€M
€M
€M
€M
€M
2014 Boeing Contract
5,116
2,196
1,465
1,456
—</t>
        </is>
      </c>
    </row>
    <row r="5">
      <c r="A5" s="4" t="inlineStr">
        <is>
          <t>Disclosure Of Finance leases</t>
        </is>
      </c>
      <c r="B5" s="4" t="inlineStr">
        <is>
          <t>At March 31,
2020
2019
2018
Present
Present
Present
value of
value of
value of
Minimum
Minimum
Minimum
Minimum
Minimum
Minimum
payments
payments
payments
payments
payments
payments
€M
€M
€M
€M
€M
€M
Due within one year
178.9
172.1
21.4
20.9
129.4
124.5
Due between one and five years
—
—
178.7
165.5
199.7
178.6
Due after five years
—
—
—
—
—
—
Total minimum lease payments
178.9
172.1
200.1
186.4
329.1
303.1
Less amounts allocated to future financing costs
—
—
(0.7)
(0.6)
(2.9)
(2.7)
Present value of minimum lease payments
178.9
172.1
199.4
185.8
326.2
300.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Mar. 31, 2020</t>
        </is>
      </c>
      <c r="C2" s="2" t="inlineStr">
        <is>
          <t>Mar. 31, 2019</t>
        </is>
      </c>
      <c r="D2" s="2" t="inlineStr">
        <is>
          <t>Mar. 31, 2018</t>
        </is>
      </c>
    </row>
    <row r="3">
      <c r="A3" s="3" t="inlineStr">
        <is>
          <t>Operating activities</t>
        </is>
      </c>
    </row>
    <row r="4">
      <c r="A4" s="4" t="inlineStr">
        <is>
          <t>Profit after tax</t>
        </is>
      </c>
      <c r="B4" s="7" t="n">
        <v>648.7</v>
      </c>
      <c r="C4" s="6" t="n">
        <v>885</v>
      </c>
      <c r="D4" s="7" t="n">
        <v>1450.2</v>
      </c>
    </row>
    <row r="5">
      <c r="A5" s="3" t="inlineStr">
        <is>
          <t>Adjustments to reconcile profit after tax to net cash provided by operating activities</t>
        </is>
      </c>
    </row>
    <row r="6">
      <c r="A6" s="4" t="inlineStr">
        <is>
          <t>Depreciation</t>
        </is>
      </c>
      <c r="B6" s="8" t="n">
        <v>748.7</v>
      </c>
      <c r="C6" s="8" t="n">
        <v>640.5</v>
      </c>
      <c r="D6" s="5" t="n">
        <v>561</v>
      </c>
    </row>
    <row r="7">
      <c r="A7" s="4" t="inlineStr">
        <is>
          <t>(Increase)/decrease in inventories</t>
        </is>
      </c>
      <c r="B7" s="8" t="n">
        <v>-0.4</v>
      </c>
      <c r="C7" s="8" t="n">
        <v>0.8</v>
      </c>
      <c r="D7" s="8" t="n">
        <v>-0.6</v>
      </c>
    </row>
    <row r="8">
      <c r="A8" s="4" t="inlineStr">
        <is>
          <t>Tax expense on profit</t>
        </is>
      </c>
      <c r="B8" s="8" t="n">
        <v>21.6</v>
      </c>
      <c r="C8" s="8" t="n">
        <v>63.1</v>
      </c>
      <c r="D8" s="8" t="n">
        <v>161.1</v>
      </c>
    </row>
    <row r="9">
      <c r="A9" s="4" t="inlineStr">
        <is>
          <t>Share-based payments</t>
        </is>
      </c>
      <c r="B9" s="5" t="n">
        <v>7</v>
      </c>
      <c r="C9" s="8" t="n">
        <v>7.7</v>
      </c>
      <c r="D9" s="8" t="n">
        <v>6.4</v>
      </c>
    </row>
    <row r="10">
      <c r="A10" s="4" t="inlineStr">
        <is>
          <t>(Increase) in trade receivables</t>
        </is>
      </c>
      <c r="B10" s="8" t="n">
        <v>-8.1</v>
      </c>
      <c r="C10" s="8" t="n">
        <v>-1.9</v>
      </c>
      <c r="D10" s="8" t="n">
        <v>-3.3</v>
      </c>
    </row>
    <row r="11">
      <c r="A11" s="4" t="inlineStr">
        <is>
          <t>Decrease/(increase) in other assets</t>
        </is>
      </c>
      <c r="B11" s="8" t="n">
        <v>61.9</v>
      </c>
      <c r="C11" s="8" t="n">
        <v>-2.1</v>
      </c>
      <c r="D11" s="8" t="n">
        <v>-14.1</v>
      </c>
    </row>
    <row r="12">
      <c r="A12" s="4" t="inlineStr">
        <is>
          <t>Increase/(decrease) in trade payables</t>
        </is>
      </c>
      <c r="B12" s="8" t="n">
        <v>632.2</v>
      </c>
      <c r="C12" s="8" t="n">
        <v>324.2</v>
      </c>
      <c r="D12" s="8" t="n">
        <v>-44.5</v>
      </c>
    </row>
    <row r="13">
      <c r="A13" s="4" t="inlineStr">
        <is>
          <t>(Decrease)/increase in accrued expenses</t>
        </is>
      </c>
      <c r="B13" s="8" t="n">
        <v>-401.4</v>
      </c>
      <c r="C13" s="8" t="n">
        <v>198.6</v>
      </c>
      <c r="D13" s="8" t="n">
        <v>241.1</v>
      </c>
    </row>
    <row r="14">
      <c r="A14" s="4" t="inlineStr">
        <is>
          <t>(Decrease) in other creditors</t>
        </is>
      </c>
      <c r="C14" s="8" t="n">
        <v>-2.8</v>
      </c>
      <c r="D14" s="8" t="n">
        <v>-9.6</v>
      </c>
    </row>
    <row r="15">
      <c r="A15" s="4" t="inlineStr">
        <is>
          <t>(Decrease) in provisions</t>
        </is>
      </c>
      <c r="B15" s="8" t="n">
        <v>-55.7</v>
      </c>
      <c r="C15" s="8" t="n">
        <v>-2.5</v>
      </c>
      <c r="D15" s="8" t="n">
        <v>-0.1</v>
      </c>
    </row>
    <row r="16">
      <c r="A16" s="4" t="inlineStr">
        <is>
          <t>(Increase)/decrease in finance income</t>
        </is>
      </c>
      <c r="B16" s="8" t="n">
        <v>2.9</v>
      </c>
      <c r="C16" s="8" t="n">
        <v>-0.5</v>
      </c>
      <c r="D16" s="8" t="n">
        <v>0.7</v>
      </c>
    </row>
    <row r="17">
      <c r="A17" s="4" t="inlineStr">
        <is>
          <t>(Decrease)/increase in finance expense</t>
        </is>
      </c>
      <c r="C17" s="8" t="n">
        <v>-1.5</v>
      </c>
      <c r="D17" s="8" t="n">
        <v>3.8</v>
      </c>
    </row>
    <row r="18">
      <c r="A18" s="4" t="inlineStr">
        <is>
          <t>Gain on sale of associate</t>
        </is>
      </c>
      <c r="C18" s="5" t="n">
        <v>-6</v>
      </c>
    </row>
    <row r="19">
      <c r="A19" s="4" t="inlineStr">
        <is>
          <t>Share of associate losses</t>
        </is>
      </c>
      <c r="C19" s="8" t="n">
        <v>15.8</v>
      </c>
    </row>
    <row r="20">
      <c r="A20" s="4" t="inlineStr">
        <is>
          <t>Hedge ineffectiveness</t>
        </is>
      </c>
      <c r="B20" s="8" t="n">
        <v>407.2</v>
      </c>
    </row>
    <row r="21">
      <c r="A21" s="4" t="inlineStr">
        <is>
          <t>Income tax paid</t>
        </is>
      </c>
      <c r="B21" s="8" t="n">
        <v>-120.5</v>
      </c>
      <c r="C21" s="8" t="n">
        <v>-100.9</v>
      </c>
      <c r="D21" s="8" t="n">
        <v>-118.9</v>
      </c>
    </row>
    <row r="22">
      <c r="A22" s="4" t="inlineStr">
        <is>
          <t>Net cash provided by operating activities</t>
        </is>
      </c>
      <c r="B22" s="8" t="n">
        <v>1944.1</v>
      </c>
      <c r="C22" s="8" t="n">
        <v>2017.5</v>
      </c>
      <c r="D22" s="8" t="n">
        <v>2233.2</v>
      </c>
    </row>
    <row r="23">
      <c r="A23" s="3" t="inlineStr">
        <is>
          <t>Investing activities</t>
        </is>
      </c>
    </row>
    <row r="24">
      <c r="A24" s="4" t="inlineStr">
        <is>
          <t>Capital expenditure (purchase of property, plant and equipment)</t>
        </is>
      </c>
      <c r="B24" s="8" t="n">
        <v>-1195.8</v>
      </c>
      <c r="C24" s="8" t="n">
        <v>-1546.7</v>
      </c>
      <c r="D24" s="8" t="n">
        <v>-1470.6</v>
      </c>
    </row>
    <row r="25">
      <c r="A25" s="4" t="inlineStr">
        <is>
          <t>Decrease/(increase) in restricted cash</t>
        </is>
      </c>
      <c r="B25" s="8" t="n">
        <v>0.5</v>
      </c>
      <c r="C25" s="8" t="n">
        <v>-0.3</v>
      </c>
      <c r="D25" s="8" t="n">
        <v>-22.8</v>
      </c>
    </row>
    <row r="26">
      <c r="A26" s="4" t="inlineStr">
        <is>
          <t>Decrease in financial assets: cash &gt; 3 months</t>
        </is>
      </c>
      <c r="B26" s="8" t="n">
        <v>277.2</v>
      </c>
      <c r="C26" s="8" t="n">
        <v>646.1</v>
      </c>
      <c r="D26" s="5" t="n">
        <v>774</v>
      </c>
    </row>
    <row r="27">
      <c r="A27" s="4" t="inlineStr">
        <is>
          <t>Acquisition of subsidiary (net of cash acquired)</t>
        </is>
      </c>
      <c r="C27" s="8" t="n">
        <v>-86.5</v>
      </c>
    </row>
    <row r="28">
      <c r="A28" s="4" t="inlineStr">
        <is>
          <t>Investment in associate</t>
        </is>
      </c>
      <c r="C28" s="5" t="n">
        <v>-15</v>
      </c>
    </row>
    <row r="29">
      <c r="A29" s="4" t="inlineStr">
        <is>
          <t>Net cash used in investing activities</t>
        </is>
      </c>
      <c r="B29" s="8" t="n">
        <v>-918.1</v>
      </c>
      <c r="C29" s="8" t="n">
        <v>-1002.4</v>
      </c>
      <c r="D29" s="8" t="n">
        <v>-719.4</v>
      </c>
    </row>
    <row r="30">
      <c r="A30" s="3" t="inlineStr">
        <is>
          <t>Financing activities</t>
        </is>
      </c>
    </row>
    <row r="31">
      <c r="A31" s="4" t="inlineStr">
        <is>
          <t>Shareholder returns (net of tax)</t>
        </is>
      </c>
      <c r="B31" s="8" t="n">
        <v>-580.5</v>
      </c>
      <c r="C31" s="8" t="n">
        <v>-531.6</v>
      </c>
      <c r="D31" s="8" t="n">
        <v>-829.1</v>
      </c>
    </row>
    <row r="32">
      <c r="A32" s="4" t="inlineStr">
        <is>
          <t>Net proceeds from shares issued</t>
        </is>
      </c>
      <c r="B32" s="8" t="n">
        <v>19.1</v>
      </c>
    </row>
    <row r="33">
      <c r="A33" s="4" t="inlineStr">
        <is>
          <t>Proceeds from long term borrowings</t>
        </is>
      </c>
      <c r="B33" s="5" t="n">
        <v>750</v>
      </c>
      <c r="C33" s="8" t="n">
        <v>99.90000000000001</v>
      </c>
      <c r="D33" s="8" t="n">
        <v>65.2</v>
      </c>
    </row>
    <row r="34">
      <c r="A34" s="4" t="inlineStr">
        <is>
          <t>Repayments of long term borrowings</t>
        </is>
      </c>
      <c r="B34" s="8" t="n">
        <v>-408.1</v>
      </c>
      <c r="C34" s="8" t="n">
        <v>-422.8</v>
      </c>
      <c r="D34" s="8" t="n">
        <v>-458.9</v>
      </c>
    </row>
    <row r="35">
      <c r="A35" s="4" t="inlineStr">
        <is>
          <t>Lease liabilities paid</t>
        </is>
      </c>
      <c r="B35" s="8" t="n">
        <v>-67.5</v>
      </c>
    </row>
    <row r="36">
      <c r="A36" s="4" t="inlineStr">
        <is>
          <t>Net cash used in financing activities</t>
        </is>
      </c>
      <c r="B36" s="5" t="n">
        <v>-287</v>
      </c>
      <c r="C36" s="8" t="n">
        <v>-854.5</v>
      </c>
      <c r="D36" s="8" t="n">
        <v>-1222.8</v>
      </c>
    </row>
    <row r="37">
      <c r="A37" s="4" t="inlineStr">
        <is>
          <t>Increase in cash and cash equivalents</t>
        </is>
      </c>
      <c r="B37" s="5" t="n">
        <v>739</v>
      </c>
      <c r="C37" s="8" t="n">
        <v>160.6</v>
      </c>
      <c r="D37" s="5" t="n">
        <v>291</v>
      </c>
    </row>
    <row r="38">
      <c r="A38" s="4" t="inlineStr">
        <is>
          <t>Net foreign exchange differences</t>
        </is>
      </c>
      <c r="B38" s="8" t="n">
        <v>151.8</v>
      </c>
    </row>
    <row r="39">
      <c r="A39" s="4" t="inlineStr">
        <is>
          <t>Cash and cash equivalents at beginning of year</t>
        </is>
      </c>
      <c r="B39" s="8" t="n">
        <v>1675.6</v>
      </c>
      <c r="C39" s="5" t="n">
        <v>1515</v>
      </c>
      <c r="D39" s="5" t="n">
        <v>1224</v>
      </c>
    </row>
    <row r="40">
      <c r="A40" s="4" t="inlineStr">
        <is>
          <t>Cash and cash equivalents at end of year</t>
        </is>
      </c>
      <c r="B40" s="8" t="n">
        <v>2566.4</v>
      </c>
      <c r="C40" s="8" t="n">
        <v>1675.6</v>
      </c>
      <c r="D40" s="5" t="n">
        <v>1515</v>
      </c>
    </row>
    <row r="41">
      <c r="A41" s="4" t="inlineStr">
        <is>
          <t>Interest income received</t>
        </is>
      </c>
      <c r="B41" s="8" t="n">
        <v>24.4</v>
      </c>
      <c r="C41" s="8" t="n">
        <v>3.2</v>
      </c>
      <c r="D41" s="8" t="n">
        <v>2.9</v>
      </c>
    </row>
    <row r="42">
      <c r="A42" s="4" t="inlineStr">
        <is>
          <t>Interest expense paid</t>
        </is>
      </c>
      <c r="B42" s="7" t="n">
        <v>-74.3</v>
      </c>
      <c r="C42" s="7" t="n">
        <v>-60.6</v>
      </c>
      <c r="D42" s="7" t="n">
        <v>-5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to cash flow statement (Tables)</t>
        </is>
      </c>
      <c r="B1" s="2" t="inlineStr">
        <is>
          <t>12 Months Ended</t>
        </is>
      </c>
    </row>
    <row r="2">
      <c r="B2" s="2" t="inlineStr">
        <is>
          <t>Mar. 31, 2020</t>
        </is>
      </c>
    </row>
    <row r="3">
      <c r="A3" s="3" t="inlineStr">
        <is>
          <t>Note to cash flow statement</t>
        </is>
      </c>
    </row>
    <row r="4">
      <c r="A4" s="4" t="inlineStr">
        <is>
          <t>Schedule of cash flow statement</t>
        </is>
      </c>
      <c r="B4" s="4" t="inlineStr">
        <is>
          <t>At March 31,
2020
2019
2018
€M
€M
€M
Net debt at beginning of year
(449.5)
(282.9)
(244.2)
Changes from financing cashflows
Increase in cash and cash equivalents in year, including net foreign exchange differences
890.8
160.6
291.0
(Decrease) in financial assets &gt; 3 months
(277.2)
(646.1)
(774.0)
Decrease/(increase) in restricted cash
(0.5)
0.3
22.8
Net cash flow from (increase)/decrease in debt
(274.4)
322.9
393.7
Movement in net funds resulting from cash flows
338.7
(162.3)
(66.5)
Other changes
Translation on U.S. dollar denominated debt
19.7
(4.3)
27.8
Adjustment on initial application of IFRS 16 (net of tax)
(140.4)
—
—
Lease additions
(166.1)
—
—
Interest expense
(5.6)
—
—
Movement from other changes
(292.4)
(4.3)
27.8
Net debt at end of year
(403.2)
(449.5)
(282.9)
Analyzed as:
Cash and cash equivalents, financial assets and restricted cash
3,808.0
3,194.9
3,680.1
Total borrowings*
(4,211.2)
(3,644.4)
(3,963.0)
Net debt
(403.2)
(449.5)
(282.9)</t>
        </is>
      </c>
    </row>
    <row r="5">
      <c r="A5" s="4" t="inlineStr">
        <is>
          <t>Schedule of change in carrying value of share premium</t>
        </is>
      </c>
      <c r="B5" s="4" t="inlineStr">
        <is>
          <t>At March 31,
2020
2019
2018
€M
€M
€M
Balance at beginning of year
719.4
719.4
719.4
Changes from financing cashflows
Net proceeds from shares issued
19.1
—
—
Movement in net funds resulting from cash flows
19.1
—
—
Balance at end of year
738.5
719.4
719.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idiary undertakings and related party transactions (Tables)</t>
        </is>
      </c>
      <c r="B1" s="2" t="inlineStr">
        <is>
          <t>12 Months Ended</t>
        </is>
      </c>
    </row>
    <row r="2">
      <c r="B2" s="2" t="inlineStr">
        <is>
          <t>Mar. 31, 2020</t>
        </is>
      </c>
    </row>
    <row r="3">
      <c r="A3" s="3" t="inlineStr">
        <is>
          <t>Subsidiary undertakings and related party transactions</t>
        </is>
      </c>
    </row>
    <row r="4">
      <c r="A4" s="4" t="inlineStr">
        <is>
          <t>Summary of principal subsidiary undertaking of Ryanair Holdings plc</t>
        </is>
      </c>
      <c r="B4" s="4" t="inlineStr">
        <is>
          <t>Registered
Nature of
Name
% Held
Office
Business
Buzz (Ryanair Sun S.A.)
100
21 Cybernetyki Street, 02-677 Warsaw, Poland
Airline operator
Laudamotion GmbH (Lauda)
100
Concorde Business Park 2/F/10, Schwechat, 2320 Austria
Airline operator
Malta Air Limited
100
Centris Business Gateway, Level 1/H, Triq Is-Salib Tal-Imriehel, Zone 3, Birkirkara CBD 3020, Malta
Airline operator
Ryanair (DAC)
100
Airside Business Park, Swords, Co. Dublin, Ireland
Airline operator</t>
        </is>
      </c>
    </row>
    <row r="5">
      <c r="A5" s="4" t="inlineStr">
        <is>
          <t>Summary of remuneration paid to senior key management</t>
        </is>
      </c>
      <c r="B5" s="4" t="inlineStr">
        <is>
          <t>Year ended
Year ended
Year ended
March 31,
March 31,
March 31,
2020
2019
2018
€M
€M
€M
Basic salary and bonus
6.8
8.0
6.7
Pension contributions
0.2
0.2
0.2
Non-executive directors fees
0.6
0.7
0.7
Share-based compensation expense
3.7
4.5
3.1
11.3
13.4
1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Basis of preparation and significant accounting policies (Details) € in Millions</t>
        </is>
      </c>
      <c r="B1" s="2" t="inlineStr">
        <is>
          <t>Apr. 01, 2019EUR (€)</t>
        </is>
      </c>
      <c r="C1" s="2" t="inlineStr">
        <is>
          <t>Mar. 31, 2020EUR (€)aircraft</t>
        </is>
      </c>
      <c r="D1" s="2" t="inlineStr">
        <is>
          <t>Mar. 31, 2019EUR (€)aircraft</t>
        </is>
      </c>
      <c r="E1" s="2" t="inlineStr">
        <is>
          <t>Mar. 31, 2018EUR (€)aircraft</t>
        </is>
      </c>
      <c r="F1" s="2" t="inlineStr">
        <is>
          <t>Mar. 31, 2017EUR (€)</t>
        </is>
      </c>
    </row>
    <row r="2">
      <c r="A2" s="4" t="inlineStr">
        <is>
          <t>Property, plant and equipment long-lived assets</t>
        </is>
      </c>
      <c r="C2" s="6" t="n">
        <v>9438</v>
      </c>
      <c r="D2" s="7" t="n">
        <v>9029.6</v>
      </c>
      <c r="E2" s="7" t="n">
        <v>8123.4</v>
      </c>
    </row>
    <row r="3">
      <c r="A3" s="4" t="inlineStr">
        <is>
          <t>Number of aircraft | aircraft</t>
        </is>
      </c>
      <c r="C3" s="5" t="n">
        <v>466</v>
      </c>
    </row>
    <row r="4">
      <c r="A4" s="4" t="inlineStr">
        <is>
          <t>Number of airlines | aircraft</t>
        </is>
      </c>
      <c r="C4" s="5" t="n">
        <v>4</v>
      </c>
    </row>
    <row r="5">
      <c r="A5" s="4" t="inlineStr">
        <is>
          <t>Retained earnings</t>
        </is>
      </c>
      <c r="C5" s="6" t="n">
        <v>4245</v>
      </c>
      <c r="D5" s="8" t="n">
        <v>4181.9</v>
      </c>
      <c r="E5" s="8" t="n">
        <v>4077.9</v>
      </c>
    </row>
    <row r="6">
      <c r="A6" s="4" t="inlineStr">
        <is>
          <t>Deferred revenue</t>
        </is>
      </c>
      <c r="C6" s="8" t="n">
        <v>546.5</v>
      </c>
      <c r="D6" s="8" t="n">
        <v>1962.3</v>
      </c>
      <c r="E6" s="8" t="n">
        <v>1408.3</v>
      </c>
      <c r="F6" s="7" t="n">
        <v>1332.8</v>
      </c>
    </row>
    <row r="7">
      <c r="A7" s="4" t="inlineStr">
        <is>
          <t>Ancillary revenues</t>
        </is>
      </c>
      <c r="C7" s="8" t="n">
        <v>2928.6</v>
      </c>
      <c r="D7" s="8" t="n">
        <v>2436.3</v>
      </c>
      <c r="E7" s="5" t="n">
        <v>2017</v>
      </c>
    </row>
    <row r="8">
      <c r="A8" s="4" t="inlineStr">
        <is>
          <t>Equity</t>
        </is>
      </c>
      <c r="C8" s="8" t="n">
        <v>4914.5</v>
      </c>
      <c r="D8" s="8" t="n">
        <v>5214.9</v>
      </c>
      <c r="E8" s="8" t="n">
        <v>4468.9</v>
      </c>
      <c r="F8" s="6" t="n">
        <v>4423</v>
      </c>
    </row>
    <row r="9">
      <c r="A9" s="4" t="inlineStr">
        <is>
          <t>Right of use assets</t>
        </is>
      </c>
      <c r="C9" s="8" t="n">
        <v>236.8</v>
      </c>
      <c r="D9" s="8" t="n">
        <v>130.7</v>
      </c>
    </row>
    <row r="10">
      <c r="A10" s="4" t="inlineStr">
        <is>
          <t>Depreciation expense</t>
        </is>
      </c>
      <c r="C10" s="8" t="n">
        <v>748.7</v>
      </c>
      <c r="D10" s="8" t="n">
        <v>640.5</v>
      </c>
      <c r="E10" s="5" t="n">
        <v>561</v>
      </c>
    </row>
    <row r="11">
      <c r="A11" s="4" t="inlineStr">
        <is>
          <t>Net Derivative financial instrument asset (liability)</t>
        </is>
      </c>
      <c r="C11" s="8" t="n">
        <v>-558.8</v>
      </c>
      <c r="D11" s="8" t="n">
        <v>338.5</v>
      </c>
      <c r="E11" s="8" t="n">
        <v>-391.3</v>
      </c>
    </row>
    <row r="12">
      <c r="A12" s="4" t="inlineStr">
        <is>
          <t>Interest expense</t>
        </is>
      </c>
      <c r="C12" s="8" t="n">
        <v>5.6</v>
      </c>
    </row>
    <row r="13">
      <c r="A13" s="4" t="inlineStr">
        <is>
          <t>Minimum operating lease commitment at March 31, 2019</t>
        </is>
      </c>
      <c r="D13" s="8" t="n">
        <v>290.1</v>
      </c>
    </row>
    <row r="14">
      <c r="A14" s="4" t="inlineStr">
        <is>
          <t>Effect of discounting using the incremental borrowing rate at April 1, 2020 (2.74%)</t>
        </is>
      </c>
      <c r="B14" s="7" t="n">
        <v>-112.5</v>
      </c>
    </row>
    <row r="15">
      <c r="A15" s="4" t="inlineStr">
        <is>
          <t>Operating leases discounted at April 1, 2019</t>
        </is>
      </c>
      <c r="B15" s="8" t="n">
        <v>177.6</v>
      </c>
    </row>
    <row r="16">
      <c r="A16" s="4" t="inlineStr">
        <is>
          <t>Expenses relating to short-term leases</t>
        </is>
      </c>
      <c r="B16" s="8" t="n">
        <v>-37.2</v>
      </c>
      <c r="C16" s="8" t="n">
        <v>-38.2</v>
      </c>
    </row>
    <row r="17">
      <c r="A17" s="4" t="inlineStr">
        <is>
          <t>Lease liability recognized at April 1, 2019</t>
        </is>
      </c>
      <c r="B17" s="8" t="n">
        <v>140.4</v>
      </c>
      <c r="C17" s="8" t="n">
        <v>245.9</v>
      </c>
      <c r="D17" s="8" t="n">
        <v>140.4</v>
      </c>
    </row>
    <row r="18">
      <c r="A18" s="4" t="inlineStr">
        <is>
          <t>IFRS 16</t>
        </is>
      </c>
    </row>
    <row r="19">
      <c r="A19" s="4" t="inlineStr">
        <is>
          <t>Reduction in Equity reserves</t>
        </is>
      </c>
      <c r="B19" s="5" t="n">
        <v>10</v>
      </c>
    </row>
    <row r="20">
      <c r="A20" s="4" t="inlineStr">
        <is>
          <t>Right of use assets</t>
        </is>
      </c>
      <c r="B20" s="5" t="n">
        <v>131</v>
      </c>
    </row>
    <row r="21">
      <c r="A21" s="4" t="inlineStr">
        <is>
          <t>Lease liability recognized at April 1, 2019</t>
        </is>
      </c>
      <c r="B21" s="6" t="n">
        <v>140</v>
      </c>
    </row>
    <row r="22">
      <c r="A22" s="4" t="inlineStr">
        <is>
          <t>Fuel and oil operating expenses</t>
        </is>
      </c>
    </row>
    <row r="23">
      <c r="A23" s="4" t="inlineStr">
        <is>
          <t>Net Derivative financial instrument asset (liability)</t>
        </is>
      </c>
      <c r="C23" s="5" t="n">
        <v>1228</v>
      </c>
    </row>
    <row r="24">
      <c r="A24" s="4" t="inlineStr">
        <is>
          <t>Foreign currency forward contracts</t>
        </is>
      </c>
    </row>
    <row r="25">
      <c r="A25" s="4" t="inlineStr">
        <is>
          <t>Net Derivative financial instrument asset (liability)</t>
        </is>
      </c>
      <c r="C25" s="5" t="n">
        <v>486</v>
      </c>
    </row>
    <row r="26">
      <c r="A26" s="4" t="inlineStr">
        <is>
          <t>Hangar and Buildings</t>
        </is>
      </c>
    </row>
    <row r="27">
      <c r="A27" s="4" t="inlineStr">
        <is>
          <t>Property, plant and equipment long-lived assets</t>
        </is>
      </c>
      <c r="C27" s="8" t="n">
        <v>77.7</v>
      </c>
      <c r="D27" s="5" t="n">
        <v>52</v>
      </c>
      <c r="E27" s="8" t="n">
        <v>53.2</v>
      </c>
    </row>
    <row r="28">
      <c r="A28" s="4" t="inlineStr">
        <is>
          <t>Plant and equipment (excluding aircraft)</t>
        </is>
      </c>
    </row>
    <row r="29">
      <c r="A29" s="4" t="inlineStr">
        <is>
          <t>Property, plant and equipment long-lived assets</t>
        </is>
      </c>
      <c r="C29" s="8" t="n">
        <v>77.2</v>
      </c>
      <c r="D29" s="8" t="n">
        <v>49.7</v>
      </c>
      <c r="E29" s="8" t="n">
        <v>7.8</v>
      </c>
    </row>
    <row r="30">
      <c r="A30" s="4" t="inlineStr">
        <is>
          <t>Fixtures and Fittings</t>
        </is>
      </c>
    </row>
    <row r="31">
      <c r="A31" s="4" t="inlineStr">
        <is>
          <t>Property, plant and equipment long-lived assets</t>
        </is>
      </c>
      <c r="C31" s="8" t="n">
        <v>13.6</v>
      </c>
      <c r="D31" s="8" t="n">
        <v>14.8</v>
      </c>
      <c r="E31" s="8" t="n">
        <v>9.4</v>
      </c>
    </row>
    <row r="32">
      <c r="A32" s="4" t="inlineStr">
        <is>
          <t>Motor vehicles</t>
        </is>
      </c>
    </row>
    <row r="33">
      <c r="A33" s="4" t="inlineStr">
        <is>
          <t>Property, plant and equipment long-lived assets</t>
        </is>
      </c>
      <c r="C33" s="8" t="n">
        <v>0.5</v>
      </c>
      <c r="D33" s="8" t="n">
        <v>0.6</v>
      </c>
      <c r="E33" s="8" t="n">
        <v>0.8</v>
      </c>
    </row>
    <row r="34">
      <c r="A34" s="4" t="inlineStr">
        <is>
          <t>Aircraft</t>
        </is>
      </c>
    </row>
    <row r="35">
      <c r="A35" s="4" t="inlineStr">
        <is>
          <t>Property, plant and equipment long-lived assets</t>
        </is>
      </c>
      <c r="C35" s="6" t="n">
        <v>9269</v>
      </c>
      <c r="D35" s="7" t="n">
        <v>8912.5</v>
      </c>
      <c r="E35" s="7" t="n">
        <v>8052.2</v>
      </c>
    </row>
    <row r="36">
      <c r="A36" s="4" t="inlineStr">
        <is>
          <t>Percentage of recoverable amount of aircraft residual values of current market value of new aircraft</t>
        </is>
      </c>
      <c r="C36" s="4" t="inlineStr">
        <is>
          <t>15.00%</t>
        </is>
      </c>
    </row>
    <row r="37">
      <c r="A37" s="4" t="inlineStr">
        <is>
          <t>Useful life</t>
        </is>
      </c>
      <c r="C37" s="4" t="inlineStr">
        <is>
          <t>23 years</t>
        </is>
      </c>
    </row>
    <row r="38">
      <c r="A38" s="4" t="inlineStr">
        <is>
          <t>Number of aircraft | aircraft</t>
        </is>
      </c>
      <c r="C38" s="5" t="n">
        <v>89</v>
      </c>
      <c r="D38" s="5" t="n">
        <v>144</v>
      </c>
      <c r="E38" s="5" t="n">
        <v>153</v>
      </c>
    </row>
    <row r="39">
      <c r="A39" s="4" t="inlineStr">
        <is>
          <t>Boeing 737 Aircraft</t>
        </is>
      </c>
    </row>
    <row r="40">
      <c r="A40" s="4" t="inlineStr">
        <is>
          <t>Percentage of recoverable amount of aircraft residual values of current market value of new aircraft</t>
        </is>
      </c>
      <c r="C40" s="4" t="inlineStr">
        <is>
          <t>15.00%</t>
        </is>
      </c>
    </row>
    <row r="41">
      <c r="A41" s="4" t="inlineStr">
        <is>
          <t>Useful life</t>
        </is>
      </c>
      <c r="C41" s="4" t="inlineStr">
        <is>
          <t>23 years</t>
        </is>
      </c>
    </row>
    <row r="42">
      <c r="A42" s="4" t="inlineStr">
        <is>
          <t>Number of aircraft | aircraft</t>
        </is>
      </c>
      <c r="C42" s="5" t="n">
        <v>426</v>
      </c>
    </row>
    <row r="43">
      <c r="A43" s="4" t="inlineStr">
        <is>
          <t>Boeing 737 Under Operating Lease</t>
        </is>
      </c>
    </row>
    <row r="44">
      <c r="A44" s="4" t="inlineStr">
        <is>
          <t>Number of aircraft | aircraft</t>
        </is>
      </c>
      <c r="C44" s="5" t="n">
        <v>14</v>
      </c>
    </row>
    <row r="45">
      <c r="A45" s="4" t="inlineStr">
        <is>
          <t>Airbus A320 under operating lease</t>
        </is>
      </c>
    </row>
    <row r="46">
      <c r="A46" s="4" t="inlineStr">
        <is>
          <t>Number of aircraft | aircraft</t>
        </is>
      </c>
      <c r="C46" s="5" t="n">
        <v>26</v>
      </c>
    </row>
    <row r="47">
      <c r="A47" s="4" t="inlineStr">
        <is>
          <t>Minimum | IFRS 16</t>
        </is>
      </c>
    </row>
    <row r="48">
      <c r="A48" s="4" t="inlineStr">
        <is>
          <t>Incremental borrowing rate</t>
        </is>
      </c>
      <c r="B48" s="4" t="inlineStr">
        <is>
          <t>2.56%</t>
        </is>
      </c>
    </row>
    <row r="49">
      <c r="A49" s="4" t="inlineStr">
        <is>
          <t>Weighted average incremental borrowing rate April 1, 2019</t>
        </is>
      </c>
      <c r="B49" s="4" t="inlineStr">
        <is>
          <t>2.56%</t>
        </is>
      </c>
    </row>
    <row r="50">
      <c r="A50" s="4" t="inlineStr">
        <is>
          <t>Minimum | Aircraft</t>
        </is>
      </c>
    </row>
    <row r="51">
      <c r="A51" s="4" t="inlineStr">
        <is>
          <t>Amortization period</t>
        </is>
      </c>
      <c r="C51" s="4" t="inlineStr">
        <is>
          <t>8 years</t>
        </is>
      </c>
    </row>
    <row r="52">
      <c r="A52" s="4" t="inlineStr">
        <is>
          <t>Maximum | IFRS 16</t>
        </is>
      </c>
    </row>
    <row r="53">
      <c r="A53" s="4" t="inlineStr">
        <is>
          <t>Incremental borrowing rate</t>
        </is>
      </c>
      <c r="B53" s="4" t="inlineStr">
        <is>
          <t>2.90%</t>
        </is>
      </c>
    </row>
    <row r="54">
      <c r="A54" s="4" t="inlineStr">
        <is>
          <t>Weighted average incremental borrowing rate April 1, 2019</t>
        </is>
      </c>
      <c r="B54" s="4" t="inlineStr">
        <is>
          <t>2.90%</t>
        </is>
      </c>
    </row>
    <row r="55">
      <c r="A55" s="4" t="inlineStr">
        <is>
          <t>Maximum | Aircraft</t>
        </is>
      </c>
    </row>
    <row r="56">
      <c r="A56" s="4" t="inlineStr">
        <is>
          <t>Amortization period</t>
        </is>
      </c>
      <c r="C56" s="4" t="inlineStr">
        <is>
          <t>12 years</t>
        </is>
      </c>
    </row>
    <row r="57">
      <c r="A57" s="4" t="inlineStr">
        <is>
          <t>Landing rights</t>
        </is>
      </c>
    </row>
    <row r="58">
      <c r="A58" s="4" t="inlineStr">
        <is>
          <t>Impairment of intangible assets</t>
        </is>
      </c>
      <c r="C5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 Property, plant and equipment (Details)</t>
        </is>
      </c>
      <c r="B1" s="2" t="inlineStr">
        <is>
          <t>12 Months Ended</t>
        </is>
      </c>
    </row>
    <row r="2">
      <c r="B2" s="2" t="inlineStr">
        <is>
          <t>Mar. 31, 2020</t>
        </is>
      </c>
    </row>
    <row r="3">
      <c r="A3" s="4" t="inlineStr">
        <is>
          <t>Minimum</t>
        </is>
      </c>
    </row>
    <row r="4">
      <c r="A4" s="3" t="inlineStr">
        <is>
          <t>Disclosure of detailed information about property, plant and equipment [line items]</t>
        </is>
      </c>
    </row>
    <row r="5">
      <c r="A5" s="4" t="inlineStr">
        <is>
          <t>Operating lease term</t>
        </is>
      </c>
      <c r="B5" s="4" t="inlineStr">
        <is>
          <t>7 years</t>
        </is>
      </c>
    </row>
    <row r="6">
      <c r="A6" s="4" t="inlineStr">
        <is>
          <t>Maximum</t>
        </is>
      </c>
    </row>
    <row r="7">
      <c r="A7" s="3" t="inlineStr">
        <is>
          <t>Disclosure of detailed information about property, plant and equipment [line items]</t>
        </is>
      </c>
    </row>
    <row r="8">
      <c r="A8" s="4" t="inlineStr">
        <is>
          <t>Operating lease term</t>
        </is>
      </c>
      <c r="B8" s="4" t="inlineStr">
        <is>
          <t>8 years</t>
        </is>
      </c>
    </row>
    <row r="9">
      <c r="A9" s="4" t="inlineStr">
        <is>
          <t>Hangar and buildings</t>
        </is>
      </c>
    </row>
    <row r="10">
      <c r="A10" s="3" t="inlineStr">
        <is>
          <t>Disclosure of detailed information about property, plant and equipment [line items]</t>
        </is>
      </c>
    </row>
    <row r="11">
      <c r="A11" s="4" t="inlineStr">
        <is>
          <t>Rate of Depreciation</t>
        </is>
      </c>
      <c r="B11" s="4" t="inlineStr">
        <is>
          <t>5.00%</t>
        </is>
      </c>
    </row>
    <row r="12">
      <c r="A12" s="4" t="inlineStr">
        <is>
          <t>Plant and equipment (excluding aircraft) | Minimum</t>
        </is>
      </c>
    </row>
    <row r="13">
      <c r="A13" s="3" t="inlineStr">
        <is>
          <t>Disclosure of detailed information about property, plant and equipment [line items]</t>
        </is>
      </c>
    </row>
    <row r="14">
      <c r="A14" s="4" t="inlineStr">
        <is>
          <t>Rate of Depreciation</t>
        </is>
      </c>
      <c r="B14" s="4" t="inlineStr">
        <is>
          <t>20.00%</t>
        </is>
      </c>
    </row>
    <row r="15">
      <c r="A15" s="4" t="inlineStr">
        <is>
          <t>Plant and equipment (excluding aircraft) | Maximum</t>
        </is>
      </c>
    </row>
    <row r="16">
      <c r="A16" s="3" t="inlineStr">
        <is>
          <t>Disclosure of detailed information about property, plant and equipment [line items]</t>
        </is>
      </c>
    </row>
    <row r="17">
      <c r="A17" s="4" t="inlineStr">
        <is>
          <t>Rate of Depreciation</t>
        </is>
      </c>
      <c r="B17" s="4" t="inlineStr">
        <is>
          <t>33.30%</t>
        </is>
      </c>
    </row>
    <row r="18">
      <c r="A18" s="4" t="inlineStr">
        <is>
          <t>Fixtures and Fittings</t>
        </is>
      </c>
    </row>
    <row r="19">
      <c r="A19" s="3" t="inlineStr">
        <is>
          <t>Disclosure of detailed information about property, plant and equipment [line items]</t>
        </is>
      </c>
    </row>
    <row r="20">
      <c r="A20" s="4" t="inlineStr">
        <is>
          <t>Rate of Depreciation</t>
        </is>
      </c>
      <c r="B20" s="4" t="inlineStr">
        <is>
          <t>20.00%</t>
        </is>
      </c>
    </row>
    <row r="21">
      <c r="A21" s="4" t="inlineStr">
        <is>
          <t>Motor vehicles</t>
        </is>
      </c>
    </row>
    <row r="22">
      <c r="A22" s="3" t="inlineStr">
        <is>
          <t>Disclosure of detailed information about property, plant and equipment [line items]</t>
        </is>
      </c>
    </row>
    <row r="23">
      <c r="A23" s="4" t="inlineStr">
        <is>
          <t>Rate of Depreciation</t>
        </is>
      </c>
      <c r="B23" s="4" t="inlineStr">
        <is>
          <t>33.30%</t>
        </is>
      </c>
    </row>
    <row r="24">
      <c r="A24" s="4" t="inlineStr">
        <is>
          <t>Lauda A320 Operating Lease Agreements</t>
        </is>
      </c>
    </row>
    <row r="25">
      <c r="A25" s="3" t="inlineStr">
        <is>
          <t>Disclosure of detailed information about property, plant and equipment [line items]</t>
        </is>
      </c>
    </row>
    <row r="26">
      <c r="A26" s="4" t="inlineStr">
        <is>
          <t>Operating lease term</t>
        </is>
      </c>
      <c r="B26"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Rollforward (Details) - EUR (€) € in Millions</t>
        </is>
      </c>
      <c r="B1" s="2" t="inlineStr">
        <is>
          <t>12 Months Ended</t>
        </is>
      </c>
    </row>
    <row r="2">
      <c r="B2" s="2" t="inlineStr">
        <is>
          <t>Mar. 31, 2020</t>
        </is>
      </c>
      <c r="C2" s="2" t="inlineStr">
        <is>
          <t>Mar. 31, 2019</t>
        </is>
      </c>
      <c r="D2" s="2" t="inlineStr">
        <is>
          <t>Mar. 31, 2018</t>
        </is>
      </c>
    </row>
    <row r="3">
      <c r="A3" s="3" t="inlineStr">
        <is>
          <t>Reconciliation of property, plant and equipment</t>
        </is>
      </c>
    </row>
    <row r="4">
      <c r="A4" s="4" t="inlineStr">
        <is>
          <t>Balance at the beginning</t>
        </is>
      </c>
      <c r="B4" s="7" t="n">
        <v>9029.6</v>
      </c>
      <c r="C4" s="7" t="n">
        <v>8123.4</v>
      </c>
    </row>
    <row r="5">
      <c r="A5" s="4" t="inlineStr">
        <is>
          <t>Balance at the end</t>
        </is>
      </c>
      <c r="B5" s="5" t="n">
        <v>9438</v>
      </c>
      <c r="C5" s="8" t="n">
        <v>9029.6</v>
      </c>
      <c r="D5" s="7" t="n">
        <v>8123.4</v>
      </c>
    </row>
    <row r="6">
      <c r="A6" s="4" t="inlineStr">
        <is>
          <t>Aircraft</t>
        </is>
      </c>
    </row>
    <row r="7">
      <c r="A7" s="3" t="inlineStr">
        <is>
          <t>Reconciliation of property, plant and equipment</t>
        </is>
      </c>
    </row>
    <row r="8">
      <c r="A8" s="4" t="inlineStr">
        <is>
          <t>Balance at the beginning</t>
        </is>
      </c>
      <c r="B8" s="8" t="n">
        <v>8912.5</v>
      </c>
      <c r="C8" s="8" t="n">
        <v>8052.2</v>
      </c>
    </row>
    <row r="9">
      <c r="A9" s="4" t="inlineStr">
        <is>
          <t>Balance at the end</t>
        </is>
      </c>
      <c r="B9" s="5" t="n">
        <v>9269</v>
      </c>
      <c r="C9" s="8" t="n">
        <v>8912.5</v>
      </c>
      <c r="D9" s="8" t="n">
        <v>8052.2</v>
      </c>
    </row>
    <row r="10">
      <c r="A10" s="4" t="inlineStr">
        <is>
          <t>Hangar and Buildings</t>
        </is>
      </c>
    </row>
    <row r="11">
      <c r="A11" s="3" t="inlineStr">
        <is>
          <t>Reconciliation of property, plant and equipment</t>
        </is>
      </c>
    </row>
    <row r="12">
      <c r="A12" s="4" t="inlineStr">
        <is>
          <t>Balance at the beginning</t>
        </is>
      </c>
      <c r="B12" s="5" t="n">
        <v>52</v>
      </c>
      <c r="C12" s="8" t="n">
        <v>53.2</v>
      </c>
    </row>
    <row r="13">
      <c r="A13" s="4" t="inlineStr">
        <is>
          <t>Balance at the end</t>
        </is>
      </c>
      <c r="B13" s="8" t="n">
        <v>77.7</v>
      </c>
      <c r="C13" s="5" t="n">
        <v>52</v>
      </c>
      <c r="D13" s="8" t="n">
        <v>53.2</v>
      </c>
    </row>
    <row r="14">
      <c r="A14" s="4" t="inlineStr">
        <is>
          <t>Plant and equipment (excluding aircraft)</t>
        </is>
      </c>
    </row>
    <row r="15">
      <c r="A15" s="3" t="inlineStr">
        <is>
          <t>Reconciliation of property, plant and equipment</t>
        </is>
      </c>
    </row>
    <row r="16">
      <c r="A16" s="4" t="inlineStr">
        <is>
          <t>Balance at the beginning</t>
        </is>
      </c>
      <c r="B16" s="8" t="n">
        <v>49.7</v>
      </c>
      <c r="C16" s="8" t="n">
        <v>7.8</v>
      </c>
    </row>
    <row r="17">
      <c r="A17" s="4" t="inlineStr">
        <is>
          <t>Balance at the end</t>
        </is>
      </c>
      <c r="B17" s="8" t="n">
        <v>77.2</v>
      </c>
      <c r="C17" s="8" t="n">
        <v>49.7</v>
      </c>
      <c r="D17" s="8" t="n">
        <v>7.8</v>
      </c>
    </row>
    <row r="18">
      <c r="A18" s="4" t="inlineStr">
        <is>
          <t>Fixtures and Fittings</t>
        </is>
      </c>
    </row>
    <row r="19">
      <c r="A19" s="3" t="inlineStr">
        <is>
          <t>Reconciliation of property, plant and equipment</t>
        </is>
      </c>
    </row>
    <row r="20">
      <c r="A20" s="4" t="inlineStr">
        <is>
          <t>Balance at the beginning</t>
        </is>
      </c>
      <c r="B20" s="8" t="n">
        <v>14.8</v>
      </c>
      <c r="C20" s="8" t="n">
        <v>9.4</v>
      </c>
    </row>
    <row r="21">
      <c r="A21" s="4" t="inlineStr">
        <is>
          <t>Balance at the end</t>
        </is>
      </c>
      <c r="B21" s="8" t="n">
        <v>13.6</v>
      </c>
      <c r="C21" s="8" t="n">
        <v>14.8</v>
      </c>
      <c r="D21" s="8" t="n">
        <v>9.4</v>
      </c>
    </row>
    <row r="22">
      <c r="A22" s="4" t="inlineStr">
        <is>
          <t>Motor vehicles</t>
        </is>
      </c>
    </row>
    <row r="23">
      <c r="A23" s="3" t="inlineStr">
        <is>
          <t>Reconciliation of property, plant and equipment</t>
        </is>
      </c>
    </row>
    <row r="24">
      <c r="A24" s="4" t="inlineStr">
        <is>
          <t>Balance at the beginning</t>
        </is>
      </c>
      <c r="B24" s="8" t="n">
        <v>0.6</v>
      </c>
      <c r="C24" s="8" t="n">
        <v>0.8</v>
      </c>
    </row>
    <row r="25">
      <c r="A25" s="4" t="inlineStr">
        <is>
          <t>Balance at the end</t>
        </is>
      </c>
      <c r="B25" s="8" t="n">
        <v>0.5</v>
      </c>
      <c r="C25" s="8" t="n">
        <v>0.6</v>
      </c>
      <c r="D25" s="8" t="n">
        <v>0.8</v>
      </c>
    </row>
    <row r="26">
      <c r="A26" s="4" t="inlineStr">
        <is>
          <t>Cost</t>
        </is>
      </c>
    </row>
    <row r="27">
      <c r="A27" s="3" t="inlineStr">
        <is>
          <t>Reconciliation of property, plant and equipment</t>
        </is>
      </c>
    </row>
    <row r="28">
      <c r="A28" s="4" t="inlineStr">
        <is>
          <t>Balance at the beginning</t>
        </is>
      </c>
      <c r="B28" s="5" t="n">
        <v>12874</v>
      </c>
      <c r="C28" s="8" t="n">
        <v>11493.9</v>
      </c>
      <c r="D28" s="8" t="n">
        <v>10220.4</v>
      </c>
    </row>
    <row r="29">
      <c r="A29" s="4" t="inlineStr">
        <is>
          <t>Additions in year</t>
        </is>
      </c>
      <c r="B29" s="5" t="n">
        <v>1237</v>
      </c>
      <c r="C29" s="8" t="n">
        <v>1546.7</v>
      </c>
      <c r="D29" s="8" t="n">
        <v>1470.6</v>
      </c>
    </row>
    <row r="30">
      <c r="A30" s="4" t="inlineStr">
        <is>
          <t>Disposals in year</t>
        </is>
      </c>
      <c r="B30" s="8" t="n">
        <v>-412.5</v>
      </c>
      <c r="C30" s="8" t="n">
        <v>-166.6</v>
      </c>
      <c r="D30" s="8" t="n">
        <v>-197.1</v>
      </c>
    </row>
    <row r="31">
      <c r="A31" s="4" t="inlineStr">
        <is>
          <t>Transfers to assets held for sale</t>
        </is>
      </c>
      <c r="B31" s="8" t="n">
        <v>-98.7</v>
      </c>
    </row>
    <row r="32">
      <c r="A32" s="4" t="inlineStr">
        <is>
          <t>Balance at the end</t>
        </is>
      </c>
      <c r="B32" s="8" t="n">
        <v>13599.8</v>
      </c>
      <c r="C32" s="5" t="n">
        <v>12874</v>
      </c>
      <c r="D32" s="8" t="n">
        <v>11493.9</v>
      </c>
    </row>
    <row r="33">
      <c r="A33" s="4" t="inlineStr">
        <is>
          <t>Cost | Aircraft</t>
        </is>
      </c>
    </row>
    <row r="34">
      <c r="A34" s="3" t="inlineStr">
        <is>
          <t>Reconciliation of property, plant and equipment</t>
        </is>
      </c>
    </row>
    <row r="35">
      <c r="A35" s="4" t="inlineStr">
        <is>
          <t>Balance at the beginning</t>
        </is>
      </c>
      <c r="B35" s="8" t="n">
        <v>12629.2</v>
      </c>
      <c r="C35" s="8" t="n">
        <v>11303.5</v>
      </c>
      <c r="D35" s="8" t="n">
        <v>10045.2</v>
      </c>
    </row>
    <row r="36">
      <c r="A36" s="4" t="inlineStr">
        <is>
          <t>Additions in year</t>
        </is>
      </c>
      <c r="B36" s="8" t="n">
        <v>1160.8</v>
      </c>
      <c r="C36" s="8" t="n">
        <v>1485.2</v>
      </c>
      <c r="D36" s="8" t="n">
        <v>1452.7</v>
      </c>
    </row>
    <row r="37">
      <c r="A37" s="4" t="inlineStr">
        <is>
          <t>Disposals in year</t>
        </is>
      </c>
      <c r="B37" s="8" t="n">
        <v>-412.4</v>
      </c>
      <c r="C37" s="8" t="n">
        <v>-159.5</v>
      </c>
      <c r="D37" s="8" t="n">
        <v>-194.4</v>
      </c>
    </row>
    <row r="38">
      <c r="A38" s="4" t="inlineStr">
        <is>
          <t>Transfers to assets held for sale</t>
        </is>
      </c>
      <c r="B38" s="8" t="n">
        <v>-98.7</v>
      </c>
    </row>
    <row r="39">
      <c r="A39" s="4" t="inlineStr">
        <is>
          <t>Balance at the end</t>
        </is>
      </c>
      <c r="B39" s="8" t="n">
        <v>13278.9</v>
      </c>
      <c r="C39" s="8" t="n">
        <v>12629.2</v>
      </c>
      <c r="D39" s="8" t="n">
        <v>11303.5</v>
      </c>
    </row>
    <row r="40">
      <c r="A40" s="4" t="inlineStr">
        <is>
          <t>Cost | Hangar and Buildings</t>
        </is>
      </c>
    </row>
    <row r="41">
      <c r="A41" s="3" t="inlineStr">
        <is>
          <t>Reconciliation of property, plant and equipment</t>
        </is>
      </c>
    </row>
    <row r="42">
      <c r="A42" s="4" t="inlineStr">
        <is>
          <t>Balance at the beginning</t>
        </is>
      </c>
      <c r="B42" s="8" t="n">
        <v>78.09999999999999</v>
      </c>
      <c r="C42" s="8" t="n">
        <v>82.7</v>
      </c>
      <c r="D42" s="8" t="n">
        <v>77.8</v>
      </c>
    </row>
    <row r="43">
      <c r="A43" s="4" t="inlineStr">
        <is>
          <t>Additions in year</t>
        </is>
      </c>
      <c r="B43" s="8" t="n">
        <v>29.3</v>
      </c>
      <c r="C43" s="8" t="n">
        <v>2.4</v>
      </c>
      <c r="D43" s="8" t="n">
        <v>7.6</v>
      </c>
    </row>
    <row r="44">
      <c r="A44" s="4" t="inlineStr">
        <is>
          <t>Disposals in year</t>
        </is>
      </c>
      <c r="C44" s="5" t="n">
        <v>-7</v>
      </c>
      <c r="D44" s="8" t="n">
        <v>-2.7</v>
      </c>
    </row>
    <row r="45">
      <c r="A45" s="4" t="inlineStr">
        <is>
          <t>Balance at the end</t>
        </is>
      </c>
      <c r="B45" s="8" t="n">
        <v>107.4</v>
      </c>
      <c r="C45" s="8" t="n">
        <v>78.09999999999999</v>
      </c>
      <c r="D45" s="8" t="n">
        <v>82.7</v>
      </c>
    </row>
    <row r="46">
      <c r="A46" s="4" t="inlineStr">
        <is>
          <t>Cost | Plant and equipment (excluding aircraft)</t>
        </is>
      </c>
    </row>
    <row r="47">
      <c r="A47" s="3" t="inlineStr">
        <is>
          <t>Reconciliation of property, plant and equipment</t>
        </is>
      </c>
    </row>
    <row r="48">
      <c r="A48" s="4" t="inlineStr">
        <is>
          <t>Balance at the beginning</t>
        </is>
      </c>
      <c r="B48" s="8" t="n">
        <v>87.90000000000001</v>
      </c>
      <c r="C48" s="8" t="n">
        <v>40.7</v>
      </c>
      <c r="D48" s="8" t="n">
        <v>36.7</v>
      </c>
    </row>
    <row r="49">
      <c r="A49" s="4" t="inlineStr">
        <is>
          <t>Additions in year</t>
        </is>
      </c>
      <c r="B49" s="8" t="n">
        <v>39.9</v>
      </c>
      <c r="C49" s="8" t="n">
        <v>47.2</v>
      </c>
      <c r="D49" s="5" t="n">
        <v>4</v>
      </c>
    </row>
    <row r="50">
      <c r="A50" s="4" t="inlineStr">
        <is>
          <t>Balance at the end</t>
        </is>
      </c>
      <c r="B50" s="8" t="n">
        <v>127.8</v>
      </c>
      <c r="C50" s="8" t="n">
        <v>87.90000000000001</v>
      </c>
      <c r="D50" s="8" t="n">
        <v>40.7</v>
      </c>
    </row>
    <row r="51">
      <c r="A51" s="4" t="inlineStr">
        <is>
          <t>Cost | Fixtures and Fittings</t>
        </is>
      </c>
    </row>
    <row r="52">
      <c r="A52" s="3" t="inlineStr">
        <is>
          <t>Reconciliation of property, plant and equipment</t>
        </is>
      </c>
    </row>
    <row r="53">
      <c r="A53" s="4" t="inlineStr">
        <is>
          <t>Balance at the beginning</t>
        </is>
      </c>
      <c r="B53" s="8" t="n">
        <v>74.3</v>
      </c>
      <c r="C53" s="8" t="n">
        <v>62.7</v>
      </c>
      <c r="D53" s="8" t="n">
        <v>56.7</v>
      </c>
    </row>
    <row r="54">
      <c r="A54" s="4" t="inlineStr">
        <is>
          <t>Additions in year</t>
        </is>
      </c>
      <c r="B54" s="8" t="n">
        <v>6.5</v>
      </c>
      <c r="C54" s="8" t="n">
        <v>11.7</v>
      </c>
      <c r="D54" s="5" t="n">
        <v>6</v>
      </c>
    </row>
    <row r="55">
      <c r="A55" s="4" t="inlineStr">
        <is>
          <t>Disposals in year</t>
        </is>
      </c>
      <c r="B55" s="8" t="n">
        <v>-0.1</v>
      </c>
      <c r="C55" s="8" t="n">
        <v>-0.1</v>
      </c>
    </row>
    <row r="56">
      <c r="A56" s="4" t="inlineStr">
        <is>
          <t>Balance at the end</t>
        </is>
      </c>
      <c r="B56" s="8" t="n">
        <v>80.7</v>
      </c>
      <c r="C56" s="8" t="n">
        <v>74.3</v>
      </c>
      <c r="D56" s="8" t="n">
        <v>62.7</v>
      </c>
    </row>
    <row r="57">
      <c r="A57" s="4" t="inlineStr">
        <is>
          <t>Cost | Motor vehicles</t>
        </is>
      </c>
    </row>
    <row r="58">
      <c r="A58" s="3" t="inlineStr">
        <is>
          <t>Reconciliation of property, plant and equipment</t>
        </is>
      </c>
    </row>
    <row r="59">
      <c r="A59" s="4" t="inlineStr">
        <is>
          <t>Balance at the beginning</t>
        </is>
      </c>
      <c r="B59" s="8" t="n">
        <v>4.5</v>
      </c>
      <c r="C59" s="8" t="n">
        <v>4.3</v>
      </c>
      <c r="D59" s="5" t="n">
        <v>4</v>
      </c>
    </row>
    <row r="60">
      <c r="A60" s="4" t="inlineStr">
        <is>
          <t>Additions in year</t>
        </is>
      </c>
      <c r="B60" s="8" t="n">
        <v>0.5</v>
      </c>
      <c r="C60" s="8" t="n">
        <v>0.2</v>
      </c>
      <c r="D60" s="8" t="n">
        <v>0.3</v>
      </c>
    </row>
    <row r="61">
      <c r="A61" s="4" t="inlineStr">
        <is>
          <t>Balance at the end</t>
        </is>
      </c>
      <c r="B61" s="5" t="n">
        <v>5</v>
      </c>
      <c r="C61" s="8" t="n">
        <v>4.5</v>
      </c>
      <c r="D61" s="8" t="n">
        <v>4.3</v>
      </c>
    </row>
    <row r="62">
      <c r="A62" s="4" t="inlineStr">
        <is>
          <t>Depreciation</t>
        </is>
      </c>
    </row>
    <row r="63">
      <c r="A63" s="3" t="inlineStr">
        <is>
          <t>Reconciliation of property, plant and equipment</t>
        </is>
      </c>
    </row>
    <row r="64">
      <c r="A64" s="4" t="inlineStr">
        <is>
          <t>Balance at the beginning</t>
        </is>
      </c>
      <c r="B64" s="8" t="n">
        <v>3844.4</v>
      </c>
      <c r="C64" s="8" t="n">
        <v>3370.5</v>
      </c>
      <c r="D64" s="8" t="n">
        <v>3006.6</v>
      </c>
    </row>
    <row r="65">
      <c r="A65" s="4" t="inlineStr">
        <is>
          <t>Additions in year</t>
        </is>
      </c>
      <c r="B65" s="8" t="n">
        <v>689.3</v>
      </c>
      <c r="C65" s="8" t="n">
        <v>640.5</v>
      </c>
      <c r="D65" s="5" t="n">
        <v>561</v>
      </c>
    </row>
    <row r="66">
      <c r="A66" s="4" t="inlineStr">
        <is>
          <t>Disposals in year</t>
        </is>
      </c>
      <c r="B66" s="8" t="n">
        <v>-371.9</v>
      </c>
      <c r="C66" s="8" t="n">
        <v>-166.6</v>
      </c>
      <c r="D66" s="8" t="n">
        <v>-197.1</v>
      </c>
    </row>
    <row r="67">
      <c r="A67" s="4" t="inlineStr">
        <is>
          <t>Balance at the end</t>
        </is>
      </c>
      <c r="B67" s="8" t="n">
        <v>4161.8</v>
      </c>
      <c r="C67" s="8" t="n">
        <v>3844.4</v>
      </c>
      <c r="D67" s="8" t="n">
        <v>3370.5</v>
      </c>
    </row>
    <row r="68">
      <c r="A68" s="4" t="inlineStr">
        <is>
          <t>Depreciation | Aircraft</t>
        </is>
      </c>
    </row>
    <row r="69">
      <c r="A69" s="3" t="inlineStr">
        <is>
          <t>Reconciliation of property, plant and equipment</t>
        </is>
      </c>
    </row>
    <row r="70">
      <c r="A70" s="4" t="inlineStr">
        <is>
          <t>Balance at the beginning</t>
        </is>
      </c>
      <c r="B70" s="8" t="n">
        <v>3716.7</v>
      </c>
      <c r="C70" s="8" t="n">
        <v>3251.3</v>
      </c>
      <c r="D70" s="8" t="n">
        <v>2898.7</v>
      </c>
    </row>
    <row r="71">
      <c r="A71" s="4" t="inlineStr">
        <is>
          <t>Additions in year</t>
        </is>
      </c>
      <c r="B71" s="5" t="n">
        <v>665</v>
      </c>
      <c r="C71" s="8" t="n">
        <v>624.9</v>
      </c>
      <c r="D71" s="5" t="n">
        <v>547</v>
      </c>
    </row>
    <row r="72">
      <c r="A72" s="4" t="inlineStr">
        <is>
          <t>Disposals in year</t>
        </is>
      </c>
      <c r="B72" s="8" t="n">
        <v>-371.8</v>
      </c>
      <c r="C72" s="8" t="n">
        <v>-159.5</v>
      </c>
      <c r="D72" s="8" t="n">
        <v>-194.4</v>
      </c>
    </row>
    <row r="73">
      <c r="A73" s="4" t="inlineStr">
        <is>
          <t>Balance at the end</t>
        </is>
      </c>
      <c r="B73" s="8" t="n">
        <v>4009.9</v>
      </c>
      <c r="C73" s="8" t="n">
        <v>3716.7</v>
      </c>
      <c r="D73" s="8" t="n">
        <v>3251.3</v>
      </c>
    </row>
    <row r="74">
      <c r="A74" s="4" t="inlineStr">
        <is>
          <t>Depreciation | Hangar and Buildings</t>
        </is>
      </c>
    </row>
    <row r="75">
      <c r="A75" s="3" t="inlineStr">
        <is>
          <t>Reconciliation of property, plant and equipment</t>
        </is>
      </c>
    </row>
    <row r="76">
      <c r="A76" s="4" t="inlineStr">
        <is>
          <t>Balance at the beginning</t>
        </is>
      </c>
      <c r="B76" s="8" t="n">
        <v>26.1</v>
      </c>
      <c r="C76" s="8" t="n">
        <v>29.5</v>
      </c>
      <c r="D76" s="8" t="n">
        <v>28.6</v>
      </c>
    </row>
    <row r="77">
      <c r="A77" s="4" t="inlineStr">
        <is>
          <t>Additions in year</t>
        </is>
      </c>
      <c r="B77" s="8" t="n">
        <v>3.6</v>
      </c>
      <c r="C77" s="8" t="n">
        <v>3.6</v>
      </c>
      <c r="D77" s="8" t="n">
        <v>3.6</v>
      </c>
    </row>
    <row r="78">
      <c r="A78" s="4" t="inlineStr">
        <is>
          <t>Disposals in year</t>
        </is>
      </c>
      <c r="C78" s="5" t="n">
        <v>-7</v>
      </c>
      <c r="D78" s="8" t="n">
        <v>-2.7</v>
      </c>
    </row>
    <row r="79">
      <c r="A79" s="4" t="inlineStr">
        <is>
          <t>Balance at the end</t>
        </is>
      </c>
      <c r="B79" s="8" t="n">
        <v>29.7</v>
      </c>
      <c r="C79" s="8" t="n">
        <v>26.1</v>
      </c>
      <c r="D79" s="8" t="n">
        <v>29.5</v>
      </c>
    </row>
    <row r="80">
      <c r="A80" s="4" t="inlineStr">
        <is>
          <t>Depreciation | Plant and equipment (excluding aircraft)</t>
        </is>
      </c>
    </row>
    <row r="81">
      <c r="A81" s="3" t="inlineStr">
        <is>
          <t>Reconciliation of property, plant and equipment</t>
        </is>
      </c>
    </row>
    <row r="82">
      <c r="A82" s="4" t="inlineStr">
        <is>
          <t>Balance at the beginning</t>
        </is>
      </c>
      <c r="B82" s="8" t="n">
        <v>38.2</v>
      </c>
      <c r="C82" s="8" t="n">
        <v>32.9</v>
      </c>
      <c r="D82" s="8" t="n">
        <v>29.6</v>
      </c>
    </row>
    <row r="83">
      <c r="A83" s="4" t="inlineStr">
        <is>
          <t>Additions in year</t>
        </is>
      </c>
      <c r="B83" s="8" t="n">
        <v>12.4</v>
      </c>
      <c r="C83" s="8" t="n">
        <v>5.3</v>
      </c>
      <c r="D83" s="8" t="n">
        <v>3.3</v>
      </c>
    </row>
    <row r="84">
      <c r="A84" s="4" t="inlineStr">
        <is>
          <t>Balance at the end</t>
        </is>
      </c>
      <c r="B84" s="8" t="n">
        <v>50.6</v>
      </c>
      <c r="C84" s="8" t="n">
        <v>38.2</v>
      </c>
      <c r="D84" s="8" t="n">
        <v>32.9</v>
      </c>
    </row>
    <row r="85">
      <c r="A85" s="4" t="inlineStr">
        <is>
          <t>Depreciation | Fixtures and Fittings</t>
        </is>
      </c>
    </row>
    <row r="86">
      <c r="A86" s="3" t="inlineStr">
        <is>
          <t>Reconciliation of property, plant and equipment</t>
        </is>
      </c>
    </row>
    <row r="87">
      <c r="A87" s="4" t="inlineStr">
        <is>
          <t>Balance at the beginning</t>
        </is>
      </c>
      <c r="B87" s="8" t="n">
        <v>59.5</v>
      </c>
      <c r="C87" s="8" t="n">
        <v>53.3</v>
      </c>
      <c r="D87" s="8" t="n">
        <v>46.7</v>
      </c>
    </row>
    <row r="88">
      <c r="A88" s="4" t="inlineStr">
        <is>
          <t>Additions in year</t>
        </is>
      </c>
      <c r="B88" s="8" t="n">
        <v>7.7</v>
      </c>
      <c r="C88" s="8" t="n">
        <v>6.3</v>
      </c>
      <c r="D88" s="8" t="n">
        <v>6.6</v>
      </c>
    </row>
    <row r="89">
      <c r="A89" s="4" t="inlineStr">
        <is>
          <t>Disposals in year</t>
        </is>
      </c>
      <c r="B89" s="8" t="n">
        <v>-0.1</v>
      </c>
      <c r="C89" s="8" t="n">
        <v>-0.1</v>
      </c>
    </row>
    <row r="90">
      <c r="A90" s="4" t="inlineStr">
        <is>
          <t>Balance at the end</t>
        </is>
      </c>
      <c r="B90" s="8" t="n">
        <v>67.09999999999999</v>
      </c>
      <c r="C90" s="8" t="n">
        <v>59.5</v>
      </c>
      <c r="D90" s="8" t="n">
        <v>53.3</v>
      </c>
    </row>
    <row r="91">
      <c r="A91" s="4" t="inlineStr">
        <is>
          <t>Depreciation | Motor vehicles</t>
        </is>
      </c>
    </row>
    <row r="92">
      <c r="A92" s="3" t="inlineStr">
        <is>
          <t>Reconciliation of property, plant and equipment</t>
        </is>
      </c>
    </row>
    <row r="93">
      <c r="A93" s="4" t="inlineStr">
        <is>
          <t>Balance at the beginning</t>
        </is>
      </c>
      <c r="B93" s="8" t="n">
        <v>3.9</v>
      </c>
      <c r="C93" s="8" t="n">
        <v>3.5</v>
      </c>
      <c r="D93" s="5" t="n">
        <v>3</v>
      </c>
    </row>
    <row r="94">
      <c r="A94" s="4" t="inlineStr">
        <is>
          <t>Additions in year</t>
        </is>
      </c>
      <c r="B94" s="8" t="n">
        <v>0.6</v>
      </c>
      <c r="C94" s="8" t="n">
        <v>0.4</v>
      </c>
      <c r="D94" s="8" t="n">
        <v>0.5</v>
      </c>
    </row>
    <row r="95">
      <c r="A95" s="4" t="inlineStr">
        <is>
          <t>Balance at the end</t>
        </is>
      </c>
      <c r="B95" s="7" t="n">
        <v>4.5</v>
      </c>
      <c r="C95" s="7" t="n">
        <v>3.9</v>
      </c>
      <c r="D95" s="7"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Details) - EUR (€) € in Millions</t>
        </is>
      </c>
      <c r="B1" s="2" t="inlineStr">
        <is>
          <t>12 Months Ended</t>
        </is>
      </c>
    </row>
    <row r="2">
      <c r="B2" s="2" t="inlineStr">
        <is>
          <t>Mar. 31, 2019</t>
        </is>
      </c>
      <c r="C2" s="2" t="inlineStr">
        <is>
          <t>Mar. 31, 2018</t>
        </is>
      </c>
      <c r="D2" s="2" t="inlineStr">
        <is>
          <t>Mar. 31, 2020</t>
        </is>
      </c>
    </row>
    <row r="3">
      <c r="A3" s="3" t="inlineStr">
        <is>
          <t>Reconciliation of property, plant and equipment</t>
        </is>
      </c>
    </row>
    <row r="4">
      <c r="A4" s="4" t="inlineStr">
        <is>
          <t>Property, plant and equipment</t>
        </is>
      </c>
      <c r="B4" s="7" t="n">
        <v>9029.6</v>
      </c>
      <c r="C4" s="7" t="n">
        <v>8123.4</v>
      </c>
      <c r="D4" s="6" t="n">
        <v>9438</v>
      </c>
    </row>
    <row r="5">
      <c r="A5" s="4" t="inlineStr">
        <is>
          <t>Borrowing costs capitalized</t>
        </is>
      </c>
      <c r="C5" s="6" t="n">
        <v>3</v>
      </c>
    </row>
    <row r="6">
      <c r="A6" s="4" t="inlineStr">
        <is>
          <t>Borrowing costs capitalization rate</t>
        </is>
      </c>
      <c r="B6" s="4" t="inlineStr">
        <is>
          <t>0.00%</t>
        </is>
      </c>
      <c r="C6" s="4" t="inlineStr">
        <is>
          <t>1.125%</t>
        </is>
      </c>
    </row>
    <row r="7">
      <c r="A7" s="4" t="inlineStr">
        <is>
          <t>Aircraft</t>
        </is>
      </c>
    </row>
    <row r="8">
      <c r="A8" s="3" t="inlineStr">
        <is>
          <t>Reconciliation of property, plant and equipment</t>
        </is>
      </c>
    </row>
    <row r="9">
      <c r="A9" s="4" t="inlineStr">
        <is>
          <t>Net book value of aircraft mortgaged to lenders as security for loans</t>
        </is>
      </c>
      <c r="B9" s="6" t="n">
        <v>2395</v>
      </c>
      <c r="C9" s="6" t="n">
        <v>2935</v>
      </c>
      <c r="D9" s="5" t="n">
        <v>1337</v>
      </c>
    </row>
    <row r="10">
      <c r="A10" s="4" t="inlineStr">
        <is>
          <t>Advance payments on aircraft</t>
        </is>
      </c>
      <c r="B10" s="5" t="n">
        <v>711</v>
      </c>
      <c r="C10" s="5" t="n">
        <v>558</v>
      </c>
      <c r="D10" s="5" t="n">
        <v>1329</v>
      </c>
    </row>
    <row r="11">
      <c r="A11" s="4" t="inlineStr">
        <is>
          <t>Property, plant and equipment</t>
        </is>
      </c>
      <c r="B11" s="8" t="n">
        <v>8912.5</v>
      </c>
      <c r="C11" s="8" t="n">
        <v>8052.2</v>
      </c>
      <c r="D11" s="5" t="n">
        <v>9269</v>
      </c>
    </row>
    <row r="12">
      <c r="A12" s="4" t="inlineStr">
        <is>
          <t>Aircraft under finance lease</t>
        </is>
      </c>
    </row>
    <row r="13">
      <c r="A13" s="3" t="inlineStr">
        <is>
          <t>Reconciliation of property, plant and equipment</t>
        </is>
      </c>
    </row>
    <row r="14">
      <c r="A14" s="4" t="inlineStr">
        <is>
          <t>Property, plant and equipment</t>
        </is>
      </c>
      <c r="B14" s="6" t="n">
        <v>198</v>
      </c>
      <c r="C14" s="6" t="n">
        <v>267</v>
      </c>
      <c r="D14" s="6" t="n">
        <v>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amp; lease liabilities - Amounts recognized (Details) - EUR (€) € in Millions</t>
        </is>
      </c>
      <c r="B1" s="2" t="inlineStr">
        <is>
          <t>Apr. 01, 2019</t>
        </is>
      </c>
      <c r="C1" s="2" t="inlineStr">
        <is>
          <t>Mar. 31, 2020</t>
        </is>
      </c>
      <c r="D1" s="2" t="inlineStr">
        <is>
          <t>Mar. 31, 2019</t>
        </is>
      </c>
      <c r="E1" s="2" t="inlineStr">
        <is>
          <t>Mar. 31, 2018</t>
        </is>
      </c>
    </row>
    <row r="2">
      <c r="A2" s="3" t="inlineStr">
        <is>
          <t>Right of use assets &amp; lease liabilities</t>
        </is>
      </c>
    </row>
    <row r="3">
      <c r="A3" s="4" t="inlineStr">
        <is>
          <t>Lease liability</t>
        </is>
      </c>
      <c r="B3" s="7" t="n">
        <v>140.4</v>
      </c>
      <c r="C3" s="7" t="n">
        <v>245.9</v>
      </c>
      <c r="D3" s="7" t="n">
        <v>140.4</v>
      </c>
    </row>
    <row r="4">
      <c r="A4" s="3" t="inlineStr">
        <is>
          <t>Amounts recognized in the consolidated income statement</t>
        </is>
      </c>
    </row>
    <row r="5">
      <c r="A5" s="4" t="inlineStr">
        <is>
          <t>Interest on lease liabilities</t>
        </is>
      </c>
      <c r="C5" s="8" t="n">
        <v>5.6</v>
      </c>
    </row>
    <row r="6">
      <c r="A6" s="4" t="inlineStr">
        <is>
          <t>Depreciation charge</t>
        </is>
      </c>
      <c r="C6" s="8" t="n">
        <v>59.4</v>
      </c>
    </row>
    <row r="7">
      <c r="A7" s="4" t="inlineStr">
        <is>
          <t>Expenses relating to short-term leases</t>
        </is>
      </c>
      <c r="B7" s="7" t="n">
        <v>37.2</v>
      </c>
      <c r="C7" s="8" t="n">
        <v>38.2</v>
      </c>
    </row>
    <row r="8">
      <c r="A8" s="4" t="inlineStr">
        <is>
          <t>Lease charges</t>
        </is>
      </c>
      <c r="C8" s="7" t="n">
        <v>103.2</v>
      </c>
      <c r="D8" s="7" t="n">
        <v>83.90000000000001</v>
      </c>
      <c r="E8" s="7" t="n">
        <v>8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assets &amp; lease liabilities - Right of use assets (Details) € in Millions</t>
        </is>
      </c>
      <c r="B1" s="2" t="inlineStr">
        <is>
          <t>12 Months Ended</t>
        </is>
      </c>
    </row>
    <row r="2">
      <c r="B2" s="2" t="inlineStr">
        <is>
          <t>Mar. 31, 2020EUR (€)</t>
        </is>
      </c>
    </row>
    <row r="3">
      <c r="A3" s="3" t="inlineStr">
        <is>
          <t>Right of use assets &amp; lease liabilities</t>
        </is>
      </c>
    </row>
    <row r="4">
      <c r="A4" s="4" t="inlineStr">
        <is>
          <t>Balance at April 1,2019</t>
        </is>
      </c>
      <c r="B4" s="7" t="n">
        <v>130.7</v>
      </c>
    </row>
    <row r="5">
      <c r="A5" s="4" t="inlineStr">
        <is>
          <t>Depreciation charge for the year</t>
        </is>
      </c>
      <c r="B5" s="8" t="n">
        <v>-59.5</v>
      </c>
    </row>
    <row r="6">
      <c r="A6" s="4" t="inlineStr">
        <is>
          <t>Depreciation charge for the year</t>
        </is>
      </c>
      <c r="B6" s="8" t="n">
        <v>-59.4</v>
      </c>
    </row>
    <row r="7">
      <c r="A7" s="4" t="inlineStr">
        <is>
          <t>Additions</t>
        </is>
      </c>
      <c r="B7" s="8" t="n">
        <v>166.1</v>
      </c>
    </row>
    <row r="8">
      <c r="A8" s="4" t="inlineStr">
        <is>
          <t>Modification of leases</t>
        </is>
      </c>
      <c r="B8" s="8" t="n">
        <v>-0.5</v>
      </c>
    </row>
    <row r="9">
      <c r="A9" s="4" t="inlineStr">
        <is>
          <t>Balance at March 31, 2020</t>
        </is>
      </c>
      <c r="B9" s="8" t="n">
        <v>236.8</v>
      </c>
    </row>
    <row r="10">
      <c r="A10" s="4" t="inlineStr">
        <is>
          <t>Net book value of assets held under finance leases classified as Property, plant and equipment</t>
        </is>
      </c>
      <c r="B10" s="5" t="n">
        <v>132</v>
      </c>
    </row>
    <row r="11">
      <c r="A11" s="4" t="inlineStr">
        <is>
          <t>Total lease assets</t>
        </is>
      </c>
      <c r="B11" s="7" t="n">
        <v>368.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assets &amp; lease liabilities - Lease liability (Details) € in Millions</t>
        </is>
      </c>
      <c r="B1" s="2" t="inlineStr">
        <is>
          <t>12 Months Ended</t>
        </is>
      </c>
    </row>
    <row r="2">
      <c r="B2" s="2" t="inlineStr">
        <is>
          <t>Mar. 31, 2020EUR (€)</t>
        </is>
      </c>
    </row>
    <row r="3">
      <c r="A3" s="3" t="inlineStr">
        <is>
          <t>Right of use assets &amp; lease liabilities</t>
        </is>
      </c>
    </row>
    <row r="4">
      <c r="A4" s="4" t="inlineStr">
        <is>
          <t>Balance at April 1, 2019</t>
        </is>
      </c>
      <c r="B4" s="7" t="n">
        <v>140.4</v>
      </c>
    </row>
    <row r="5">
      <c r="A5" s="4" t="inlineStr">
        <is>
          <t>Additions</t>
        </is>
      </c>
      <c r="B5" s="8" t="n">
        <v>166.1</v>
      </c>
    </row>
    <row r="6">
      <c r="A6" s="4" t="inlineStr">
        <is>
          <t>Financing cash outflows from lease liabilities</t>
        </is>
      </c>
      <c r="B6" s="8" t="n">
        <v>-67.5</v>
      </c>
    </row>
    <row r="7">
      <c r="A7" s="4" t="inlineStr">
        <is>
          <t>Interest expense</t>
        </is>
      </c>
      <c r="B7" s="8" t="n">
        <v>5.6</v>
      </c>
    </row>
    <row r="8">
      <c r="A8" s="4" t="inlineStr">
        <is>
          <t>Exchange movements</t>
        </is>
      </c>
      <c r="B8" s="8" t="n">
        <v>1.3</v>
      </c>
    </row>
    <row r="9">
      <c r="A9" s="4" t="inlineStr">
        <is>
          <t>Balance at March 31, 2020</t>
        </is>
      </c>
      <c r="B9" s="8" t="n">
        <v>245.9</v>
      </c>
    </row>
    <row r="10">
      <c r="A10" s="4" t="inlineStr">
        <is>
          <t>Present value of future minimum lease payments classified as Debt</t>
        </is>
      </c>
      <c r="B10" s="5" t="n">
        <v>172</v>
      </c>
    </row>
    <row r="11">
      <c r="A11" s="4" t="inlineStr">
        <is>
          <t>Lease liabilities</t>
        </is>
      </c>
      <c r="B11" s="7" t="n">
        <v>41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s>
  <sheetData>
    <row r="1">
      <c r="A1" s="1" t="inlineStr">
        <is>
          <t>Business combinations (Details) - EUR (€) € in Millions</t>
        </is>
      </c>
      <c r="B1" s="2" t="inlineStr">
        <is>
          <t>1 Months Ended</t>
        </is>
      </c>
      <c r="E1" s="2" t="inlineStr">
        <is>
          <t>12 Months Ended</t>
        </is>
      </c>
    </row>
    <row r="2">
      <c r="B2" s="2" t="inlineStr">
        <is>
          <t>Dec. 31, 2018</t>
        </is>
      </c>
      <c r="C2" s="2" t="inlineStr">
        <is>
          <t>Aug. 31, 2018</t>
        </is>
      </c>
      <c r="D2" s="2" t="inlineStr">
        <is>
          <t>Apr. 30, 2018</t>
        </is>
      </c>
      <c r="E2" s="2" t="inlineStr">
        <is>
          <t>Mar. 31, 2020</t>
        </is>
      </c>
      <c r="F2" s="2" t="inlineStr">
        <is>
          <t>Mar. 31, 2019</t>
        </is>
      </c>
    </row>
    <row r="3">
      <c r="A3" s="3" t="inlineStr">
        <is>
          <t>Disclosure of detailed information about business combination [line items]</t>
        </is>
      </c>
    </row>
    <row r="4">
      <c r="A4" s="4" t="inlineStr">
        <is>
          <t>Gain on sale of associate</t>
        </is>
      </c>
      <c r="F4" s="6" t="n">
        <v>6</v>
      </c>
    </row>
    <row r="5">
      <c r="A5" s="4" t="inlineStr">
        <is>
          <t>LaudaMotion</t>
        </is>
      </c>
    </row>
    <row r="6">
      <c r="A6" s="3" t="inlineStr">
        <is>
          <t>Disclosure of detailed information about business combination [line items]</t>
        </is>
      </c>
    </row>
    <row r="7">
      <c r="A7" s="4" t="inlineStr">
        <is>
          <t>Ownership percentage</t>
        </is>
      </c>
      <c r="B7" s="4" t="inlineStr">
        <is>
          <t>100.00%</t>
        </is>
      </c>
      <c r="C7" s="4" t="inlineStr">
        <is>
          <t>50.10%</t>
        </is>
      </c>
      <c r="D7" s="4" t="inlineStr">
        <is>
          <t>24.90%</t>
        </is>
      </c>
      <c r="E7" s="4" t="inlineStr">
        <is>
          <t>24.90%</t>
        </is>
      </c>
    </row>
    <row r="8">
      <c r="A8" s="4" t="inlineStr">
        <is>
          <t>Put option remaining percentage</t>
        </is>
      </c>
      <c r="C8" s="4" t="inlineStr">
        <is>
          <t>25.00%</t>
        </is>
      </c>
      <c r="E8" s="4" t="inlineStr">
        <is>
          <t>25.00%</t>
        </is>
      </c>
    </row>
    <row r="9">
      <c r="A9" s="3" t="inlineStr">
        <is>
          <t>Consideration:</t>
        </is>
      </c>
    </row>
    <row r="10">
      <c r="A10" s="4" t="inlineStr">
        <is>
          <t>Fair value of cash consideration</t>
        </is>
      </c>
      <c r="F10" s="5" t="n">
        <v>26</v>
      </c>
    </row>
    <row r="11">
      <c r="A11" s="4" t="inlineStr">
        <is>
          <t>Fair value of put option for remaining of Lauda</t>
        </is>
      </c>
      <c r="E11" s="6" t="n">
        <v>6</v>
      </c>
      <c r="F11" s="5" t="n">
        <v>6</v>
      </c>
    </row>
    <row r="12">
      <c r="A12" s="4" t="inlineStr">
        <is>
          <t>Fair value of existing equity interest</t>
        </is>
      </c>
      <c r="F12" s="5" t="n">
        <v>6</v>
      </c>
    </row>
    <row r="13">
      <c r="A13" s="4" t="inlineStr">
        <is>
          <t>Settlement of pre-existing loans</t>
        </is>
      </c>
      <c r="F13" s="8" t="n">
        <v>60.5</v>
      </c>
    </row>
    <row r="14">
      <c r="A14" s="4" t="inlineStr">
        <is>
          <t>Total consideration</t>
        </is>
      </c>
      <c r="F14" s="8" t="n">
        <v>98.5</v>
      </c>
    </row>
    <row r="15">
      <c r="A15" s="3" t="inlineStr">
        <is>
          <t>Net assets acquired:</t>
        </is>
      </c>
    </row>
    <row r="16">
      <c r="A16" s="4" t="inlineStr">
        <is>
          <t>Intangible assets</t>
        </is>
      </c>
      <c r="F16" s="8" t="n">
        <v>99.59999999999999</v>
      </c>
    </row>
    <row r="17">
      <c r="A17" s="4" t="inlineStr">
        <is>
          <t>Cash and cash equivalents</t>
        </is>
      </c>
      <c r="F17" s="5" t="n">
        <v>7</v>
      </c>
    </row>
    <row r="18">
      <c r="A18" s="4" t="inlineStr">
        <is>
          <t>Trade receivables</t>
        </is>
      </c>
      <c r="F18" s="8" t="n">
        <v>38.5</v>
      </c>
    </row>
    <row r="19">
      <c r="A19" s="4" t="inlineStr">
        <is>
          <t>Inventories</t>
        </is>
      </c>
      <c r="F19" s="8" t="n">
        <v>3.4</v>
      </c>
    </row>
    <row r="20">
      <c r="A20" s="4" t="inlineStr">
        <is>
          <t>Property, plant and equipment</t>
        </is>
      </c>
      <c r="F20" s="8" t="n">
        <v>1.4</v>
      </c>
    </row>
    <row r="21">
      <c r="A21" s="4" t="inlineStr">
        <is>
          <t>Other assets</t>
        </is>
      </c>
      <c r="F21" s="8" t="n">
        <v>0.1</v>
      </c>
    </row>
    <row r="22">
      <c r="A22" s="4" t="inlineStr">
        <is>
          <t>Accrued expenses and other liabilities</t>
        </is>
      </c>
      <c r="F22" s="8" t="n">
        <v>-42.1</v>
      </c>
    </row>
    <row r="23">
      <c r="A23" s="4" t="inlineStr">
        <is>
          <t>Trade payables</t>
        </is>
      </c>
      <c r="F23" s="8" t="n">
        <v>-9.1</v>
      </c>
    </row>
    <row r="24">
      <c r="A24" s="4" t="inlineStr">
        <is>
          <t>Current tax</t>
        </is>
      </c>
      <c r="F24" s="8" t="n">
        <v>-0.3</v>
      </c>
    </row>
    <row r="25">
      <c r="A25" s="4" t="inlineStr">
        <is>
          <t>Total Net assets acquired</t>
        </is>
      </c>
      <c r="F25" s="7" t="n">
        <v>98.5</v>
      </c>
    </row>
    <row r="26">
      <c r="A26" s="4" t="inlineStr">
        <is>
          <t>Goodwill recognized on acquisition</t>
        </is>
      </c>
      <c r="E26" s="5" t="n">
        <v>0</v>
      </c>
    </row>
    <row r="27">
      <c r="A27" s="4" t="inlineStr">
        <is>
          <t>Contingent liabilities recognized on acquisition</t>
        </is>
      </c>
      <c r="E27" s="6" t="n">
        <v>0</v>
      </c>
    </row>
    <row r="28">
      <c r="A28" s="4" t="inlineStr">
        <is>
          <t>Minimum | LaudaMotion</t>
        </is>
      </c>
    </row>
    <row r="29">
      <c r="A29" s="3" t="inlineStr">
        <is>
          <t>Disclosure of detailed information about business combination [line items]</t>
        </is>
      </c>
    </row>
    <row r="30">
      <c r="A30" s="4" t="inlineStr">
        <is>
          <t>Ownership percentage</t>
        </is>
      </c>
      <c r="C30" s="4" t="inlineStr">
        <is>
          <t>24.90%</t>
        </is>
      </c>
    </row>
    <row r="31">
      <c r="A31" s="4" t="inlineStr">
        <is>
          <t>Maximum | LaudaMotion</t>
        </is>
      </c>
    </row>
    <row r="32">
      <c r="A32" s="3" t="inlineStr">
        <is>
          <t>Disclosure of detailed information about business combination [line items]</t>
        </is>
      </c>
    </row>
    <row r="33">
      <c r="A33" s="4" t="inlineStr">
        <is>
          <t>Ownership percentage</t>
        </is>
      </c>
      <c r="C33" s="4" t="inlineStr">
        <is>
          <t>75.00%</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Mar. 31, 2020</t>
        </is>
      </c>
    </row>
    <row r="3">
      <c r="A3" s="3" t="inlineStr">
        <is>
          <t>Basis of preparation and significant accounting policies</t>
        </is>
      </c>
    </row>
    <row r="4">
      <c r="A4" s="4" t="inlineStr">
        <is>
          <t>Basis of preparation and significant accounting policies</t>
        </is>
      </c>
      <c r="B4" s="4" t="inlineStr">
        <is>
          <t>Notes forming part of the Consolidated Financial Statements
1.
The accounting policies applied in the preparation of the consolidated financial statements for fiscal year 2020 are set out below. These have been applied consistently for all periods presented, except as otherwise stated.
(i) Business activity
Ryanair DAC and its subsidiaries (“Ryanair DAC”) has operated as an international airline since commencing operations in 1985. On August 23, 1996, Ryanair Holdings Limited, a newly formed holding company, acquired the entire issued share capital of Ryanair DAC. On May 16, 1997, Ryanair Holdings Limited re-registered as a public limited company, Ryanair Holdings plc (the “Company”). Ryanair Holdings plc and its subsidiaries are hereafter together referred to as “Ryanair Holdings plc” (or “we”, “our”, “us”, “Ryanair”, the “Company”, the “Ryanair Group”, or the “Group”) and currently operate a low fares airline Group headquartered in Airside Business Park, Swords, Dublin, Ireland. Ryanair Holdings plc incorporated Buzz during the year ended March 31, 2018; it acquired Lauda during the year ended March 31, 2019 and Malta Air during the year ended March 31, 2020. The principal trading activities of the Group are undertaken by Buzz, Lauda, Malta Air and Ryanair DAC.
(ii) Statement of compliance
In accordance with the International Accounting Standards (“IAS”) Regulation (EC 1606 (2002)) which applies throughout the European Union (“EU”), the consolidated financial statements have been prepared in accordance with International Accounting Standards and International Financial Reporting Standards (“IFRS”) as adopted by the EU (“IFRS as adopted by the EU”), which are effective for the year ended and as at March 31, 2020. In addition to complying with its legal obligation to comply with IFRS as adopted by the EU, the consolidated financial statements have been prepared in accordance with IFRS as issued by the International Accounting Standards Board (“IASB”) (“IFRS as issued by the IASB”). The consolidated financial statements have also been prepared in accordance with the Companies Act 2014.
Details of legislative changes and new accounting standards or amendments to accounting standards, which are not yet effective and have not been early adopted in these consolidated financial statements, and the likely impact on future financial statements are set forth below in the prospective accounting changes section.
(iii) Basis of preparation
These consolidated financial statements are presented in euro millions, the euro being the functional currency of the parent entity and the majority of the group companies. They are prepared on the historical cost basis, except for derivative financial instruments which are stated at fair value, and share-based payments, which are based on fair value determined as at the grant date of the relevant share options. Certain non-current assets, when they are classified as held for sale, are stated at the lower of cost and fair value less costs to sell.
In adopting the going concern basis in preparing the financial statements, the Directors have considered Ryanair’s available sources of finance including access to the capital markets, sale and leaseback transactions, secured debt structures, the Group’s cash on-hand and cash generation and preservation projections, together with factors likely to affect its future performance, as well as the Group’s principal risks and uncertainties.
Ryanair began experiencing a substantial decline in international and domestic demand related to the Covid-19 pandemic during the quarter ended March 31, 2020. While a resumption of flights across the majority of its route network commenced from July 1, 2020 onwards, a reduction in demand is expected to continue.
The full extent of the ongoing impact of Covid-19 on the Group’s longer-term operational and financial performance will depend on future developments, many of which are outside its control, including the duration and spread of Covid-19 and related EU Governments travel advisories and restrictions, the impact of Covid-19 on overall long-term demand for air travel, the impact of Covid-19 on the financial health and operations of the Group’s business partners (particularly Boeing), and future governmental actions, all of which are highly uncertain and cannot be predicted.
The Group has taken a number of actions in response to decreased demand and EU flight restrictions, including grounding a substantial portion of its fleet, reducing flight schedules and reducing capital and operating expenditures (including by postponing projects deemed non-critical to the Group's operations, cancelling share buybacks, implementing restructurings and freezing recruitment and discretionary spending, and renegotiating contractual terms and conditions (including salaries) with personnel, airports and vendors).
The Directors have reviewed the financial forecasts across a range of scenarios. Ryanair has modeled a base case of how the business plans to return to operation as travel restrictions are lifted across Europe, and this assumes a phased return to its flight schedule. In July, the Group expects to operate approximately 40% of its normal July schedules, rising to approximately 60% in August, and to approximately 70% in September. Ryanair is forecasting traffic of approximately 60m guests in the year ending March 31, 2021. However, there remains a risk that a second wave or multiple waves of the pandemic could lead to further travel restrictions being imposed. Accordingly, Ryanair has also modeled downside scenarios based on further waves of the pandemic. These downside scenarios include combinations of a decrease in yield, additional grounding periods, adverse variations in fuel price, and unfavorable foreign exchange rate movements.
As at June 30, 2020, the Group had a strong liquidity position with cash of €3,936m and net debt of €872m. This level of cash, together with available sources of finance, is sufficient to cover the Group’s projected cash requirements for operating expenses, capital expenditure (primarily related to the acquisition of new Boeing 737-MAX aircraft), repayments of indebtedness and payment of corporation tax liabilities as they fall due, within at least the next 12 month period. Furthermore, as at July 23, 2020, Ryanair has 333 unencumbered, owned aircraft (approximately 78% of its owned fleet) and a BBB credit rating (with both Standard &amp; Poor’s and Fitch Ratings).
Based on the assessment of the adequacy of the financial forecasts, testing various scenarios and considering the uncertainties described above, and current funding facilities outlined, t he Directors have formed a judgement, at the time of approving the financial statements, that there is a reasonable expectation that the Company and the Group as a whole have adequate resources to continue in operational existence for a period of at least twelve months from the date of approval of the financial statements and that there were no material uncertainties that may cast significant doubt on the Group’s ability to continue as a going concern. For this reason, they continue to adopt the going concern basis in preparing the financial statements.
(iv) New IFRS standards adopted during the year
The following new and amended standards, have been issued by the IASB, and have also been endorsed by the EU. These standards are effective for the first time for the financial year beginning on April 1, 2019 and therefore have been applied by the Group for the first time in these consolidated financial statements:
•
•
•
•
•
•
With the exception of IFRS 16, the adoption of these new or amended standards did not have a material impact on the Group’s financial position or results from operations in the year ended March 31, 2020. The impact of adoption of IFRS 16 is set out below.
IFRS 16 – Leases
The Group has adopted IFRS 16 with effect from April 1, 2019. IFRS 16 introduces a single, on-balance sheet, lease accounting model for lessees. Under IFRS 16, lessees are required to recognize a right of use asset, which represents the lessee’s right to use, or control the use of, a specified asset for the lease term, and a corresponding lease liability, which represents the lessee’s underlying obligation to make lease payments under a lease, measured on a discounted basis.
The Group adopted IFRS 16 on a modified retrospective basis, under which the cumulative effect of initial application is recognized in retained earnings at April 1, 2019. Accordingly, the comparative information presented for fiscal year 2019 has not been restated – i.e. it is presented, as previously reported, under IAS 17 and related interpretations. Additionally, the disclosure requirements in IFRS 16 have not generally been applied to comparative information.
The Group elected to apply the package of practical expedients permitted under the transition guidance within the new standard, which among other things, allowed for carry forward of the historical lease classification of those leases in place as of April 1, 2019. The adoption of IFRS 16 resulted in the recognition of additional assets and liabilities in the consolidated balance sheet and the replacement of straight-line operating lease expense with a depreciation charge for the right of use asset and an interest expense on lease liabilities in the consolidated income statement. At transition, lease liabilities were measured at the present value of the remaining lease payments, discounted at the Group’s incremental borrowing rate as at April 1, 2019, ranging from 2.56% to 2.90%.
The adoption of IFRS 16 resulted in the recognition of right of use assets and lease liabilities of €131m and €140m, respectively, and an adjustment to distributable reserves of €10m on the consolidated balance sheet as of April 1, 2019. The right of use assets and lease liabilities relate to aircraft leases. Refer to Note 3 for lease-related disclosures.
The following table reconciles the future minimum operating lease commitments as at March 31, 2019 to the amount of lease liabilities recognized on April 1, 2019:
Operating lease commitments discounted
€M
Minimum operating lease commitment at March 31, 2019
290.1
Effect of discounting using the incremental borrowing rate at April 1, 2020 (2.74%)
(112.5)
Operating leases discounted at April 1, 2019
177.6
Recognition exemption for:
Expenses relating to short-term leases
(37.2)
Leases of low value assets
—
Lease liability recognized at April 1, 2019
140.4
Please refer to Note 3 Right of use assets &amp; lease liabilities for further detail.
(v) Prospective IFRS accounting changes, new standards and interpretations not yet effective
The following new or revised IFRS standards and IFRIC interpretations will be adopted for the purposes of the preparation of future financial statements, where applicable. Those that are not as of yet EU endorsed are flagged. While under review, we do not anticipate that the adoption of the other new or revised standards and interpretations will have a material impact on our financial position or results from operations.
•
•
•
•
•
•
"
Amendments to IFRS 3 – Business Combinations, IFRS 16 – Property, Plant and Equipment, IAS 37 – Provisions, Contingent Liabilities and Contingent Assets, and Annual Improvements 2018 – 2020 (effective for fiscal periods beginning on or after January 1, 2022)*
"
Amendment to IFRS 16 – Leases Covid-19 Related Rent Concessions (effective for fiscal periods beginning on or after June 1, 2020)*
"
Amendment to IFRS 4 – Insurance Contracts – deferral of IFRS 9 (effective for fiscal periods beginning on or after January 1, 2021)*
*These standards or amendments to standards are not as of yet EU endorsed .
(vi) Critical accounting policies
The preparation of financial statements in conformity with IFRS requires management to make judgements, estimate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judgements about carrying values of assets and liabilities that are not readily apparent from other sources. Actual results could differ materially from these estimates. These underlying assumptions are reviewed on an ongoing basis. A revision to an accounting estimate is recognized in the period in which the estimate is revised if the revision affects only that period or in the period of the revision and future periods if these are also affected. Principal sources of estimation uncertainty have been set forth in the critical accounting policies section below. Actual results may differ from estimates.
The Company believes that its critical accounting policies, which are those that require management’s most difficult, subjective and complex judgements, are those described in this section. These critical accounting policies, the judgements and other uncertainties affecting application of these policies and the sensitivity of reported results to changes in conditions and assumptions are factors to be considered in reviewing the consolidated financial statements.
Long-lived assets
As of March 31, 2020, Ryanair had €9.4bn of property, plant and equipment long-lived assets, of which €9.3bn were aircraft. In accounting for long-lived assets, Ryanair must make estimates about the expected useful lives of the assets, the expected residual values of the assets, the cost of major airframe and engine overhaul and the potential for impairment based on the fair value of the assets and the cash flows they generate.
In estimating the lives and expected residual values of its aircraft and the cost of major airframe and engine overhaul, Ryanair has primarily relied on its own and industry experience, recommendations from the Boeing Company (“Boeing”), the manufacturer of all of the Company’s owned aircraft, valuations from appraisers and other available marketplace information. Subsequent revisions to these estimates, which can be significant, could be caused by changes to Ryanair’s maintenance program, changes in utilization of the aircraft, governmental regulations on aging aircraft, changes in new aircraft technology, changes in governmental and environmental taxes, changes in new aircraft fuel efficiency and changing market prices for new and used aircraft of the same or similar types. Ryanair evaluates its estimates and assumptions in each reporting period, and, when warranted, adjusts these assumptions. Generally, these adjustments are accounted for on a prospective basis, through depreciation expense.
Ryanair periodically evaluates its long-lived assets for impairment. Factors that would indicate potential impairment would include, but are not limited to, significant decreases in the market value of an aircraft, a significant change in an aircraft’s physical condition and operating or cash flow losses associated with the use of the aircraft. While the airline industry as a whole has experienced many of these factors from time to time, Ryanair has not yet been seriously impacted and continues to record positive cash flows from these long-lived assets. Consequently, Ryanair has not yet identified any impairments related to its existing aircraft fleet. The Company will continue to monitor its long-lived assets and the general airline operating environment.
The Company’s estimate of the recoverable amount of aircraft residual values is 15% of current market value of new aircraft, determined periodically, based on independent valuations and actual aircraft disposals during prior periods. Aircraft are depreciated over a useful life of 23 years from the date of manufacture to residual value.
Derivative financial instruments
Ryanair uses various derivative financial instruments to manage its exposure to market risks, including the risks relating to fluctuations in commodity prices and currency exchange rates. Ryanair uses forward contracts for the purchase of its jet fuel (jet kerosene) requirements to reduce its exposure to commodity price risk. It also uses foreign currency forward contracts to reduce its exposure to risks related to foreign currencies, principally the U.S. dollar exposure associated with the purchase of new Boeing 737 aircraft and the U.S. dollar exposure associated with the purchase of jet fuel.
Ryanair recognizes all derivative instruments as either assets or liabilities in its consolidated balance sheet and measures them at fair value. At March 31, 2020, a liability of €1,228m was recognized on balance sheet in respect of the Company’s jet fuel and carbon commodity derivative instruments and an asset of €486m was recognized in respect of its foreign currency derivative instruments associated with future aircraft purchases.
Jet fuel and foreign currency forward contracts are designated as a hedge of the variability in cash flows of highly probable forecasted transactions, whereby the effective part of any gain or loss on the derivative financial instrument is recognized in other comprehensive income (included in “other reserves” on the balance sheet).
In determining the hedge effectiveness of derivative instruments used to hedge Ryanair’s fuel requirements, there is significant judgement involved in assessing whether the volumes of jet fuel hedged are still expected to be highly probable forecast transactions. Specifically, significant judgement is required in respect of the assumptions related to the timing of the removal of flight restrictions imposed by governments relating to the Covid-19 pandemic, the expected recovery of passenger demand and the subsequent flight schedules. All of these assumptions impact upon forecast fuel consumption, and minor changes to these assumptions, in particular for those forecast transactions that are still probable to occur, could have a significant effect on the assessment of hedge effectiveness.
Ryanair expects to operate approximately 40% of its normal July schedule, rising to approximately 60% in August, and approximately 70% in September 2020 with further growth into the winter.
In respect of foreign currency hedge effectiveness for future aircraft purchases, there is a high degree of judgement involved in assessing whether the future aircraft payments are still considered highly probable of occurring, and the timing of these future payments for aircraft. The timing of future payments for aircraft is dependent on the aircraft manufacturer’s ability to meet forecast aircraft delivery schedules.
The Boeing 737-MAX was grounded in 2019, Boeing are currently working with the FAA and EASA regarding a return to service and the current expectation is that the aircraft will return to service in the United States in the third quarter of 2020 with a return to service in Europe a number of months thereafter.
(vii) Basis of consolidation
The consolidated financial statements comprise the financial statements of Ryanair Holdings plc and its subsidiary undertakings as of March 31, 2020. Subsidiaries are entities controlled by Ryanair. Control exists when Ryanair is exposed or has rights to variable returns from its involvement with the investee and has the ability to affect those returns through its power over the investee.
All inter-company account balances and any unrealized income or expenses arising from intra-group transactions have been eliminated in preparing the consolidated financial statements.
The results of subsidiary undertakings acquired or disposed of in the period are included in the consolidated income statement from the date of acquisition or up to the date of disposal. Upon the acquisition of a business, fair values are attributed to the separable net assets acquired.
(viii) Summary of significant accounting policies
Accounting for assets held for sale
Non-current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accounted investee is no longer equity accounted.
Accounting for business combinations
Business combinations are accounted for using the acquisition method from the date that control is transferred to the Group. Under the acquisition method, consideration transferred is measured at fair value on the acquisition date, as are the identifiable assets acquired and liabilities assumed. When the initial values of assets and liabilities in a business combination have been determined provisionally, any subsequent adjustments to the values allocated to the identifiable assets and liabilities (including contingent liabilities) are made within twelve months of the acquisition date and presented as adjustments to the original acquisition accounting. Acquisition related costs are expensed in the period incurred.
Accounting for subsidiaries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
Foreign currency translation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majority of the Group entities.
Transactions arising in foreign currencies are translated into the respective functional currencies at the rates of exchange in effect at the dates of the transactions. Monetary assets and liabilities denominated in foreign currencies are re-translated at the rate of exchange prevailing at the balance sheet date. Non-monetary assets and liabilities denominated in foreign currencies are translated to euro at foreign exchange rates in effect at the dates the transactions were effected. Foreign currency differences arising on retranslation are recognized in profit or loss, except for differences arising on qualifying cash-flow hedges, which are recognized in other comprehensive income.
Segment reporting
The Group determines and presents operating segments based on the information that is provided internally to the Group CEO, who is the Chief Operating Decision Maker (CODM). The Group currently comprises four key separate airlines, Buzz, Lauda, Malta Air and Ryanair DAC. Ryanair UK has only one aircraft on its register at this time.
Historically, the Group was managed as a single business unit and was reported as a single reportable segment. A new group structure was announced in February 2019 and became effective during the current financial year, comprising primarily four separate airlines: Buzz, Lauda, Malta Air and Ryanair DAC. Accordingly, in line with the revised management and organizational structures of the businesses, the Group changed the basis of segmentation to identify each of the airlines as a separate operating segment. Following these changes in the composition of operating segments, segmental reporting has been revised as at and for the year ended March 31, 2020, and the comparative disclosures have been restated, as required, under IFRS 8.
The CODM assessed the performance of the business based on the profit/(loss) after tax of each airline for the reporting period. Resource allocation decisions for all airlines are based on airline performance for the relevant period, the objective in making resource allocation decisions is to optimize consolidated financial results.
Income statement classification and presentation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 Presentation of Financial Statements ”.
Expenses are classified and presented in accordance with the nature-of-expenses method. We disclose separately on the face of the income statement, within other income and expense, gain on sale of associates, share of associate losses and gains or losses on disposal of property, plant and equipment. The presentation of gains or losses on the disposal of property, plant and equipment within other income/(expense) accords with industry practice.
Property, plant and equipment
Items of property, plant and equipment are measured at cost, which includes capitalized borrowing costs, less accumulated depreciation and accumulated impairment losses. Cost includes expenditure that is directly attributable to the acquisition of the asset. Cost may also include transfers from other comprehensive income of any gain or loss on qualifying cash-flow hedges of foreign currency purchases of property, plant and equipment.
Borrowing costs directly attributable to the acquisition or construction of qualifying assets, which are assets that necessarily take a substantial period of time to get ready for their intended use, are capitalized, until such time as the assets are substantially ready for their intended use. Investment income earned on the temporary investment of specific borrowings pending their expenditure on qualifying assets is deducted from the borrowing costs eligible for capitalisation.
Depreciation is calculated so as to write off the cost, less estimated residual value, of assets on a straight-line basis over their expected useful lives at the following annual rates:
Rate of
Depreciation
Hangar and buildings
5
%
Plant and equipment (excluding aircraft)
20-33.3
%
Fixtures and fittings
20
%
Motor vehicles
33.3
%
Aircraft are depreciated on a straight-line basis over their estimated useful lives to estimated residual values. The estimates of useful lives and residual values at year-end are:
Number of Owned Aircraft
Aircraft Type
at March 31, 2020
Useful Life
Residual Value
Boeing 737s
426 (a)
23 years from date of manufacture
15% of current market value of new aircraft, determined periodically
(a)
The Group operated 466 aircraft as of March 31, 2020, of which 14 were leased Boeing 737 aircraft and 26 were leased Airbus A320 aircraft.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zed over the shorter of the period to the next maintenance check (usually between 8 and 12 years for Boeing 737 aircraft) or the remaining life of the aircraft. The costs of subsequent major airframe and engine maintenance checks are capitalized and amortized over the shorter of the period to the next check or the remaining life of the aircraft.
Advance and option payments made in respect of aircraft purchase commitments and options to acquire aircraft are recorded at cost. On acquisition of the related aircraft, these payments are included as part of the cost of aircraft and are depreciated from that date.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zed on a net basis within other income/(expenses) in profit or loss.
Aircraft maintenance costs
The accounting for the cost of providing major airframe and certain engine maintenance checks for owned aircraft is described in the accounting policy for property, plant and equipment.
For aircraft held under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Lauda’s A320 lease agreements typically have a term of up to five years where, due to their older age, aligns with the timing of their heavy maintenance checks.
Ryanair’s Boeing aircraft lease agreements typically have a term of seven or eight years, which closely correlates with the timing of heavy maintenance checks. The contractual obligation to maintain and replenish aircraft held under lease exists independently of any future actions within the control of Ryanair. While Ryanair may, in very limited circumstances, sub-lease its aircraft, it remains fully liable to perform all of its contractual obligations under the ‘head lease’ notwithstanding any such sub-leasing.
All other maintenance costs, other than major airframe overhaul, engine maintenance checks, and restitution of major life-limited parts costs associated with leased aircraft, are expensed as incurred.
Intangible assets - landing rights
Intangible assets acquired are recognized to the extent it is considered probable that expected future benefits will flow to the Company and the associated costs can be measured reliably. Landing rights acquired as part of a business combination are capitalized at fair value at that date and are not amortiz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
Other financial assets
Other financial assets comprise cash deposits of greater than three months’ maturity. All amounts are categorized as amortized cost (prior years: “loans and receivables”) and are recognized initially at fair value and then subsequently are measured at amortized cost, using the effective interest method in the balance sheet.
Derivative financial instruments
Ryanair is exposed to market risks relating to fluctuations in commodity prices, interest rates and currency exchange rates. The objective of financial risk management at Ryanair is to minimize the impact of commodity price, interest rate and foreign exchange rate fluctuations on the Company’s earnings, cash flows and equity.
To manage these risks, Ryanair uses various derivative financial instruments, including interest rate swaps, foreign currency forward contract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zed completely.
Derivative financial instruments are recognized initially at fair value. Subsequent to initial recognition, derivative financial instruments continue to be re-measured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EUR (€) € in Millions</t>
        </is>
      </c>
      <c r="B1" s="2" t="inlineStr">
        <is>
          <t>12 Months Ended</t>
        </is>
      </c>
    </row>
    <row r="2">
      <c r="B2" s="2" t="inlineStr">
        <is>
          <t>Mar. 31, 2020</t>
        </is>
      </c>
      <c r="C2" s="2" t="inlineStr">
        <is>
          <t>Mar. 31, 2019</t>
        </is>
      </c>
      <c r="D2" s="2" t="inlineStr">
        <is>
          <t>Mar. 31, 2018</t>
        </is>
      </c>
    </row>
    <row r="3">
      <c r="A3" s="3" t="inlineStr">
        <is>
          <t>Intangible assets</t>
        </is>
      </c>
    </row>
    <row r="4">
      <c r="A4" s="4" t="inlineStr">
        <is>
          <t>Beginning Balance</t>
        </is>
      </c>
      <c r="B4" s="7" t="n">
        <v>146.4</v>
      </c>
      <c r="C4" s="7" t="n">
        <v>46.8</v>
      </c>
    </row>
    <row r="5">
      <c r="A5" s="4" t="inlineStr">
        <is>
          <t>Ending Balance</t>
        </is>
      </c>
      <c r="B5" s="8" t="n">
        <v>146.4</v>
      </c>
      <c r="C5" s="8" t="n">
        <v>146.4</v>
      </c>
      <c r="D5" s="7" t="n">
        <v>46.8</v>
      </c>
    </row>
    <row r="6">
      <c r="A6" s="4" t="inlineStr">
        <is>
          <t>Landing rights</t>
        </is>
      </c>
    </row>
    <row r="7">
      <c r="A7" s="3" t="inlineStr">
        <is>
          <t>Intangible assets</t>
        </is>
      </c>
    </row>
    <row r="8">
      <c r="A8" s="4" t="inlineStr">
        <is>
          <t>Beginning Balance</t>
        </is>
      </c>
      <c r="B8" s="8" t="n">
        <v>146.4</v>
      </c>
      <c r="C8" s="8" t="n">
        <v>46.8</v>
      </c>
      <c r="D8" s="8" t="n">
        <v>46.8</v>
      </c>
    </row>
    <row r="9">
      <c r="A9" s="4" t="inlineStr">
        <is>
          <t>Acquisition through business combinations</t>
        </is>
      </c>
      <c r="B9" s="4" t="inlineStr">
        <is>
          <t xml:space="preserve"> </t>
        </is>
      </c>
      <c r="C9" s="8" t="n">
        <v>99.59999999999999</v>
      </c>
      <c r="D9" s="4" t="inlineStr">
        <is>
          <t xml:space="preserve"> </t>
        </is>
      </c>
    </row>
    <row r="10">
      <c r="A10" s="4" t="inlineStr">
        <is>
          <t>Ending Balance</t>
        </is>
      </c>
      <c r="B10" s="8" t="n">
        <v>146.4</v>
      </c>
      <c r="C10" s="7" t="n">
        <v>146.4</v>
      </c>
      <c r="D10" s="7" t="n">
        <v>46.8</v>
      </c>
    </row>
    <row r="11">
      <c r="A11" s="4" t="inlineStr">
        <is>
          <t>Impairment of intangible assets</t>
        </is>
      </c>
      <c r="B11" s="6" t="n">
        <v>0</v>
      </c>
    </row>
    <row r="12">
      <c r="A12" s="4" t="inlineStr">
        <is>
          <t>Discounted cash-flow projections period</t>
        </is>
      </c>
      <c r="B12" s="4" t="inlineStr">
        <is>
          <t>20 years</t>
        </is>
      </c>
    </row>
    <row r="13">
      <c r="A13" s="4" t="inlineStr">
        <is>
          <t>Estimated discount rate applicable</t>
        </is>
      </c>
      <c r="B13" s="4" t="inlineStr">
        <is>
          <t>9.00%</t>
        </is>
      </c>
      <c r="C13" s="4" t="inlineStr">
        <is>
          <t>6.00%</t>
        </is>
      </c>
      <c r="D13" s="4" t="inlineStr">
        <is>
          <t>6.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rivative financial instruments (Details)</t>
        </is>
      </c>
      <c r="B1" s="2" t="inlineStr">
        <is>
          <t>Jul. 23, 2020</t>
        </is>
      </c>
      <c r="C1" s="2" t="inlineStr">
        <is>
          <t>Mar. 31, 2020</t>
        </is>
      </c>
      <c r="D1" s="2" t="inlineStr">
        <is>
          <t>Mar. 31, 2019</t>
        </is>
      </c>
      <c r="E1" s="2" t="inlineStr">
        <is>
          <t>Mar. 31, 2018</t>
        </is>
      </c>
    </row>
    <row r="2">
      <c r="A2" s="3" t="inlineStr">
        <is>
          <t>Disclosure of detailed information about financial instruments [line items]</t>
        </is>
      </c>
    </row>
    <row r="3">
      <c r="A3" s="4" t="inlineStr">
        <is>
          <t>Hedging percentage</t>
        </is>
      </c>
      <c r="B3" s="4" t="inlineStr">
        <is>
          <t>90.00%</t>
        </is>
      </c>
      <c r="D3" s="4" t="inlineStr">
        <is>
          <t>90.00%</t>
        </is>
      </c>
      <c r="E3" s="4" t="inlineStr">
        <is>
          <t>90.00%</t>
        </is>
      </c>
    </row>
    <row r="4">
      <c r="A4" s="4" t="inlineStr">
        <is>
          <t>Hedging instrument, fiscal year 2021</t>
        </is>
      </c>
      <c r="B4" s="5" t="n">
        <v>40</v>
      </c>
      <c r="C4" s="5" t="n">
        <v>30</v>
      </c>
    </row>
    <row r="5">
      <c r="A5" s="4" t="inlineStr">
        <is>
          <t>Commodity risk | Maximum</t>
        </is>
      </c>
    </row>
    <row r="6">
      <c r="A6" s="3" t="inlineStr">
        <is>
          <t>Disclosure of detailed information about financial instruments [line items]</t>
        </is>
      </c>
    </row>
    <row r="7">
      <c r="A7" s="4" t="inlineStr">
        <is>
          <t>Hedging percentage</t>
        </is>
      </c>
      <c r="C7" s="4" t="inlineStr">
        <is>
          <t>9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Hedge discontinuance and ineffectiveness (Details) - EUR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Disclosure of detailed information about hedges [line items]</t>
        </is>
      </c>
    </row>
    <row r="4">
      <c r="A4" s="4" t="inlineStr">
        <is>
          <t>Net derivative position at year end</t>
        </is>
      </c>
      <c r="C4" s="7" t="n">
        <v>-353.5</v>
      </c>
    </row>
    <row r="5">
      <c r="A5" s="4" t="inlineStr">
        <is>
          <t>Total</t>
        </is>
      </c>
      <c r="C5" s="8" t="n">
        <v>-111.3</v>
      </c>
      <c r="D5" s="7" t="n">
        <v>274.6</v>
      </c>
      <c r="E5" s="7" t="n">
        <v>-359.7</v>
      </c>
    </row>
    <row r="6">
      <c r="A6" s="4" t="inlineStr">
        <is>
          <t>Aircraft purchases contract | Foreign currency risk</t>
        </is>
      </c>
    </row>
    <row r="7">
      <c r="A7" s="3" t="inlineStr">
        <is>
          <t>Disclosure of detailed information about hedges [line items]</t>
        </is>
      </c>
    </row>
    <row r="8">
      <c r="A8" s="4" t="inlineStr">
        <is>
          <t>Changes in fair value recognized in OCI</t>
        </is>
      </c>
      <c r="C8" s="8" t="n">
        <v>170.8</v>
      </c>
    </row>
    <row r="9">
      <c r="A9" s="4" t="inlineStr">
        <is>
          <t>Hedge ineffectiveness recognized in profit or loss</t>
        </is>
      </c>
      <c r="C9" s="5" t="n">
        <v>40</v>
      </c>
    </row>
    <row r="10">
      <c r="A10" s="4" t="inlineStr">
        <is>
          <t>Fuel and oil operating expenses | Foreign currency risk</t>
        </is>
      </c>
    </row>
    <row r="11">
      <c r="A11" s="3" t="inlineStr">
        <is>
          <t>Disclosure of detailed information about hedges [line items]</t>
        </is>
      </c>
    </row>
    <row r="12">
      <c r="A12" s="4" t="inlineStr">
        <is>
          <t>Changes in fair value recognized in OCI</t>
        </is>
      </c>
      <c r="C12" s="5" t="n">
        <v>-131</v>
      </c>
    </row>
    <row r="13">
      <c r="A13" s="4" t="inlineStr">
        <is>
          <t>Hedge ineffectiveness recognized in profit or loss</t>
        </is>
      </c>
      <c r="C13" s="8" t="n">
        <v>69.2</v>
      </c>
    </row>
    <row r="14">
      <c r="A14" s="4" t="inlineStr">
        <is>
          <t>Reclassified from hedging reserve to profit or loss</t>
        </is>
      </c>
      <c r="C14" s="5" t="n">
        <v>-7</v>
      </c>
    </row>
    <row r="15">
      <c r="A15" s="4" t="inlineStr">
        <is>
          <t>Fuel and oil operating expenses | Commodity risk</t>
        </is>
      </c>
    </row>
    <row r="16">
      <c r="A16" s="3" t="inlineStr">
        <is>
          <t>Disclosure of detailed information about hedges [line items]</t>
        </is>
      </c>
    </row>
    <row r="17">
      <c r="A17" s="4" t="inlineStr">
        <is>
          <t>Change in value used for calculating hedge ineffectiveness</t>
        </is>
      </c>
      <c r="C17" s="5" t="n">
        <v>447</v>
      </c>
    </row>
    <row r="18">
      <c r="A18" s="4" t="inlineStr">
        <is>
          <t>Changes in fair value recognized in OCI</t>
        </is>
      </c>
      <c r="C18" s="8" t="n">
        <v>-271.9</v>
      </c>
    </row>
    <row r="19">
      <c r="A19" s="4" t="inlineStr">
        <is>
          <t>Hedge ineffectiveness recognized in profit or loss</t>
        </is>
      </c>
      <c r="C19" s="8" t="n">
        <v>-516.4</v>
      </c>
    </row>
    <row r="20">
      <c r="A20" s="4" t="inlineStr">
        <is>
          <t>Reclassified from hedging reserve to profit or loss</t>
        </is>
      </c>
      <c r="C20" s="8" t="n">
        <v>-254.8</v>
      </c>
    </row>
    <row r="21">
      <c r="A21" s="4" t="inlineStr">
        <is>
          <t>Foreign currency forward contracts</t>
        </is>
      </c>
    </row>
    <row r="22">
      <c r="A22" s="3" t="inlineStr">
        <is>
          <t>Disclosure of detailed information about hedges [line items]</t>
        </is>
      </c>
    </row>
    <row r="23">
      <c r="A23" s="4" t="inlineStr">
        <is>
          <t>Hedge ineffectiveness recognized in profit or loss</t>
        </is>
      </c>
      <c r="C23" s="5" t="n">
        <v>0</v>
      </c>
      <c r="D23" s="5" t="n">
        <v>0</v>
      </c>
      <c r="E23" s="5" t="n">
        <v>0</v>
      </c>
    </row>
    <row r="24">
      <c r="A24" s="4" t="inlineStr">
        <is>
          <t>Variable-rate instruments | Interest rate risk</t>
        </is>
      </c>
    </row>
    <row r="25">
      <c r="A25" s="3" t="inlineStr">
        <is>
          <t>Disclosure of detailed information about hedges [line items]</t>
        </is>
      </c>
    </row>
    <row r="26">
      <c r="A26" s="4" t="inlineStr">
        <is>
          <t>Changes in fair value recognized in OCI</t>
        </is>
      </c>
      <c r="C26" s="8" t="n">
        <v>3.8</v>
      </c>
    </row>
    <row r="27">
      <c r="A27" s="4" t="inlineStr">
        <is>
          <t>Reclassified from hedging reserve to profit or loss</t>
        </is>
      </c>
      <c r="C27" s="8" t="n">
        <v>0.2</v>
      </c>
    </row>
    <row r="28">
      <c r="A28" s="4" t="inlineStr">
        <is>
          <t>Cash Flow Hedges</t>
        </is>
      </c>
    </row>
    <row r="29">
      <c r="A29" s="3" t="inlineStr">
        <is>
          <t>Disclosure of detailed information about hedges [line items]</t>
        </is>
      </c>
    </row>
    <row r="30">
      <c r="A30" s="4" t="inlineStr">
        <is>
          <t>Net derivative position at year end</t>
        </is>
      </c>
      <c r="C30" s="8" t="n">
        <v>-558.8</v>
      </c>
      <c r="D30" s="8" t="n">
        <v>338.4</v>
      </c>
      <c r="E30" s="8" t="n">
        <v>-391.3</v>
      </c>
    </row>
    <row r="31">
      <c r="A31" s="4" t="inlineStr">
        <is>
          <t>Change in value used for calculating hedge ineffectiveness</t>
        </is>
      </c>
      <c r="C31" s="5" t="n">
        <v>407</v>
      </c>
    </row>
    <row r="32">
      <c r="A32" s="4" t="inlineStr">
        <is>
          <t>Cash flow hedge reserve</t>
        </is>
      </c>
      <c r="C32" s="8" t="n">
        <v>-211.3</v>
      </c>
    </row>
    <row r="33">
      <c r="A33" s="4" t="inlineStr">
        <is>
          <t>Balance remaining in the cash flow hedge reserve from hedging relationship for which hedge accounting is no longer applied</t>
        </is>
      </c>
      <c r="C33" s="8" t="n">
        <v>47.8</v>
      </c>
    </row>
    <row r="34">
      <c r="A34" s="4" t="inlineStr">
        <is>
          <t>Total</t>
        </is>
      </c>
      <c r="C34" s="8" t="n">
        <v>-163.5</v>
      </c>
    </row>
    <row r="35">
      <c r="A35" s="4" t="inlineStr">
        <is>
          <t>Changes in fair value recognized in OCI</t>
        </is>
      </c>
      <c r="C35" s="8" t="n">
        <v>-228.3</v>
      </c>
      <c r="D35" s="5" t="n">
        <v>-445</v>
      </c>
      <c r="E35" s="8" t="n">
        <v>832.9</v>
      </c>
    </row>
    <row r="36">
      <c r="A36" s="4" t="inlineStr">
        <is>
          <t>Hedge ineffectiveness recognized in profit or loss</t>
        </is>
      </c>
      <c r="C36" s="8" t="n">
        <v>-407.2</v>
      </c>
    </row>
    <row r="37">
      <c r="A37" s="4" t="inlineStr">
        <is>
          <t>Reclassified from hedging reserve to profit or loss</t>
        </is>
      </c>
      <c r="C37" s="8" t="n">
        <v>-261.6</v>
      </c>
      <c r="D37" s="8" t="n">
        <v>-284.8</v>
      </c>
      <c r="E37" s="8" t="n">
        <v>-136.6</v>
      </c>
    </row>
    <row r="38">
      <c r="A38" s="4" t="inlineStr">
        <is>
          <t>Deferred taxes included in hedge reserves</t>
        </is>
      </c>
      <c r="C38" s="5" t="n">
        <v>52</v>
      </c>
      <c r="D38" s="5" t="n">
        <v>42</v>
      </c>
      <c r="E38" s="5" t="n">
        <v>49</v>
      </c>
    </row>
    <row r="39">
      <c r="A39" s="4" t="inlineStr">
        <is>
          <t>Cash Flow Hedges | Foreign currency risk</t>
        </is>
      </c>
    </row>
    <row r="40">
      <c r="A40" s="3" t="inlineStr">
        <is>
          <t>Disclosure of detailed information about hedges [line items]</t>
        </is>
      </c>
    </row>
    <row r="41">
      <c r="A41" s="4" t="inlineStr">
        <is>
          <t>Hedge ineffectiveness recognized in profit or loss</t>
        </is>
      </c>
      <c r="B41" s="6" t="n">
        <v>40</v>
      </c>
    </row>
    <row r="42">
      <c r="A42" s="4" t="inlineStr">
        <is>
          <t>Cash Flow Hedges | Commodity risk</t>
        </is>
      </c>
    </row>
    <row r="43">
      <c r="A43" s="3" t="inlineStr">
        <is>
          <t>Disclosure of detailed information about hedges [line items]</t>
        </is>
      </c>
    </row>
    <row r="44">
      <c r="A44" s="4" t="inlineStr">
        <is>
          <t>Cash flow hedge reserve</t>
        </is>
      </c>
      <c r="D44" s="8" t="n">
        <v>316.9</v>
      </c>
      <c r="E44" s="8" t="n">
        <v>-408.6</v>
      </c>
    </row>
    <row r="45">
      <c r="A45" s="4" t="inlineStr">
        <is>
          <t>Total</t>
        </is>
      </c>
      <c r="D45" s="8" t="n">
        <v>316.9</v>
      </c>
      <c r="E45" s="8" t="n">
        <v>-408.6</v>
      </c>
    </row>
    <row r="46">
      <c r="A46" s="4" t="inlineStr">
        <is>
          <t>Hedge ineffectiveness recognized in profit or loss</t>
        </is>
      </c>
      <c r="B46" s="6" t="n">
        <v>447</v>
      </c>
    </row>
    <row r="47">
      <c r="A47" s="4" t="inlineStr">
        <is>
          <t>Cash Flow Hedges | Aircraft purchases contract | Foreign currency risk</t>
        </is>
      </c>
    </row>
    <row r="48">
      <c r="A48" s="3" t="inlineStr">
        <is>
          <t>Disclosure of detailed information about hedges [line items]</t>
        </is>
      </c>
    </row>
    <row r="49">
      <c r="A49" s="4" t="inlineStr">
        <is>
          <t>Net derivative position at year end</t>
        </is>
      </c>
      <c r="C49" s="8" t="n">
        <v>495.3</v>
      </c>
      <c r="D49" s="8" t="n">
        <v>284.7</v>
      </c>
      <c r="E49" s="5" t="n">
        <v>-413</v>
      </c>
    </row>
    <row r="50">
      <c r="A50" s="4" t="inlineStr">
        <is>
          <t>Change in value used for calculating hedge ineffectiveness</t>
        </is>
      </c>
      <c r="C50" s="8" t="n">
        <v>-170.8</v>
      </c>
      <c r="D50" s="8" t="n">
        <v>697.7</v>
      </c>
      <c r="E50" s="8" t="n">
        <v>-563.7</v>
      </c>
    </row>
    <row r="51">
      <c r="A51" s="4" t="inlineStr">
        <is>
          <t>Cash flow hedge reserve</t>
        </is>
      </c>
      <c r="C51" s="8" t="n">
        <v>406.3</v>
      </c>
      <c r="D51" s="8" t="n">
        <v>284.6</v>
      </c>
      <c r="E51" s="5" t="n">
        <v>-413</v>
      </c>
    </row>
    <row r="52">
      <c r="A52" s="4" t="inlineStr">
        <is>
          <t>Balance remaining in the cash flow hedge reserve from hedging relationship for which hedge accounting is no longer applied</t>
        </is>
      </c>
      <c r="C52" s="8" t="n">
        <v>47.8</v>
      </c>
    </row>
    <row r="53">
      <c r="A53" s="4" t="inlineStr">
        <is>
          <t>Total</t>
        </is>
      </c>
      <c r="C53" s="8" t="n">
        <v>454.1</v>
      </c>
      <c r="D53" s="8" t="n">
        <v>284.6</v>
      </c>
      <c r="E53" s="5" t="n">
        <v>-413</v>
      </c>
    </row>
    <row r="54">
      <c r="A54" s="4" t="inlineStr">
        <is>
          <t>Changes in fair value recognized in OCI</t>
        </is>
      </c>
      <c r="D54" s="8" t="n">
        <v>-697.7</v>
      </c>
      <c r="E54" s="8" t="n">
        <v>563.7</v>
      </c>
    </row>
    <row r="55">
      <c r="A55" s="4" t="inlineStr">
        <is>
          <t>Cash Flow Hedges | Fuel and oil operating expenses | Foreign currency risk</t>
        </is>
      </c>
    </row>
    <row r="56">
      <c r="A56" s="3" t="inlineStr">
        <is>
          <t>Disclosure of detailed information about hedges [line items]</t>
        </is>
      </c>
    </row>
    <row r="57">
      <c r="A57" s="4" t="inlineStr">
        <is>
          <t>Net derivative position at year end</t>
        </is>
      </c>
      <c r="C57" s="8" t="n">
        <v>166.2</v>
      </c>
      <c r="D57" s="5" t="n">
        <v>235</v>
      </c>
      <c r="E57" s="8" t="n">
        <v>-181.4</v>
      </c>
    </row>
    <row r="58">
      <c r="A58" s="4" t="inlineStr">
        <is>
          <t>Change in value used for calculating hedge ineffectiveness</t>
        </is>
      </c>
      <c r="C58" s="5" t="n">
        <v>131</v>
      </c>
      <c r="D58" s="8" t="n">
        <v>425.2</v>
      </c>
      <c r="E58" s="5" t="n">
        <v>-269</v>
      </c>
    </row>
    <row r="59">
      <c r="A59" s="4" t="inlineStr">
        <is>
          <t>Cash flow hedge reserve</t>
        </is>
      </c>
      <c r="C59" s="5" t="n">
        <v>97</v>
      </c>
      <c r="D59" s="5" t="n">
        <v>235</v>
      </c>
      <c r="E59" s="8" t="n">
        <v>-181.4</v>
      </c>
    </row>
    <row r="60">
      <c r="A60" s="4" t="inlineStr">
        <is>
          <t>Total</t>
        </is>
      </c>
      <c r="C60" s="5" t="n">
        <v>97</v>
      </c>
      <c r="D60" s="5" t="n">
        <v>235</v>
      </c>
      <c r="E60" s="8" t="n">
        <v>-181.4</v>
      </c>
    </row>
    <row r="61">
      <c r="A61" s="4" t="inlineStr">
        <is>
          <t>Changes in fair value recognized in OCI</t>
        </is>
      </c>
      <c r="D61" s="8" t="n">
        <v>-425.2</v>
      </c>
      <c r="E61" s="5" t="n">
        <v>269</v>
      </c>
    </row>
    <row r="62">
      <c r="A62" s="4" t="inlineStr">
        <is>
          <t>Reclassified from hedging reserve to profit or loss</t>
        </is>
      </c>
      <c r="D62" s="8" t="n">
        <v>8.800000000000001</v>
      </c>
      <c r="E62" s="8" t="n">
        <v>0.6</v>
      </c>
    </row>
    <row r="63">
      <c r="A63" s="4" t="inlineStr">
        <is>
          <t>Cash Flow Hedges | Fuel and oil operating expenses | Commodity risk</t>
        </is>
      </c>
    </row>
    <row r="64">
      <c r="A64" s="3" t="inlineStr">
        <is>
          <t>Disclosure of detailed information about hedges [line items]</t>
        </is>
      </c>
    </row>
    <row r="65">
      <c r="A65" s="4" t="inlineStr">
        <is>
          <t>Net derivative position at year end</t>
        </is>
      </c>
      <c r="C65" s="8" t="n">
        <v>-1228.3</v>
      </c>
      <c r="D65" s="8" t="n">
        <v>-185.3</v>
      </c>
      <c r="E65" s="8" t="n">
        <v>209.8</v>
      </c>
    </row>
    <row r="66">
      <c r="A66" s="4" t="inlineStr">
        <is>
          <t>Change in value used for calculating hedge ineffectiveness</t>
        </is>
      </c>
      <c r="C66" s="8" t="n">
        <v>271.9</v>
      </c>
      <c r="D66" s="5" t="n">
        <v>-688</v>
      </c>
      <c r="E66" s="5" t="n">
        <v>17</v>
      </c>
    </row>
    <row r="67">
      <c r="A67" s="4" t="inlineStr">
        <is>
          <t>Cash flow hedge reserve</t>
        </is>
      </c>
      <c r="C67" s="8" t="n">
        <v>-711.8</v>
      </c>
      <c r="D67" s="8" t="n">
        <v>-185.3</v>
      </c>
      <c r="E67" s="8" t="n">
        <v>209.8</v>
      </c>
    </row>
    <row r="68">
      <c r="A68" s="4" t="inlineStr">
        <is>
          <t>Total</t>
        </is>
      </c>
      <c r="C68" s="8" t="n">
        <v>-711.8</v>
      </c>
      <c r="D68" s="8" t="n">
        <v>-185.3</v>
      </c>
      <c r="E68" s="8" t="n">
        <v>209.8</v>
      </c>
    </row>
    <row r="69">
      <c r="A69" s="4" t="inlineStr">
        <is>
          <t>Changes in fair value recognized in OCI</t>
        </is>
      </c>
      <c r="E69" s="5" t="n">
        <v>-17</v>
      </c>
    </row>
    <row r="70">
      <c r="A70" s="4" t="inlineStr">
        <is>
          <t>Reclassified from hedging reserve to profit or loss</t>
        </is>
      </c>
      <c r="E70" s="8" t="n">
        <v>-134.6</v>
      </c>
    </row>
    <row r="71">
      <c r="A71" s="4" t="inlineStr">
        <is>
          <t>Cash Flow Hedges | Foreign currency forward contracts | Foreign currency risk</t>
        </is>
      </c>
    </row>
    <row r="72">
      <c r="A72" s="3" t="inlineStr">
        <is>
          <t>Disclosure of detailed information about hedges [line items]</t>
        </is>
      </c>
    </row>
    <row r="73">
      <c r="A73" s="4" t="inlineStr">
        <is>
          <t>Change in value used for calculating hedge ineffectiveness</t>
        </is>
      </c>
      <c r="C73" s="5" t="n">
        <v>40</v>
      </c>
    </row>
    <row r="74">
      <c r="A74" s="4" t="inlineStr">
        <is>
          <t>Cash Flow Hedges | Variable-rate instruments | Interest rate risk</t>
        </is>
      </c>
    </row>
    <row r="75">
      <c r="A75" s="3" t="inlineStr">
        <is>
          <t>Disclosure of detailed information about hedges [line items]</t>
        </is>
      </c>
    </row>
    <row r="76">
      <c r="A76" s="4" t="inlineStr">
        <is>
          <t>Net derivative position at year end</t>
        </is>
      </c>
      <c r="C76" s="5" t="n">
        <v>8</v>
      </c>
      <c r="D76" s="5" t="n">
        <v>4</v>
      </c>
      <c r="E76" s="8" t="n">
        <v>-6.7</v>
      </c>
    </row>
    <row r="77">
      <c r="A77" s="4" t="inlineStr">
        <is>
          <t>Change in value used for calculating hedge ineffectiveness</t>
        </is>
      </c>
      <c r="C77" s="8" t="n">
        <v>-3.8</v>
      </c>
      <c r="D77" s="8" t="n">
        <v>-10.1</v>
      </c>
      <c r="E77" s="8" t="n">
        <v>-17.2</v>
      </c>
    </row>
    <row r="78">
      <c r="A78" s="4" t="inlineStr">
        <is>
          <t>Cash flow hedge reserve</t>
        </is>
      </c>
      <c r="C78" s="8" t="n">
        <v>-2.8</v>
      </c>
      <c r="D78" s="8" t="n">
        <v>-17.4</v>
      </c>
      <c r="E78" s="8" t="n">
        <v>-23.9</v>
      </c>
    </row>
    <row r="79">
      <c r="A79" s="4" t="inlineStr">
        <is>
          <t>Total</t>
        </is>
      </c>
      <c r="C79" s="7" t="n">
        <v>-2.8</v>
      </c>
      <c r="D79" s="8" t="n">
        <v>-17.4</v>
      </c>
      <c r="E79" s="8" t="n">
        <v>-23.9</v>
      </c>
    </row>
    <row r="80">
      <c r="A80" s="4" t="inlineStr">
        <is>
          <t>Changes in fair value recognized in OCI</t>
        </is>
      </c>
      <c r="D80" s="8" t="n">
        <v>-10.1</v>
      </c>
      <c r="E80" s="8" t="n">
        <v>17.2</v>
      </c>
    </row>
    <row r="81">
      <c r="A81" s="4" t="inlineStr">
        <is>
          <t>Reclassified from hedging reserve to profit or loss</t>
        </is>
      </c>
      <c r="D81" s="8" t="n">
        <v>-0.6</v>
      </c>
      <c r="E81" s="7" t="n">
        <v>-2.6</v>
      </c>
    </row>
    <row r="82">
      <c r="A82" s="4" t="inlineStr">
        <is>
          <t>Cash Flow Hedges | Variable-rate instruments | Commodity risk</t>
        </is>
      </c>
    </row>
    <row r="83">
      <c r="A83" s="3" t="inlineStr">
        <is>
          <t>Disclosure of detailed information about hedges [line items]</t>
        </is>
      </c>
    </row>
    <row r="84">
      <c r="A84" s="4" t="inlineStr">
        <is>
          <t>Changes in fair value recognized in OCI</t>
        </is>
      </c>
      <c r="D84" s="5" t="n">
        <v>688</v>
      </c>
    </row>
    <row r="85">
      <c r="A85" s="4" t="inlineStr">
        <is>
          <t>Reclassified from hedging reserve to profit or loss</t>
        </is>
      </c>
      <c r="D85" s="6" t="n">
        <v>-29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ominal Amount (Details) - Cash Flow Hedges - EUR (€) € in Millions</t>
        </is>
      </c>
      <c r="B1" s="2" t="inlineStr">
        <is>
          <t>Mar. 31, 2020</t>
        </is>
      </c>
      <c r="C1" s="2" t="inlineStr">
        <is>
          <t>Mar. 31, 2019</t>
        </is>
      </c>
      <c r="D1" s="2" t="inlineStr">
        <is>
          <t>Mar. 31, 2018</t>
        </is>
      </c>
    </row>
    <row r="2">
      <c r="A2" s="4" t="inlineStr">
        <is>
          <t>Aircraft purchases contract | Foreign currency risk</t>
        </is>
      </c>
    </row>
    <row r="3">
      <c r="A3" s="3" t="inlineStr">
        <is>
          <t>Disclosure of detailed information about hedges [line items]</t>
        </is>
      </c>
    </row>
    <row r="4">
      <c r="A4" s="4" t="inlineStr">
        <is>
          <t>Nominal amount</t>
        </is>
      </c>
      <c r="B4" s="7" t="n">
        <v>4283.5</v>
      </c>
      <c r="C4" s="7" t="n">
        <v>5437.8</v>
      </c>
      <c r="D4" s="7" t="n">
        <v>6309.9</v>
      </c>
    </row>
    <row r="5">
      <c r="A5" s="4" t="inlineStr">
        <is>
          <t>Aircraft purchases contract | Foreign currency risk | Less than one year</t>
        </is>
      </c>
    </row>
    <row r="6">
      <c r="A6" s="3" t="inlineStr">
        <is>
          <t>Disclosure of detailed information about hedges [line items]</t>
        </is>
      </c>
    </row>
    <row r="7">
      <c r="A7" s="4" t="inlineStr">
        <is>
          <t>Nominal amount</t>
        </is>
      </c>
      <c r="B7" s="8" t="n">
        <v>1519.8</v>
      </c>
      <c r="C7" s="8" t="n">
        <v>1455.8</v>
      </c>
      <c r="D7" s="8" t="n">
        <v>1117.7</v>
      </c>
    </row>
    <row r="8">
      <c r="A8" s="4" t="inlineStr">
        <is>
          <t>Aircraft purchases contract | Foreign currency risk | More than one year</t>
        </is>
      </c>
    </row>
    <row r="9">
      <c r="A9" s="3" t="inlineStr">
        <is>
          <t>Disclosure of detailed information about hedges [line items]</t>
        </is>
      </c>
    </row>
    <row r="10">
      <c r="A10" s="4" t="inlineStr">
        <is>
          <t>Nominal amount</t>
        </is>
      </c>
      <c r="B10" s="8" t="n">
        <v>2763.7</v>
      </c>
      <c r="C10" s="5" t="n">
        <v>3982</v>
      </c>
      <c r="D10" s="8" t="n">
        <v>5192.2</v>
      </c>
    </row>
    <row r="11">
      <c r="A11" s="4" t="inlineStr">
        <is>
          <t>Fuel and oil operating expenses | Foreign currency risk</t>
        </is>
      </c>
    </row>
    <row r="12">
      <c r="A12" s="3" t="inlineStr">
        <is>
          <t>Disclosure of detailed information about hedges [line items]</t>
        </is>
      </c>
    </row>
    <row r="13">
      <c r="A13" s="4" t="inlineStr">
        <is>
          <t>Nominal amount</t>
        </is>
      </c>
      <c r="B13" s="5" t="n">
        <v>1312</v>
      </c>
      <c r="C13" s="8" t="n">
        <v>3234.8</v>
      </c>
      <c r="D13" s="8" t="n">
        <v>3192.7</v>
      </c>
    </row>
    <row r="14">
      <c r="A14" s="4" t="inlineStr">
        <is>
          <t>Fuel and oil operating expenses | Foreign currency risk | Less than one year</t>
        </is>
      </c>
    </row>
    <row r="15">
      <c r="A15" s="3" t="inlineStr">
        <is>
          <t>Disclosure of detailed information about hedges [line items]</t>
        </is>
      </c>
    </row>
    <row r="16">
      <c r="A16" s="4" t="inlineStr">
        <is>
          <t>Nominal amount</t>
        </is>
      </c>
      <c r="C16" s="8" t="n">
        <v>2515.9</v>
      </c>
      <c r="D16" s="5" t="n">
        <v>2046</v>
      </c>
    </row>
    <row r="17">
      <c r="A17" s="4" t="inlineStr">
        <is>
          <t>Fuel and oil operating expenses | Foreign currency risk | More than one year</t>
        </is>
      </c>
    </row>
    <row r="18">
      <c r="A18" s="3" t="inlineStr">
        <is>
          <t>Disclosure of detailed information about hedges [line items]</t>
        </is>
      </c>
    </row>
    <row r="19">
      <c r="A19" s="4" t="inlineStr">
        <is>
          <t>Nominal amount</t>
        </is>
      </c>
      <c r="B19" s="5" t="n">
        <v>1312</v>
      </c>
      <c r="C19" s="8" t="n">
        <v>718.9</v>
      </c>
      <c r="D19" s="8" t="n">
        <v>1146.7</v>
      </c>
    </row>
    <row r="20">
      <c r="A20" s="4" t="inlineStr">
        <is>
          <t>Fuel and oil operating expenses | Commodity risk</t>
        </is>
      </c>
    </row>
    <row r="21">
      <c r="A21" s="3" t="inlineStr">
        <is>
          <t>Disclosure of detailed information about hedges [line items]</t>
        </is>
      </c>
    </row>
    <row r="22">
      <c r="A22" s="4" t="inlineStr">
        <is>
          <t>Nominal amount</t>
        </is>
      </c>
      <c r="B22" s="8" t="n">
        <v>672.7</v>
      </c>
      <c r="C22" s="8" t="n">
        <v>2482.1</v>
      </c>
      <c r="D22" s="8" t="n">
        <v>1272.4</v>
      </c>
    </row>
    <row r="23">
      <c r="A23" s="4" t="inlineStr">
        <is>
          <t>Fuel and oil operating expenses | Commodity risk | Less than one year</t>
        </is>
      </c>
    </row>
    <row r="24">
      <c r="A24" s="3" t="inlineStr">
        <is>
          <t>Disclosure of detailed information about hedges [line items]</t>
        </is>
      </c>
    </row>
    <row r="25">
      <c r="A25" s="4" t="inlineStr">
        <is>
          <t>Nominal amount</t>
        </is>
      </c>
      <c r="C25" s="8" t="n">
        <v>2482.1</v>
      </c>
      <c r="D25" s="8" t="n">
        <v>1272.4</v>
      </c>
    </row>
    <row r="26">
      <c r="A26" s="4" t="inlineStr">
        <is>
          <t>Fuel and oil operating expenses | Commodity risk | More than one year</t>
        </is>
      </c>
    </row>
    <row r="27">
      <c r="A27" s="3" t="inlineStr">
        <is>
          <t>Disclosure of detailed information about hedges [line items]</t>
        </is>
      </c>
    </row>
    <row r="28">
      <c r="A28" s="4" t="inlineStr">
        <is>
          <t>Nominal amount</t>
        </is>
      </c>
      <c r="B28" s="8" t="n">
        <v>672.7</v>
      </c>
    </row>
    <row r="29">
      <c r="A29" s="4" t="inlineStr">
        <is>
          <t>Variable-rate instruments | Interest rate risk</t>
        </is>
      </c>
    </row>
    <row r="30">
      <c r="A30" s="3" t="inlineStr">
        <is>
          <t>Disclosure of detailed information about hedges [line items]</t>
        </is>
      </c>
    </row>
    <row r="31">
      <c r="A31" s="4" t="inlineStr">
        <is>
          <t>Nominal amount</t>
        </is>
      </c>
      <c r="B31" s="8" t="n">
        <v>64.8</v>
      </c>
      <c r="C31" s="8" t="n">
        <v>77.8</v>
      </c>
      <c r="D31" s="8" t="n">
        <v>90.59999999999999</v>
      </c>
    </row>
    <row r="32">
      <c r="A32" s="4" t="inlineStr">
        <is>
          <t>Variable-rate instruments | Interest rate risk | Less than one year</t>
        </is>
      </c>
    </row>
    <row r="33">
      <c r="A33" s="3" t="inlineStr">
        <is>
          <t>Disclosure of detailed information about hedges [line items]</t>
        </is>
      </c>
    </row>
    <row r="34">
      <c r="A34" s="4" t="inlineStr">
        <is>
          <t>Nominal amount</t>
        </is>
      </c>
      <c r="B34" s="7" t="n">
        <v>64.8</v>
      </c>
      <c r="C34" s="7" t="n">
        <v>77.8</v>
      </c>
      <c r="D34" s="7" t="n">
        <v>90.5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erivative Risk (Details) - Cash Flow Hedges - EUR (€) € in Millions</t>
        </is>
      </c>
      <c r="B1" s="2" t="inlineStr">
        <is>
          <t>12 Months Ended</t>
        </is>
      </c>
    </row>
    <row r="2">
      <c r="B2" s="2" t="inlineStr">
        <is>
          <t>Mar. 31, 2021</t>
        </is>
      </c>
      <c r="C2" s="2" t="inlineStr">
        <is>
          <t>Mar. 31, 2020</t>
        </is>
      </c>
    </row>
    <row r="3">
      <c r="A3" s="3" t="inlineStr">
        <is>
          <t>Disclosure of detailed information about hedges [line items]</t>
        </is>
      </c>
    </row>
    <row r="4">
      <c r="A4" s="4" t="inlineStr">
        <is>
          <t>Hedge ineffectiveness recognized in profit or loss</t>
        </is>
      </c>
      <c r="C4" s="7" t="n">
        <v>-407.2</v>
      </c>
    </row>
    <row r="5">
      <c r="A5" s="4" t="inlineStr">
        <is>
          <t>Foreign currency risk</t>
        </is>
      </c>
    </row>
    <row r="6">
      <c r="A6" s="3" t="inlineStr">
        <is>
          <t>Disclosure of detailed information about hedges [line items]</t>
        </is>
      </c>
    </row>
    <row r="7">
      <c r="A7" s="4" t="inlineStr">
        <is>
          <t>Hedge ineffectiveness recognized in profit or loss</t>
        </is>
      </c>
      <c r="B7" s="6" t="n">
        <v>40</v>
      </c>
    </row>
    <row r="8">
      <c r="A8" s="4" t="inlineStr">
        <is>
          <t>Commodity risk</t>
        </is>
      </c>
    </row>
    <row r="9">
      <c r="A9" s="3" t="inlineStr">
        <is>
          <t>Disclosure of detailed information about hedges [line items]</t>
        </is>
      </c>
    </row>
    <row r="10">
      <c r="A10" s="4" t="inlineStr">
        <is>
          <t>Hedge ineffectiveness recognized in profit or loss</t>
        </is>
      </c>
      <c r="B10" s="6" t="n">
        <v>4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Recognized at fair value (Details) - EUR (€) € in Millions</t>
        </is>
      </c>
      <c r="B1" s="2" t="inlineStr">
        <is>
          <t>Mar. 31, 2020</t>
        </is>
      </c>
      <c r="C1" s="2" t="inlineStr">
        <is>
          <t>Mar. 31, 2019</t>
        </is>
      </c>
      <c r="D1" s="2" t="inlineStr">
        <is>
          <t>Mar. 31, 2018</t>
        </is>
      </c>
    </row>
    <row r="2">
      <c r="A2" s="3" t="inlineStr">
        <is>
          <t>Disclosure of detailed information about financial instruments [line items]</t>
        </is>
      </c>
    </row>
    <row r="3">
      <c r="A3" s="4" t="inlineStr">
        <is>
          <t>Non-current derivative assets</t>
        </is>
      </c>
      <c r="B3" s="7" t="n">
        <v>378.5</v>
      </c>
      <c r="C3" s="7" t="n">
        <v>227.5</v>
      </c>
      <c r="D3" s="7" t="n">
        <v>2.6</v>
      </c>
    </row>
    <row r="4">
      <c r="A4" s="4" t="inlineStr">
        <is>
          <t>Current derivative assets</t>
        </is>
      </c>
      <c r="B4" s="8" t="n">
        <v>293.2</v>
      </c>
      <c r="C4" s="8" t="n">
        <v>308.7</v>
      </c>
      <c r="D4" s="8" t="n">
        <v>212.1</v>
      </c>
    </row>
    <row r="5">
      <c r="A5" s="4" t="inlineStr">
        <is>
          <t>Total derivative assets</t>
        </is>
      </c>
      <c r="B5" s="8" t="n">
        <v>671.7</v>
      </c>
      <c r="C5" s="8" t="n">
        <v>536.2</v>
      </c>
      <c r="D5" s="8" t="n">
        <v>214.7</v>
      </c>
    </row>
    <row r="6">
      <c r="A6" s="4" t="inlineStr">
        <is>
          <t>Current derivative liabilities</t>
        </is>
      </c>
      <c r="B6" s="5" t="n">
        <v>-1050</v>
      </c>
      <c r="C6" s="8" t="n">
        <v>-189.7</v>
      </c>
      <c r="D6" s="8" t="n">
        <v>-190.5</v>
      </c>
    </row>
    <row r="7">
      <c r="A7" s="4" t="inlineStr">
        <is>
          <t>Non-current derivative liabilities</t>
        </is>
      </c>
      <c r="B7" s="8" t="n">
        <v>-180.5</v>
      </c>
      <c r="C7" s="5" t="n">
        <v>-8</v>
      </c>
      <c r="D7" s="8" t="n">
        <v>-415.5</v>
      </c>
    </row>
    <row r="8">
      <c r="A8" s="4" t="inlineStr">
        <is>
          <t>Total derivative liabilities</t>
        </is>
      </c>
      <c r="B8" s="8" t="n">
        <v>-1230.5</v>
      </c>
      <c r="C8" s="8" t="n">
        <v>-197.7</v>
      </c>
      <c r="D8" s="5" t="n">
        <v>-606</v>
      </c>
    </row>
    <row r="9">
      <c r="A9" s="4" t="inlineStr">
        <is>
          <t>Net derivative financial instrument position at year-end</t>
        </is>
      </c>
      <c r="B9" s="8" t="n">
        <v>-558.8</v>
      </c>
      <c r="C9" s="8" t="n">
        <v>338.5</v>
      </c>
      <c r="D9" s="8" t="n">
        <v>-391.3</v>
      </c>
    </row>
    <row r="10">
      <c r="A10" s="4" t="inlineStr">
        <is>
          <t>Ineffective Hedge</t>
        </is>
      </c>
    </row>
    <row r="11">
      <c r="A11" s="3" t="inlineStr">
        <is>
          <t>Disclosure of detailed information about financial instruments [line items]</t>
        </is>
      </c>
    </row>
    <row r="12">
      <c r="A12" s="4" t="inlineStr">
        <is>
          <t>Current derivative assets</t>
        </is>
      </c>
      <c r="B12" s="8" t="n">
        <v>109.2</v>
      </c>
    </row>
    <row r="13">
      <c r="A13" s="4" t="inlineStr">
        <is>
          <t>Current derivative liabilities</t>
        </is>
      </c>
      <c r="B13" s="8" t="n">
        <v>-516.5</v>
      </c>
    </row>
    <row r="14">
      <c r="A14" s="4" t="inlineStr">
        <is>
          <t>Cash Flow Hedges | Effective Hedge</t>
        </is>
      </c>
    </row>
    <row r="15">
      <c r="A15" s="3" t="inlineStr">
        <is>
          <t>Disclosure of detailed information about financial instruments [line items]</t>
        </is>
      </c>
    </row>
    <row r="16">
      <c r="A16" s="4" t="inlineStr">
        <is>
          <t>Non-current derivative assets</t>
        </is>
      </c>
      <c r="B16" s="8" t="n">
        <v>378.5</v>
      </c>
      <c r="C16" s="8" t="n">
        <v>227.5</v>
      </c>
      <c r="D16" s="8" t="n">
        <v>2.6</v>
      </c>
    </row>
    <row r="17">
      <c r="A17" s="4" t="inlineStr">
        <is>
          <t>Current derivative assets</t>
        </is>
      </c>
      <c r="B17" s="5" t="n">
        <v>184</v>
      </c>
      <c r="C17" s="8" t="n">
        <v>308.7</v>
      </c>
      <c r="D17" s="8" t="n">
        <v>212.1</v>
      </c>
    </row>
    <row r="18">
      <c r="A18" s="4" t="inlineStr">
        <is>
          <t>Current derivative liabilities</t>
        </is>
      </c>
      <c r="B18" s="8" t="n">
        <v>-533.5</v>
      </c>
      <c r="C18" s="8" t="n">
        <v>-189.7</v>
      </c>
      <c r="D18" s="8" t="n">
        <v>-190.5</v>
      </c>
    </row>
    <row r="19">
      <c r="A19" s="4" t="inlineStr">
        <is>
          <t>Non-current derivative liabilities</t>
        </is>
      </c>
      <c r="B19" s="7" t="n">
        <v>-180.5</v>
      </c>
      <c r="C19" s="6" t="n">
        <v>-8</v>
      </c>
      <c r="D19" s="7" t="n">
        <v>-4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arrangements (Details) - EUR (€) € in Millions</t>
        </is>
      </c>
      <c r="B1" s="2" t="inlineStr">
        <is>
          <t>12 Months Ended</t>
        </is>
      </c>
    </row>
    <row r="2">
      <c r="B2" s="2" t="inlineStr">
        <is>
          <t>Mar. 31, 2020</t>
        </is>
      </c>
      <c r="C2" s="2" t="inlineStr">
        <is>
          <t>Mar. 31, 2019</t>
        </is>
      </c>
      <c r="D2" s="2" t="inlineStr">
        <is>
          <t>Mar. 31, 2018</t>
        </is>
      </c>
    </row>
    <row r="3">
      <c r="A3" s="3" t="inlineStr">
        <is>
          <t>Disclosure of detailed information about financial instruments [line items]</t>
        </is>
      </c>
    </row>
    <row r="4">
      <c r="A4" s="4" t="inlineStr">
        <is>
          <t>Net Derivative financial instrument asset (liability)</t>
        </is>
      </c>
      <c r="B4" s="7" t="n">
        <v>-558.8</v>
      </c>
      <c r="C4" s="7" t="n">
        <v>338.5</v>
      </c>
      <c r="D4" s="7" t="n">
        <v>-391.3</v>
      </c>
    </row>
    <row r="5">
      <c r="A5" s="4" t="inlineStr">
        <is>
          <t>Current derivative assets</t>
        </is>
      </c>
      <c r="B5" s="8" t="n">
        <v>293.2</v>
      </c>
      <c r="C5" s="8" t="n">
        <v>308.7</v>
      </c>
      <c r="D5" s="8" t="n">
        <v>212.1</v>
      </c>
    </row>
    <row r="6">
      <c r="A6" s="4" t="inlineStr">
        <is>
          <t>Current derivative liabilities</t>
        </is>
      </c>
      <c r="B6" s="5" t="n">
        <v>1050</v>
      </c>
      <c r="C6" s="8" t="n">
        <v>189.7</v>
      </c>
      <c r="D6" s="8" t="n">
        <v>190.5</v>
      </c>
    </row>
    <row r="7">
      <c r="A7" s="4" t="inlineStr">
        <is>
          <t>Gains (losses) on cash flow hedges, net of tax</t>
        </is>
      </c>
      <c r="B7" s="8" t="n">
        <v>197.4</v>
      </c>
      <c r="C7" s="8" t="n">
        <v>325.5</v>
      </c>
      <c r="D7" s="8" t="n">
        <v>-809.5</v>
      </c>
    </row>
    <row r="8">
      <c r="A8" s="4" t="inlineStr">
        <is>
          <t>Derivative financial assets</t>
        </is>
      </c>
      <c r="B8" s="8" t="n">
        <v>671.7</v>
      </c>
      <c r="C8" s="8" t="n">
        <v>536.2</v>
      </c>
      <c r="D8" s="8" t="n">
        <v>214.7</v>
      </c>
    </row>
    <row r="9">
      <c r="A9" s="4" t="inlineStr">
        <is>
          <t>Derivative financial liabilities</t>
        </is>
      </c>
      <c r="B9" s="8" t="n">
        <v>1230.5</v>
      </c>
      <c r="C9" s="8" t="n">
        <v>197.7</v>
      </c>
      <c r="D9" s="5" t="n">
        <v>606</v>
      </c>
    </row>
    <row r="10">
      <c r="A10" s="4" t="inlineStr">
        <is>
          <t>Fuel and oil operating expenses</t>
        </is>
      </c>
    </row>
    <row r="11">
      <c r="A11" s="3" t="inlineStr">
        <is>
          <t>Disclosure of detailed information about financial instruments [line items]</t>
        </is>
      </c>
    </row>
    <row r="12">
      <c r="A12" s="4" t="inlineStr">
        <is>
          <t>Net Derivative financial instrument asset (liability)</t>
        </is>
      </c>
      <c r="B12" s="5" t="n">
        <v>1228</v>
      </c>
    </row>
    <row r="13">
      <c r="A13" s="4" t="inlineStr">
        <is>
          <t>Interest rate swaps</t>
        </is>
      </c>
    </row>
    <row r="14">
      <c r="A14" s="3" t="inlineStr">
        <is>
          <t>Disclosure of detailed information about financial instruments [line items]</t>
        </is>
      </c>
    </row>
    <row r="15">
      <c r="A15" s="4" t="inlineStr">
        <is>
          <t>Net Derivative financial instrument asset (liability)</t>
        </is>
      </c>
      <c r="B15" s="5" t="n">
        <v>8</v>
      </c>
      <c r="C15" s="5" t="n">
        <v>4</v>
      </c>
      <c r="D15" s="8" t="n">
        <v>-6.7</v>
      </c>
    </row>
    <row r="16">
      <c r="A16" s="4" t="inlineStr">
        <is>
          <t>Interest rate swaps | Less than one year</t>
        </is>
      </c>
    </row>
    <row r="17">
      <c r="A17" s="3" t="inlineStr">
        <is>
          <t>Disclosure of detailed information about financial instruments [line items]</t>
        </is>
      </c>
    </row>
    <row r="18">
      <c r="A18" s="4" t="inlineStr">
        <is>
          <t>Net Derivative financial instrument asset (liability)</t>
        </is>
      </c>
      <c r="B18" s="5" t="n">
        <v>2</v>
      </c>
      <c r="C18" s="8" t="n">
        <v>1.7</v>
      </c>
      <c r="D18" s="8" t="n">
        <v>-0.7</v>
      </c>
    </row>
    <row r="19">
      <c r="A19" s="4" t="inlineStr">
        <is>
          <t>Interest rate swaps | Between one and five years</t>
        </is>
      </c>
    </row>
    <row r="20">
      <c r="A20" s="3" t="inlineStr">
        <is>
          <t>Disclosure of detailed information about financial instruments [line items]</t>
        </is>
      </c>
    </row>
    <row r="21">
      <c r="A21" s="4" t="inlineStr">
        <is>
          <t>Net Derivative financial instrument asset (liability)</t>
        </is>
      </c>
      <c r="B21" s="5" t="n">
        <v>6</v>
      </c>
      <c r="C21" s="8" t="n">
        <v>2.3</v>
      </c>
      <c r="D21" s="5" t="n">
        <v>-6</v>
      </c>
    </row>
    <row r="22">
      <c r="A22" s="4" t="inlineStr">
        <is>
          <t>Foreign currency forward contracts</t>
        </is>
      </c>
    </row>
    <row r="23">
      <c r="A23" s="3" t="inlineStr">
        <is>
          <t>Disclosure of detailed information about financial instruments [line items]</t>
        </is>
      </c>
    </row>
    <row r="24">
      <c r="A24" s="4" t="inlineStr">
        <is>
          <t>Net Derivative financial instrument asset (liability)</t>
        </is>
      </c>
      <c r="B24" s="8" t="n">
        <v>661.5</v>
      </c>
      <c r="C24" s="8" t="n">
        <v>519.7</v>
      </c>
      <c r="D24" s="8" t="n">
        <v>-594.4</v>
      </c>
    </row>
    <row r="25">
      <c r="A25" s="4" t="inlineStr">
        <is>
          <t>Gains (losses) on ineffectiveness of cash flow hedges recognised in profit or loss</t>
        </is>
      </c>
      <c r="B25" s="5" t="n">
        <v>0</v>
      </c>
      <c r="C25" s="5" t="n">
        <v>0</v>
      </c>
      <c r="D25" s="5" t="n">
        <v>0</v>
      </c>
    </row>
    <row r="26">
      <c r="A26" s="4" t="inlineStr">
        <is>
          <t>Foreign currency forward contracts | Less than one year</t>
        </is>
      </c>
    </row>
    <row r="27">
      <c r="A27" s="3" t="inlineStr">
        <is>
          <t>Disclosure of detailed information about financial instruments [line items]</t>
        </is>
      </c>
    </row>
    <row r="28">
      <c r="A28" s="4" t="inlineStr">
        <is>
          <t>Net Derivative financial instrument asset (liability)</t>
        </is>
      </c>
      <c r="B28" s="5" t="n">
        <v>289</v>
      </c>
      <c r="C28" s="5" t="n">
        <v>307</v>
      </c>
      <c r="D28" s="8" t="n">
        <v>-187.4</v>
      </c>
    </row>
    <row r="29">
      <c r="A29" s="4" t="inlineStr">
        <is>
          <t>Foreign currency forward contracts | Between one and five years</t>
        </is>
      </c>
    </row>
    <row r="30">
      <c r="A30" s="3" t="inlineStr">
        <is>
          <t>Disclosure of detailed information about financial instruments [line items]</t>
        </is>
      </c>
    </row>
    <row r="31">
      <c r="A31" s="4" t="inlineStr">
        <is>
          <t>Net Derivative financial instrument asset (liability)</t>
        </is>
      </c>
      <c r="B31" s="8" t="n">
        <v>372.5</v>
      </c>
      <c r="C31" s="8" t="n">
        <v>212.7</v>
      </c>
      <c r="D31" s="5" t="n">
        <v>-407</v>
      </c>
    </row>
    <row r="32">
      <c r="A32" s="4" t="inlineStr">
        <is>
          <t>Commodity forward contracts</t>
        </is>
      </c>
    </row>
    <row r="33">
      <c r="A33" s="3" t="inlineStr">
        <is>
          <t>Disclosure of detailed information about financial instruments [line items]</t>
        </is>
      </c>
    </row>
    <row r="34">
      <c r="A34" s="4" t="inlineStr">
        <is>
          <t>Net Derivative financial instrument asset (liability)</t>
        </is>
      </c>
      <c r="B34" s="8" t="n">
        <v>-1228.3</v>
      </c>
      <c r="C34" s="8" t="n">
        <v>-185.2</v>
      </c>
      <c r="D34" s="8" t="n">
        <v>209.8</v>
      </c>
    </row>
    <row r="35">
      <c r="A35" s="4" t="inlineStr">
        <is>
          <t>Derivative financial liabilities</t>
        </is>
      </c>
      <c r="B35" s="5" t="n">
        <v>1228</v>
      </c>
    </row>
    <row r="36">
      <c r="A36" s="4" t="inlineStr">
        <is>
          <t>Commodity forward contracts | Less than one year</t>
        </is>
      </c>
    </row>
    <row r="37">
      <c r="A37" s="3" t="inlineStr">
        <is>
          <t>Disclosure of detailed information about financial instruments [line items]</t>
        </is>
      </c>
    </row>
    <row r="38">
      <c r="A38" s="4" t="inlineStr">
        <is>
          <t>Net Derivative financial instrument asset (liability)</t>
        </is>
      </c>
      <c r="B38" s="8" t="n">
        <v>-1047.8</v>
      </c>
      <c r="C38" s="8" t="n">
        <v>-189.7</v>
      </c>
      <c r="D38" s="7" t="n">
        <v>209.8</v>
      </c>
    </row>
    <row r="39">
      <c r="A39" s="4" t="inlineStr">
        <is>
          <t>Commodity forward contracts | Between one and five years</t>
        </is>
      </c>
    </row>
    <row r="40">
      <c r="A40" s="3" t="inlineStr">
        <is>
          <t>Disclosure of detailed information about financial instruments [line items]</t>
        </is>
      </c>
    </row>
    <row r="41">
      <c r="A41" s="4" t="inlineStr">
        <is>
          <t>Net Derivative financial instrument asset (liability)</t>
        </is>
      </c>
      <c r="B41" s="8" t="n">
        <v>-180.5</v>
      </c>
      <c r="C41" s="7" t="n">
        <v>4.5</v>
      </c>
    </row>
    <row r="42">
      <c r="A42" s="4" t="inlineStr">
        <is>
          <t>Cross currency interest rate swap contract</t>
        </is>
      </c>
    </row>
    <row r="43">
      <c r="A43" s="3" t="inlineStr">
        <is>
          <t>Disclosure of detailed information about financial instruments [line items]</t>
        </is>
      </c>
    </row>
    <row r="44">
      <c r="A44" s="4" t="inlineStr">
        <is>
          <t>Gains (losses) on ineffectiveness of cash flow hedges recognised in profit or loss</t>
        </is>
      </c>
      <c r="B44" s="5" t="n">
        <v>0</v>
      </c>
    </row>
    <row r="45">
      <c r="A45" s="4" t="inlineStr">
        <is>
          <t>Cash Flow Hedges</t>
        </is>
      </c>
    </row>
    <row r="46">
      <c r="A46" s="3" t="inlineStr">
        <is>
          <t>Disclosure of detailed information about financial instruments [line items]</t>
        </is>
      </c>
    </row>
    <row r="47">
      <c r="A47" s="4" t="inlineStr">
        <is>
          <t>Gains (losses) on ineffectiveness of cash flow hedges recognised in profit or loss</t>
        </is>
      </c>
      <c r="B47" s="8" t="n">
        <v>-407.2</v>
      </c>
    </row>
    <row r="48">
      <c r="A48" s="4" t="inlineStr">
        <is>
          <t>Cash Flow Hedges | Fuel and oil operating expenses | Discontinued Hedges</t>
        </is>
      </c>
    </row>
    <row r="49">
      <c r="A49" s="3" t="inlineStr">
        <is>
          <t>Disclosure of detailed information about financial instruments [line items]</t>
        </is>
      </c>
    </row>
    <row r="50">
      <c r="A50" s="4" t="inlineStr">
        <is>
          <t>Gains (losses) on cash flow hedges, net of tax</t>
        </is>
      </c>
      <c r="B50" s="6" t="n">
        <v>3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ed from OCI to Income statement (Details) - EUR (€) € in Millions</t>
        </is>
      </c>
      <c r="B1" s="2" t="inlineStr">
        <is>
          <t>12 Months Ended</t>
        </is>
      </c>
    </row>
    <row r="2">
      <c r="B2" s="2" t="inlineStr">
        <is>
          <t>Mar. 31, 2020</t>
        </is>
      </c>
      <c r="C2" s="2" t="inlineStr">
        <is>
          <t>Mar. 31, 2019</t>
        </is>
      </c>
      <c r="D2" s="2" t="inlineStr">
        <is>
          <t>Mar. 31, 2018</t>
        </is>
      </c>
    </row>
    <row r="3">
      <c r="A3" s="3" t="inlineStr">
        <is>
          <t>Disclosure of detailed information about financial instruments [line items]</t>
        </is>
      </c>
    </row>
    <row r="4">
      <c r="A4" s="4" t="inlineStr">
        <is>
          <t>Reclassification adjustments for (gains) recognized in fuel and oil operating and finance expenses</t>
        </is>
      </c>
      <c r="B4" s="7" t="n">
        <v>-229.8</v>
      </c>
      <c r="C4" s="7" t="n">
        <v>249.2</v>
      </c>
      <c r="D4" s="7" t="n">
        <v>119.5</v>
      </c>
    </row>
    <row r="5">
      <c r="A5" s="4" t="inlineStr">
        <is>
          <t>Cash Flow Hedges</t>
        </is>
      </c>
    </row>
    <row r="6">
      <c r="A6" s="3" t="inlineStr">
        <is>
          <t>Disclosure of detailed information about financial instruments [line items]</t>
        </is>
      </c>
    </row>
    <row r="7">
      <c r="A7" s="4" t="inlineStr">
        <is>
          <t>Reclassification adjustments for (gains) recognized in fuel and oil operating and finance expenses</t>
        </is>
      </c>
      <c r="B7" s="8" t="n">
        <v>-261.6</v>
      </c>
      <c r="C7" s="8" t="n">
        <v>284.8</v>
      </c>
      <c r="D7" s="8" t="n">
        <v>136.6</v>
      </c>
    </row>
    <row r="8">
      <c r="A8" s="4" t="inlineStr">
        <is>
          <t>Cash Flow Hedges | Commodity forward contracts</t>
        </is>
      </c>
    </row>
    <row r="9">
      <c r="A9" s="3" t="inlineStr">
        <is>
          <t>Disclosure of detailed information about financial instruments [line items]</t>
        </is>
      </c>
    </row>
    <row r="10">
      <c r="A10" s="4" t="inlineStr">
        <is>
          <t>Reclassification adjustments for (gains) recognized in fuel and oil operating and finance expenses</t>
        </is>
      </c>
      <c r="B10" s="8" t="n">
        <v>-254.8</v>
      </c>
      <c r="C10" s="5" t="n">
        <v>293</v>
      </c>
      <c r="D10" s="8" t="n">
        <v>134.6</v>
      </c>
    </row>
    <row r="11">
      <c r="A11" s="4" t="inlineStr">
        <is>
          <t>Cash Flow Hedges | Interest rate swaps</t>
        </is>
      </c>
    </row>
    <row r="12">
      <c r="A12" s="3" t="inlineStr">
        <is>
          <t>Disclosure of detailed information about financial instruments [line items]</t>
        </is>
      </c>
    </row>
    <row r="13">
      <c r="A13" s="4" t="inlineStr">
        <is>
          <t>Reclassification adjustments for (gains) recognized in fuel and oil operating and finance expenses</t>
        </is>
      </c>
      <c r="B13" s="8" t="n">
        <v>0.2</v>
      </c>
      <c r="C13" s="8" t="n">
        <v>0.6</v>
      </c>
      <c r="D13" s="8" t="n">
        <v>2.6</v>
      </c>
    </row>
    <row r="14">
      <c r="A14" s="4" t="inlineStr">
        <is>
          <t>Cash Flow Hedges | Foreign currency forward contracts</t>
        </is>
      </c>
    </row>
    <row r="15">
      <c r="A15" s="3" t="inlineStr">
        <is>
          <t>Disclosure of detailed information about financial instruments [line items]</t>
        </is>
      </c>
    </row>
    <row r="16">
      <c r="A16" s="4" t="inlineStr">
        <is>
          <t>Reclassification adjustments for (gains) recognized in fuel and oil operating and finance expenses</t>
        </is>
      </c>
      <c r="B16" s="6" t="n">
        <v>-7</v>
      </c>
      <c r="C16" s="7" t="n">
        <v>-8.800000000000001</v>
      </c>
      <c r="D16" s="7" t="n">
        <v>-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Reclassified from OCI to capitalized cost (Details) - EUR (€) € in Millions</t>
        </is>
      </c>
      <c r="B1" s="2" t="inlineStr">
        <is>
          <t>12 Months Ended</t>
        </is>
      </c>
    </row>
    <row r="2">
      <c r="B2" s="2" t="inlineStr">
        <is>
          <t>Mar. 31, 2019</t>
        </is>
      </c>
      <c r="C2" s="2" t="inlineStr">
        <is>
          <t>Mar. 31, 2018</t>
        </is>
      </c>
    </row>
    <row r="3">
      <c r="A3" s="3" t="inlineStr">
        <is>
          <t>Disclosure of detailed information about financial instruments [line items]</t>
        </is>
      </c>
    </row>
    <row r="4">
      <c r="A4" s="4" t="inlineStr">
        <is>
          <t>Recognized in property plant and equipment - aircraft additions</t>
        </is>
      </c>
      <c r="B4" s="7" t="n">
        <v>59.6</v>
      </c>
      <c r="C4" s="7" t="n">
        <v>108.4</v>
      </c>
    </row>
    <row r="5">
      <c r="A5" s="4" t="inlineStr">
        <is>
          <t>Aircraft purchases contract</t>
        </is>
      </c>
    </row>
    <row r="6">
      <c r="A6" s="3" t="inlineStr">
        <is>
          <t>Disclosure of detailed information about financial instruments [line items]</t>
        </is>
      </c>
    </row>
    <row r="7">
      <c r="A7" s="4" t="inlineStr">
        <is>
          <t>Recognized in property plant and equipment - aircraft additions</t>
        </is>
      </c>
      <c r="B7" s="7" t="n">
        <v>59.6</v>
      </c>
      <c r="C7" s="7" t="n">
        <v>10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Impact on profit or loss (Details) - EUR (€) € in Millions</t>
        </is>
      </c>
      <c r="B1" s="2" t="inlineStr">
        <is>
          <t>Mar. 31, 2020</t>
        </is>
      </c>
      <c r="C1" s="2" t="inlineStr">
        <is>
          <t>Mar. 31, 2019</t>
        </is>
      </c>
      <c r="D1" s="2" t="inlineStr">
        <is>
          <t>Mar. 31, 2018</t>
        </is>
      </c>
    </row>
    <row r="2">
      <c r="A2" s="3" t="inlineStr">
        <is>
          <t>Disclosure of detailed information about financial instruments [line items]</t>
        </is>
      </c>
    </row>
    <row r="3">
      <c r="A3" s="4" t="inlineStr">
        <is>
          <t>Net carrying amount of net derivative financial assets (liabilities)</t>
        </is>
      </c>
      <c r="B3" s="7" t="n">
        <v>-151.5</v>
      </c>
      <c r="C3" s="7" t="n">
        <v>338.5</v>
      </c>
      <c r="D3" s="7" t="n">
        <v>-391.3</v>
      </c>
    </row>
    <row r="4">
      <c r="A4" s="4" t="inlineStr">
        <is>
          <t>Expected Cash Flows</t>
        </is>
      </c>
      <c r="B4" s="8" t="n">
        <v>-151.5</v>
      </c>
      <c r="C4" s="8" t="n">
        <v>338.5</v>
      </c>
      <c r="D4" s="8" t="n">
        <v>-391.3</v>
      </c>
    </row>
    <row r="5">
      <c r="A5" s="4" t="inlineStr">
        <is>
          <t>Less than one year</t>
        </is>
      </c>
    </row>
    <row r="6">
      <c r="A6" s="3" t="inlineStr">
        <is>
          <t>Disclosure of detailed information about financial instruments [line items]</t>
        </is>
      </c>
    </row>
    <row r="7">
      <c r="A7" s="4" t="inlineStr">
        <is>
          <t>Expected Cash Flows</t>
        </is>
      </c>
      <c r="B7" s="8" t="n">
        <v>-349.5</v>
      </c>
      <c r="C7" s="5" t="n">
        <v>119</v>
      </c>
      <c r="D7" s="8" t="n">
        <v>21.7</v>
      </c>
    </row>
    <row r="8">
      <c r="A8" s="4" t="inlineStr">
        <is>
          <t>Later than one year and not later than two years</t>
        </is>
      </c>
    </row>
    <row r="9">
      <c r="A9" s="3" t="inlineStr">
        <is>
          <t>Disclosure of detailed information about financial instruments [line items]</t>
        </is>
      </c>
    </row>
    <row r="10">
      <c r="A10" s="4" t="inlineStr">
        <is>
          <t>Expected Cash Flows</t>
        </is>
      </c>
      <c r="B10" s="8" t="n">
        <v>18.2</v>
      </c>
      <c r="C10" s="8" t="n">
        <v>111.5</v>
      </c>
      <c r="D10" s="8" t="n">
        <v>-104.1</v>
      </c>
    </row>
    <row r="11">
      <c r="A11" s="4" t="inlineStr">
        <is>
          <t>Later than two years and not later than three years</t>
        </is>
      </c>
    </row>
    <row r="12">
      <c r="A12" s="3" t="inlineStr">
        <is>
          <t>Disclosure of detailed information about financial instruments [line items]</t>
        </is>
      </c>
    </row>
    <row r="13">
      <c r="A13" s="4" t="inlineStr">
        <is>
          <t>Expected Cash Flows</t>
        </is>
      </c>
      <c r="B13" s="8" t="n">
        <v>127.3</v>
      </c>
      <c r="C13" s="8" t="n">
        <v>60.1</v>
      </c>
      <c r="D13" s="8" t="n">
        <v>-83.09999999999999</v>
      </c>
    </row>
    <row r="14">
      <c r="A14" s="4" t="inlineStr">
        <is>
          <t>Later than three years and not later than four years</t>
        </is>
      </c>
    </row>
    <row r="15">
      <c r="A15" s="3" t="inlineStr">
        <is>
          <t>Disclosure of detailed information about financial instruments [line items]</t>
        </is>
      </c>
    </row>
    <row r="16">
      <c r="A16" s="4" t="inlineStr">
        <is>
          <t>Expected Cash Flows</t>
        </is>
      </c>
      <c r="B16" s="8" t="n">
        <v>51.5</v>
      </c>
      <c r="C16" s="8" t="n">
        <v>36.6</v>
      </c>
      <c r="D16" s="8" t="n">
        <v>-100.7</v>
      </c>
    </row>
    <row r="17">
      <c r="A17" s="4" t="inlineStr">
        <is>
          <t>Thereafter</t>
        </is>
      </c>
    </row>
    <row r="18">
      <c r="A18" s="3" t="inlineStr">
        <is>
          <t>Disclosure of detailed information about financial instruments [line items]</t>
        </is>
      </c>
    </row>
    <row r="19">
      <c r="A19" s="4" t="inlineStr">
        <is>
          <t>Expected Cash Flows</t>
        </is>
      </c>
      <c r="B19" s="5" t="n">
        <v>1</v>
      </c>
      <c r="C19" s="8" t="n">
        <v>11.3</v>
      </c>
      <c r="D19" s="8" t="n">
        <v>-125.1</v>
      </c>
    </row>
    <row r="20">
      <c r="A20" s="4" t="inlineStr">
        <is>
          <t>Interest rate swaps</t>
        </is>
      </c>
    </row>
    <row r="21">
      <c r="A21" s="3" t="inlineStr">
        <is>
          <t>Disclosure of detailed information about financial instruments [line items]</t>
        </is>
      </c>
    </row>
    <row r="22">
      <c r="A22" s="4" t="inlineStr">
        <is>
          <t>Net carrying amount of net derivative financial assets (liabilities)</t>
        </is>
      </c>
      <c r="B22" s="5" t="n">
        <v>8</v>
      </c>
      <c r="C22" s="5" t="n">
        <v>4</v>
      </c>
      <c r="D22" s="8" t="n">
        <v>-6.7</v>
      </c>
    </row>
    <row r="23">
      <c r="A23" s="4" t="inlineStr">
        <is>
          <t>Expected Cash Flows</t>
        </is>
      </c>
      <c r="B23" s="5" t="n">
        <v>8</v>
      </c>
      <c r="C23" s="5" t="n">
        <v>4</v>
      </c>
      <c r="D23" s="8" t="n">
        <v>-6.7</v>
      </c>
    </row>
    <row r="24">
      <c r="A24" s="4" t="inlineStr">
        <is>
          <t>Interest rate swaps | Less than one year</t>
        </is>
      </c>
    </row>
    <row r="25">
      <c r="A25" s="3" t="inlineStr">
        <is>
          <t>Disclosure of detailed information about financial instruments [line items]</t>
        </is>
      </c>
    </row>
    <row r="26">
      <c r="A26" s="4" t="inlineStr">
        <is>
          <t>Expected Cash Flows</t>
        </is>
      </c>
      <c r="B26" s="5" t="n">
        <v>2</v>
      </c>
      <c r="C26" s="8" t="n">
        <v>1.7</v>
      </c>
      <c r="D26" s="8" t="n">
        <v>-0.7</v>
      </c>
    </row>
    <row r="27">
      <c r="A27" s="4" t="inlineStr">
        <is>
          <t>Interest rate swaps | Later than one year and not later than two years</t>
        </is>
      </c>
    </row>
    <row r="28">
      <c r="A28" s="3" t="inlineStr">
        <is>
          <t>Disclosure of detailed information about financial instruments [line items]</t>
        </is>
      </c>
    </row>
    <row r="29">
      <c r="A29" s="4" t="inlineStr">
        <is>
          <t>Expected Cash Flows</t>
        </is>
      </c>
      <c r="B29" s="8" t="n">
        <v>1.8</v>
      </c>
      <c r="C29" s="8" t="n">
        <v>1.2</v>
      </c>
      <c r="D29" s="8" t="n">
        <v>-0.2</v>
      </c>
    </row>
    <row r="30">
      <c r="A30" s="4" t="inlineStr">
        <is>
          <t>Interest rate swaps | Later than two years and not later than three years</t>
        </is>
      </c>
    </row>
    <row r="31">
      <c r="A31" s="3" t="inlineStr">
        <is>
          <t>Disclosure of detailed information about financial instruments [line items]</t>
        </is>
      </c>
    </row>
    <row r="32">
      <c r="A32" s="4" t="inlineStr">
        <is>
          <t>Expected Cash Flows</t>
        </is>
      </c>
      <c r="B32" s="8" t="n">
        <v>1.7</v>
      </c>
      <c r="C32" s="8" t="n">
        <v>0.8</v>
      </c>
      <c r="D32" s="8" t="n">
        <v>-0.6</v>
      </c>
    </row>
    <row r="33">
      <c r="A33" s="4" t="inlineStr">
        <is>
          <t>Interest rate swaps | Later than three years and not later than four years</t>
        </is>
      </c>
    </row>
    <row r="34">
      <c r="A34" s="3" t="inlineStr">
        <is>
          <t>Disclosure of detailed information about financial instruments [line items]</t>
        </is>
      </c>
    </row>
    <row r="35">
      <c r="A35" s="4" t="inlineStr">
        <is>
          <t>Expected Cash Flows</t>
        </is>
      </c>
      <c r="B35" s="8" t="n">
        <v>1.5</v>
      </c>
      <c r="C35" s="8" t="n">
        <v>0.4</v>
      </c>
      <c r="D35" s="5" t="n">
        <v>-1</v>
      </c>
    </row>
    <row r="36">
      <c r="A36" s="4" t="inlineStr">
        <is>
          <t>Interest rate swaps | Thereafter</t>
        </is>
      </c>
    </row>
    <row r="37">
      <c r="A37" s="3" t="inlineStr">
        <is>
          <t>Disclosure of detailed information about financial instruments [line items]</t>
        </is>
      </c>
    </row>
    <row r="38">
      <c r="A38" s="4" t="inlineStr">
        <is>
          <t>Expected Cash Flows</t>
        </is>
      </c>
      <c r="B38" s="5" t="n">
        <v>1</v>
      </c>
      <c r="C38" s="8" t="n">
        <v>-0.1</v>
      </c>
      <c r="D38" s="8" t="n">
        <v>-4.2</v>
      </c>
    </row>
    <row r="39">
      <c r="A39" s="4" t="inlineStr">
        <is>
          <t>Other than aircraft purchases forward contract</t>
        </is>
      </c>
    </row>
    <row r="40">
      <c r="A40" s="3" t="inlineStr">
        <is>
          <t>Disclosure of detailed information about financial instruments [line items]</t>
        </is>
      </c>
    </row>
    <row r="41">
      <c r="A41" s="4" t="inlineStr">
        <is>
          <t>Net carrying amount of net derivative financial assets (liabilities)</t>
        </is>
      </c>
      <c r="B41" s="5" t="n">
        <v>97</v>
      </c>
      <c r="C41" s="5" t="n">
        <v>235</v>
      </c>
      <c r="D41" s="8" t="n">
        <v>-181.4</v>
      </c>
    </row>
    <row r="42">
      <c r="A42" s="4" t="inlineStr">
        <is>
          <t>Expected Cash Flows</t>
        </is>
      </c>
      <c r="B42" s="5" t="n">
        <v>97</v>
      </c>
      <c r="C42" s="5" t="n">
        <v>235</v>
      </c>
      <c r="D42" s="8" t="n">
        <v>-181.4</v>
      </c>
    </row>
    <row r="43">
      <c r="A43" s="4" t="inlineStr">
        <is>
          <t>Other than aircraft purchases forward contract | Less than one year</t>
        </is>
      </c>
    </row>
    <row r="44">
      <c r="A44" s="3" t="inlineStr">
        <is>
          <t>Disclosure of detailed information about financial instruments [line items]</t>
        </is>
      </c>
    </row>
    <row r="45">
      <c r="A45" s="4" t="inlineStr">
        <is>
          <t>Expected Cash Flows</t>
        </is>
      </c>
      <c r="B45" s="8" t="n">
        <v>53.6</v>
      </c>
      <c r="C45" s="8" t="n">
        <v>208.8</v>
      </c>
      <c r="D45" s="8" t="n">
        <v>-153.4</v>
      </c>
    </row>
    <row r="46">
      <c r="A46" s="4" t="inlineStr">
        <is>
          <t>Other than aircraft purchases forward contract | Later than one year and not later than two years</t>
        </is>
      </c>
    </row>
    <row r="47">
      <c r="A47" s="3" t="inlineStr">
        <is>
          <t>Disclosure of detailed information about financial instruments [line items]</t>
        </is>
      </c>
    </row>
    <row r="48">
      <c r="A48" s="4" t="inlineStr">
        <is>
          <t>Expected Cash Flows</t>
        </is>
      </c>
      <c r="B48" s="8" t="n">
        <v>41.4</v>
      </c>
      <c r="C48" s="8" t="n">
        <v>26.2</v>
      </c>
      <c r="D48" s="8" t="n">
        <v>-28.4</v>
      </c>
    </row>
    <row r="49">
      <c r="A49" s="4" t="inlineStr">
        <is>
          <t>Other than aircraft purchases forward contract | Later than two years and not later than three years</t>
        </is>
      </c>
    </row>
    <row r="50">
      <c r="A50" s="3" t="inlineStr">
        <is>
          <t>Disclosure of detailed information about financial instruments [line items]</t>
        </is>
      </c>
    </row>
    <row r="51">
      <c r="A51" s="4" t="inlineStr">
        <is>
          <t>Expected Cash Flows</t>
        </is>
      </c>
      <c r="B51" s="5" t="n">
        <v>2</v>
      </c>
      <c r="D51" s="8" t="n">
        <v>0.4</v>
      </c>
    </row>
    <row r="52">
      <c r="A52" s="4" t="inlineStr">
        <is>
          <t>Aircraft purchases contract</t>
        </is>
      </c>
    </row>
    <row r="53">
      <c r="A53" s="3" t="inlineStr">
        <is>
          <t>Disclosure of detailed information about financial instruments [line items]</t>
        </is>
      </c>
    </row>
    <row r="54">
      <c r="A54" s="4" t="inlineStr">
        <is>
          <t>Net carrying amount of net derivative financial assets (liabilities)</t>
        </is>
      </c>
      <c r="B54" s="8" t="n">
        <v>455.3</v>
      </c>
      <c r="C54" s="8" t="n">
        <v>284.7</v>
      </c>
      <c r="D54" s="5" t="n">
        <v>-413</v>
      </c>
    </row>
    <row r="55">
      <c r="A55" s="4" t="inlineStr">
        <is>
          <t>Expected Cash Flows</t>
        </is>
      </c>
      <c r="B55" s="8" t="n">
        <v>455.3</v>
      </c>
      <c r="C55" s="8" t="n">
        <v>284.7</v>
      </c>
      <c r="D55" s="5" t="n">
        <v>-413</v>
      </c>
    </row>
    <row r="56">
      <c r="A56" s="4" t="inlineStr">
        <is>
          <t>Aircraft purchases contract | Less than one year</t>
        </is>
      </c>
    </row>
    <row r="57">
      <c r="A57" s="3" t="inlineStr">
        <is>
          <t>Disclosure of detailed information about financial instruments [line items]</t>
        </is>
      </c>
    </row>
    <row r="58">
      <c r="A58" s="4" t="inlineStr">
        <is>
          <t>Expected Cash Flows</t>
        </is>
      </c>
      <c r="B58" s="8" t="n">
        <v>126.2</v>
      </c>
      <c r="C58" s="8" t="n">
        <v>98.2</v>
      </c>
      <c r="D58" s="5" t="n">
        <v>-34</v>
      </c>
    </row>
    <row r="59">
      <c r="A59" s="4" t="inlineStr">
        <is>
          <t>Aircraft purchases contract | Later than one year and not later than two years</t>
        </is>
      </c>
    </row>
    <row r="60">
      <c r="A60" s="3" t="inlineStr">
        <is>
          <t>Disclosure of detailed information about financial instruments [line items]</t>
        </is>
      </c>
    </row>
    <row r="61">
      <c r="A61" s="4" t="inlineStr">
        <is>
          <t>Expected Cash Flows</t>
        </is>
      </c>
      <c r="B61" s="8" t="n">
        <v>155.5</v>
      </c>
      <c r="C61" s="8" t="n">
        <v>79.59999999999999</v>
      </c>
      <c r="D61" s="8" t="n">
        <v>-75.5</v>
      </c>
    </row>
    <row r="62">
      <c r="A62" s="4" t="inlineStr">
        <is>
          <t>Aircraft purchases contract | Later than two years and not later than three years</t>
        </is>
      </c>
    </row>
    <row r="63">
      <c r="A63" s="3" t="inlineStr">
        <is>
          <t>Disclosure of detailed information about financial instruments [line items]</t>
        </is>
      </c>
    </row>
    <row r="64">
      <c r="A64" s="4" t="inlineStr">
        <is>
          <t>Expected Cash Flows</t>
        </is>
      </c>
      <c r="B64" s="8" t="n">
        <v>123.6</v>
      </c>
      <c r="C64" s="8" t="n">
        <v>59.3</v>
      </c>
      <c r="D64" s="8" t="n">
        <v>-82.90000000000001</v>
      </c>
    </row>
    <row r="65">
      <c r="A65" s="4" t="inlineStr">
        <is>
          <t>Aircraft purchases contract | Later than three years and not later than four years</t>
        </is>
      </c>
    </row>
    <row r="66">
      <c r="A66" s="3" t="inlineStr">
        <is>
          <t>Disclosure of detailed information about financial instruments [line items]</t>
        </is>
      </c>
    </row>
    <row r="67">
      <c r="A67" s="4" t="inlineStr">
        <is>
          <t>Expected Cash Flows</t>
        </is>
      </c>
      <c r="B67" s="5" t="n">
        <v>50</v>
      </c>
      <c r="C67" s="8" t="n">
        <v>36.2</v>
      </c>
      <c r="D67" s="8" t="n">
        <v>-99.7</v>
      </c>
    </row>
    <row r="68">
      <c r="A68" s="4" t="inlineStr">
        <is>
          <t>Aircraft purchases contract | Thereafter</t>
        </is>
      </c>
    </row>
    <row r="69">
      <c r="A69" s="3" t="inlineStr">
        <is>
          <t>Disclosure of detailed information about financial instruments [line items]</t>
        </is>
      </c>
    </row>
    <row r="70">
      <c r="A70" s="4" t="inlineStr">
        <is>
          <t>Expected Cash Flows</t>
        </is>
      </c>
      <c r="C70" s="8" t="n">
        <v>11.4</v>
      </c>
      <c r="D70" s="8" t="n">
        <v>-120.9</v>
      </c>
    </row>
    <row r="71">
      <c r="A71" s="4" t="inlineStr">
        <is>
          <t>Commodity forward contracts</t>
        </is>
      </c>
    </row>
    <row r="72">
      <c r="A72" s="3" t="inlineStr">
        <is>
          <t>Disclosure of detailed information about financial instruments [line items]</t>
        </is>
      </c>
    </row>
    <row r="73">
      <c r="A73" s="4" t="inlineStr">
        <is>
          <t>Net carrying amount of net derivative financial assets (liabilities)</t>
        </is>
      </c>
      <c r="B73" s="8" t="n">
        <v>-711.8</v>
      </c>
      <c r="C73" s="8" t="n">
        <v>-185.2</v>
      </c>
      <c r="D73" s="8" t="n">
        <v>209.8</v>
      </c>
    </row>
    <row r="74">
      <c r="A74" s="4" t="inlineStr">
        <is>
          <t>Expected Cash Flows</t>
        </is>
      </c>
      <c r="B74" s="8" t="n">
        <v>-711.8</v>
      </c>
      <c r="C74" s="8" t="n">
        <v>-185.2</v>
      </c>
      <c r="D74" s="8" t="n">
        <v>209.8</v>
      </c>
    </row>
    <row r="75">
      <c r="A75" s="4" t="inlineStr">
        <is>
          <t>Commodity forward contracts | Less than one year</t>
        </is>
      </c>
    </row>
    <row r="76">
      <c r="A76" s="3" t="inlineStr">
        <is>
          <t>Disclosure of detailed information about financial instruments [line items]</t>
        </is>
      </c>
    </row>
    <row r="77">
      <c r="A77" s="4" t="inlineStr">
        <is>
          <t>Expected Cash Flows</t>
        </is>
      </c>
      <c r="B77" s="8" t="n">
        <v>-531.3</v>
      </c>
      <c r="C77" s="8" t="n">
        <v>-189.7</v>
      </c>
      <c r="D77" s="7" t="n">
        <v>209.8</v>
      </c>
    </row>
    <row r="78">
      <c r="A78" s="4" t="inlineStr">
        <is>
          <t>Commodity forward contracts | Later than one year and not later than two years</t>
        </is>
      </c>
    </row>
    <row r="79">
      <c r="A79" s="3" t="inlineStr">
        <is>
          <t>Disclosure of detailed information about financial instruments [line items]</t>
        </is>
      </c>
    </row>
    <row r="80">
      <c r="A80" s="4" t="inlineStr">
        <is>
          <t>Expected Cash Flows</t>
        </is>
      </c>
      <c r="B80" s="7" t="n">
        <v>-180.5</v>
      </c>
      <c r="C80"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0</t>
        </is>
      </c>
    </row>
    <row r="3">
      <c r="A3" s="3" t="inlineStr">
        <is>
          <t>Property, plant and equipment</t>
        </is>
      </c>
    </row>
    <row r="4">
      <c r="A4" s="4" t="inlineStr">
        <is>
          <t>Property, plant and equipment</t>
        </is>
      </c>
      <c r="B4" s="4" t="inlineStr">
        <is>
          <t>2. Property, plant and equipment
Hangar and
Plant and
Fixtures and
Motor
Aircraft
Buildings
Equipment
Fittings
Vehicles
Total
€M
€M
€M
€M
€M
€M
Year ended March 31, 2020
Cost
At March 31, 2019
12,629.2
78.1
87.9
74.3
4.5
12,874.0
Additions in year
1,160.8
29.3
39.9
6.5
0.5
1,237.0
Disposals in year
(412.4)
—
—
(0.1)
—
(412.5)
Transfer to assets held for sale
(98.7)
—
—
—
—
(98.7)
At March 31, 2020
13,278.9
107.4
127.8
80.7
5.0
13,599.8
Depreciation
At March 31, 2019
3,716.7
26.1
38.2
59.5
3.9
3,844.4
Charge for year
665.0
3.6
12.4
7.7
0.6
689.3
Eliminated on disposal
(371.8)
—
—
(0.1)
—
(371.9)
At March 31, 2020
4,009.9
29.7
50.6
67.1
4.5
4,161.8
Net book value
At March 31, 2020
9,269.0
77.7
77.2
13.6
0.5
9,438.0
Hangar and
Plant and
Fixtures and
Motor
Aircraft
Buildings
Equipment
Fittings
Vehicles
Total
€M
€M
€M
€M
€M
€M
Year ended March 31, 2019
Cost
At March 31, 2018
11,303.5
82.7
40.7
62.7
4.3
11,493.9
Additions in year
1,485.2
2.4
47.2
11.7
0.2
1,546.7
Disposals in year
(159.5)
(7.0)
—
(0.1)
—
(166.6)
At March 31, 2019
12,629.2
78.1
87.9
74.3
4.5
12,874.0
Depreciation
At March 31, 2018
3,251.3
29.5
32.9
53.3
3.5
3,370.5
Charge for year
624.9
3.6
5.3
6.3
0.4
640.5
Eliminated on disposal
(159.5)
(7.0)
—
(0.1)
—
(166.6)
At March 31, 2019
3,716.7
26.1
38.2
59.5
3.9
3,844.4
Net book value
At March 31, 2019
8,912.5
52.0
49.7
14.8
0.6
9,029.6
Hangar and
Plant and
Fixtures and
Motor
Aircraft
Buildings
Equipment
Fittings
Vehicles
Total
€M
€M
€M
€M
€M
€M
Year ended March 31, 2018
Cost
At March 31, 2017
10,045.2
77.8
36.7
56.7
4.0
10,220.4
Additions in year
1,452.7
7.6
4.0
6.0
0.3
1,470.6
Disposals in year
(194.4)
(2.7)
—
—
—
(197.1)
At March 31, 2018
11,303.5
82.7
40.7
62.7
4.3
11,493.9
Depreciation
At March 31, 2017
2,898.7
28.6
29.6
46.7
3.0
3,006.6
Charge for year
547.0
3.6
3.3
6.6
0.5
561.0
Eliminated on disposal
(194.4)
(2.7)
—
—
—
(197.1)
At March 31, 2018
3,251.3
29.5
32.9
53.3
3.5
3,370.5
Net book value
At March 31, 2018
8,052.2
53.2
7.8
9.4
0.8
8,123.4
At March 31, 2020, aircraft with a net book value of €1,337m (2019: €2,395m; 2018: €2,935m) were mortgaged to lenders as security for loans. Under the security arrangements for the Company’s Ex-Im financed Boeing 737-800 “next generation” aircraft, the Company does not hold legal title to those aircraft while these loan amounts remain outstanding.
At March 31, 2020, the cost and net book value of aircraft included advance payments on aircraft of €1,329m (2019: €711m; 2018: €558m). Such amounts are not depreciated. The cost and net book value also includes capitalized aircraft maintenance, aircraft simulators and the stock of rotable spare parts.
The net book value of leased assets classified as property, plant and equipment (see note 3) at March 31, 2020, 2019 and 2018 was €132m, €198m and €267m, respectively.
During the fiscal year 2020, €nil (2019: €nil; 2018: €3m) of borrowing costs were capitalized as part of property, plant and equipment. (Borrowing costs had been capitalized in prior years as follows: 2019: nil; 2018: 1.1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EUR (€) € in Millions</t>
        </is>
      </c>
      <c r="B1" s="2" t="inlineStr">
        <is>
          <t>Mar. 31, 2020</t>
        </is>
      </c>
      <c r="C1" s="2" t="inlineStr">
        <is>
          <t>Mar. 31, 2019</t>
        </is>
      </c>
      <c r="D1" s="2" t="inlineStr">
        <is>
          <t>Mar. 31, 2018</t>
        </is>
      </c>
    </row>
    <row r="2">
      <c r="A2" s="3" t="inlineStr">
        <is>
          <t>Inventories</t>
        </is>
      </c>
    </row>
    <row r="3">
      <c r="A3" s="4" t="inlineStr">
        <is>
          <t>Consumables</t>
        </is>
      </c>
      <c r="B3" s="7" t="n">
        <v>3.3</v>
      </c>
      <c r="C3" s="7" t="n">
        <v>2.9</v>
      </c>
      <c r="D3" s="7" t="n">
        <v>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EUR (€) € in Millions</t>
        </is>
      </c>
      <c r="B1" s="2" t="inlineStr">
        <is>
          <t>Mar. 31, 2020</t>
        </is>
      </c>
      <c r="C1" s="2" t="inlineStr">
        <is>
          <t>Mar. 31, 2019</t>
        </is>
      </c>
      <c r="D1" s="2" t="inlineStr">
        <is>
          <t>Mar. 31, 2018</t>
        </is>
      </c>
    </row>
    <row r="2">
      <c r="A2" s="3" t="inlineStr">
        <is>
          <t>Other assets</t>
        </is>
      </c>
    </row>
    <row r="3">
      <c r="A3" s="4" t="inlineStr">
        <is>
          <t>Prepayments</t>
        </is>
      </c>
      <c r="B3" s="7" t="n">
        <v>176.4</v>
      </c>
      <c r="C3" s="7" t="n">
        <v>237.2</v>
      </c>
      <c r="D3" s="7" t="n">
        <v>235.2</v>
      </c>
    </row>
    <row r="4">
      <c r="A4" s="4" t="inlineStr">
        <is>
          <t>Interest receivable</t>
        </is>
      </c>
      <c r="B4" s="8" t="n">
        <v>2.3</v>
      </c>
      <c r="C4" s="8" t="n">
        <v>0.8</v>
      </c>
      <c r="D4" s="8" t="n">
        <v>0.3</v>
      </c>
    </row>
    <row r="5">
      <c r="A5" s="4" t="inlineStr">
        <is>
          <t>Total other assets</t>
        </is>
      </c>
      <c r="B5" s="7" t="n">
        <v>178.7</v>
      </c>
      <c r="C5" s="6" t="n">
        <v>238</v>
      </c>
      <c r="D5" s="7" t="n">
        <v>23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ssets held for sale (Details) - Boeing 737-800 aircraft - aircraft</t>
        </is>
      </c>
      <c r="B1" s="2" t="inlineStr">
        <is>
          <t>Mar. 31, 2020</t>
        </is>
      </c>
      <c r="C1" s="2" t="inlineStr">
        <is>
          <t>Aug. 31, 2019</t>
        </is>
      </c>
    </row>
    <row r="2">
      <c r="A2" s="3" t="inlineStr">
        <is>
          <t>Assets held for sale</t>
        </is>
      </c>
    </row>
    <row r="3">
      <c r="A3" s="4" t="inlineStr">
        <is>
          <t>Aircrafts to be sold</t>
        </is>
      </c>
      <c r="C3" s="5" t="n">
        <v>10</v>
      </c>
    </row>
    <row r="4">
      <c r="A4" s="4" t="inlineStr">
        <is>
          <t>Aircrafts sold</t>
        </is>
      </c>
      <c r="B4"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rade Receivables (Details) - EUR (€) € in Millions</t>
        </is>
      </c>
      <c r="B1" s="2" t="inlineStr">
        <is>
          <t>Mar. 31, 2020</t>
        </is>
      </c>
      <c r="C1" s="2" t="inlineStr">
        <is>
          <t>Mar. 31, 2019</t>
        </is>
      </c>
      <c r="D1" s="2" t="inlineStr">
        <is>
          <t>Mar. 31, 2018</t>
        </is>
      </c>
    </row>
    <row r="2">
      <c r="A2" s="3" t="inlineStr">
        <is>
          <t>Trade receivables</t>
        </is>
      </c>
    </row>
    <row r="3">
      <c r="A3" s="4" t="inlineStr">
        <is>
          <t>Trade receivables</t>
        </is>
      </c>
      <c r="B3" s="7" t="n">
        <v>67.5</v>
      </c>
      <c r="C3" s="7" t="n">
        <v>59.5</v>
      </c>
      <c r="D3" s="7" t="n">
        <v>57.6</v>
      </c>
    </row>
    <row r="4">
      <c r="A4" s="4" t="inlineStr">
        <is>
          <t>Cost</t>
        </is>
      </c>
    </row>
    <row r="5">
      <c r="A5" s="3" t="inlineStr">
        <is>
          <t>Trade receivables</t>
        </is>
      </c>
    </row>
    <row r="6">
      <c r="A6" s="4" t="inlineStr">
        <is>
          <t>Trade receivables</t>
        </is>
      </c>
      <c r="B6" s="7" t="n">
        <v>67.5</v>
      </c>
      <c r="C6" s="8" t="n">
        <v>59.6</v>
      </c>
      <c r="D6" s="8" t="n">
        <v>57.7</v>
      </c>
    </row>
    <row r="7">
      <c r="A7" s="4" t="inlineStr">
        <is>
          <t>Allowance for impairment</t>
        </is>
      </c>
    </row>
    <row r="8">
      <c r="A8" s="3" t="inlineStr">
        <is>
          <t>Trade receivables</t>
        </is>
      </c>
    </row>
    <row r="9">
      <c r="A9" s="4" t="inlineStr">
        <is>
          <t>Trade receivables</t>
        </is>
      </c>
      <c r="C9" s="7" t="n">
        <v>-0.1</v>
      </c>
      <c r="D9" s="7"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 Narrative (Details) - EUR (€) € in Millions</t>
        </is>
      </c>
      <c r="B1" s="2" t="inlineStr">
        <is>
          <t>12 Months Ended</t>
        </is>
      </c>
    </row>
    <row r="2">
      <c r="B2" s="2" t="inlineStr">
        <is>
          <t>Mar. 31, 2020</t>
        </is>
      </c>
      <c r="C2" s="2" t="inlineStr">
        <is>
          <t>Mar. 31, 2019</t>
        </is>
      </c>
      <c r="D2" s="2" t="inlineStr">
        <is>
          <t>Mar. 31, 2018</t>
        </is>
      </c>
    </row>
    <row r="3">
      <c r="A3" s="3" t="inlineStr">
        <is>
          <t>Trade receivables</t>
        </is>
      </c>
    </row>
    <row r="4">
      <c r="A4" s="4" t="inlineStr">
        <is>
          <t>Financial assets</t>
        </is>
      </c>
      <c r="B4" s="7" t="n">
        <v>4549.5</v>
      </c>
      <c r="C4" s="7" t="n">
        <v>3791.4</v>
      </c>
      <c r="D4" s="7" t="n">
        <v>3952.7</v>
      </c>
    </row>
    <row r="5">
      <c r="A5" s="4" t="inlineStr">
        <is>
          <t>Trade receivables</t>
        </is>
      </c>
    </row>
    <row r="6">
      <c r="A6" s="3" t="inlineStr">
        <is>
          <t>Trade receivables</t>
        </is>
      </c>
    </row>
    <row r="7">
      <c r="A7" s="4" t="inlineStr">
        <is>
          <t>Change in allowance for impairment</t>
        </is>
      </c>
      <c r="B7" s="5" t="n">
        <v>0</v>
      </c>
      <c r="C7" s="5" t="n">
        <v>0</v>
      </c>
      <c r="D7" s="5" t="n">
        <v>0</v>
      </c>
    </row>
    <row r="8">
      <c r="A8" s="4" t="inlineStr">
        <is>
          <t>Bad Debts Written off</t>
        </is>
      </c>
      <c r="B8" s="5" t="n">
        <v>0</v>
      </c>
      <c r="C8" s="5" t="n">
        <v>0</v>
      </c>
      <c r="D8" s="5" t="n">
        <v>0</v>
      </c>
    </row>
    <row r="9">
      <c r="A9" s="4" t="inlineStr">
        <is>
          <t>Financial assets</t>
        </is>
      </c>
      <c r="B9" s="8" t="n">
        <v>67.5</v>
      </c>
      <c r="C9" s="8" t="n">
        <v>59.5</v>
      </c>
      <c r="D9" s="8" t="n">
        <v>57.6</v>
      </c>
    </row>
    <row r="10">
      <c r="A10" s="4" t="inlineStr">
        <is>
          <t>Trade receivables | Past due</t>
        </is>
      </c>
    </row>
    <row r="11">
      <c r="A11" s="3" t="inlineStr">
        <is>
          <t>Trade receivables</t>
        </is>
      </c>
    </row>
    <row r="12">
      <c r="A12" s="4" t="inlineStr">
        <is>
          <t>Financial assets</t>
        </is>
      </c>
      <c r="B12" s="8" t="n">
        <v>3.3</v>
      </c>
      <c r="C12" s="8" t="n">
        <v>0.8</v>
      </c>
      <c r="D12" s="8" t="n">
        <v>0.8</v>
      </c>
    </row>
    <row r="13">
      <c r="A13" s="4" t="inlineStr">
        <is>
          <t>Trade receivables | Past due and impaired</t>
        </is>
      </c>
    </row>
    <row r="14">
      <c r="A14" s="3" t="inlineStr">
        <is>
          <t>Trade receivables</t>
        </is>
      </c>
    </row>
    <row r="15">
      <c r="A15" s="4" t="inlineStr">
        <is>
          <t>Financial assets</t>
        </is>
      </c>
      <c r="B15" s="5" t="n">
        <v>0</v>
      </c>
      <c r="C15" s="8" t="n">
        <v>0.2</v>
      </c>
      <c r="D15" s="8" t="n">
        <v>0.2</v>
      </c>
    </row>
    <row r="16">
      <c r="A16" s="4" t="inlineStr">
        <is>
          <t>Trade receivables | Past due but not impaired</t>
        </is>
      </c>
    </row>
    <row r="17">
      <c r="A17" s="3" t="inlineStr">
        <is>
          <t>Trade receivables</t>
        </is>
      </c>
    </row>
    <row r="18">
      <c r="A18" s="4" t="inlineStr">
        <is>
          <t>Financial assets</t>
        </is>
      </c>
      <c r="B18" s="7" t="n">
        <v>3.3</v>
      </c>
      <c r="C18" s="7" t="n">
        <v>0.6</v>
      </c>
      <c r="D18" s="7"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stricted cash (Details) - EUR (€) € in Millions</t>
        </is>
      </c>
      <c r="B1" s="2" t="inlineStr">
        <is>
          <t>Mar. 31, 2020</t>
        </is>
      </c>
      <c r="C1" s="2" t="inlineStr">
        <is>
          <t>Mar. 31, 2019</t>
        </is>
      </c>
      <c r="D1" s="2" t="inlineStr">
        <is>
          <t>Mar. 31, 2018</t>
        </is>
      </c>
    </row>
    <row r="2">
      <c r="A2" s="3" t="inlineStr">
        <is>
          <t>Restricted cash</t>
        </is>
      </c>
    </row>
    <row r="3">
      <c r="A3" s="4" t="inlineStr">
        <is>
          <t>Restricted cash</t>
        </is>
      </c>
      <c r="B3" s="7" t="n">
        <v>34.4</v>
      </c>
      <c r="C3" s="7" t="n">
        <v>34.9</v>
      </c>
      <c r="D3" s="7" t="n">
        <v>3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expenses and other liabilities (Details) - EUR (€) € in Millions</t>
        </is>
      </c>
      <c r="B1" s="2" t="inlineStr">
        <is>
          <t>Mar. 31, 2020</t>
        </is>
      </c>
      <c r="C1" s="2" t="inlineStr">
        <is>
          <t>Mar. 31, 2019</t>
        </is>
      </c>
      <c r="D1" s="2" t="inlineStr">
        <is>
          <t>Mar. 31, 2018</t>
        </is>
      </c>
    </row>
    <row r="2">
      <c r="A2" s="3" t="inlineStr">
        <is>
          <t>Accrued expenses and other liabilities</t>
        </is>
      </c>
    </row>
    <row r="3">
      <c r="A3" s="4" t="inlineStr">
        <is>
          <t>Accruals</t>
        </is>
      </c>
      <c r="B3" s="7" t="n">
        <v>1553.1</v>
      </c>
      <c r="C3" s="7" t="n">
        <v>320.8</v>
      </c>
      <c r="D3" s="7" t="n">
        <v>445.5</v>
      </c>
    </row>
    <row r="4">
      <c r="A4" s="4" t="inlineStr">
        <is>
          <t>Indirect tax and duties</t>
        </is>
      </c>
      <c r="B4" s="8" t="n">
        <v>489.8</v>
      </c>
      <c r="C4" s="5" t="n">
        <v>709</v>
      </c>
      <c r="D4" s="8" t="n">
        <v>648.4</v>
      </c>
    </row>
    <row r="5">
      <c r="A5" s="4" t="inlineStr">
        <is>
          <t>Unearned revenue (contract liabilities)</t>
        </is>
      </c>
      <c r="B5" s="8" t="n">
        <v>546.5</v>
      </c>
      <c r="C5" s="8" t="n">
        <v>1962.3</v>
      </c>
      <c r="D5" s="8" t="n">
        <v>1408.3</v>
      </c>
    </row>
    <row r="6">
      <c r="A6" s="4" t="inlineStr">
        <is>
          <t>Total accrued expenses and other liabilities</t>
        </is>
      </c>
      <c r="B6" s="7" t="n">
        <v>2589.4</v>
      </c>
      <c r="C6" s="7" t="n">
        <v>2992.1</v>
      </c>
      <c r="D6" s="7" t="n">
        <v>250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Contract liabilities (Details) - EUR (€) € in Millions</t>
        </is>
      </c>
      <c r="B1" s="2" t="inlineStr">
        <is>
          <t>12 Months Ended</t>
        </is>
      </c>
    </row>
    <row r="2">
      <c r="B2" s="2" t="inlineStr">
        <is>
          <t>Mar. 31, 2020</t>
        </is>
      </c>
      <c r="C2" s="2" t="inlineStr">
        <is>
          <t>Mar. 31, 2019</t>
        </is>
      </c>
      <c r="D2" s="2" t="inlineStr">
        <is>
          <t>Mar. 31, 2018</t>
        </is>
      </c>
    </row>
    <row r="3">
      <c r="A3" s="3" t="inlineStr">
        <is>
          <t>Contract Liabilities</t>
        </is>
      </c>
    </row>
    <row r="4">
      <c r="A4" s="4" t="inlineStr">
        <is>
          <t>Opening contract liabilities</t>
        </is>
      </c>
      <c r="B4" s="7" t="n">
        <v>1962.3</v>
      </c>
      <c r="C4" s="7" t="n">
        <v>1408.3</v>
      </c>
      <c r="D4" s="7" t="n">
        <v>1332.8</v>
      </c>
    </row>
    <row r="5">
      <c r="A5" s="4" t="inlineStr">
        <is>
          <t>IFRS 15 transition adjustment</t>
        </is>
      </c>
      <c r="C5" s="5" t="n">
        <v>287</v>
      </c>
    </row>
    <row r="6">
      <c r="A6" s="4" t="inlineStr">
        <is>
          <t>Revenue deferred during the year</t>
        </is>
      </c>
      <c r="B6" s="8" t="n">
        <v>6107.2</v>
      </c>
      <c r="C6" s="8" t="n">
        <v>6914.9</v>
      </c>
      <c r="D6" s="8" t="n">
        <v>6354.2</v>
      </c>
    </row>
    <row r="7">
      <c r="A7" s="4" t="inlineStr">
        <is>
          <t>Revenue recognized during the year</t>
        </is>
      </c>
      <c r="B7" s="5" t="n">
        <v>-7523</v>
      </c>
      <c r="C7" s="8" t="n">
        <v>-6647.9</v>
      </c>
      <c r="D7" s="8" t="n">
        <v>-6278.7</v>
      </c>
    </row>
    <row r="8">
      <c r="A8" s="4" t="inlineStr">
        <is>
          <t>Closing contract liabilities</t>
        </is>
      </c>
      <c r="B8" s="7" t="n">
        <v>546.5</v>
      </c>
      <c r="C8" s="7" t="n">
        <v>1962.3</v>
      </c>
      <c r="D8" s="7" t="n">
        <v>140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Indirect tax and duties (Details) - EUR (€) € in Millions</t>
        </is>
      </c>
      <c r="B1" s="2" t="inlineStr">
        <is>
          <t>Mar. 31, 2020</t>
        </is>
      </c>
      <c r="C1" s="2" t="inlineStr">
        <is>
          <t>Mar. 31, 2019</t>
        </is>
      </c>
      <c r="D1" s="2" t="inlineStr">
        <is>
          <t>Mar. 31, 2018</t>
        </is>
      </c>
    </row>
    <row r="2">
      <c r="A2" s="3" t="inlineStr">
        <is>
          <t>Accrued expenses and other liabilities</t>
        </is>
      </c>
    </row>
    <row r="3">
      <c r="A3" s="4" t="inlineStr">
        <is>
          <t>PAYE (payroll taxes)</t>
        </is>
      </c>
      <c r="B3" s="7" t="n">
        <v>25.3</v>
      </c>
      <c r="C3" s="7" t="n">
        <v>20.1</v>
      </c>
      <c r="D3" s="7" t="n">
        <v>15.7</v>
      </c>
    </row>
    <row r="4">
      <c r="A4" s="4" t="inlineStr">
        <is>
          <t>Other tax (principally air passenger duty in various countries)</t>
        </is>
      </c>
      <c r="B4" s="8" t="n">
        <v>464.5</v>
      </c>
      <c r="C4" s="8" t="n">
        <v>688.9</v>
      </c>
      <c r="D4" s="8" t="n">
        <v>632.7</v>
      </c>
    </row>
    <row r="5">
      <c r="A5" s="4" t="inlineStr">
        <is>
          <t>Total indirect tax and duties</t>
        </is>
      </c>
      <c r="B5" s="7" t="n">
        <v>489.8</v>
      </c>
      <c r="C5" s="6" t="n">
        <v>709</v>
      </c>
      <c r="D5" s="7" t="n">
        <v>64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Financial assets (Details) - EUR (€) € in Millions</t>
        </is>
      </c>
      <c r="B1" s="2" t="inlineStr">
        <is>
          <t>Mar. 31, 2020</t>
        </is>
      </c>
      <c r="C1" s="2" t="inlineStr">
        <is>
          <t>Mar. 31, 2019</t>
        </is>
      </c>
      <c r="D1" s="2" t="inlineStr">
        <is>
          <t>Mar. 31, 2018</t>
        </is>
      </c>
    </row>
    <row r="2">
      <c r="A2" s="3" t="inlineStr">
        <is>
          <t>Disclosure of financial assets [line items]</t>
        </is>
      </c>
    </row>
    <row r="3">
      <c r="A3" s="4" t="inlineStr">
        <is>
          <t>Total financial assets</t>
        </is>
      </c>
      <c r="B3" s="7" t="n">
        <v>4549.5</v>
      </c>
      <c r="C3" s="7" t="n">
        <v>3791.4</v>
      </c>
      <c r="D3" s="7" t="n">
        <v>3952.7</v>
      </c>
    </row>
    <row r="4">
      <c r="A4" s="4" t="inlineStr">
        <is>
          <t>Total Fair Value</t>
        </is>
      </c>
      <c r="B4" s="8" t="n">
        <v>671.7</v>
      </c>
      <c r="C4" s="8" t="n">
        <v>536.2</v>
      </c>
      <c r="D4" s="8" t="n">
        <v>214.7</v>
      </c>
    </row>
    <row r="5">
      <c r="A5" s="4" t="inlineStr">
        <is>
          <t>Loans and Receivables</t>
        </is>
      </c>
    </row>
    <row r="6">
      <c r="A6" s="3" t="inlineStr">
        <is>
          <t>Disclosure of financial assets [line items]</t>
        </is>
      </c>
    </row>
    <row r="7">
      <c r="A7" s="4" t="inlineStr">
        <is>
          <t>Total financial assets</t>
        </is>
      </c>
      <c r="D7" s="5" t="n">
        <v>3738</v>
      </c>
    </row>
    <row r="8">
      <c r="A8" s="4" t="inlineStr">
        <is>
          <t>Amortized Cost</t>
        </is>
      </c>
    </row>
    <row r="9">
      <c r="A9" s="3" t="inlineStr">
        <is>
          <t>Disclosure of financial assets [line items]</t>
        </is>
      </c>
    </row>
    <row r="10">
      <c r="A10" s="4" t="inlineStr">
        <is>
          <t>Total financial assets</t>
        </is>
      </c>
      <c r="B10" s="8" t="n">
        <v>3877.8</v>
      </c>
      <c r="C10" s="8" t="n">
        <v>3255.2</v>
      </c>
    </row>
    <row r="11">
      <c r="A11" s="4" t="inlineStr">
        <is>
          <t>Cash-Flow Hedges</t>
        </is>
      </c>
    </row>
    <row r="12">
      <c r="A12" s="3" t="inlineStr">
        <is>
          <t>Disclosure of financial assets [line items]</t>
        </is>
      </c>
    </row>
    <row r="13">
      <c r="A13" s="4" t="inlineStr">
        <is>
          <t>Total financial assets</t>
        </is>
      </c>
      <c r="B13" s="8" t="n">
        <v>671.7</v>
      </c>
      <c r="C13" s="8" t="n">
        <v>536.2</v>
      </c>
      <c r="D13" s="8" t="n">
        <v>214.7</v>
      </c>
    </row>
    <row r="14">
      <c r="A14" s="4" t="inlineStr">
        <is>
          <t>Cash and cash equivalents</t>
        </is>
      </c>
    </row>
    <row r="15">
      <c r="A15" s="3" t="inlineStr">
        <is>
          <t>Disclosure of financial assets [line items]</t>
        </is>
      </c>
    </row>
    <row r="16">
      <c r="A16" s="4" t="inlineStr">
        <is>
          <t>Total financial assets</t>
        </is>
      </c>
      <c r="B16" s="8" t="n">
        <v>2566.4</v>
      </c>
      <c r="C16" s="8" t="n">
        <v>1675.6</v>
      </c>
      <c r="D16" s="5" t="n">
        <v>1515</v>
      </c>
    </row>
    <row r="17">
      <c r="A17" s="4" t="inlineStr">
        <is>
          <t>Cash and cash equivalents | Loans and Receivables</t>
        </is>
      </c>
    </row>
    <row r="18">
      <c r="A18" s="3" t="inlineStr">
        <is>
          <t>Disclosure of financial assets [line items]</t>
        </is>
      </c>
    </row>
    <row r="19">
      <c r="A19" s="4" t="inlineStr">
        <is>
          <t>Total financial assets</t>
        </is>
      </c>
      <c r="D19" s="5" t="n">
        <v>1515</v>
      </c>
    </row>
    <row r="20">
      <c r="A20" s="4" t="inlineStr">
        <is>
          <t>Cash and cash equivalents | Amortized Cost</t>
        </is>
      </c>
    </row>
    <row r="21">
      <c r="A21" s="3" t="inlineStr">
        <is>
          <t>Disclosure of financial assets [line items]</t>
        </is>
      </c>
    </row>
    <row r="22">
      <c r="A22" s="4" t="inlineStr">
        <is>
          <t>Total financial assets</t>
        </is>
      </c>
      <c r="B22" s="8" t="n">
        <v>2566.4</v>
      </c>
      <c r="C22" s="8" t="n">
        <v>1675.6</v>
      </c>
    </row>
    <row r="23">
      <c r="A23" s="4" t="inlineStr">
        <is>
          <t>Cash &gt; 3 months</t>
        </is>
      </c>
    </row>
    <row r="24">
      <c r="A24" s="3" t="inlineStr">
        <is>
          <t>Disclosure of financial assets [line items]</t>
        </is>
      </c>
    </row>
    <row r="25">
      <c r="A25" s="4" t="inlineStr">
        <is>
          <t>Total financial assets</t>
        </is>
      </c>
      <c r="B25" s="8" t="n">
        <v>1207.2</v>
      </c>
      <c r="C25" s="8" t="n">
        <v>1484.4</v>
      </c>
      <c r="D25" s="8" t="n">
        <v>2130.5</v>
      </c>
    </row>
    <row r="26">
      <c r="A26" s="4" t="inlineStr">
        <is>
          <t>Cash &gt; 3 months | Loans and Receivables</t>
        </is>
      </c>
    </row>
    <row r="27">
      <c r="A27" s="3" t="inlineStr">
        <is>
          <t>Disclosure of financial assets [line items]</t>
        </is>
      </c>
    </row>
    <row r="28">
      <c r="A28" s="4" t="inlineStr">
        <is>
          <t>Total financial assets</t>
        </is>
      </c>
      <c r="D28" s="8" t="n">
        <v>2130.5</v>
      </c>
    </row>
    <row r="29">
      <c r="A29" s="4" t="inlineStr">
        <is>
          <t>Cash &gt; 3 months | Amortized Cost</t>
        </is>
      </c>
    </row>
    <row r="30">
      <c r="A30" s="3" t="inlineStr">
        <is>
          <t>Disclosure of financial assets [line items]</t>
        </is>
      </c>
    </row>
    <row r="31">
      <c r="A31" s="4" t="inlineStr">
        <is>
          <t>Total financial assets</t>
        </is>
      </c>
      <c r="B31" s="8" t="n">
        <v>1207.2</v>
      </c>
      <c r="C31" s="8" t="n">
        <v>1484.4</v>
      </c>
    </row>
    <row r="32">
      <c r="A32" s="4" t="inlineStr">
        <is>
          <t>Restricted cash</t>
        </is>
      </c>
    </row>
    <row r="33">
      <c r="A33" s="3" t="inlineStr">
        <is>
          <t>Disclosure of financial assets [line items]</t>
        </is>
      </c>
    </row>
    <row r="34">
      <c r="A34" s="4" t="inlineStr">
        <is>
          <t>Total financial assets</t>
        </is>
      </c>
      <c r="B34" s="8" t="n">
        <v>34.4</v>
      </c>
      <c r="C34" s="8" t="n">
        <v>34.9</v>
      </c>
      <c r="D34" s="8" t="n">
        <v>34.6</v>
      </c>
    </row>
    <row r="35">
      <c r="A35" s="4" t="inlineStr">
        <is>
          <t>Restricted cash | Loans and Receivables</t>
        </is>
      </c>
    </row>
    <row r="36">
      <c r="A36" s="3" t="inlineStr">
        <is>
          <t>Disclosure of financial assets [line items]</t>
        </is>
      </c>
    </row>
    <row r="37">
      <c r="A37" s="4" t="inlineStr">
        <is>
          <t>Total financial assets</t>
        </is>
      </c>
      <c r="D37" s="8" t="n">
        <v>34.6</v>
      </c>
    </row>
    <row r="38">
      <c r="A38" s="4" t="inlineStr">
        <is>
          <t>Restricted cash | Amortized Cost</t>
        </is>
      </c>
    </row>
    <row r="39">
      <c r="A39" s="3" t="inlineStr">
        <is>
          <t>Disclosure of financial assets [line items]</t>
        </is>
      </c>
    </row>
    <row r="40">
      <c r="A40" s="4" t="inlineStr">
        <is>
          <t>Total financial assets</t>
        </is>
      </c>
      <c r="B40" s="8" t="n">
        <v>34.4</v>
      </c>
      <c r="C40" s="8" t="n">
        <v>34.9</v>
      </c>
    </row>
    <row r="41">
      <c r="A41" s="4" t="inlineStr">
        <is>
          <t>Foreign currency forward contracts</t>
        </is>
      </c>
    </row>
    <row r="42">
      <c r="A42" s="3" t="inlineStr">
        <is>
          <t>Disclosure of financial assets [line items]</t>
        </is>
      </c>
    </row>
    <row r="43">
      <c r="A43" s="4" t="inlineStr">
        <is>
          <t>Total financial assets</t>
        </is>
      </c>
      <c r="B43" s="8" t="n">
        <v>663.7</v>
      </c>
      <c r="C43" s="8" t="n">
        <v>527.7</v>
      </c>
      <c r="D43" s="8" t="n">
        <v>4.6</v>
      </c>
    </row>
    <row r="44">
      <c r="A44" s="4" t="inlineStr">
        <is>
          <t>Total Fair Value</t>
        </is>
      </c>
      <c r="B44" s="8" t="n">
        <v>663.7</v>
      </c>
      <c r="C44" s="8" t="n">
        <v>527.7</v>
      </c>
      <c r="D44" s="8" t="n">
        <v>4.6</v>
      </c>
    </row>
    <row r="45">
      <c r="A45" s="4" t="inlineStr">
        <is>
          <t>Foreign currency forward contracts | Cash-Flow Hedges</t>
        </is>
      </c>
    </row>
    <row r="46">
      <c r="A46" s="3" t="inlineStr">
        <is>
          <t>Disclosure of financial assets [line items]</t>
        </is>
      </c>
    </row>
    <row r="47">
      <c r="A47" s="4" t="inlineStr">
        <is>
          <t>Total financial assets</t>
        </is>
      </c>
      <c r="B47" s="8" t="n">
        <v>663.7</v>
      </c>
      <c r="C47" s="8" t="n">
        <v>527.7</v>
      </c>
      <c r="D47" s="8" t="n">
        <v>4.6</v>
      </c>
    </row>
    <row r="48">
      <c r="A48" s="4" t="inlineStr">
        <is>
          <t>Currency swap contract [member]</t>
        </is>
      </c>
    </row>
    <row r="49">
      <c r="A49" s="3" t="inlineStr">
        <is>
          <t>Disclosure of financial assets [line items]</t>
        </is>
      </c>
    </row>
    <row r="50">
      <c r="A50" s="4" t="inlineStr">
        <is>
          <t>Total financial assets</t>
        </is>
      </c>
      <c r="B50" s="5" t="n">
        <v>8</v>
      </c>
    </row>
    <row r="51">
      <c r="A51" s="4" t="inlineStr">
        <is>
          <t>Total Fair Value</t>
        </is>
      </c>
      <c r="B51" s="5" t="n">
        <v>8</v>
      </c>
    </row>
    <row r="52">
      <c r="A52" s="4" t="inlineStr">
        <is>
          <t>Currency swap contract [member] | Cash-Flow Hedges</t>
        </is>
      </c>
    </row>
    <row r="53">
      <c r="A53" s="3" t="inlineStr">
        <is>
          <t>Disclosure of financial assets [line items]</t>
        </is>
      </c>
    </row>
    <row r="54">
      <c r="A54" s="4" t="inlineStr">
        <is>
          <t>Total financial assets</t>
        </is>
      </c>
      <c r="B54" s="5" t="n">
        <v>8</v>
      </c>
    </row>
    <row r="55">
      <c r="A55" s="4" t="inlineStr">
        <is>
          <t>Interest rate swaps</t>
        </is>
      </c>
    </row>
    <row r="56">
      <c r="A56" s="3" t="inlineStr">
        <is>
          <t>Disclosure of financial assets [line items]</t>
        </is>
      </c>
    </row>
    <row r="57">
      <c r="A57" s="4" t="inlineStr">
        <is>
          <t>Total financial assets</t>
        </is>
      </c>
      <c r="C57" s="5" t="n">
        <v>4</v>
      </c>
      <c r="D57" s="8" t="n">
        <v>0.3</v>
      </c>
    </row>
    <row r="58">
      <c r="A58" s="4" t="inlineStr">
        <is>
          <t>Total Fair Value</t>
        </is>
      </c>
      <c r="C58" s="5" t="n">
        <v>4</v>
      </c>
      <c r="D58" s="8" t="n">
        <v>0.3</v>
      </c>
    </row>
    <row r="59">
      <c r="A59" s="4" t="inlineStr">
        <is>
          <t>Interest rate swaps | Cash-Flow Hedges</t>
        </is>
      </c>
    </row>
    <row r="60">
      <c r="A60" s="3" t="inlineStr">
        <is>
          <t>Disclosure of financial assets [line items]</t>
        </is>
      </c>
    </row>
    <row r="61">
      <c r="A61" s="4" t="inlineStr">
        <is>
          <t>Total financial assets</t>
        </is>
      </c>
      <c r="C61" s="5" t="n">
        <v>4</v>
      </c>
      <c r="D61" s="8" t="n">
        <v>0.3</v>
      </c>
    </row>
    <row r="62">
      <c r="A62" s="4" t="inlineStr">
        <is>
          <t>Commodity forward contracts</t>
        </is>
      </c>
    </row>
    <row r="63">
      <c r="A63" s="3" t="inlineStr">
        <is>
          <t>Disclosure of financial assets [line items]</t>
        </is>
      </c>
    </row>
    <row r="64">
      <c r="A64" s="4" t="inlineStr">
        <is>
          <t>Total financial assets</t>
        </is>
      </c>
      <c r="C64" s="8" t="n">
        <v>4.5</v>
      </c>
      <c r="D64" s="8" t="n">
        <v>209.8</v>
      </c>
    </row>
    <row r="65">
      <c r="A65" s="4" t="inlineStr">
        <is>
          <t>Total Fair Value</t>
        </is>
      </c>
      <c r="C65" s="8" t="n">
        <v>4.5</v>
      </c>
      <c r="D65" s="8" t="n">
        <v>209.8</v>
      </c>
    </row>
    <row r="66">
      <c r="A66" s="4" t="inlineStr">
        <is>
          <t>Commodity forward contracts | Cash-Flow Hedges</t>
        </is>
      </c>
    </row>
    <row r="67">
      <c r="A67" s="3" t="inlineStr">
        <is>
          <t>Disclosure of financial assets [line items]</t>
        </is>
      </c>
    </row>
    <row r="68">
      <c r="A68" s="4" t="inlineStr">
        <is>
          <t>Total financial assets</t>
        </is>
      </c>
      <c r="C68" s="8" t="n">
        <v>4.5</v>
      </c>
      <c r="D68" s="8" t="n">
        <v>209.8</v>
      </c>
    </row>
    <row r="69">
      <c r="A69" s="4" t="inlineStr">
        <is>
          <t>Trade receivables</t>
        </is>
      </c>
    </row>
    <row r="70">
      <c r="A70" s="3" t="inlineStr">
        <is>
          <t>Disclosure of financial assets [line items]</t>
        </is>
      </c>
    </row>
    <row r="71">
      <c r="A71" s="4" t="inlineStr">
        <is>
          <t>Total financial assets</t>
        </is>
      </c>
      <c r="B71" s="8" t="n">
        <v>67.5</v>
      </c>
      <c r="C71" s="8" t="n">
        <v>59.5</v>
      </c>
      <c r="D71" s="8" t="n">
        <v>57.6</v>
      </c>
    </row>
    <row r="72">
      <c r="A72" s="4" t="inlineStr">
        <is>
          <t>Trade receivables | Loans and Receivables</t>
        </is>
      </c>
    </row>
    <row r="73">
      <c r="A73" s="3" t="inlineStr">
        <is>
          <t>Disclosure of financial assets [line items]</t>
        </is>
      </c>
    </row>
    <row r="74">
      <c r="A74" s="4" t="inlineStr">
        <is>
          <t>Total financial assets</t>
        </is>
      </c>
      <c r="D74" s="8" t="n">
        <v>57.6</v>
      </c>
    </row>
    <row r="75">
      <c r="A75" s="4" t="inlineStr">
        <is>
          <t>Trade receivables | Amortized Cost</t>
        </is>
      </c>
    </row>
    <row r="76">
      <c r="A76" s="3" t="inlineStr">
        <is>
          <t>Disclosure of financial assets [line items]</t>
        </is>
      </c>
    </row>
    <row r="77">
      <c r="A77" s="4" t="inlineStr">
        <is>
          <t>Total financial assets</t>
        </is>
      </c>
      <c r="B77" s="8" t="n">
        <v>67.5</v>
      </c>
      <c r="C77" s="8" t="n">
        <v>59.5</v>
      </c>
    </row>
    <row r="78">
      <c r="A78" s="4" t="inlineStr">
        <is>
          <t>Other assets</t>
        </is>
      </c>
    </row>
    <row r="79">
      <c r="A79" s="3" t="inlineStr">
        <is>
          <t>Disclosure of financial assets [line items]</t>
        </is>
      </c>
    </row>
    <row r="80">
      <c r="A80" s="4" t="inlineStr">
        <is>
          <t>Total financial assets</t>
        </is>
      </c>
      <c r="B80" s="8" t="n">
        <v>2.3</v>
      </c>
      <c r="C80" s="8" t="n">
        <v>0.8</v>
      </c>
      <c r="D80" s="8" t="n">
        <v>0.3</v>
      </c>
    </row>
    <row r="81">
      <c r="A81" s="4" t="inlineStr">
        <is>
          <t>Other assets | Loans and Receivables</t>
        </is>
      </c>
    </row>
    <row r="82">
      <c r="A82" s="3" t="inlineStr">
        <is>
          <t>Disclosure of financial assets [line items]</t>
        </is>
      </c>
    </row>
    <row r="83">
      <c r="A83" s="4" t="inlineStr">
        <is>
          <t>Total financial assets</t>
        </is>
      </c>
      <c r="D83" s="7" t="n">
        <v>0.3</v>
      </c>
    </row>
    <row r="84">
      <c r="A84" s="4" t="inlineStr">
        <is>
          <t>Other assets | Amortized Cost</t>
        </is>
      </c>
    </row>
    <row r="85">
      <c r="A85" s="3" t="inlineStr">
        <is>
          <t>Disclosure of financial assets [line items]</t>
        </is>
      </c>
    </row>
    <row r="86">
      <c r="A86" s="4" t="inlineStr">
        <is>
          <t>Total financial assets</t>
        </is>
      </c>
      <c r="B86" s="7" t="n">
        <v>2.3</v>
      </c>
      <c r="C86" s="7" t="n">
        <v>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mp; lease liabilities</t>
        </is>
      </c>
      <c r="B1" s="2" t="inlineStr">
        <is>
          <t>12 Months Ended</t>
        </is>
      </c>
    </row>
    <row r="2">
      <c r="B2" s="2" t="inlineStr">
        <is>
          <t>Mar. 31, 2020</t>
        </is>
      </c>
    </row>
    <row r="3">
      <c r="A3" s="3" t="inlineStr">
        <is>
          <t>Right of use assets &amp; lease liabilities</t>
        </is>
      </c>
    </row>
    <row r="4">
      <c r="A4" s="4" t="inlineStr">
        <is>
          <t>Right of use assets &amp; lease liabilities</t>
        </is>
      </c>
      <c r="B4" s="4" t="inlineStr">
        <is>
          <t>3.
The Group has adopted IFRS 16 with effect from April 1, 2019. IFRS 16 introduces a single, on-balance sheet, lease accounting model for lessees. A lessee recognizes a right of use asset representing its right to use the underlying asset and a lease liability representing its obligation to make lease payments. The amounts recognized in profit or loss for which the Group is lessees for the year ended March 31, 2020 were as follows:
Leases under IFRS 16
€M
Interest on lease liabilities
5.6
Depreciation charge
59.4
Expenses relating to short-term leases
38.2
Lease charge for year end March 31, 2020
103.2
Leases under IAS 17
€M
Lease expense for the year end March 31, 2019
83.9
Lease expense for the year end March 31, 2018
82.3
Supplemental balance sheet movement information is outlined below:
Right of use-assets
€M
Balance at April 1, 2019
130.7
Depreciation charge for the year
(59.5)
Additions
166.1
Modification of leases
(0.5)
Balance at March 31, 2020
236.8
Net book value of leased assets classified as property, plant and equipment (note 2)
132.0
Total right of use assets at March 31, 2020
368.8
Lease Liabilities
€M
Balance at April 1, 2019
140.4
Additions
166.1
Financing cash outflows from lease liabilities
(67.5)
Interest expense
5.6
Exchange movements
1.3
Balance at March 31, 2020
245.9
Present value of future minimum lease payments classified as debt (note 14)
172.0
Total lease liabilities at March 31, 2020
417.9
A maturity analysis of our lease liabilities as at March 31, 2020 has been disclosed within Note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Financial liabilities (Details) - EUR (€) € in Millions</t>
        </is>
      </c>
      <c r="B1" s="2" t="inlineStr">
        <is>
          <t>Mar. 31, 2020</t>
        </is>
      </c>
      <c r="C1" s="2" t="inlineStr">
        <is>
          <t>Mar. 31, 2019</t>
        </is>
      </c>
      <c r="D1" s="2" t="inlineStr">
        <is>
          <t>Mar. 31, 2018</t>
        </is>
      </c>
    </row>
    <row r="2">
      <c r="A2" s="3" t="inlineStr">
        <is>
          <t>Disclosure of financial liabilities [line items]</t>
        </is>
      </c>
    </row>
    <row r="3">
      <c r="A3" s="4" t="inlineStr">
        <is>
          <t>Total financial liabilities</t>
        </is>
      </c>
      <c r="B3" s="7" t="n">
        <v>8117.1</v>
      </c>
      <c r="C3" s="7" t="n">
        <v>4736.7</v>
      </c>
      <c r="D3" s="7" t="n">
        <v>5264.1</v>
      </c>
    </row>
    <row r="4">
      <c r="A4" s="4" t="inlineStr">
        <is>
          <t>Total Fair Value</t>
        </is>
      </c>
      <c r="B4" s="8" t="n">
        <v>4726.3</v>
      </c>
      <c r="C4" s="5" t="n">
        <v>3923</v>
      </c>
      <c r="D4" s="5" t="n">
        <v>4667</v>
      </c>
    </row>
    <row r="5">
      <c r="A5" s="4" t="inlineStr">
        <is>
          <t>Liabilities at Amortized Cost</t>
        </is>
      </c>
    </row>
    <row r="6">
      <c r="A6" s="3" t="inlineStr">
        <is>
          <t>Disclosure of financial liabilities [line items]</t>
        </is>
      </c>
    </row>
    <row r="7">
      <c r="A7" s="4" t="inlineStr">
        <is>
          <t>Total financial liabilities</t>
        </is>
      </c>
      <c r="B7" s="8" t="n">
        <v>6886.6</v>
      </c>
      <c r="C7" s="5" t="n">
        <v>4539</v>
      </c>
      <c r="D7" s="8" t="n">
        <v>4658.1</v>
      </c>
    </row>
    <row r="8">
      <c r="A8" s="4" t="inlineStr">
        <is>
          <t>Cash-Flow Hedges</t>
        </is>
      </c>
    </row>
    <row r="9">
      <c r="A9" s="3" t="inlineStr">
        <is>
          <t>Disclosure of financial liabilities [line items]</t>
        </is>
      </c>
    </row>
    <row r="10">
      <c r="A10" s="4" t="inlineStr">
        <is>
          <t>Total financial liabilities</t>
        </is>
      </c>
      <c r="B10" s="8" t="n">
        <v>1230.5</v>
      </c>
      <c r="C10" s="8" t="n">
        <v>197.7</v>
      </c>
      <c r="D10" s="5" t="n">
        <v>606</v>
      </c>
    </row>
    <row r="11">
      <c r="A11" s="4" t="inlineStr">
        <is>
          <t>Current and non-current maturities of debt</t>
        </is>
      </c>
    </row>
    <row r="12">
      <c r="A12" s="3" t="inlineStr">
        <is>
          <t>Disclosure of financial liabilities [line items]</t>
        </is>
      </c>
    </row>
    <row r="13">
      <c r="A13" s="4" t="inlineStr">
        <is>
          <t>Total financial liabilities</t>
        </is>
      </c>
      <c r="B13" s="8" t="n">
        <v>3965.3</v>
      </c>
      <c r="C13" s="8" t="n">
        <v>3644.4</v>
      </c>
      <c r="D13" s="5" t="n">
        <v>3963</v>
      </c>
    </row>
    <row r="14">
      <c r="A14" s="4" t="inlineStr">
        <is>
          <t>Total Fair Value</t>
        </is>
      </c>
      <c r="B14" s="8" t="n">
        <v>3495.8</v>
      </c>
      <c r="C14" s="8" t="n">
        <v>3725.3</v>
      </c>
      <c r="D14" s="5" t="n">
        <v>4061</v>
      </c>
    </row>
    <row r="15">
      <c r="A15" s="4" t="inlineStr">
        <is>
          <t>Current and non-current maturities of debt | Liabilities at Amortized Cost</t>
        </is>
      </c>
    </row>
    <row r="16">
      <c r="A16" s="3" t="inlineStr">
        <is>
          <t>Disclosure of financial liabilities [line items]</t>
        </is>
      </c>
    </row>
    <row r="17">
      <c r="A17" s="4" t="inlineStr">
        <is>
          <t>Total financial liabilities</t>
        </is>
      </c>
      <c r="B17" s="8" t="n">
        <v>3965.3</v>
      </c>
      <c r="C17" s="8" t="n">
        <v>3644.4</v>
      </c>
      <c r="D17" s="5" t="n">
        <v>3963</v>
      </c>
    </row>
    <row r="18">
      <c r="A18" s="4" t="inlineStr">
        <is>
          <t>Foreign currency forward contracts</t>
        </is>
      </c>
    </row>
    <row r="19">
      <c r="A19" s="3" t="inlineStr">
        <is>
          <t>Disclosure of financial liabilities [line items]</t>
        </is>
      </c>
    </row>
    <row r="20">
      <c r="A20" s="4" t="inlineStr">
        <is>
          <t>Total financial liabilities</t>
        </is>
      </c>
      <c r="B20" s="8" t="n">
        <v>2.2</v>
      </c>
      <c r="C20" s="5" t="n">
        <v>8</v>
      </c>
      <c r="D20" s="5" t="n">
        <v>599</v>
      </c>
    </row>
    <row r="21">
      <c r="A21" s="4" t="inlineStr">
        <is>
          <t>Total Fair Value</t>
        </is>
      </c>
      <c r="B21" s="8" t="n">
        <v>2.2</v>
      </c>
      <c r="C21" s="5" t="n">
        <v>8</v>
      </c>
      <c r="D21" s="5" t="n">
        <v>599</v>
      </c>
    </row>
    <row r="22">
      <c r="A22" s="4" t="inlineStr">
        <is>
          <t>Foreign currency forward contracts | Cash-Flow Hedges</t>
        </is>
      </c>
    </row>
    <row r="23">
      <c r="A23" s="3" t="inlineStr">
        <is>
          <t>Disclosure of financial liabilities [line items]</t>
        </is>
      </c>
    </row>
    <row r="24">
      <c r="A24" s="4" t="inlineStr">
        <is>
          <t>Total financial liabilities</t>
        </is>
      </c>
      <c r="B24" s="8" t="n">
        <v>2.2</v>
      </c>
      <c r="C24" s="5" t="n">
        <v>8</v>
      </c>
      <c r="D24" s="5" t="n">
        <v>599</v>
      </c>
    </row>
    <row r="25">
      <c r="A25" s="4" t="inlineStr">
        <is>
          <t>Commodity forward contracts</t>
        </is>
      </c>
    </row>
    <row r="26">
      <c r="A26" s="3" t="inlineStr">
        <is>
          <t>Disclosure of financial liabilities [line items]</t>
        </is>
      </c>
    </row>
    <row r="27">
      <c r="A27" s="4" t="inlineStr">
        <is>
          <t>Total financial liabilities</t>
        </is>
      </c>
      <c r="B27" s="8" t="n">
        <v>1228.3</v>
      </c>
      <c r="C27" s="8" t="n">
        <v>189.7</v>
      </c>
    </row>
    <row r="28">
      <c r="A28" s="4" t="inlineStr">
        <is>
          <t>Total Fair Value</t>
        </is>
      </c>
      <c r="B28" s="8" t="n">
        <v>1228.3</v>
      </c>
      <c r="C28" s="8" t="n">
        <v>189.7</v>
      </c>
    </row>
    <row r="29">
      <c r="A29" s="4" t="inlineStr">
        <is>
          <t>Commodity forward contracts | Cash-Flow Hedges</t>
        </is>
      </c>
    </row>
    <row r="30">
      <c r="A30" s="3" t="inlineStr">
        <is>
          <t>Disclosure of financial liabilities [line items]</t>
        </is>
      </c>
    </row>
    <row r="31">
      <c r="A31" s="4" t="inlineStr">
        <is>
          <t>Total financial liabilities</t>
        </is>
      </c>
      <c r="B31" s="8" t="n">
        <v>1228.3</v>
      </c>
      <c r="C31" s="8" t="n">
        <v>189.7</v>
      </c>
    </row>
    <row r="32">
      <c r="A32" s="4" t="inlineStr">
        <is>
          <t>Commodity forward contracts | Not Designated As Hedging Instruments</t>
        </is>
      </c>
    </row>
    <row r="33">
      <c r="A33" s="3" t="inlineStr">
        <is>
          <t>Disclosure of financial liabilities [line items]</t>
        </is>
      </c>
    </row>
    <row r="34">
      <c r="A34" s="4" t="inlineStr">
        <is>
          <t>Total financial liabilities</t>
        </is>
      </c>
      <c r="B34" s="8" t="n">
        <v>516.5</v>
      </c>
    </row>
    <row r="35">
      <c r="A35" s="4" t="inlineStr">
        <is>
          <t>Interest rate swaps</t>
        </is>
      </c>
    </row>
    <row r="36">
      <c r="A36" s="3" t="inlineStr">
        <is>
          <t>Disclosure of financial liabilities [line items]</t>
        </is>
      </c>
    </row>
    <row r="37">
      <c r="A37" s="4" t="inlineStr">
        <is>
          <t>Total financial liabilities</t>
        </is>
      </c>
      <c r="D37" s="5" t="n">
        <v>7</v>
      </c>
    </row>
    <row r="38">
      <c r="A38" s="4" t="inlineStr">
        <is>
          <t>Total Fair Value</t>
        </is>
      </c>
      <c r="D38" s="5" t="n">
        <v>7</v>
      </c>
    </row>
    <row r="39">
      <c r="A39" s="4" t="inlineStr">
        <is>
          <t>Interest rate swaps | Cash-Flow Hedges</t>
        </is>
      </c>
    </row>
    <row r="40">
      <c r="A40" s="3" t="inlineStr">
        <is>
          <t>Disclosure of financial liabilities [line items]</t>
        </is>
      </c>
    </row>
    <row r="41">
      <c r="A41" s="4" t="inlineStr">
        <is>
          <t>Total financial liabilities</t>
        </is>
      </c>
      <c r="D41" s="5" t="n">
        <v>7</v>
      </c>
    </row>
    <row r="42">
      <c r="A42" s="4" t="inlineStr">
        <is>
          <t>Trade payables</t>
        </is>
      </c>
    </row>
    <row r="43">
      <c r="A43" s="3" t="inlineStr">
        <is>
          <t>Disclosure of financial liabilities [line items]</t>
        </is>
      </c>
    </row>
    <row r="44">
      <c r="A44" s="4" t="inlineStr">
        <is>
          <t>Total financial liabilities</t>
        </is>
      </c>
      <c r="B44" s="8" t="n">
        <v>1368.2</v>
      </c>
      <c r="C44" s="8" t="n">
        <v>573.8</v>
      </c>
      <c r="D44" s="8" t="n">
        <v>249.6</v>
      </c>
    </row>
    <row r="45">
      <c r="A45" s="4" t="inlineStr">
        <is>
          <t>Trade payables | Liabilities at Amortized Cost</t>
        </is>
      </c>
    </row>
    <row r="46">
      <c r="A46" s="3" t="inlineStr">
        <is>
          <t>Disclosure of financial liabilities [line items]</t>
        </is>
      </c>
    </row>
    <row r="47">
      <c r="A47" s="4" t="inlineStr">
        <is>
          <t>Total financial liabilities</t>
        </is>
      </c>
      <c r="B47" s="8" t="n">
        <v>1368.2</v>
      </c>
      <c r="C47" s="8" t="n">
        <v>573.8</v>
      </c>
      <c r="D47" s="8" t="n">
        <v>249.6</v>
      </c>
    </row>
    <row r="48">
      <c r="A48" s="4" t="inlineStr">
        <is>
          <t>Accrued expenses</t>
        </is>
      </c>
    </row>
    <row r="49">
      <c r="A49" s="3" t="inlineStr">
        <is>
          <t>Disclosure of financial liabilities [line items]</t>
        </is>
      </c>
    </row>
    <row r="50">
      <c r="A50" s="4" t="inlineStr">
        <is>
          <t>Total financial liabilities</t>
        </is>
      </c>
      <c r="B50" s="8" t="n">
        <v>1553.1</v>
      </c>
      <c r="C50" s="8" t="n">
        <v>320.8</v>
      </c>
      <c r="D50" s="8" t="n">
        <v>445.5</v>
      </c>
    </row>
    <row r="51">
      <c r="A51" s="4" t="inlineStr">
        <is>
          <t>Accrued expenses | Liabilities at Amortized Cost</t>
        </is>
      </c>
    </row>
    <row r="52">
      <c r="A52" s="3" t="inlineStr">
        <is>
          <t>Disclosure of financial liabilities [line items]</t>
        </is>
      </c>
    </row>
    <row r="53">
      <c r="A53" s="4" t="inlineStr">
        <is>
          <t>Total financial liabilities</t>
        </is>
      </c>
      <c r="B53" s="7" t="n">
        <v>1553.1</v>
      </c>
      <c r="C53" s="7" t="n">
        <v>320.8</v>
      </c>
      <c r="D53" s="7" t="n">
        <v>44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Fair value (Details) - EUR (€) € in Millions</t>
        </is>
      </c>
      <c r="B1" s="2" t="inlineStr">
        <is>
          <t>Mar. 31, 2020</t>
        </is>
      </c>
      <c r="C1" s="2" t="inlineStr">
        <is>
          <t>Mar. 31, 2019</t>
        </is>
      </c>
      <c r="D1" s="2" t="inlineStr">
        <is>
          <t>Mar. 31, 2018</t>
        </is>
      </c>
    </row>
    <row r="2">
      <c r="A2" s="3" t="inlineStr">
        <is>
          <t>Disclosure of detailed information about financial instruments [line items]</t>
        </is>
      </c>
    </row>
    <row r="3">
      <c r="A3" s="4" t="inlineStr">
        <is>
          <t>Assets measured at fair value</t>
        </is>
      </c>
      <c r="B3" s="7" t="n">
        <v>671.7</v>
      </c>
      <c r="C3" s="7" t="n">
        <v>536.2</v>
      </c>
      <c r="D3" s="7" t="n">
        <v>214.7</v>
      </c>
    </row>
    <row r="4">
      <c r="A4" s="4" t="inlineStr">
        <is>
          <t>Liabilities measured at fair value</t>
        </is>
      </c>
      <c r="B4" s="8" t="n">
        <v>4726.3</v>
      </c>
      <c r="C4" s="5" t="n">
        <v>3923</v>
      </c>
      <c r="D4" s="5" t="n">
        <v>4667</v>
      </c>
    </row>
    <row r="5">
      <c r="A5" s="4" t="inlineStr">
        <is>
          <t>Financial assets (liabilities) at fair value</t>
        </is>
      </c>
      <c r="B5" s="5" t="n">
        <v>5398</v>
      </c>
      <c r="C5" s="8" t="n">
        <v>4459.2</v>
      </c>
      <c r="D5" s="8" t="n">
        <v>4881.7</v>
      </c>
    </row>
    <row r="6">
      <c r="A6" s="4" t="inlineStr">
        <is>
          <t>At fair value</t>
        </is>
      </c>
    </row>
    <row r="7">
      <c r="A7" s="3" t="inlineStr">
        <is>
          <t>Disclosure of detailed information about financial instruments [line items]</t>
        </is>
      </c>
    </row>
    <row r="8">
      <c r="A8" s="4" t="inlineStr">
        <is>
          <t>Assets measured at fair value</t>
        </is>
      </c>
      <c r="B8" s="8" t="n">
        <v>671.7</v>
      </c>
      <c r="C8" s="8" t="n">
        <v>536.2</v>
      </c>
      <c r="D8" s="8" t="n">
        <v>214.7</v>
      </c>
    </row>
    <row r="9">
      <c r="A9" s="4" t="inlineStr">
        <is>
          <t>Liabilities measured at fair value</t>
        </is>
      </c>
      <c r="B9" s="8" t="n">
        <v>1230.5</v>
      </c>
      <c r="C9" s="8" t="n">
        <v>197.7</v>
      </c>
      <c r="D9" s="5" t="n">
        <v>606</v>
      </c>
    </row>
    <row r="10">
      <c r="A10" s="4" t="inlineStr">
        <is>
          <t>Level 2</t>
        </is>
      </c>
    </row>
    <row r="11">
      <c r="A11" s="3" t="inlineStr">
        <is>
          <t>Disclosure of detailed information about financial instruments [line items]</t>
        </is>
      </c>
    </row>
    <row r="12">
      <c r="A12" s="4" t="inlineStr">
        <is>
          <t>Financial assets (liabilities) at fair value</t>
        </is>
      </c>
      <c r="B12" s="5" t="n">
        <v>5398</v>
      </c>
      <c r="C12" s="8" t="n">
        <v>4459.2</v>
      </c>
      <c r="D12" s="8" t="n">
        <v>4881.7</v>
      </c>
    </row>
    <row r="13">
      <c r="A13" s="4" t="inlineStr">
        <is>
          <t>Level 2 | At fair value</t>
        </is>
      </c>
    </row>
    <row r="14">
      <c r="A14" s="3" t="inlineStr">
        <is>
          <t>Disclosure of detailed information about financial instruments [line items]</t>
        </is>
      </c>
    </row>
    <row r="15">
      <c r="A15" s="4" t="inlineStr">
        <is>
          <t>Assets measured at fair value</t>
        </is>
      </c>
      <c r="B15" s="8" t="n">
        <v>671.7</v>
      </c>
      <c r="C15" s="8" t="n">
        <v>536.2</v>
      </c>
      <c r="D15" s="8" t="n">
        <v>214.7</v>
      </c>
    </row>
    <row r="16">
      <c r="A16" s="4" t="inlineStr">
        <is>
          <t>Liabilities measured at fair value</t>
        </is>
      </c>
      <c r="B16" s="8" t="n">
        <v>1230.5</v>
      </c>
      <c r="C16" s="8" t="n">
        <v>197.7</v>
      </c>
      <c r="D16" s="5" t="n">
        <v>606</v>
      </c>
    </row>
    <row r="17">
      <c r="A17" s="4" t="inlineStr">
        <is>
          <t>Foreign currency forward contracts</t>
        </is>
      </c>
    </row>
    <row r="18">
      <c r="A18" s="3" t="inlineStr">
        <is>
          <t>Disclosure of detailed information about financial instruments [line items]</t>
        </is>
      </c>
    </row>
    <row r="19">
      <c r="A19" s="4" t="inlineStr">
        <is>
          <t>Liabilities measured at fair value</t>
        </is>
      </c>
      <c r="B19" s="8" t="n">
        <v>2.2</v>
      </c>
      <c r="C19" s="5" t="n">
        <v>8</v>
      </c>
      <c r="D19" s="5" t="n">
        <v>599</v>
      </c>
    </row>
    <row r="20">
      <c r="A20" s="4" t="inlineStr">
        <is>
          <t>Foreign currency forward contracts | At fair value</t>
        </is>
      </c>
    </row>
    <row r="21">
      <c r="A21" s="3" t="inlineStr">
        <is>
          <t>Disclosure of detailed information about financial instruments [line items]</t>
        </is>
      </c>
    </row>
    <row r="22">
      <c r="A22" s="4" t="inlineStr">
        <is>
          <t>Liabilities measured at fair value</t>
        </is>
      </c>
      <c r="B22" s="8" t="n">
        <v>2.2</v>
      </c>
      <c r="C22" s="5" t="n">
        <v>8</v>
      </c>
      <c r="D22" s="5" t="n">
        <v>599</v>
      </c>
    </row>
    <row r="23">
      <c r="A23" s="4" t="inlineStr">
        <is>
          <t>Foreign currency forward contracts | Level 2 | At fair value</t>
        </is>
      </c>
    </row>
    <row r="24">
      <c r="A24" s="3" t="inlineStr">
        <is>
          <t>Disclosure of detailed information about financial instruments [line items]</t>
        </is>
      </c>
    </row>
    <row r="25">
      <c r="A25" s="4" t="inlineStr">
        <is>
          <t>Liabilities measured at fair value</t>
        </is>
      </c>
      <c r="B25" s="8" t="n">
        <v>2.2</v>
      </c>
      <c r="C25" s="5" t="n">
        <v>8</v>
      </c>
      <c r="D25" s="5" t="n">
        <v>599</v>
      </c>
    </row>
    <row r="26">
      <c r="A26" s="4" t="inlineStr">
        <is>
          <t>Commodity forward contracts</t>
        </is>
      </c>
    </row>
    <row r="27">
      <c r="A27" s="3" t="inlineStr">
        <is>
          <t>Disclosure of detailed information about financial instruments [line items]</t>
        </is>
      </c>
    </row>
    <row r="28">
      <c r="A28" s="4" t="inlineStr">
        <is>
          <t>Liabilities measured at fair value</t>
        </is>
      </c>
      <c r="B28" s="8" t="n">
        <v>1228.3</v>
      </c>
      <c r="C28" s="8" t="n">
        <v>189.7</v>
      </c>
    </row>
    <row r="29">
      <c r="A29" s="4" t="inlineStr">
        <is>
          <t>Commodity forward contracts | At fair value</t>
        </is>
      </c>
    </row>
    <row r="30">
      <c r="A30" s="3" t="inlineStr">
        <is>
          <t>Disclosure of detailed information about financial instruments [line items]</t>
        </is>
      </c>
    </row>
    <row r="31">
      <c r="A31" s="4" t="inlineStr">
        <is>
          <t>Liabilities measured at fair value</t>
        </is>
      </c>
      <c r="B31" s="8" t="n">
        <v>1228.3</v>
      </c>
      <c r="C31" s="8" t="n">
        <v>189.7</v>
      </c>
    </row>
    <row r="32">
      <c r="A32" s="4" t="inlineStr">
        <is>
          <t>Commodity forward contracts | Level 2 | At fair value</t>
        </is>
      </c>
    </row>
    <row r="33">
      <c r="A33" s="3" t="inlineStr">
        <is>
          <t>Disclosure of detailed information about financial instruments [line items]</t>
        </is>
      </c>
    </row>
    <row r="34">
      <c r="A34" s="4" t="inlineStr">
        <is>
          <t>Liabilities measured at fair value</t>
        </is>
      </c>
      <c r="B34" s="8" t="n">
        <v>1228.3</v>
      </c>
      <c r="C34" s="8" t="n">
        <v>189.7</v>
      </c>
    </row>
    <row r="35">
      <c r="A35" s="4" t="inlineStr">
        <is>
          <t>Interest rate swaps</t>
        </is>
      </c>
    </row>
    <row r="36">
      <c r="A36" s="3" t="inlineStr">
        <is>
          <t>Disclosure of detailed information about financial instruments [line items]</t>
        </is>
      </c>
    </row>
    <row r="37">
      <c r="A37" s="4" t="inlineStr">
        <is>
          <t>Liabilities measured at fair value</t>
        </is>
      </c>
      <c r="D37" s="5" t="n">
        <v>7</v>
      </c>
    </row>
    <row r="38">
      <c r="A38" s="4" t="inlineStr">
        <is>
          <t>Interest rate swaps | At fair value</t>
        </is>
      </c>
    </row>
    <row r="39">
      <c r="A39" s="3" t="inlineStr">
        <is>
          <t>Disclosure of detailed information about financial instruments [line items]</t>
        </is>
      </c>
    </row>
    <row r="40">
      <c r="A40" s="4" t="inlineStr">
        <is>
          <t>Liabilities measured at fair value</t>
        </is>
      </c>
      <c r="D40" s="5" t="n">
        <v>7</v>
      </c>
    </row>
    <row r="41">
      <c r="A41" s="4" t="inlineStr">
        <is>
          <t>Interest rate swaps | Level 2 | At fair value</t>
        </is>
      </c>
    </row>
    <row r="42">
      <c r="A42" s="3" t="inlineStr">
        <is>
          <t>Disclosure of detailed information about financial instruments [line items]</t>
        </is>
      </c>
    </row>
    <row r="43">
      <c r="A43" s="4" t="inlineStr">
        <is>
          <t>Liabilities measured at fair value</t>
        </is>
      </c>
      <c r="D43" s="5" t="n">
        <v>7</v>
      </c>
    </row>
    <row r="44">
      <c r="A44" s="4" t="inlineStr">
        <is>
          <t>Current and non-current maturities of debt</t>
        </is>
      </c>
    </row>
    <row r="45">
      <c r="A45" s="3" t="inlineStr">
        <is>
          <t>Disclosure of detailed information about financial instruments [line items]</t>
        </is>
      </c>
    </row>
    <row r="46">
      <c r="A46" s="4" t="inlineStr">
        <is>
          <t>Liabilities measured at fair value</t>
        </is>
      </c>
      <c r="B46" s="8" t="n">
        <v>3495.8</v>
      </c>
      <c r="C46" s="8" t="n">
        <v>3725.3</v>
      </c>
      <c r="D46" s="5" t="n">
        <v>4061</v>
      </c>
    </row>
    <row r="47">
      <c r="A47" s="4" t="inlineStr">
        <is>
          <t>Current and non-current maturities of debt | Not at fair value</t>
        </is>
      </c>
    </row>
    <row r="48">
      <c r="A48" s="3" t="inlineStr">
        <is>
          <t>Disclosure of detailed information about financial instruments [line items]</t>
        </is>
      </c>
    </row>
    <row r="49">
      <c r="A49" s="4" t="inlineStr">
        <is>
          <t>Liabilities measured at fair value</t>
        </is>
      </c>
      <c r="B49" s="8" t="n">
        <v>3495.8</v>
      </c>
      <c r="C49" s="8" t="n">
        <v>3725.3</v>
      </c>
      <c r="D49" s="5" t="n">
        <v>4061</v>
      </c>
    </row>
    <row r="50">
      <c r="A50" s="4" t="inlineStr">
        <is>
          <t>Current and non-current maturities of debt | Level 2 | Not at fair value</t>
        </is>
      </c>
    </row>
    <row r="51">
      <c r="A51" s="3" t="inlineStr">
        <is>
          <t>Disclosure of detailed information about financial instruments [line items]</t>
        </is>
      </c>
    </row>
    <row r="52">
      <c r="A52" s="4" t="inlineStr">
        <is>
          <t>Liabilities measured at fair value</t>
        </is>
      </c>
      <c r="B52" s="8" t="n">
        <v>3495.8</v>
      </c>
      <c r="C52" s="8" t="n">
        <v>3725.3</v>
      </c>
      <c r="D52" s="5" t="n">
        <v>4061</v>
      </c>
    </row>
    <row r="53">
      <c r="A53" s="4" t="inlineStr">
        <is>
          <t>Foreign currency forward contracts</t>
        </is>
      </c>
    </row>
    <row r="54">
      <c r="A54" s="3" t="inlineStr">
        <is>
          <t>Disclosure of detailed information about financial instruments [line items]</t>
        </is>
      </c>
    </row>
    <row r="55">
      <c r="A55" s="4" t="inlineStr">
        <is>
          <t>Assets measured at fair value</t>
        </is>
      </c>
      <c r="B55" s="8" t="n">
        <v>663.7</v>
      </c>
      <c r="C55" s="8" t="n">
        <v>527.7</v>
      </c>
      <c r="D55" s="8" t="n">
        <v>4.6</v>
      </c>
    </row>
    <row r="56">
      <c r="A56" s="4" t="inlineStr">
        <is>
          <t>Foreign currency forward contracts | At fair value</t>
        </is>
      </c>
    </row>
    <row r="57">
      <c r="A57" s="3" t="inlineStr">
        <is>
          <t>Disclosure of detailed information about financial instruments [line items]</t>
        </is>
      </c>
    </row>
    <row r="58">
      <c r="A58" s="4" t="inlineStr">
        <is>
          <t>Assets measured at fair value</t>
        </is>
      </c>
      <c r="B58" s="8" t="n">
        <v>663.7</v>
      </c>
      <c r="C58" s="8" t="n">
        <v>527.7</v>
      </c>
      <c r="D58" s="8" t="n">
        <v>4.6</v>
      </c>
    </row>
    <row r="59">
      <c r="A59" s="4" t="inlineStr">
        <is>
          <t>Foreign currency forward contracts | Level 2 | At fair value</t>
        </is>
      </c>
    </row>
    <row r="60">
      <c r="A60" s="3" t="inlineStr">
        <is>
          <t>Disclosure of detailed information about financial instruments [line items]</t>
        </is>
      </c>
    </row>
    <row r="61">
      <c r="A61" s="4" t="inlineStr">
        <is>
          <t>Assets measured at fair value</t>
        </is>
      </c>
      <c r="B61" s="8" t="n">
        <v>663.7</v>
      </c>
      <c r="C61" s="8" t="n">
        <v>527.7</v>
      </c>
      <c r="D61" s="8" t="n">
        <v>4.6</v>
      </c>
    </row>
    <row r="62">
      <c r="A62" s="4" t="inlineStr">
        <is>
          <t>Commodity forward contracts</t>
        </is>
      </c>
    </row>
    <row r="63">
      <c r="A63" s="3" t="inlineStr">
        <is>
          <t>Disclosure of detailed information about financial instruments [line items]</t>
        </is>
      </c>
    </row>
    <row r="64">
      <c r="A64" s="4" t="inlineStr">
        <is>
          <t>Assets measured at fair value</t>
        </is>
      </c>
      <c r="C64" s="8" t="n">
        <v>4.5</v>
      </c>
      <c r="D64" s="8" t="n">
        <v>209.8</v>
      </c>
    </row>
    <row r="65">
      <c r="A65" s="4" t="inlineStr">
        <is>
          <t>Commodity forward contracts | At fair value</t>
        </is>
      </c>
    </row>
    <row r="66">
      <c r="A66" s="3" t="inlineStr">
        <is>
          <t>Disclosure of detailed information about financial instruments [line items]</t>
        </is>
      </c>
    </row>
    <row r="67">
      <c r="A67" s="4" t="inlineStr">
        <is>
          <t>Assets measured at fair value</t>
        </is>
      </c>
      <c r="C67" s="8" t="n">
        <v>4.5</v>
      </c>
      <c r="D67" s="8" t="n">
        <v>209.8</v>
      </c>
    </row>
    <row r="68">
      <c r="A68" s="4" t="inlineStr">
        <is>
          <t>Commodity forward contracts | Level 2 | At fair value</t>
        </is>
      </c>
    </row>
    <row r="69">
      <c r="A69" s="3" t="inlineStr">
        <is>
          <t>Disclosure of detailed information about financial instruments [line items]</t>
        </is>
      </c>
    </row>
    <row r="70">
      <c r="A70" s="4" t="inlineStr">
        <is>
          <t>Assets measured at fair value</t>
        </is>
      </c>
      <c r="C70" s="8" t="n">
        <v>4.5</v>
      </c>
      <c r="D70" s="8" t="n">
        <v>209.8</v>
      </c>
    </row>
    <row r="71">
      <c r="A71" s="4" t="inlineStr">
        <is>
          <t>Currency swap contract [member]</t>
        </is>
      </c>
    </row>
    <row r="72">
      <c r="A72" s="3" t="inlineStr">
        <is>
          <t>Disclosure of detailed information about financial instruments [line items]</t>
        </is>
      </c>
    </row>
    <row r="73">
      <c r="A73" s="4" t="inlineStr">
        <is>
          <t>Assets measured at fair value</t>
        </is>
      </c>
      <c r="B73" s="5" t="n">
        <v>8</v>
      </c>
    </row>
    <row r="74">
      <c r="A74" s="4" t="inlineStr">
        <is>
          <t>Currency swap contract [member] | At fair value</t>
        </is>
      </c>
    </row>
    <row r="75">
      <c r="A75" s="3" t="inlineStr">
        <is>
          <t>Disclosure of detailed information about financial instruments [line items]</t>
        </is>
      </c>
    </row>
    <row r="76">
      <c r="A76" s="4" t="inlineStr">
        <is>
          <t>Assets measured at fair value</t>
        </is>
      </c>
      <c r="B76" s="5" t="n">
        <v>8</v>
      </c>
    </row>
    <row r="77">
      <c r="A77" s="4" t="inlineStr">
        <is>
          <t>Currency swap contract [member] | Level 2 | At fair value</t>
        </is>
      </c>
    </row>
    <row r="78">
      <c r="A78" s="3" t="inlineStr">
        <is>
          <t>Disclosure of detailed information about financial instruments [line items]</t>
        </is>
      </c>
    </row>
    <row r="79">
      <c r="A79" s="4" t="inlineStr">
        <is>
          <t>Assets measured at fair value</t>
        </is>
      </c>
      <c r="B79" s="6" t="n">
        <v>8</v>
      </c>
    </row>
    <row r="80">
      <c r="A80" s="4" t="inlineStr">
        <is>
          <t>Interest rate swaps</t>
        </is>
      </c>
    </row>
    <row r="81">
      <c r="A81" s="3" t="inlineStr">
        <is>
          <t>Disclosure of detailed information about financial instruments [line items]</t>
        </is>
      </c>
    </row>
    <row r="82">
      <c r="A82" s="4" t="inlineStr">
        <is>
          <t>Assets measured at fair value</t>
        </is>
      </c>
      <c r="C82" s="5" t="n">
        <v>4</v>
      </c>
      <c r="D82" s="8" t="n">
        <v>0.3</v>
      </c>
    </row>
    <row r="83">
      <c r="A83" s="4" t="inlineStr">
        <is>
          <t>Interest rate swaps | At fair value</t>
        </is>
      </c>
    </row>
    <row r="84">
      <c r="A84" s="3" t="inlineStr">
        <is>
          <t>Disclosure of detailed information about financial instruments [line items]</t>
        </is>
      </c>
    </row>
    <row r="85">
      <c r="A85" s="4" t="inlineStr">
        <is>
          <t>Assets measured at fair value</t>
        </is>
      </c>
      <c r="C85" s="5" t="n">
        <v>4</v>
      </c>
      <c r="D85" s="8" t="n">
        <v>0.3</v>
      </c>
    </row>
    <row r="86">
      <c r="A86" s="4" t="inlineStr">
        <is>
          <t>Interest rate swaps | Level 2 | At fair value</t>
        </is>
      </c>
    </row>
    <row r="87">
      <c r="A87" s="3" t="inlineStr">
        <is>
          <t>Disclosure of detailed information about financial instruments [line items]</t>
        </is>
      </c>
    </row>
    <row r="88">
      <c r="A88" s="4" t="inlineStr">
        <is>
          <t>Assets measured at fair value</t>
        </is>
      </c>
      <c r="C88" s="6" t="n">
        <v>4</v>
      </c>
      <c r="D88" s="7" t="n">
        <v>0.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Fair value transfers (Details) - EUR (€) € in Millions</t>
        </is>
      </c>
      <c r="B1" s="2" t="inlineStr">
        <is>
          <t>12 Months Ended</t>
        </is>
      </c>
    </row>
    <row r="2">
      <c r="B2" s="2" t="inlineStr">
        <is>
          <t>Mar. 31, 2020</t>
        </is>
      </c>
      <c r="C2" s="2" t="inlineStr">
        <is>
          <t>Mar. 31, 2019</t>
        </is>
      </c>
      <c r="D2" s="2" t="inlineStr">
        <is>
          <t>Mar. 31, 2018</t>
        </is>
      </c>
    </row>
    <row r="3">
      <c r="A3" s="3" t="inlineStr">
        <is>
          <t>Financial instruments</t>
        </is>
      </c>
    </row>
    <row r="4">
      <c r="A4" s="4" t="inlineStr">
        <is>
          <t>Transfer from level 1 to level 2 (assets)</t>
        </is>
      </c>
      <c r="B4" s="6" t="n">
        <v>0</v>
      </c>
      <c r="C4" s="6" t="n">
        <v>0</v>
      </c>
      <c r="D4" s="6" t="n">
        <v>0</v>
      </c>
    </row>
    <row r="5">
      <c r="A5" s="4" t="inlineStr">
        <is>
          <t>Transfer from level 2 to level 1 (assets)</t>
        </is>
      </c>
      <c r="B5" s="5" t="n">
        <v>0</v>
      </c>
      <c r="C5" s="5" t="n">
        <v>0</v>
      </c>
      <c r="D5" s="5" t="n">
        <v>0</v>
      </c>
    </row>
    <row r="6">
      <c r="A6" s="4" t="inlineStr">
        <is>
          <t>Transfer from level 1 to level 2 (liabilities)</t>
        </is>
      </c>
      <c r="B6" s="5" t="n">
        <v>0</v>
      </c>
      <c r="C6" s="5" t="n">
        <v>0</v>
      </c>
      <c r="D6" s="5" t="n">
        <v>0</v>
      </c>
    </row>
    <row r="7">
      <c r="A7" s="4" t="inlineStr">
        <is>
          <t>Transfer from level 2 to level 1 (liabilities)</t>
        </is>
      </c>
      <c r="B7" s="5" t="n">
        <v>0</v>
      </c>
      <c r="C7" s="5" t="n">
        <v>0</v>
      </c>
      <c r="D7" s="5" t="n">
        <v>0</v>
      </c>
    </row>
    <row r="8">
      <c r="A8" s="4" t="inlineStr">
        <is>
          <t>Transfer into Level 3 (assets)</t>
        </is>
      </c>
      <c r="B8" s="5" t="n">
        <v>0</v>
      </c>
      <c r="C8" s="5" t="n">
        <v>0</v>
      </c>
      <c r="D8" s="5" t="n">
        <v>0</v>
      </c>
    </row>
    <row r="9">
      <c r="A9" s="4" t="inlineStr">
        <is>
          <t>Transfer out of Level3 (assets)</t>
        </is>
      </c>
      <c r="B9" s="5" t="n">
        <v>0</v>
      </c>
      <c r="C9" s="5" t="n">
        <v>0</v>
      </c>
      <c r="D9" s="5" t="n">
        <v>0</v>
      </c>
    </row>
    <row r="10">
      <c r="A10" s="4" t="inlineStr">
        <is>
          <t>Transfer into Level 3 (liabilities)</t>
        </is>
      </c>
      <c r="B10" s="5" t="n">
        <v>0</v>
      </c>
      <c r="C10" s="5" t="n">
        <v>0</v>
      </c>
      <c r="D10" s="5" t="n">
        <v>0</v>
      </c>
    </row>
    <row r="11">
      <c r="A11" s="4" t="inlineStr">
        <is>
          <t>Transfer out of Level3 (liabilities)</t>
        </is>
      </c>
      <c r="B11" s="6" t="n">
        <v>0</v>
      </c>
      <c r="C11" s="6" t="n">
        <v>0</v>
      </c>
      <c r="D11"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ommodity risk (Details) - EUR (€) € in Millions</t>
        </is>
      </c>
      <c r="B1" s="2" t="inlineStr">
        <is>
          <t>Mar. 31, 2020</t>
        </is>
      </c>
      <c r="C1" s="2" t="inlineStr">
        <is>
          <t>Mar. 31, 2019</t>
        </is>
      </c>
      <c r="D1" s="2" t="inlineStr">
        <is>
          <t>Mar. 31, 2018</t>
        </is>
      </c>
    </row>
    <row r="2">
      <c r="A2" s="4" t="inlineStr">
        <is>
          <t>Commodity forward contracts | Commodity risk</t>
        </is>
      </c>
    </row>
    <row r="3">
      <c r="A3" s="3" t="inlineStr">
        <is>
          <t>Disclosure of nature and extent of risks arising from financial instruments [line items]</t>
        </is>
      </c>
    </row>
    <row r="4">
      <c r="A4" s="4" t="inlineStr">
        <is>
          <t>Financial assets (liabilities)</t>
        </is>
      </c>
      <c r="B4" s="7" t="n">
        <v>-1228.3</v>
      </c>
      <c r="C4" s="7" t="n">
        <v>-185.2</v>
      </c>
      <c r="D4" s="7" t="n">
        <v>20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1" customWidth="1" min="5" max="5"/>
  </cols>
  <sheetData>
    <row r="1">
      <c r="A1" s="1" t="inlineStr">
        <is>
          <t>Financial instruments and financial risk management - Unsecured Eurobonds (Details) € in Millions</t>
        </is>
      </c>
      <c r="B1" s="2" t="inlineStr">
        <is>
          <t>12 Months Ended</t>
        </is>
      </c>
    </row>
    <row r="2">
      <c r="B2" s="2" t="inlineStr">
        <is>
          <t>Mar. 31, 2020EUR (€)aircraftitem</t>
        </is>
      </c>
      <c r="C2" s="2" t="inlineStr">
        <is>
          <t>Mar. 31, 2019EUR (€)aircraft</t>
        </is>
      </c>
      <c r="D2" s="2" t="inlineStr">
        <is>
          <t>Mar. 31, 2018EUR (€)aircraft</t>
        </is>
      </c>
      <c r="E2" s="2" t="inlineStr">
        <is>
          <t>Mar. 31, 2017EUR (€)</t>
        </is>
      </c>
    </row>
    <row r="3">
      <c r="A3" s="3" t="inlineStr">
        <is>
          <t>Disclosure of nature and extent of risks arising from financial instruments [line items]</t>
        </is>
      </c>
    </row>
    <row r="4">
      <c r="A4" s="4" t="inlineStr">
        <is>
          <t>Borrowings</t>
        </is>
      </c>
      <c r="B4" s="7" t="n">
        <v>4211.2</v>
      </c>
      <c r="C4" s="7" t="n">
        <v>3644.4</v>
      </c>
      <c r="D4" s="6" t="n">
        <v>3963</v>
      </c>
      <c r="E4" s="7" t="n">
        <v>4384.5</v>
      </c>
    </row>
    <row r="5">
      <c r="A5" s="4" t="inlineStr">
        <is>
          <t>Capitalized leases</t>
        </is>
      </c>
      <c r="B5" s="6" t="n">
        <v>246</v>
      </c>
    </row>
    <row r="6">
      <c r="A6" s="4" t="inlineStr">
        <is>
          <t>Number of aircraft | aircraft</t>
        </is>
      </c>
      <c r="B6" s="5" t="n">
        <v>466</v>
      </c>
    </row>
    <row r="7">
      <c r="A7" s="4" t="inlineStr">
        <is>
          <t>Number of unsecured Eurobonds | item</t>
        </is>
      </c>
      <c r="B7" s="5" t="n">
        <v>3</v>
      </c>
    </row>
    <row r="8">
      <c r="A8" s="4" t="inlineStr">
        <is>
          <t>Aircraft</t>
        </is>
      </c>
    </row>
    <row r="9">
      <c r="A9" s="3" t="inlineStr">
        <is>
          <t>Disclosure of nature and extent of risks arising from financial instruments [line items]</t>
        </is>
      </c>
    </row>
    <row r="10">
      <c r="A10" s="4" t="inlineStr">
        <is>
          <t>Number of aircraft | aircraft</t>
        </is>
      </c>
      <c r="B10" s="5" t="n">
        <v>89</v>
      </c>
      <c r="C10" s="5" t="n">
        <v>144</v>
      </c>
      <c r="D10" s="5" t="n">
        <v>153</v>
      </c>
    </row>
    <row r="11">
      <c r="A11" s="4" t="inlineStr">
        <is>
          <t>Aircraft under finance lease</t>
        </is>
      </c>
    </row>
    <row r="12">
      <c r="A12" s="3" t="inlineStr">
        <is>
          <t>Disclosure of nature and extent of risks arising from financial instruments [line items]</t>
        </is>
      </c>
    </row>
    <row r="13">
      <c r="A13" s="4" t="inlineStr">
        <is>
          <t>Number of aircraft | aircraft</t>
        </is>
      </c>
      <c r="B13" s="5" t="n">
        <v>10</v>
      </c>
      <c r="C13" s="5" t="n">
        <v>42</v>
      </c>
      <c r="D13" s="5" t="n">
        <v>16</v>
      </c>
    </row>
    <row r="14">
      <c r="A14" s="4" t="inlineStr">
        <is>
          <t>Aircraft under operating lease</t>
        </is>
      </c>
    </row>
    <row r="15">
      <c r="A15" s="3" t="inlineStr">
        <is>
          <t>Disclosure of nature and extent of risks arising from financial instruments [line items]</t>
        </is>
      </c>
    </row>
    <row r="16">
      <c r="A16" s="4" t="inlineStr">
        <is>
          <t>Number of aircraft | aircraft</t>
        </is>
      </c>
      <c r="B16" s="5" t="n">
        <v>40</v>
      </c>
    </row>
    <row r="17">
      <c r="A17" s="4" t="inlineStr">
        <is>
          <t>1.875% and 1.125% unsecured Eurobonds</t>
        </is>
      </c>
    </row>
    <row r="18">
      <c r="A18" s="3" t="inlineStr">
        <is>
          <t>Disclosure of nature and extent of risks arising from financial instruments [line items]</t>
        </is>
      </c>
    </row>
    <row r="19">
      <c r="A19" s="4" t="inlineStr">
        <is>
          <t>Borrowings</t>
        </is>
      </c>
      <c r="B19" s="6" t="n">
        <v>850</v>
      </c>
    </row>
    <row r="20">
      <c r="A20" s="4" t="inlineStr">
        <is>
          <t>1.125% unsecured Eurobonds</t>
        </is>
      </c>
    </row>
    <row r="21">
      <c r="A21" s="3" t="inlineStr">
        <is>
          <t>Disclosure of nature and extent of risks arising from financial instruments [line items]</t>
        </is>
      </c>
    </row>
    <row r="22">
      <c r="A22" s="4" t="inlineStr">
        <is>
          <t>Borrowings</t>
        </is>
      </c>
      <c r="B22" s="5" t="n">
        <v>750</v>
      </c>
    </row>
    <row r="23">
      <c r="A23" s="4" t="inlineStr">
        <is>
          <t>Unsecured syndicate bank borrowings</t>
        </is>
      </c>
    </row>
    <row r="24">
      <c r="A24" s="3" t="inlineStr">
        <is>
          <t>Disclosure of nature and extent of risks arising from financial instruments [line items]</t>
        </is>
      </c>
    </row>
    <row r="25">
      <c r="A25" s="4" t="inlineStr">
        <is>
          <t>Borrowings</t>
        </is>
      </c>
      <c r="B25" s="6" t="n">
        <v>7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Maturity profile (Details) - EUR (€) € in Millions</t>
        </is>
      </c>
      <c r="B1" s="2" t="inlineStr">
        <is>
          <t>Mar. 31, 2020</t>
        </is>
      </c>
      <c r="C1" s="2" t="inlineStr">
        <is>
          <t>Mar. 31, 2019</t>
        </is>
      </c>
      <c r="D1" s="2" t="inlineStr">
        <is>
          <t>Mar. 31, 2018</t>
        </is>
      </c>
    </row>
    <row r="2">
      <c r="A2" s="3" t="inlineStr">
        <is>
          <t>Disclosure of financial instruments by type of interest rate [line items]</t>
        </is>
      </c>
    </row>
    <row r="3">
      <c r="A3" s="4" t="inlineStr">
        <is>
          <t>Weighted average rate</t>
        </is>
      </c>
      <c r="B3" s="4" t="inlineStr">
        <is>
          <t>0.73%</t>
        </is>
      </c>
      <c r="C3" s="4" t="inlineStr">
        <is>
          <t>0.01%</t>
        </is>
      </c>
      <c r="D3" s="4" t="inlineStr">
        <is>
          <t>0.01%</t>
        </is>
      </c>
    </row>
    <row r="4">
      <c r="A4" s="4" t="inlineStr">
        <is>
          <t>Financial liabilities</t>
        </is>
      </c>
      <c r="B4" s="6" t="n">
        <v>8363</v>
      </c>
      <c r="C4" s="7" t="n">
        <v>4736.7</v>
      </c>
      <c r="D4" s="7" t="n">
        <v>5264.1</v>
      </c>
    </row>
    <row r="5">
      <c r="A5" s="4" t="inlineStr">
        <is>
          <t>Financial assets</t>
        </is>
      </c>
      <c r="B5" s="7" t="n">
        <v>-4549.5</v>
      </c>
      <c r="C5" s="7" t="n">
        <v>-3791.4</v>
      </c>
      <c r="D5" s="7" t="n">
        <v>-3952.7</v>
      </c>
    </row>
    <row r="6">
      <c r="A6" s="4" t="inlineStr">
        <is>
          <t>Fixed rate</t>
        </is>
      </c>
    </row>
    <row r="7">
      <c r="A7" s="3" t="inlineStr">
        <is>
          <t>Disclosure of financial instruments by type of interest rate [line items]</t>
        </is>
      </c>
    </row>
    <row r="8">
      <c r="A8" s="4" t="inlineStr">
        <is>
          <t>Weighted average rate</t>
        </is>
      </c>
      <c r="B8" s="4" t="inlineStr">
        <is>
          <t>1.42%</t>
        </is>
      </c>
      <c r="C8" s="4" t="inlineStr">
        <is>
          <t>1.48%</t>
        </is>
      </c>
      <c r="D8" s="4" t="inlineStr">
        <is>
          <t>1.54%</t>
        </is>
      </c>
    </row>
    <row r="9">
      <c r="A9" s="4" t="inlineStr">
        <is>
          <t>Financial liabilities</t>
        </is>
      </c>
      <c r="B9" s="7" t="n">
        <v>2981.1</v>
      </c>
      <c r="C9" s="7" t="n">
        <v>3085.6</v>
      </c>
      <c r="D9" s="7" t="n">
        <v>3170.8</v>
      </c>
    </row>
    <row r="10">
      <c r="A10" s="4" t="inlineStr">
        <is>
          <t>Fixed rate | Less than one year</t>
        </is>
      </c>
    </row>
    <row r="11">
      <c r="A11" s="3" t="inlineStr">
        <is>
          <t>Disclosure of financial instruments by type of interest rate [line items]</t>
        </is>
      </c>
    </row>
    <row r="12">
      <c r="A12" s="4" t="inlineStr">
        <is>
          <t>Financial liabilities</t>
        </is>
      </c>
      <c r="C12" s="5" t="n">
        <v>107</v>
      </c>
      <c r="D12" s="8" t="n">
        <v>189.4</v>
      </c>
    </row>
    <row r="13">
      <c r="A13" s="4" t="inlineStr">
        <is>
          <t>Fixed rate | Later than one year and not later than two years</t>
        </is>
      </c>
    </row>
    <row r="14">
      <c r="A14" s="3" t="inlineStr">
        <is>
          <t>Disclosure of financial instruments by type of interest rate [line items]</t>
        </is>
      </c>
    </row>
    <row r="15">
      <c r="A15" s="4" t="inlineStr">
        <is>
          <t>Financial liabilities</t>
        </is>
      </c>
      <c r="C15" s="8" t="n">
        <v>213.3</v>
      </c>
      <c r="D15" s="8" t="n">
        <v>95.5</v>
      </c>
    </row>
    <row r="16">
      <c r="A16" s="4" t="inlineStr">
        <is>
          <t>Fixed rate | Later than two years and not later than three years</t>
        </is>
      </c>
    </row>
    <row r="17">
      <c r="A17" s="3" t="inlineStr">
        <is>
          <t>Disclosure of financial instruments by type of interest rate [line items]</t>
        </is>
      </c>
    </row>
    <row r="18">
      <c r="A18" s="4" t="inlineStr">
        <is>
          <t>Financial liabilities</t>
        </is>
      </c>
      <c r="C18" s="8" t="n">
        <v>941.8</v>
      </c>
      <c r="D18" s="8" t="n">
        <v>201.3</v>
      </c>
    </row>
    <row r="19">
      <c r="A19" s="4" t="inlineStr">
        <is>
          <t>Fixed rate | Later than three years and not later than four years</t>
        </is>
      </c>
    </row>
    <row r="20">
      <c r="A20" s="3" t="inlineStr">
        <is>
          <t>Disclosure of financial instruments by type of interest rate [line items]</t>
        </is>
      </c>
    </row>
    <row r="21">
      <c r="A21" s="4" t="inlineStr">
        <is>
          <t>Financial liabilities</t>
        </is>
      </c>
      <c r="C21" s="5" t="n">
        <v>940</v>
      </c>
      <c r="D21" s="8" t="n">
        <v>930.4</v>
      </c>
    </row>
    <row r="22">
      <c r="A22" s="4" t="inlineStr">
        <is>
          <t>Fixed rate | Thereafter</t>
        </is>
      </c>
    </row>
    <row r="23">
      <c r="A23" s="3" t="inlineStr">
        <is>
          <t>Disclosure of financial instruments by type of interest rate [line items]</t>
        </is>
      </c>
    </row>
    <row r="24">
      <c r="A24" s="4" t="inlineStr">
        <is>
          <t>Financial liabilities</t>
        </is>
      </c>
      <c r="C24" s="7" t="n">
        <v>883.5</v>
      </c>
      <c r="D24" s="7" t="n">
        <v>1754.2</v>
      </c>
    </row>
    <row r="25">
      <c r="A25" s="4" t="inlineStr">
        <is>
          <t>Floating rate</t>
        </is>
      </c>
    </row>
    <row r="26">
      <c r="A26" s="3" t="inlineStr">
        <is>
          <t>Disclosure of financial instruments by type of interest rate [line items]</t>
        </is>
      </c>
    </row>
    <row r="27">
      <c r="A27" s="4" t="inlineStr">
        <is>
          <t>Weighted average rate</t>
        </is>
      </c>
      <c r="B27" s="4" t="inlineStr">
        <is>
          <t>0.62%</t>
        </is>
      </c>
      <c r="C27" s="4" t="inlineStr">
        <is>
          <t>0.83%</t>
        </is>
      </c>
      <c r="D27" s="4" t="inlineStr">
        <is>
          <t>0.90%</t>
        </is>
      </c>
    </row>
    <row r="28">
      <c r="A28" s="4" t="inlineStr">
        <is>
          <t>Financial liabilities</t>
        </is>
      </c>
      <c r="B28" s="7" t="n">
        <v>984.2</v>
      </c>
      <c r="C28" s="7" t="n">
        <v>558.8</v>
      </c>
      <c r="D28" s="7" t="n">
        <v>792.2</v>
      </c>
    </row>
    <row r="29">
      <c r="A29" s="4" t="inlineStr">
        <is>
          <t>Floating rate | Less than one year</t>
        </is>
      </c>
    </row>
    <row r="30">
      <c r="A30" s="3" t="inlineStr">
        <is>
          <t>Disclosure of financial instruments by type of interest rate [line items]</t>
        </is>
      </c>
    </row>
    <row r="31">
      <c r="A31" s="4" t="inlineStr">
        <is>
          <t>Financial liabilities</t>
        </is>
      </c>
      <c r="B31" s="8" t="n">
        <v>168.5</v>
      </c>
      <c r="C31" s="8" t="n">
        <v>202.5</v>
      </c>
      <c r="D31" s="8" t="n">
        <v>245.2</v>
      </c>
    </row>
    <row r="32">
      <c r="A32" s="4" t="inlineStr">
        <is>
          <t>Floating rate | Later than one year and not later than two years</t>
        </is>
      </c>
    </row>
    <row r="33">
      <c r="A33" s="3" t="inlineStr">
        <is>
          <t>Disclosure of financial instruments by type of interest rate [line items]</t>
        </is>
      </c>
    </row>
    <row r="34">
      <c r="A34" s="4" t="inlineStr">
        <is>
          <t>Financial liabilities</t>
        </is>
      </c>
      <c r="B34" s="5" t="n">
        <v>45</v>
      </c>
      <c r="C34" s="8" t="n">
        <v>224.5</v>
      </c>
      <c r="D34" s="8" t="n">
        <v>200.5</v>
      </c>
    </row>
    <row r="35">
      <c r="A35" s="4" t="inlineStr">
        <is>
          <t>Floating rate | Later than two years and not later than three years</t>
        </is>
      </c>
    </row>
    <row r="36">
      <c r="A36" s="3" t="inlineStr">
        <is>
          <t>Disclosure of financial instruments by type of interest rate [line items]</t>
        </is>
      </c>
    </row>
    <row r="37">
      <c r="A37" s="4" t="inlineStr">
        <is>
          <t>Financial liabilities</t>
        </is>
      </c>
      <c r="B37" s="8" t="n">
        <v>20.7</v>
      </c>
      <c r="C37" s="8" t="n">
        <v>105.8</v>
      </c>
      <c r="D37" s="8" t="n">
        <v>222.3</v>
      </c>
    </row>
    <row r="38">
      <c r="A38" s="4" t="inlineStr">
        <is>
          <t>Floating rate | Later than three years and not later than four years</t>
        </is>
      </c>
    </row>
    <row r="39">
      <c r="A39" s="3" t="inlineStr">
        <is>
          <t>Disclosure of financial instruments by type of interest rate [line items]</t>
        </is>
      </c>
    </row>
    <row r="40">
      <c r="A40" s="4" t="inlineStr">
        <is>
          <t>Financial liabilities</t>
        </is>
      </c>
      <c r="C40" s="6" t="n">
        <v>26</v>
      </c>
      <c r="D40" s="8" t="n">
        <v>103.5</v>
      </c>
    </row>
    <row r="41">
      <c r="A41" s="4" t="inlineStr">
        <is>
          <t>Floating rate | Thereafter</t>
        </is>
      </c>
    </row>
    <row r="42">
      <c r="A42" s="3" t="inlineStr">
        <is>
          <t>Disclosure of financial instruments by type of interest rate [line items]</t>
        </is>
      </c>
    </row>
    <row r="43">
      <c r="A43" s="4" t="inlineStr">
        <is>
          <t>Financial liabilities</t>
        </is>
      </c>
      <c r="B43" s="6" t="n">
        <v>750</v>
      </c>
      <c r="D43" s="7" t="n">
        <v>20.7</v>
      </c>
    </row>
    <row r="44">
      <c r="A44" s="4" t="inlineStr">
        <is>
          <t>Secured long term debt | Fixed rate</t>
        </is>
      </c>
    </row>
    <row r="45">
      <c r="A45" s="3" t="inlineStr">
        <is>
          <t>Disclosure of financial instruments by type of interest rate [line items]</t>
        </is>
      </c>
    </row>
    <row r="46">
      <c r="A46" s="4" t="inlineStr">
        <is>
          <t>Weighted average rate</t>
        </is>
      </c>
      <c r="B46" s="4" t="inlineStr">
        <is>
          <t>2.48%</t>
        </is>
      </c>
      <c r="C46" s="4" t="inlineStr">
        <is>
          <t>2.52%</t>
        </is>
      </c>
      <c r="D46" s="4" t="inlineStr">
        <is>
          <t>2.56%</t>
        </is>
      </c>
    </row>
    <row r="47">
      <c r="A47" s="4" t="inlineStr">
        <is>
          <t>Financial liabilities</t>
        </is>
      </c>
      <c r="B47" s="7" t="n">
        <v>256.5</v>
      </c>
      <c r="C47" s="7" t="n">
        <v>330.3</v>
      </c>
      <c r="D47" s="7" t="n">
        <v>350.4</v>
      </c>
    </row>
    <row r="48">
      <c r="A48" s="4" t="inlineStr">
        <is>
          <t>Secured long term debt | Fixed rate | Less than one year</t>
        </is>
      </c>
    </row>
    <row r="49">
      <c r="A49" s="3" t="inlineStr">
        <is>
          <t>Disclosure of financial instruments by type of interest rate [line items]</t>
        </is>
      </c>
    </row>
    <row r="50">
      <c r="A50" s="4" t="inlineStr">
        <is>
          <t>Financial liabilities</t>
        </is>
      </c>
      <c r="B50" s="8" t="n">
        <v>63.8</v>
      </c>
      <c r="C50" s="8" t="n">
        <v>75.8</v>
      </c>
      <c r="D50" s="8" t="n">
        <v>84.8</v>
      </c>
    </row>
    <row r="51">
      <c r="A51" s="4" t="inlineStr">
        <is>
          <t>Secured long term debt | Fixed rate | Later than one year and not later than two years</t>
        </is>
      </c>
    </row>
    <row r="52">
      <c r="A52" s="3" t="inlineStr">
        <is>
          <t>Disclosure of financial instruments by type of interest rate [line items]</t>
        </is>
      </c>
    </row>
    <row r="53">
      <c r="A53" s="4" t="inlineStr">
        <is>
          <t>Financial liabilities</t>
        </is>
      </c>
      <c r="B53" s="8" t="n">
        <v>65.40000000000001</v>
      </c>
      <c r="C53" s="8" t="n">
        <v>63.3</v>
      </c>
      <c r="D53" s="8" t="n">
        <v>59.9</v>
      </c>
    </row>
    <row r="54">
      <c r="A54" s="4" t="inlineStr">
        <is>
          <t>Secured long term debt | Fixed rate | Later than two years and not later than three years</t>
        </is>
      </c>
    </row>
    <row r="55">
      <c r="A55" s="3" t="inlineStr">
        <is>
          <t>Disclosure of financial instruments by type of interest rate [line items]</t>
        </is>
      </c>
    </row>
    <row r="56">
      <c r="A56" s="4" t="inlineStr">
        <is>
          <t>Financial liabilities</t>
        </is>
      </c>
      <c r="B56" s="5" t="n">
        <v>63</v>
      </c>
      <c r="C56" s="8" t="n">
        <v>64.90000000000001</v>
      </c>
      <c r="D56" s="8" t="n">
        <v>46.9</v>
      </c>
    </row>
    <row r="57">
      <c r="A57" s="4" t="inlineStr">
        <is>
          <t>Secured long term debt | Fixed rate | Later than three years and not later than four years</t>
        </is>
      </c>
    </row>
    <row r="58">
      <c r="A58" s="3" t="inlineStr">
        <is>
          <t>Disclosure of financial instruments by type of interest rate [line items]</t>
        </is>
      </c>
    </row>
    <row r="59">
      <c r="A59" s="4" t="inlineStr">
        <is>
          <t>Financial liabilities</t>
        </is>
      </c>
      <c r="B59" s="8" t="n">
        <v>52.2</v>
      </c>
      <c r="C59" s="8" t="n">
        <v>62.5</v>
      </c>
      <c r="D59" s="8" t="n">
        <v>48.1</v>
      </c>
    </row>
    <row r="60">
      <c r="A60" s="4" t="inlineStr">
        <is>
          <t>Secured long term debt | Fixed rate | Thereafter</t>
        </is>
      </c>
    </row>
    <row r="61">
      <c r="A61" s="3" t="inlineStr">
        <is>
          <t>Disclosure of financial instruments by type of interest rate [line items]</t>
        </is>
      </c>
    </row>
    <row r="62">
      <c r="A62" s="4" t="inlineStr">
        <is>
          <t>Financial liabilities</t>
        </is>
      </c>
      <c r="B62" s="7" t="n">
        <v>12.1</v>
      </c>
      <c r="C62" s="7" t="n">
        <v>63.8</v>
      </c>
      <c r="D62" s="8" t="n">
        <v>110.7</v>
      </c>
    </row>
    <row r="63">
      <c r="A63" s="4" t="inlineStr">
        <is>
          <t>Secured long term debt | Floating rate</t>
        </is>
      </c>
    </row>
    <row r="64">
      <c r="A64" s="3" t="inlineStr">
        <is>
          <t>Disclosure of financial instruments by type of interest rate [line items]</t>
        </is>
      </c>
    </row>
    <row r="65">
      <c r="A65" s="4" t="inlineStr">
        <is>
          <t>Financial liabilities</t>
        </is>
      </c>
      <c r="D65" s="8" t="n">
        <v>719.7</v>
      </c>
    </row>
    <row r="66">
      <c r="A66" s="4" t="inlineStr">
        <is>
          <t>Secured long term debt | Floating rate | Less than one year</t>
        </is>
      </c>
    </row>
    <row r="67">
      <c r="A67" s="3" t="inlineStr">
        <is>
          <t>Disclosure of financial instruments by type of interest rate [line items]</t>
        </is>
      </c>
    </row>
    <row r="68">
      <c r="A68" s="4" t="inlineStr">
        <is>
          <t>Financial liabilities</t>
        </is>
      </c>
      <c r="D68" s="8" t="n">
        <v>196.4</v>
      </c>
    </row>
    <row r="69">
      <c r="A69" s="4" t="inlineStr">
        <is>
          <t>Secured long term debt | Floating rate | Later than one year and not later than two years</t>
        </is>
      </c>
    </row>
    <row r="70">
      <c r="A70" s="3" t="inlineStr">
        <is>
          <t>Disclosure of financial instruments by type of interest rate [line items]</t>
        </is>
      </c>
    </row>
    <row r="71">
      <c r="A71" s="4" t="inlineStr">
        <is>
          <t>Financial liabilities</t>
        </is>
      </c>
      <c r="D71" s="8" t="n">
        <v>193.4</v>
      </c>
    </row>
    <row r="72">
      <c r="A72" s="4" t="inlineStr">
        <is>
          <t>Secured long term debt | Floating rate | Later than two years and not later than three years</t>
        </is>
      </c>
    </row>
    <row r="73">
      <c r="A73" s="3" t="inlineStr">
        <is>
          <t>Disclosure of financial instruments by type of interest rate [line items]</t>
        </is>
      </c>
    </row>
    <row r="74">
      <c r="A74" s="4" t="inlineStr">
        <is>
          <t>Financial liabilities</t>
        </is>
      </c>
      <c r="D74" s="8" t="n">
        <v>174.6</v>
      </c>
    </row>
    <row r="75">
      <c r="A75" s="4" t="inlineStr">
        <is>
          <t>Secured long term debt | Floating rate | Later than three years and not later than four years</t>
        </is>
      </c>
    </row>
    <row r="76">
      <c r="A76" s="3" t="inlineStr">
        <is>
          <t>Disclosure of financial instruments by type of interest rate [line items]</t>
        </is>
      </c>
    </row>
    <row r="77">
      <c r="A77" s="4" t="inlineStr">
        <is>
          <t>Financial liabilities</t>
        </is>
      </c>
      <c r="D77" s="8" t="n">
        <v>118.8</v>
      </c>
    </row>
    <row r="78">
      <c r="A78" s="4" t="inlineStr">
        <is>
          <t>Secured long term debt | Floating rate | Thereafter</t>
        </is>
      </c>
    </row>
    <row r="79">
      <c r="A79" s="3" t="inlineStr">
        <is>
          <t>Disclosure of financial instruments by type of interest rate [line items]</t>
        </is>
      </c>
    </row>
    <row r="80">
      <c r="A80" s="4" t="inlineStr">
        <is>
          <t>Financial liabilities</t>
        </is>
      </c>
      <c r="D80" s="7" t="n">
        <v>36.5</v>
      </c>
    </row>
    <row r="81">
      <c r="A81" s="4" t="inlineStr">
        <is>
          <t>Unsecured long term debt | Fixed rate</t>
        </is>
      </c>
    </row>
    <row r="82">
      <c r="A82" s="3" t="inlineStr">
        <is>
          <t>Disclosure of financial instruments by type of interest rate [line items]</t>
        </is>
      </c>
    </row>
    <row r="83">
      <c r="A83" s="4" t="inlineStr">
        <is>
          <t>Weighted average rate</t>
        </is>
      </c>
      <c r="B83" s="4" t="inlineStr">
        <is>
          <t>1.32%</t>
        </is>
      </c>
      <c r="C83" s="4" t="inlineStr">
        <is>
          <t>1.30%</t>
        </is>
      </c>
      <c r="D83" s="4" t="inlineStr">
        <is>
          <t>1.33%</t>
        </is>
      </c>
    </row>
    <row r="84">
      <c r="A84" s="4" t="inlineStr">
        <is>
          <t>Financial liabilities</t>
        </is>
      </c>
      <c r="B84" s="7" t="n">
        <v>2608.6</v>
      </c>
      <c r="C84" s="7" t="n">
        <v>2642.1</v>
      </c>
      <c r="D84" s="7" t="n">
        <v>2566.7</v>
      </c>
    </row>
    <row r="85">
      <c r="A85" s="4" t="inlineStr">
        <is>
          <t>Unsecured long term debt | Fixed rate | Less than one year</t>
        </is>
      </c>
    </row>
    <row r="86">
      <c r="A86" s="3" t="inlineStr">
        <is>
          <t>Disclosure of financial instruments by type of interest rate [line items]</t>
        </is>
      </c>
    </row>
    <row r="87">
      <c r="A87" s="4" t="inlineStr">
        <is>
          <t>Financial liabilities</t>
        </is>
      </c>
      <c r="B87" s="5" t="n">
        <v>34</v>
      </c>
      <c r="C87" s="5" t="n">
        <v>34</v>
      </c>
      <c r="D87" s="5" t="n">
        <v>24</v>
      </c>
    </row>
    <row r="88">
      <c r="A88" s="4" t="inlineStr">
        <is>
          <t>Unsecured long term debt | Fixed rate | Later than one year and not later than two years</t>
        </is>
      </c>
    </row>
    <row r="89">
      <c r="A89" s="3" t="inlineStr">
        <is>
          <t>Disclosure of financial instruments by type of interest rate [line items]</t>
        </is>
      </c>
    </row>
    <row r="90">
      <c r="A90" s="4" t="inlineStr">
        <is>
          <t>Financial liabilities</t>
        </is>
      </c>
      <c r="B90" s="8" t="n">
        <v>876.9</v>
      </c>
      <c r="C90" s="5" t="n">
        <v>34</v>
      </c>
      <c r="D90" s="5" t="n">
        <v>24</v>
      </c>
    </row>
    <row r="91">
      <c r="A91" s="4" t="inlineStr">
        <is>
          <t>Unsecured long term debt | Fixed rate | Later than two years and not later than three years</t>
        </is>
      </c>
    </row>
    <row r="92">
      <c r="A92" s="3" t="inlineStr">
        <is>
          <t>Disclosure of financial instruments by type of interest rate [line items]</t>
        </is>
      </c>
    </row>
    <row r="93">
      <c r="A93" s="4" t="inlineStr">
        <is>
          <t>Financial liabilities</t>
        </is>
      </c>
      <c r="B93" s="8" t="n">
        <v>877.5</v>
      </c>
      <c r="C93" s="8" t="n">
        <v>876.9</v>
      </c>
      <c r="D93" s="5" t="n">
        <v>24</v>
      </c>
    </row>
    <row r="94">
      <c r="A94" s="4" t="inlineStr">
        <is>
          <t>Unsecured long term debt | Fixed rate | Later than three years and not later than four years</t>
        </is>
      </c>
    </row>
    <row r="95">
      <c r="A95" s="3" t="inlineStr">
        <is>
          <t>Disclosure of financial instruments by type of interest rate [line items]</t>
        </is>
      </c>
    </row>
    <row r="96">
      <c r="A96" s="4" t="inlineStr">
        <is>
          <t>Financial liabilities</t>
        </is>
      </c>
      <c r="B96" s="8" t="n">
        <v>770.2</v>
      </c>
      <c r="C96" s="8" t="n">
        <v>877.5</v>
      </c>
      <c r="D96" s="5" t="n">
        <v>867</v>
      </c>
    </row>
    <row r="97">
      <c r="A97" s="4" t="inlineStr">
        <is>
          <t>Unsecured long term debt | Fixed rate | Thereafter</t>
        </is>
      </c>
    </row>
    <row r="98">
      <c r="A98" s="3" t="inlineStr">
        <is>
          <t>Disclosure of financial instruments by type of interest rate [line items]</t>
        </is>
      </c>
    </row>
    <row r="99">
      <c r="A99" s="4" t="inlineStr">
        <is>
          <t>Financial liabilities</t>
        </is>
      </c>
      <c r="B99" s="6" t="n">
        <v>50</v>
      </c>
      <c r="C99" s="7" t="n">
        <v>819.7</v>
      </c>
      <c r="D99" s="8" t="n">
        <v>1627.7</v>
      </c>
    </row>
    <row r="100">
      <c r="A100" s="4" t="inlineStr">
        <is>
          <t>Debt swapped from floating to fixed</t>
        </is>
      </c>
    </row>
    <row r="101">
      <c r="A101" s="3" t="inlineStr">
        <is>
          <t>Disclosure of financial instruments by type of interest rate [line items]</t>
        </is>
      </c>
    </row>
    <row r="102">
      <c r="A102" s="4" t="inlineStr">
        <is>
          <t>Financial liabilities</t>
        </is>
      </c>
      <c r="D102" s="7" t="n">
        <v>74.40000000000001</v>
      </c>
    </row>
    <row r="103">
      <c r="A103" s="4" t="inlineStr">
        <is>
          <t>Debt swapped from floating to fixed | Fixed rate</t>
        </is>
      </c>
    </row>
    <row r="104">
      <c r="A104" s="3" t="inlineStr">
        <is>
          <t>Disclosure of financial instruments by type of interest rate [line items]</t>
        </is>
      </c>
    </row>
    <row r="105">
      <c r="A105" s="4" t="inlineStr">
        <is>
          <t>Weighted average rate</t>
        </is>
      </c>
      <c r="D105" s="4" t="inlineStr">
        <is>
          <t>0.37%</t>
        </is>
      </c>
    </row>
    <row r="106">
      <c r="A106" s="4" t="inlineStr">
        <is>
          <t>Financial liabilities</t>
        </is>
      </c>
      <c r="D106" s="7" t="n">
        <v>74.40000000000001</v>
      </c>
    </row>
    <row r="107">
      <c r="A107" s="4" t="inlineStr">
        <is>
          <t>Debt swapped from floating to fixed | Fixed rate | Less than one year</t>
        </is>
      </c>
    </row>
    <row r="108">
      <c r="A108" s="3" t="inlineStr">
        <is>
          <t>Disclosure of financial instruments by type of interest rate [line items]</t>
        </is>
      </c>
    </row>
    <row r="109">
      <c r="A109" s="4" t="inlineStr">
        <is>
          <t>Financial liabilities</t>
        </is>
      </c>
      <c r="D109" s="5" t="n">
        <v>14</v>
      </c>
    </row>
    <row r="110">
      <c r="A110" s="4" t="inlineStr">
        <is>
          <t>Debt swapped from floating to fixed | Fixed rate | Later than one year and not later than two years</t>
        </is>
      </c>
    </row>
    <row r="111">
      <c r="A111" s="3" t="inlineStr">
        <is>
          <t>Disclosure of financial instruments by type of interest rate [line items]</t>
        </is>
      </c>
    </row>
    <row r="112">
      <c r="A112" s="4" t="inlineStr">
        <is>
          <t>Financial liabilities</t>
        </is>
      </c>
      <c r="D112" s="8" t="n">
        <v>14.4</v>
      </c>
    </row>
    <row r="113">
      <c r="A113" s="4" t="inlineStr">
        <is>
          <t>Debt swapped from floating to fixed | Fixed rate | Later than two years and not later than three years</t>
        </is>
      </c>
    </row>
    <row r="114">
      <c r="A114" s="3" t="inlineStr">
        <is>
          <t>Disclosure of financial instruments by type of interest rate [line items]</t>
        </is>
      </c>
    </row>
    <row r="115">
      <c r="A115" s="4" t="inlineStr">
        <is>
          <t>Financial liabilities</t>
        </is>
      </c>
      <c r="D115" s="8" t="n">
        <v>14.9</v>
      </c>
    </row>
    <row r="116">
      <c r="A116" s="4" t="inlineStr">
        <is>
          <t>Debt swapped from floating to fixed | Fixed rate | Later than three years and not later than four years</t>
        </is>
      </c>
    </row>
    <row r="117">
      <c r="A117" s="3" t="inlineStr">
        <is>
          <t>Disclosure of financial instruments by type of interest rate [line items]</t>
        </is>
      </c>
    </row>
    <row r="118">
      <c r="A118" s="4" t="inlineStr">
        <is>
          <t>Financial liabilities</t>
        </is>
      </c>
      <c r="D118" s="8" t="n">
        <v>15.3</v>
      </c>
    </row>
    <row r="119">
      <c r="A119" s="4" t="inlineStr">
        <is>
          <t>Debt swapped from floating to fixed | Fixed rate | Thereafter</t>
        </is>
      </c>
    </row>
    <row r="120">
      <c r="A120" s="3" t="inlineStr">
        <is>
          <t>Disclosure of financial instruments by type of interest rate [line items]</t>
        </is>
      </c>
    </row>
    <row r="121">
      <c r="A121" s="4" t="inlineStr">
        <is>
          <t>Financial liabilities</t>
        </is>
      </c>
      <c r="D121" s="8" t="n">
        <v>15.8</v>
      </c>
    </row>
    <row r="122">
      <c r="A122" s="4" t="inlineStr">
        <is>
          <t>Debt swapped from floating to fixed | Floating rate</t>
        </is>
      </c>
    </row>
    <row r="123">
      <c r="A123" s="3" t="inlineStr">
        <is>
          <t>Disclosure of financial instruments by type of interest rate [line items]</t>
        </is>
      </c>
    </row>
    <row r="124">
      <c r="A124" s="4" t="inlineStr">
        <is>
          <t>Financial assets</t>
        </is>
      </c>
      <c r="D124" s="8" t="n">
        <v>-74.40000000000001</v>
      </c>
    </row>
    <row r="125">
      <c r="A125" s="4" t="inlineStr">
        <is>
          <t>Debt swapped from floating to fixed | Floating rate | Less than one year</t>
        </is>
      </c>
    </row>
    <row r="126">
      <c r="A126" s="3" t="inlineStr">
        <is>
          <t>Disclosure of financial instruments by type of interest rate [line items]</t>
        </is>
      </c>
    </row>
    <row r="127">
      <c r="A127" s="4" t="inlineStr">
        <is>
          <t>Financial assets</t>
        </is>
      </c>
      <c r="D127" s="5" t="n">
        <v>-14</v>
      </c>
    </row>
    <row r="128">
      <c r="A128" s="4" t="inlineStr">
        <is>
          <t>Debt swapped from floating to fixed | Floating rate | Later than one year and not later than two years</t>
        </is>
      </c>
    </row>
    <row r="129">
      <c r="A129" s="3" t="inlineStr">
        <is>
          <t>Disclosure of financial instruments by type of interest rate [line items]</t>
        </is>
      </c>
    </row>
    <row r="130">
      <c r="A130" s="4" t="inlineStr">
        <is>
          <t>Financial assets</t>
        </is>
      </c>
      <c r="D130" s="8" t="n">
        <v>-14.4</v>
      </c>
    </row>
    <row r="131">
      <c r="A131" s="4" t="inlineStr">
        <is>
          <t>Debt swapped from floating to fixed | Floating rate | Later than two years and not later than three years</t>
        </is>
      </c>
    </row>
    <row r="132">
      <c r="A132" s="3" t="inlineStr">
        <is>
          <t>Disclosure of financial instruments by type of interest rate [line items]</t>
        </is>
      </c>
    </row>
    <row r="133">
      <c r="A133" s="4" t="inlineStr">
        <is>
          <t>Financial assets</t>
        </is>
      </c>
      <c r="D133" s="8" t="n">
        <v>-14.9</v>
      </c>
    </row>
    <row r="134">
      <c r="A134" s="4" t="inlineStr">
        <is>
          <t>Debt swapped from floating to fixed | Floating rate | Later than three years and not later than four years</t>
        </is>
      </c>
    </row>
    <row r="135">
      <c r="A135" s="3" t="inlineStr">
        <is>
          <t>Disclosure of financial instruments by type of interest rate [line items]</t>
        </is>
      </c>
    </row>
    <row r="136">
      <c r="A136" s="4" t="inlineStr">
        <is>
          <t>Financial assets</t>
        </is>
      </c>
      <c r="D136" s="8" t="n">
        <v>-15.3</v>
      </c>
    </row>
    <row r="137">
      <c r="A137" s="4" t="inlineStr">
        <is>
          <t>Debt swapped from floating to fixed | Floating rate | Thereafter</t>
        </is>
      </c>
    </row>
    <row r="138">
      <c r="A138" s="3" t="inlineStr">
        <is>
          <t>Disclosure of financial instruments by type of interest rate [line items]</t>
        </is>
      </c>
    </row>
    <row r="139">
      <c r="A139" s="4" t="inlineStr">
        <is>
          <t>Financial assets</t>
        </is>
      </c>
      <c r="D139" s="7" t="n">
        <v>-15.8</v>
      </c>
    </row>
    <row r="140">
      <c r="A140" s="4" t="inlineStr">
        <is>
          <t>Long term debt after swaps | Fixed rate</t>
        </is>
      </c>
    </row>
    <row r="141">
      <c r="A141" s="3" t="inlineStr">
        <is>
          <t>Disclosure of financial instruments by type of interest rate [line items]</t>
        </is>
      </c>
    </row>
    <row r="142">
      <c r="A142" s="4" t="inlineStr">
        <is>
          <t>Weighted average rate</t>
        </is>
      </c>
      <c r="B142" s="4" t="inlineStr">
        <is>
          <t>1.42%</t>
        </is>
      </c>
      <c r="C142" s="4" t="inlineStr">
        <is>
          <t>1.44%</t>
        </is>
      </c>
      <c r="D142" s="4" t="inlineStr">
        <is>
          <t>1.45%</t>
        </is>
      </c>
    </row>
    <row r="143">
      <c r="A143" s="4" t="inlineStr">
        <is>
          <t>Financial liabilities</t>
        </is>
      </c>
      <c r="B143" s="7" t="n">
        <v>2865.1</v>
      </c>
      <c r="C143" s="7" t="n">
        <v>2972.4</v>
      </c>
      <c r="D143" s="7" t="n">
        <v>2991.5</v>
      </c>
    </row>
    <row r="144">
      <c r="A144" s="4" t="inlineStr">
        <is>
          <t>Long term debt after swaps | Fixed rate | Less than one year</t>
        </is>
      </c>
    </row>
    <row r="145">
      <c r="A145" s="3" t="inlineStr">
        <is>
          <t>Disclosure of financial instruments by type of interest rate [line items]</t>
        </is>
      </c>
    </row>
    <row r="146">
      <c r="A146" s="4" t="inlineStr">
        <is>
          <t>Financial liabilities</t>
        </is>
      </c>
      <c r="B146" s="8" t="n">
        <v>97.8</v>
      </c>
      <c r="C146" s="8" t="n">
        <v>109.8</v>
      </c>
      <c r="D146" s="8" t="n">
        <v>122.8</v>
      </c>
    </row>
    <row r="147">
      <c r="A147" s="4" t="inlineStr">
        <is>
          <t>Long term debt after swaps | Fixed rate | Later than one year and not later than two years</t>
        </is>
      </c>
    </row>
    <row r="148">
      <c r="A148" s="3" t="inlineStr">
        <is>
          <t>Disclosure of financial instruments by type of interest rate [line items]</t>
        </is>
      </c>
    </row>
    <row r="149">
      <c r="A149" s="4" t="inlineStr">
        <is>
          <t>Financial liabilities</t>
        </is>
      </c>
      <c r="B149" s="8" t="n">
        <v>942.3</v>
      </c>
      <c r="C149" s="8" t="n">
        <v>97.3</v>
      </c>
      <c r="D149" s="8" t="n">
        <v>98.3</v>
      </c>
    </row>
    <row r="150">
      <c r="A150" s="4" t="inlineStr">
        <is>
          <t>Long term debt after swaps | Fixed rate | Later than two years and not later than three years</t>
        </is>
      </c>
    </row>
    <row r="151">
      <c r="A151" s="3" t="inlineStr">
        <is>
          <t>Disclosure of financial instruments by type of interest rate [line items]</t>
        </is>
      </c>
    </row>
    <row r="152">
      <c r="A152" s="4" t="inlineStr">
        <is>
          <t>Financial liabilities</t>
        </is>
      </c>
      <c r="B152" s="8" t="n">
        <v>940.5</v>
      </c>
      <c r="C152" s="8" t="n">
        <v>941.8</v>
      </c>
      <c r="D152" s="8" t="n">
        <v>85.8</v>
      </c>
    </row>
    <row r="153">
      <c r="A153" s="4" t="inlineStr">
        <is>
          <t>Long term debt after swaps | Fixed rate | Later than three years and not later than four years</t>
        </is>
      </c>
    </row>
    <row r="154">
      <c r="A154" s="3" t="inlineStr">
        <is>
          <t>Disclosure of financial instruments by type of interest rate [line items]</t>
        </is>
      </c>
    </row>
    <row r="155">
      <c r="A155" s="4" t="inlineStr">
        <is>
          <t>Financial liabilities</t>
        </is>
      </c>
      <c r="B155" s="8" t="n">
        <v>822.4</v>
      </c>
      <c r="C155" s="5" t="n">
        <v>940</v>
      </c>
      <c r="D155" s="8" t="n">
        <v>930.4</v>
      </c>
    </row>
    <row r="156">
      <c r="A156" s="4" t="inlineStr">
        <is>
          <t>Long term debt after swaps | Fixed rate | Thereafter</t>
        </is>
      </c>
    </row>
    <row r="157">
      <c r="A157" s="3" t="inlineStr">
        <is>
          <t>Disclosure of financial instruments by type of interest rate [line items]</t>
        </is>
      </c>
    </row>
    <row r="158">
      <c r="A158" s="4" t="inlineStr">
        <is>
          <t>Financial liabilities</t>
        </is>
      </c>
      <c r="B158" s="7" t="n">
        <v>62.1</v>
      </c>
      <c r="C158" s="7" t="n">
        <v>883.5</v>
      </c>
      <c r="D158" s="7" t="n">
        <v>1754.2</v>
      </c>
    </row>
    <row r="159">
      <c r="A159" s="4" t="inlineStr">
        <is>
          <t>Long term debt after swaps | Floating rate</t>
        </is>
      </c>
    </row>
    <row r="160">
      <c r="A160" s="3" t="inlineStr">
        <is>
          <t>Disclosure of financial instruments by type of interest rate [line items]</t>
        </is>
      </c>
    </row>
    <row r="161">
      <c r="A161" s="4" t="inlineStr">
        <is>
          <t>Weighted average rate</t>
        </is>
      </c>
      <c r="B161" s="4" t="inlineStr">
        <is>
          <t>0.58%</t>
        </is>
      </c>
      <c r="C161" s="4" t="inlineStr">
        <is>
          <t>0.75%</t>
        </is>
      </c>
      <c r="D161" s="4" t="inlineStr">
        <is>
          <t>0.85%</t>
        </is>
      </c>
    </row>
    <row r="162">
      <c r="A162" s="4" t="inlineStr">
        <is>
          <t>Financial liabilities</t>
        </is>
      </c>
      <c r="B162" s="7" t="n">
        <v>921.6</v>
      </c>
      <c r="C162" s="7" t="n">
        <v>474.8</v>
      </c>
      <c r="D162" s="7" t="n">
        <v>645.3</v>
      </c>
    </row>
    <row r="163">
      <c r="A163" s="4" t="inlineStr">
        <is>
          <t>Long term debt after swaps | Floating rate | Less than one year</t>
        </is>
      </c>
    </row>
    <row r="164">
      <c r="A164" s="3" t="inlineStr">
        <is>
          <t>Disclosure of financial instruments by type of interest rate [line items]</t>
        </is>
      </c>
    </row>
    <row r="165">
      <c r="A165" s="4" t="inlineStr">
        <is>
          <t>Financial liabilities</t>
        </is>
      </c>
      <c r="B165" s="8" t="n">
        <v>105.9</v>
      </c>
      <c r="C165" s="8" t="n">
        <v>181.1</v>
      </c>
      <c r="D165" s="8" t="n">
        <v>182.4</v>
      </c>
    </row>
    <row r="166">
      <c r="A166" s="4" t="inlineStr">
        <is>
          <t>Long term debt after swaps | Floating rate | Later than one year and not later than two years</t>
        </is>
      </c>
    </row>
    <row r="167">
      <c r="A167" s="3" t="inlineStr">
        <is>
          <t>Disclosure of financial instruments by type of interest rate [line items]</t>
        </is>
      </c>
    </row>
    <row r="168">
      <c r="A168" s="4" t="inlineStr">
        <is>
          <t>Financial liabilities</t>
        </is>
      </c>
      <c r="B168" s="5" t="n">
        <v>45</v>
      </c>
      <c r="C168" s="8" t="n">
        <v>161.9</v>
      </c>
      <c r="D168" s="5" t="n">
        <v>179</v>
      </c>
    </row>
    <row r="169">
      <c r="A169" s="4" t="inlineStr">
        <is>
          <t>Long term debt after swaps | Floating rate | Later than two years and not later than three years</t>
        </is>
      </c>
    </row>
    <row r="170">
      <c r="A170" s="3" t="inlineStr">
        <is>
          <t>Disclosure of financial instruments by type of interest rate [line items]</t>
        </is>
      </c>
    </row>
    <row r="171">
      <c r="A171" s="4" t="inlineStr">
        <is>
          <t>Financial liabilities</t>
        </is>
      </c>
      <c r="B171" s="8" t="n">
        <v>20.7</v>
      </c>
      <c r="C171" s="8" t="n">
        <v>105.8</v>
      </c>
      <c r="D171" s="8" t="n">
        <v>159.7</v>
      </c>
    </row>
    <row r="172">
      <c r="A172" s="4" t="inlineStr">
        <is>
          <t>Long term debt after swaps | Floating rate | Later than three years and not later than four years</t>
        </is>
      </c>
    </row>
    <row r="173">
      <c r="A173" s="3" t="inlineStr">
        <is>
          <t>Disclosure of financial instruments by type of interest rate [line items]</t>
        </is>
      </c>
    </row>
    <row r="174">
      <c r="A174" s="4" t="inlineStr">
        <is>
          <t>Financial liabilities</t>
        </is>
      </c>
      <c r="C174" s="6" t="n">
        <v>26</v>
      </c>
      <c r="D174" s="8" t="n">
        <v>103.5</v>
      </c>
    </row>
    <row r="175">
      <c r="A175" s="4" t="inlineStr">
        <is>
          <t>Long term debt after swaps | Floating rate | Thereafter</t>
        </is>
      </c>
    </row>
    <row r="176">
      <c r="A176" s="3" t="inlineStr">
        <is>
          <t>Disclosure of financial instruments by type of interest rate [line items]</t>
        </is>
      </c>
    </row>
    <row r="177">
      <c r="A177" s="4" t="inlineStr">
        <is>
          <t>Financial liabilities</t>
        </is>
      </c>
      <c r="B177" s="6" t="n">
        <v>750</v>
      </c>
      <c r="D177" s="7" t="n">
        <v>20.7</v>
      </c>
    </row>
    <row r="178">
      <c r="A178" s="4" t="inlineStr">
        <is>
          <t>Finance leases | Fixed rate</t>
        </is>
      </c>
    </row>
    <row r="179">
      <c r="A179" s="3" t="inlineStr">
        <is>
          <t>Disclosure of financial instruments by type of interest rate [line items]</t>
        </is>
      </c>
    </row>
    <row r="180">
      <c r="A180" s="4" t="inlineStr">
        <is>
          <t>Weighted average rate</t>
        </is>
      </c>
      <c r="B180" s="4" t="inlineStr">
        <is>
          <t>2.51%</t>
        </is>
      </c>
      <c r="C180" s="4" t="inlineStr">
        <is>
          <t>2.54%</t>
        </is>
      </c>
      <c r="D180" s="4" t="inlineStr">
        <is>
          <t>2.97%</t>
        </is>
      </c>
    </row>
    <row r="181">
      <c r="A181" s="4" t="inlineStr">
        <is>
          <t>Financial liabilities</t>
        </is>
      </c>
      <c r="B181" s="6" t="n">
        <v>116</v>
      </c>
      <c r="C181" s="7" t="n">
        <v>113.2</v>
      </c>
      <c r="D181" s="7" t="n">
        <v>179.3</v>
      </c>
    </row>
    <row r="182">
      <c r="A182" s="4" t="inlineStr">
        <is>
          <t>Finance leases | Fixed rate | Less than one year</t>
        </is>
      </c>
    </row>
    <row r="183">
      <c r="A183" s="3" t="inlineStr">
        <is>
          <t>Disclosure of financial instruments by type of interest rate [line items]</t>
        </is>
      </c>
    </row>
    <row r="184">
      <c r="A184" s="4" t="inlineStr">
        <is>
          <t>Financial liabilities</t>
        </is>
      </c>
      <c r="B184" s="6" t="n">
        <v>116</v>
      </c>
      <c r="D184" s="8" t="n">
        <v>66.59999999999999</v>
      </c>
    </row>
    <row r="185">
      <c r="A185" s="4" t="inlineStr">
        <is>
          <t>Financial assets</t>
        </is>
      </c>
      <c r="C185" s="8" t="n">
        <v>-2.8</v>
      </c>
    </row>
    <row r="186">
      <c r="A186" s="4" t="inlineStr">
        <is>
          <t>Finance leases | Fixed rate | Later than one year and not later than two years</t>
        </is>
      </c>
    </row>
    <row r="187">
      <c r="A187" s="3" t="inlineStr">
        <is>
          <t>Disclosure of financial instruments by type of interest rate [line items]</t>
        </is>
      </c>
    </row>
    <row r="188">
      <c r="A188" s="4" t="inlineStr">
        <is>
          <t>Financial liabilities</t>
        </is>
      </c>
      <c r="C188" s="6" t="n">
        <v>116</v>
      </c>
    </row>
    <row r="189">
      <c r="A189" s="4" t="inlineStr">
        <is>
          <t>Financial assets</t>
        </is>
      </c>
      <c r="D189" s="8" t="n">
        <v>-2.8</v>
      </c>
    </row>
    <row r="190">
      <c r="A190" s="4" t="inlineStr">
        <is>
          <t>Finance leases | Fixed rate | Later than two years and not later than three years</t>
        </is>
      </c>
    </row>
    <row r="191">
      <c r="A191" s="3" t="inlineStr">
        <is>
          <t>Disclosure of financial instruments by type of interest rate [line items]</t>
        </is>
      </c>
    </row>
    <row r="192">
      <c r="A192" s="4" t="inlineStr">
        <is>
          <t>Financial liabilities</t>
        </is>
      </c>
      <c r="D192" s="7" t="n">
        <v>115.5</v>
      </c>
    </row>
    <row r="193">
      <c r="A193" s="4" t="inlineStr">
        <is>
          <t>Finance leases | Floating rate</t>
        </is>
      </c>
    </row>
    <row r="194">
      <c r="A194" s="3" t="inlineStr">
        <is>
          <t>Disclosure of financial instruments by type of interest rate [line items]</t>
        </is>
      </c>
    </row>
    <row r="195">
      <c r="A195" s="4" t="inlineStr">
        <is>
          <t>Weighted average rate</t>
        </is>
      </c>
      <c r="B195" s="4" t="inlineStr">
        <is>
          <t>1.19%</t>
        </is>
      </c>
      <c r="C195" s="4" t="inlineStr">
        <is>
          <t>1.27%</t>
        </is>
      </c>
      <c r="D195" s="4" t="inlineStr">
        <is>
          <t>1.14%</t>
        </is>
      </c>
    </row>
    <row r="196">
      <c r="A196" s="4" t="inlineStr">
        <is>
          <t>Financial liabilities</t>
        </is>
      </c>
      <c r="B196" s="7" t="n">
        <v>62.6</v>
      </c>
      <c r="C196" s="6" t="n">
        <v>84</v>
      </c>
      <c r="D196" s="7" t="n">
        <v>146.9</v>
      </c>
    </row>
    <row r="197">
      <c r="A197" s="4" t="inlineStr">
        <is>
          <t>Finance leases | Floating rate | Less than one year</t>
        </is>
      </c>
    </row>
    <row r="198">
      <c r="A198" s="3" t="inlineStr">
        <is>
          <t>Disclosure of financial instruments by type of interest rate [line items]</t>
        </is>
      </c>
    </row>
    <row r="199">
      <c r="A199" s="4" t="inlineStr">
        <is>
          <t>Financial liabilities</t>
        </is>
      </c>
      <c r="B199" s="8" t="n">
        <v>62.6</v>
      </c>
      <c r="C199" s="8" t="n">
        <v>21.4</v>
      </c>
      <c r="D199" s="8" t="n">
        <v>62.8</v>
      </c>
    </row>
    <row r="200">
      <c r="A200" s="4" t="inlineStr">
        <is>
          <t>Finance leases | Floating rate | Later than one year and not later than two years</t>
        </is>
      </c>
    </row>
    <row r="201">
      <c r="A201" s="3" t="inlineStr">
        <is>
          <t>Disclosure of financial instruments by type of interest rate [line items]</t>
        </is>
      </c>
    </row>
    <row r="202">
      <c r="A202" s="4" t="inlineStr">
        <is>
          <t>Financial liabilities</t>
        </is>
      </c>
      <c r="C202" s="8" t="n">
        <v>62.6</v>
      </c>
      <c r="D202" s="8" t="n">
        <v>21.5</v>
      </c>
    </row>
    <row r="203">
      <c r="A203" s="4" t="inlineStr">
        <is>
          <t>Finance leases | Floating rate | Later than two years and not later than three years</t>
        </is>
      </c>
    </row>
    <row r="204">
      <c r="A204" s="3" t="inlineStr">
        <is>
          <t>Disclosure of financial instruments by type of interest rate [line items]</t>
        </is>
      </c>
    </row>
    <row r="205">
      <c r="A205" s="4" t="inlineStr">
        <is>
          <t>Financial liabilities</t>
        </is>
      </c>
      <c r="D205" s="8" t="n">
        <v>62.6</v>
      </c>
    </row>
    <row r="206">
      <c r="A206" s="4" t="inlineStr">
        <is>
          <t>Finance leases</t>
        </is>
      </c>
    </row>
    <row r="207">
      <c r="A207" s="3" t="inlineStr">
        <is>
          <t>Disclosure of financial instruments by type of interest rate [line items]</t>
        </is>
      </c>
    </row>
    <row r="208">
      <c r="A208" s="4" t="inlineStr">
        <is>
          <t>Financial liabilities</t>
        </is>
      </c>
      <c r="B208" s="7" t="n">
        <v>245.9</v>
      </c>
    </row>
    <row r="209">
      <c r="A209" s="4" t="inlineStr">
        <is>
          <t>Finance leases | Fixed rate</t>
        </is>
      </c>
    </row>
    <row r="210">
      <c r="A210" s="3" t="inlineStr">
        <is>
          <t>Disclosure of financial instruments by type of interest rate [line items]</t>
        </is>
      </c>
    </row>
    <row r="211">
      <c r="A211" s="4" t="inlineStr">
        <is>
          <t>Weighted average rate</t>
        </is>
      </c>
      <c r="B211" s="4" t="inlineStr">
        <is>
          <t>2.47%</t>
        </is>
      </c>
    </row>
    <row r="212">
      <c r="A212" s="4" t="inlineStr">
        <is>
          <t>Financial liabilities</t>
        </is>
      </c>
      <c r="B212" s="7" t="n">
        <v>245.9</v>
      </c>
    </row>
    <row r="213">
      <c r="A213" s="4" t="inlineStr">
        <is>
          <t>Finance leases | Fixed rate | Less than one year</t>
        </is>
      </c>
    </row>
    <row r="214">
      <c r="A214" s="3" t="inlineStr">
        <is>
          <t>Disclosure of financial instruments by type of interest rate [line items]</t>
        </is>
      </c>
    </row>
    <row r="215">
      <c r="A215" s="4" t="inlineStr">
        <is>
          <t>Financial liabilities</t>
        </is>
      </c>
      <c r="B215" s="5" t="n">
        <v>75</v>
      </c>
    </row>
    <row r="216">
      <c r="A216" s="4" t="inlineStr">
        <is>
          <t>Finance leases | Fixed rate | Later than one year and not later than two years</t>
        </is>
      </c>
    </row>
    <row r="217">
      <c r="A217" s="3" t="inlineStr">
        <is>
          <t>Disclosure of financial instruments by type of interest rate [line items]</t>
        </is>
      </c>
    </row>
    <row r="218">
      <c r="A218" s="4" t="inlineStr">
        <is>
          <t>Financial liabilities</t>
        </is>
      </c>
      <c r="B218" s="8" t="n">
        <v>51.6</v>
      </c>
    </row>
    <row r="219">
      <c r="A219" s="4" t="inlineStr">
        <is>
          <t>Finance leases | Fixed rate | Later than two years and not later than three years</t>
        </is>
      </c>
    </row>
    <row r="220">
      <c r="A220" s="3" t="inlineStr">
        <is>
          <t>Disclosure of financial instruments by type of interest rate [line items]</t>
        </is>
      </c>
    </row>
    <row r="221">
      <c r="A221" s="4" t="inlineStr">
        <is>
          <t>Financial liabilities</t>
        </is>
      </c>
      <c r="B221" s="8" t="n">
        <v>52.1</v>
      </c>
    </row>
    <row r="222">
      <c r="A222" s="4" t="inlineStr">
        <is>
          <t>Finance leases | Fixed rate | Later than three years and not later than four years</t>
        </is>
      </c>
    </row>
    <row r="223">
      <c r="A223" s="3" t="inlineStr">
        <is>
          <t>Disclosure of financial instruments by type of interest rate [line items]</t>
        </is>
      </c>
    </row>
    <row r="224">
      <c r="A224" s="4" t="inlineStr">
        <is>
          <t>Financial liabilities</t>
        </is>
      </c>
      <c r="B224" s="5" t="n">
        <v>46</v>
      </c>
    </row>
    <row r="225">
      <c r="A225" s="4" t="inlineStr">
        <is>
          <t>Finance leases | Fixed rate | Thereafter</t>
        </is>
      </c>
    </row>
    <row r="226">
      <c r="A226" s="3" t="inlineStr">
        <is>
          <t>Disclosure of financial instruments by type of interest rate [line items]</t>
        </is>
      </c>
    </row>
    <row r="227">
      <c r="A227" s="4" t="inlineStr">
        <is>
          <t>Financial liabilities</t>
        </is>
      </c>
      <c r="B227" s="8" t="n">
        <v>21.2</v>
      </c>
    </row>
    <row r="228">
      <c r="A228" s="4" t="inlineStr">
        <is>
          <t>Current and non-current maturities of debt [Member]</t>
        </is>
      </c>
    </row>
    <row r="229">
      <c r="A229" s="3" t="inlineStr">
        <is>
          <t>Disclosure of financial instruments by type of interest rate [line items]</t>
        </is>
      </c>
    </row>
    <row r="230">
      <c r="A230" s="4" t="inlineStr">
        <is>
          <t>Financial liabilities</t>
        </is>
      </c>
      <c r="B230" s="8" t="n">
        <v>4211.2</v>
      </c>
      <c r="C230" s="8" t="n">
        <v>3644.4</v>
      </c>
      <c r="D230" s="5" t="n">
        <v>3963</v>
      </c>
    </row>
    <row r="231">
      <c r="A231" s="4" t="inlineStr">
        <is>
          <t>Current and non-current maturities of debt [Member] | Less than one year</t>
        </is>
      </c>
    </row>
    <row r="232">
      <c r="A232" s="3" t="inlineStr">
        <is>
          <t>Disclosure of financial instruments by type of interest rate [line items]</t>
        </is>
      </c>
    </row>
    <row r="233">
      <c r="A233" s="4" t="inlineStr">
        <is>
          <t>Financial liabilities</t>
        </is>
      </c>
      <c r="B233" s="8" t="n">
        <v>457.3</v>
      </c>
      <c r="C233" s="8" t="n">
        <v>309.5</v>
      </c>
      <c r="D233" s="8" t="n">
        <v>434.6</v>
      </c>
    </row>
    <row r="234">
      <c r="A234" s="4" t="inlineStr">
        <is>
          <t>Current and non-current maturities of debt [Member] | Later than one year and not later than two years</t>
        </is>
      </c>
    </row>
    <row r="235">
      <c r="A235" s="3" t="inlineStr">
        <is>
          <t>Disclosure of financial instruments by type of interest rate [line items]</t>
        </is>
      </c>
    </row>
    <row r="236">
      <c r="A236" s="4" t="inlineStr">
        <is>
          <t>Financial liabilities</t>
        </is>
      </c>
      <c r="B236" s="8" t="n">
        <v>1038.9</v>
      </c>
      <c r="C236" s="8" t="n">
        <v>437.8</v>
      </c>
      <c r="D236" s="5" t="n">
        <v>296</v>
      </c>
    </row>
    <row r="237">
      <c r="A237" s="4" t="inlineStr">
        <is>
          <t>Current and non-current maturities of debt [Member] | Later than two years and not later than three years</t>
        </is>
      </c>
    </row>
    <row r="238">
      <c r="A238" s="3" t="inlineStr">
        <is>
          <t>Disclosure of financial instruments by type of interest rate [line items]</t>
        </is>
      </c>
    </row>
    <row r="239">
      <c r="A239" s="4" t="inlineStr">
        <is>
          <t>Financial liabilities</t>
        </is>
      </c>
      <c r="B239" s="8" t="n">
        <v>1013.3</v>
      </c>
      <c r="C239" s="8" t="n">
        <v>1047.6</v>
      </c>
      <c r="D239" s="8" t="n">
        <v>423.6</v>
      </c>
    </row>
    <row r="240">
      <c r="A240" s="4" t="inlineStr">
        <is>
          <t>Current and non-current maturities of debt [Member] | Later than three years and not later than four years</t>
        </is>
      </c>
    </row>
    <row r="241">
      <c r="A241" s="3" t="inlineStr">
        <is>
          <t>Disclosure of financial instruments by type of interest rate [line items]</t>
        </is>
      </c>
    </row>
    <row r="242">
      <c r="A242" s="4" t="inlineStr">
        <is>
          <t>Financial liabilities</t>
        </is>
      </c>
      <c r="B242" s="8" t="n">
        <v>868.4</v>
      </c>
      <c r="C242" s="5" t="n">
        <v>966</v>
      </c>
      <c r="D242" s="8" t="n">
        <v>1033.9</v>
      </c>
    </row>
    <row r="243">
      <c r="A243" s="4" t="inlineStr">
        <is>
          <t>Current and non-current maturities of debt [Member] | Thereafter</t>
        </is>
      </c>
    </row>
    <row r="244">
      <c r="A244" s="3" t="inlineStr">
        <is>
          <t>Disclosure of financial instruments by type of interest rate [line items]</t>
        </is>
      </c>
    </row>
    <row r="245">
      <c r="A245" s="4" t="inlineStr">
        <is>
          <t>Financial liabilities</t>
        </is>
      </c>
      <c r="B245" s="8" t="n">
        <v>833.3</v>
      </c>
      <c r="C245" s="7" t="n">
        <v>883.5</v>
      </c>
      <c r="D245" s="7" t="n">
        <v>1774.9</v>
      </c>
    </row>
    <row r="246">
      <c r="A246" s="4" t="inlineStr">
        <is>
          <t>Fixed Rate Debt Including Lease Liabilities Right Of Use Assets</t>
        </is>
      </c>
    </row>
    <row r="247">
      <c r="A247" s="3" t="inlineStr">
        <is>
          <t>Disclosure of financial instruments by type of interest rate [line items]</t>
        </is>
      </c>
    </row>
    <row r="248">
      <c r="A248" s="4" t="inlineStr">
        <is>
          <t>Financial liabilities</t>
        </is>
      </c>
      <c r="B248" s="5" t="n">
        <v>3227</v>
      </c>
    </row>
    <row r="249">
      <c r="A249" s="4" t="inlineStr">
        <is>
          <t>Fixed Rate Debt Including Lease Liabilities Right Of Use Assets | Less than one year</t>
        </is>
      </c>
    </row>
    <row r="250">
      <c r="A250" s="3" t="inlineStr">
        <is>
          <t>Disclosure of financial instruments by type of interest rate [line items]</t>
        </is>
      </c>
    </row>
    <row r="251">
      <c r="A251" s="4" t="inlineStr">
        <is>
          <t>Financial liabilities</t>
        </is>
      </c>
      <c r="B251" s="8" t="n">
        <v>288.8</v>
      </c>
    </row>
    <row r="252">
      <c r="A252" s="4" t="inlineStr">
        <is>
          <t>Fixed Rate Debt Including Lease Liabilities Right Of Use Assets | Later than one year and not later than two years</t>
        </is>
      </c>
    </row>
    <row r="253">
      <c r="A253" s="3" t="inlineStr">
        <is>
          <t>Disclosure of financial instruments by type of interest rate [line items]</t>
        </is>
      </c>
    </row>
    <row r="254">
      <c r="A254" s="4" t="inlineStr">
        <is>
          <t>Financial liabilities</t>
        </is>
      </c>
      <c r="B254" s="8" t="n">
        <v>993.9</v>
      </c>
    </row>
    <row r="255">
      <c r="A255" s="4" t="inlineStr">
        <is>
          <t>Fixed Rate Debt Including Lease Liabilities Right Of Use Assets | Later than two years and not later than three years</t>
        </is>
      </c>
    </row>
    <row r="256">
      <c r="A256" s="3" t="inlineStr">
        <is>
          <t>Disclosure of financial instruments by type of interest rate [line items]</t>
        </is>
      </c>
    </row>
    <row r="257">
      <c r="A257" s="4" t="inlineStr">
        <is>
          <t>Financial liabilities</t>
        </is>
      </c>
      <c r="B257" s="8" t="n">
        <v>992.6</v>
      </c>
    </row>
    <row r="258">
      <c r="A258" s="4" t="inlineStr">
        <is>
          <t>Fixed Rate Debt Including Lease Liabilities Right Of Use Assets | Later than three years and not later than four years</t>
        </is>
      </c>
    </row>
    <row r="259">
      <c r="A259" s="3" t="inlineStr">
        <is>
          <t>Disclosure of financial instruments by type of interest rate [line items]</t>
        </is>
      </c>
    </row>
    <row r="260">
      <c r="A260" s="4" t="inlineStr">
        <is>
          <t>Financial liabilities</t>
        </is>
      </c>
      <c r="B260" s="8" t="n">
        <v>868.4</v>
      </c>
    </row>
    <row r="261">
      <c r="A261" s="4" t="inlineStr">
        <is>
          <t>Fixed Rate Debt Including Lease Liabilities Right Of Use Assets | Thereafter</t>
        </is>
      </c>
    </row>
    <row r="262">
      <c r="A262" s="3" t="inlineStr">
        <is>
          <t>Disclosure of financial instruments by type of interest rate [line items]</t>
        </is>
      </c>
    </row>
    <row r="263">
      <c r="A263" s="4" t="inlineStr">
        <is>
          <t>Financial liabilities</t>
        </is>
      </c>
      <c r="B263" s="7" t="n">
        <v>8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Changes in borrowings (Details) - EUR (€) € in Millions</t>
        </is>
      </c>
      <c r="B1" s="2" t="inlineStr">
        <is>
          <t>12 Months Ended</t>
        </is>
      </c>
    </row>
    <row r="2">
      <c r="B2" s="2" t="inlineStr">
        <is>
          <t>Mar. 31, 2020</t>
        </is>
      </c>
      <c r="C2" s="2" t="inlineStr">
        <is>
          <t>Mar. 31, 2019</t>
        </is>
      </c>
      <c r="D2" s="2" t="inlineStr">
        <is>
          <t>Mar. 31, 2018</t>
        </is>
      </c>
    </row>
    <row r="3">
      <c r="A3" s="3" t="inlineStr">
        <is>
          <t>Disclosure of detailed information about borrowings [line items]</t>
        </is>
      </c>
    </row>
    <row r="4">
      <c r="A4" s="4" t="inlineStr">
        <is>
          <t>Balance at start of year</t>
        </is>
      </c>
      <c r="B4" s="7" t="n">
        <v>3644.4</v>
      </c>
      <c r="C4" s="6" t="n">
        <v>3963</v>
      </c>
      <c r="D4" s="7" t="n">
        <v>4384.5</v>
      </c>
    </row>
    <row r="5">
      <c r="A5" s="4" t="inlineStr">
        <is>
          <t>Loans raised for general corporate purposes- euro</t>
        </is>
      </c>
      <c r="B5" s="5" t="n">
        <v>750</v>
      </c>
      <c r="C5" s="8" t="n">
        <v>99.90000000000001</v>
      </c>
      <c r="D5" s="8" t="n">
        <v>65.2</v>
      </c>
    </row>
    <row r="6">
      <c r="A6" s="4" t="inlineStr">
        <is>
          <t>Repayments of amounts borrowed</t>
        </is>
      </c>
      <c r="B6" s="8" t="n">
        <v>-408.1</v>
      </c>
      <c r="C6" s="8" t="n">
        <v>-422.8</v>
      </c>
      <c r="D6" s="8" t="n">
        <v>-458.9</v>
      </c>
    </row>
    <row r="7">
      <c r="A7" s="4" t="inlineStr">
        <is>
          <t>Lease Liabilities - IFRS 16</t>
        </is>
      </c>
      <c r="B7" s="8" t="n">
        <v>245.9</v>
      </c>
    </row>
    <row r="8">
      <c r="A8" s="4" t="inlineStr">
        <is>
          <t>Foreign exchange loss/(gain) on conversion of U.S. dollar loans</t>
        </is>
      </c>
      <c r="B8" s="5" t="n">
        <v>-21</v>
      </c>
      <c r="C8" s="8" t="n">
        <v>4.3</v>
      </c>
      <c r="D8" s="8" t="n">
        <v>-27.8</v>
      </c>
    </row>
    <row r="9">
      <c r="A9" s="4" t="inlineStr">
        <is>
          <t>Balance at end of year</t>
        </is>
      </c>
      <c r="B9" s="8" t="n">
        <v>4211.2</v>
      </c>
      <c r="C9" s="8" t="n">
        <v>3644.4</v>
      </c>
      <c r="D9" s="5" t="n">
        <v>3963</v>
      </c>
    </row>
    <row r="10">
      <c r="A10" s="4" t="inlineStr">
        <is>
          <t>Less than one year</t>
        </is>
      </c>
    </row>
    <row r="11">
      <c r="A11" s="3" t="inlineStr">
        <is>
          <t>Disclosure of detailed information about borrowings [line items]</t>
        </is>
      </c>
    </row>
    <row r="12">
      <c r="A12" s="4" t="inlineStr">
        <is>
          <t>Balance at start of year</t>
        </is>
      </c>
      <c r="B12" s="8" t="n">
        <v>309.4</v>
      </c>
      <c r="C12" s="8" t="n">
        <v>434.6</v>
      </c>
    </row>
    <row r="13">
      <c r="A13" s="4" t="inlineStr">
        <is>
          <t>Balance at end of year</t>
        </is>
      </c>
      <c r="B13" s="8" t="n">
        <v>457.3</v>
      </c>
      <c r="C13" s="8" t="n">
        <v>309.4</v>
      </c>
      <c r="D13" s="8" t="n">
        <v>434.6</v>
      </c>
    </row>
    <row r="14">
      <c r="A14" s="4" t="inlineStr">
        <is>
          <t>More than one year</t>
        </is>
      </c>
    </row>
    <row r="15">
      <c r="A15" s="3" t="inlineStr">
        <is>
          <t>Disclosure of detailed information about borrowings [line items]</t>
        </is>
      </c>
    </row>
    <row r="16">
      <c r="A16" s="4" t="inlineStr">
        <is>
          <t>Balance at start of year</t>
        </is>
      </c>
      <c r="B16" s="5" t="n">
        <v>3335</v>
      </c>
      <c r="C16" s="8" t="n">
        <v>3528.4</v>
      </c>
    </row>
    <row r="17">
      <c r="A17" s="4" t="inlineStr">
        <is>
          <t>Balance at end of year</t>
        </is>
      </c>
      <c r="B17" s="7" t="n">
        <v>3753.9</v>
      </c>
      <c r="C17" s="6" t="n">
        <v>3335</v>
      </c>
      <c r="D17" s="7" t="n">
        <v>352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Contractual undiscounted cash flows (Details) - EUR (€) € in Millions</t>
        </is>
      </c>
      <c r="B1" s="2" t="inlineStr">
        <is>
          <t>Mar. 31, 2020</t>
        </is>
      </c>
      <c r="C1" s="2" t="inlineStr">
        <is>
          <t>Mar. 31, 2019</t>
        </is>
      </c>
      <c r="D1" s="2" t="inlineStr">
        <is>
          <t>Mar. 31, 2018</t>
        </is>
      </c>
    </row>
    <row r="2">
      <c r="A2" s="3" t="inlineStr">
        <is>
          <t>Disclosure of detailed information about financial instruments [line items]</t>
        </is>
      </c>
    </row>
    <row r="3">
      <c r="A3" s="4" t="inlineStr">
        <is>
          <t>Financial liabilities</t>
        </is>
      </c>
      <c r="B3" s="6" t="n">
        <v>8363</v>
      </c>
      <c r="C3" s="7" t="n">
        <v>4736.7</v>
      </c>
      <c r="D3" s="7" t="n">
        <v>5264.1</v>
      </c>
    </row>
    <row r="4">
      <c r="A4" s="4" t="inlineStr">
        <is>
          <t>Derivatives and Non derivatives, contractual undiscounted cash flows</t>
        </is>
      </c>
      <c r="B4" s="6" t="n">
        <v>8494</v>
      </c>
      <c r="C4" s="7" t="n">
        <v>4896.6</v>
      </c>
      <c r="D4" s="7" t="n">
        <v>5319.5</v>
      </c>
    </row>
    <row r="5">
      <c r="A5" s="4" t="inlineStr">
        <is>
          <t>Interest rate percentage</t>
        </is>
      </c>
      <c r="B5" s="4" t="inlineStr">
        <is>
          <t>0.73%</t>
        </is>
      </c>
      <c r="C5" s="4" t="inlineStr">
        <is>
          <t>0.01%</t>
        </is>
      </c>
      <c r="D5" s="4" t="inlineStr">
        <is>
          <t>0.01%</t>
        </is>
      </c>
    </row>
    <row r="6">
      <c r="A6" s="4" t="inlineStr">
        <is>
          <t>Less than one year</t>
        </is>
      </c>
    </row>
    <row r="7">
      <c r="A7" s="3" t="inlineStr">
        <is>
          <t>Disclosure of detailed information about financial instruments [line items]</t>
        </is>
      </c>
    </row>
    <row r="8">
      <c r="A8" s="4" t="inlineStr">
        <is>
          <t>Derivatives and Non derivatives, contractual undiscounted cash flows</t>
        </is>
      </c>
      <c r="B8" s="7" t="n">
        <v>4474.7</v>
      </c>
      <c r="C8" s="7" t="n">
        <v>1440.7</v>
      </c>
      <c r="D8" s="7" t="n">
        <v>1326.6</v>
      </c>
    </row>
    <row r="9">
      <c r="A9" s="4" t="inlineStr">
        <is>
          <t>Later than one year and not later than two years</t>
        </is>
      </c>
    </row>
    <row r="10">
      <c r="A10" s="3" t="inlineStr">
        <is>
          <t>Disclosure of detailed information about financial instruments [line items]</t>
        </is>
      </c>
    </row>
    <row r="11">
      <c r="A11" s="4" t="inlineStr">
        <is>
          <t>Derivatives and Non derivatives, contractual undiscounted cash flows</t>
        </is>
      </c>
      <c r="B11" s="8" t="n">
        <v>1262.8</v>
      </c>
      <c r="C11" s="8" t="n">
        <v>482.5</v>
      </c>
      <c r="D11" s="5" t="n">
        <v>406</v>
      </c>
    </row>
    <row r="12">
      <c r="A12" s="4" t="inlineStr">
        <is>
          <t>Later than two years and not later than three years</t>
        </is>
      </c>
    </row>
    <row r="13">
      <c r="A13" s="3" t="inlineStr">
        <is>
          <t>Disclosure of detailed information about financial instruments [line items]</t>
        </is>
      </c>
    </row>
    <row r="14">
      <c r="A14" s="4" t="inlineStr">
        <is>
          <t>Derivatives and Non derivatives, contractual undiscounted cash flows</t>
        </is>
      </c>
      <c r="B14" s="8" t="n">
        <v>1038.9</v>
      </c>
      <c r="C14" s="5" t="n">
        <v>1086</v>
      </c>
      <c r="D14" s="8" t="n">
        <v>512.7</v>
      </c>
    </row>
    <row r="15">
      <c r="A15" s="4" t="inlineStr">
        <is>
          <t>Later than three years and not later than four years</t>
        </is>
      </c>
    </row>
    <row r="16">
      <c r="A16" s="3" t="inlineStr">
        <is>
          <t>Disclosure of detailed information about financial instruments [line items]</t>
        </is>
      </c>
    </row>
    <row r="17">
      <c r="A17" s="4" t="inlineStr">
        <is>
          <t>Derivatives and Non derivatives, contractual undiscounted cash flows</t>
        </is>
      </c>
      <c r="B17" s="8" t="n">
        <v>882.9</v>
      </c>
      <c r="C17" s="8" t="n">
        <v>990.9</v>
      </c>
      <c r="D17" s="8" t="n">
        <v>1149.7</v>
      </c>
    </row>
    <row r="18">
      <c r="A18" s="4" t="inlineStr">
        <is>
          <t>Thereafter</t>
        </is>
      </c>
    </row>
    <row r="19">
      <c r="A19" s="3" t="inlineStr">
        <is>
          <t>Disclosure of detailed information about financial instruments [line items]</t>
        </is>
      </c>
    </row>
    <row r="20">
      <c r="A20" s="4" t="inlineStr">
        <is>
          <t>Derivatives and Non derivatives, contractual undiscounted cash flows</t>
        </is>
      </c>
      <c r="B20" s="8" t="n">
        <v>834.7</v>
      </c>
      <c r="C20" s="8" t="n">
        <v>896.5</v>
      </c>
      <c r="D20" s="8" t="n">
        <v>1924.5</v>
      </c>
    </row>
    <row r="21">
      <c r="A21" s="4" t="inlineStr">
        <is>
          <t>Fixed rate</t>
        </is>
      </c>
    </row>
    <row r="22">
      <c r="A22" s="3" t="inlineStr">
        <is>
          <t>Disclosure of detailed information about financial instruments [line items]</t>
        </is>
      </c>
    </row>
    <row r="23">
      <c r="A23" s="4" t="inlineStr">
        <is>
          <t>Financial liabilities</t>
        </is>
      </c>
      <c r="B23" s="8" t="n">
        <v>2981.1</v>
      </c>
      <c r="C23" s="8" t="n">
        <v>3085.6</v>
      </c>
      <c r="D23" s="8" t="n">
        <v>3170.8</v>
      </c>
    </row>
    <row r="24">
      <c r="A24" s="4" t="inlineStr">
        <is>
          <t>Non-derivative financial liabilities, undiscounted cash flows</t>
        </is>
      </c>
      <c r="B24" s="7" t="n">
        <v>3089.8</v>
      </c>
      <c r="C24" s="6" t="n">
        <v>3242</v>
      </c>
      <c r="D24" s="7" t="n">
        <v>3219.6</v>
      </c>
    </row>
    <row r="25">
      <c r="A25" s="4" t="inlineStr">
        <is>
          <t>Interest rate percentage</t>
        </is>
      </c>
      <c r="B25" s="4" t="inlineStr">
        <is>
          <t>1.42%</t>
        </is>
      </c>
      <c r="C25" s="4" t="inlineStr">
        <is>
          <t>1.48%</t>
        </is>
      </c>
      <c r="D25" s="4" t="inlineStr">
        <is>
          <t>1.54%</t>
        </is>
      </c>
    </row>
    <row r="26">
      <c r="A26" s="4" t="inlineStr">
        <is>
          <t>Fixed rate | Less than one year</t>
        </is>
      </c>
    </row>
    <row r="27">
      <c r="A27" s="3" t="inlineStr">
        <is>
          <t>Disclosure of detailed information about financial instruments [line items]</t>
        </is>
      </c>
    </row>
    <row r="28">
      <c r="A28" s="4" t="inlineStr">
        <is>
          <t>Financial liabilities</t>
        </is>
      </c>
      <c r="C28" s="6" t="n">
        <v>107</v>
      </c>
      <c r="D28" s="7" t="n">
        <v>189.4</v>
      </c>
    </row>
    <row r="29">
      <c r="A29" s="4" t="inlineStr">
        <is>
          <t>Non-derivative financial liabilities, undiscounted cash flows</t>
        </is>
      </c>
      <c r="B29" s="7" t="n">
        <v>253.8</v>
      </c>
      <c r="C29" s="8" t="n">
        <v>151.6</v>
      </c>
      <c r="D29" s="8" t="n">
        <v>192.3</v>
      </c>
    </row>
    <row r="30">
      <c r="A30" s="4" t="inlineStr">
        <is>
          <t>Fixed rate | Later than one year and not later than two years</t>
        </is>
      </c>
    </row>
    <row r="31">
      <c r="A31" s="3" t="inlineStr">
        <is>
          <t>Disclosure of detailed information about financial instruments [line items]</t>
        </is>
      </c>
    </row>
    <row r="32">
      <c r="A32" s="4" t="inlineStr">
        <is>
          <t>Financial liabilities</t>
        </is>
      </c>
      <c r="C32" s="8" t="n">
        <v>213.3</v>
      </c>
      <c r="D32" s="8" t="n">
        <v>95.5</v>
      </c>
    </row>
    <row r="33">
      <c r="A33" s="4" t="inlineStr">
        <is>
          <t>Non-derivative financial liabilities, undiscounted cash flows</t>
        </is>
      </c>
      <c r="B33" s="8" t="n">
        <v>980.6</v>
      </c>
      <c r="C33" s="5" t="n">
        <v>256</v>
      </c>
      <c r="D33" s="8" t="n">
        <v>96.8</v>
      </c>
    </row>
    <row r="34">
      <c r="A34" s="4" t="inlineStr">
        <is>
          <t>Fixed rate | Later than two years and not later than three years</t>
        </is>
      </c>
    </row>
    <row r="35">
      <c r="A35" s="3" t="inlineStr">
        <is>
          <t>Disclosure of detailed information about financial instruments [line items]</t>
        </is>
      </c>
    </row>
    <row r="36">
      <c r="A36" s="4" t="inlineStr">
        <is>
          <t>Financial liabilities</t>
        </is>
      </c>
      <c r="C36" s="8" t="n">
        <v>941.8</v>
      </c>
      <c r="D36" s="8" t="n">
        <v>201.3</v>
      </c>
    </row>
    <row r="37">
      <c r="A37" s="4" t="inlineStr">
        <is>
          <t>Non-derivative financial liabilities, undiscounted cash flows</t>
        </is>
      </c>
      <c r="B37" s="8" t="n">
        <v>961.1</v>
      </c>
      <c r="C37" s="8" t="n">
        <v>980.1</v>
      </c>
      <c r="D37" s="8" t="n">
        <v>204.3</v>
      </c>
    </row>
    <row r="38">
      <c r="A38" s="4" t="inlineStr">
        <is>
          <t>Fixed rate | Later than three years and not later than four years</t>
        </is>
      </c>
    </row>
    <row r="39">
      <c r="A39" s="3" t="inlineStr">
        <is>
          <t>Disclosure of detailed information about financial instruments [line items]</t>
        </is>
      </c>
    </row>
    <row r="40">
      <c r="A40" s="4" t="inlineStr">
        <is>
          <t>Financial liabilities</t>
        </is>
      </c>
      <c r="C40" s="5" t="n">
        <v>940</v>
      </c>
      <c r="D40" s="8" t="n">
        <v>930.4</v>
      </c>
    </row>
    <row r="41">
      <c r="A41" s="4" t="inlineStr">
        <is>
          <t>Non-derivative financial liabilities, undiscounted cash flows</t>
        </is>
      </c>
      <c r="B41" s="5" t="n">
        <v>832</v>
      </c>
      <c r="C41" s="8" t="n">
        <v>960.6</v>
      </c>
      <c r="D41" s="8" t="n">
        <v>944.8</v>
      </c>
    </row>
    <row r="42">
      <c r="A42" s="4" t="inlineStr">
        <is>
          <t>Fixed rate | Thereafter</t>
        </is>
      </c>
    </row>
    <row r="43">
      <c r="A43" s="3" t="inlineStr">
        <is>
          <t>Disclosure of detailed information about financial instruments [line items]</t>
        </is>
      </c>
    </row>
    <row r="44">
      <c r="A44" s="4" t="inlineStr">
        <is>
          <t>Financial liabilities</t>
        </is>
      </c>
      <c r="C44" s="8" t="n">
        <v>883.5</v>
      </c>
      <c r="D44" s="8" t="n">
        <v>1754.2</v>
      </c>
    </row>
    <row r="45">
      <c r="A45" s="4" t="inlineStr">
        <is>
          <t>Non-derivative financial liabilities, undiscounted cash flows</t>
        </is>
      </c>
      <c r="B45" s="8" t="n">
        <v>62.3</v>
      </c>
      <c r="C45" s="8" t="n">
        <v>893.7</v>
      </c>
      <c r="D45" s="8" t="n">
        <v>1781.4</v>
      </c>
    </row>
    <row r="46">
      <c r="A46" s="4" t="inlineStr">
        <is>
          <t>Floating rate</t>
        </is>
      </c>
    </row>
    <row r="47">
      <c r="A47" s="3" t="inlineStr">
        <is>
          <t>Disclosure of detailed information about financial instruments [line items]</t>
        </is>
      </c>
    </row>
    <row r="48">
      <c r="A48" s="4" t="inlineStr">
        <is>
          <t>Financial liabilities</t>
        </is>
      </c>
      <c r="B48" s="8" t="n">
        <v>984.2</v>
      </c>
      <c r="C48" s="8" t="n">
        <v>558.8</v>
      </c>
      <c r="D48" s="8" t="n">
        <v>792.2</v>
      </c>
    </row>
    <row r="49">
      <c r="A49" s="4" t="inlineStr">
        <is>
          <t>Non-derivative financial liabilities, undiscounted cash flows</t>
        </is>
      </c>
      <c r="B49" s="7" t="n">
        <v>1006.5</v>
      </c>
      <c r="C49" s="7" t="n">
        <v>562.3</v>
      </c>
      <c r="D49" s="7" t="n">
        <v>799.3</v>
      </c>
    </row>
    <row r="50">
      <c r="A50" s="4" t="inlineStr">
        <is>
          <t>Interest rate percentage</t>
        </is>
      </c>
      <c r="B50" s="4" t="inlineStr">
        <is>
          <t>0.62%</t>
        </is>
      </c>
      <c r="C50" s="4" t="inlineStr">
        <is>
          <t>0.83%</t>
        </is>
      </c>
      <c r="D50" s="4" t="inlineStr">
        <is>
          <t>0.90%</t>
        </is>
      </c>
    </row>
    <row r="51">
      <c r="A51" s="4" t="inlineStr">
        <is>
          <t>Floating rate | Less than one year</t>
        </is>
      </c>
    </row>
    <row r="52">
      <c r="A52" s="3" t="inlineStr">
        <is>
          <t>Disclosure of detailed information about financial instruments [line items]</t>
        </is>
      </c>
    </row>
    <row r="53">
      <c r="A53" s="4" t="inlineStr">
        <is>
          <t>Financial liabilities</t>
        </is>
      </c>
      <c r="B53" s="7" t="n">
        <v>168.5</v>
      </c>
      <c r="C53" s="7" t="n">
        <v>202.5</v>
      </c>
      <c r="D53" s="7" t="n">
        <v>245.2</v>
      </c>
    </row>
    <row r="54">
      <c r="A54" s="4" t="inlineStr">
        <is>
          <t>Non-derivative financial liabilities, undiscounted cash flows</t>
        </is>
      </c>
      <c r="B54" s="8" t="n">
        <v>174.6</v>
      </c>
      <c r="C54" s="8" t="n">
        <v>204.8</v>
      </c>
      <c r="D54" s="8" t="n">
        <v>247.4</v>
      </c>
    </row>
    <row r="55">
      <c r="A55" s="4" t="inlineStr">
        <is>
          <t>Floating rate | Later than one year and not later than two years</t>
        </is>
      </c>
    </row>
    <row r="56">
      <c r="A56" s="3" t="inlineStr">
        <is>
          <t>Disclosure of detailed information about financial instruments [line items]</t>
        </is>
      </c>
    </row>
    <row r="57">
      <c r="A57" s="4" t="inlineStr">
        <is>
          <t>Financial liabilities</t>
        </is>
      </c>
      <c r="B57" s="5" t="n">
        <v>45</v>
      </c>
      <c r="C57" s="8" t="n">
        <v>224.5</v>
      </c>
      <c r="D57" s="8" t="n">
        <v>200.5</v>
      </c>
    </row>
    <row r="58">
      <c r="A58" s="4" t="inlineStr">
        <is>
          <t>Non-derivative financial liabilities, undiscounted cash flows</t>
        </is>
      </c>
      <c r="B58" s="8" t="n">
        <v>50.1</v>
      </c>
      <c r="C58" s="8" t="n">
        <v>226.5</v>
      </c>
      <c r="D58" s="8" t="n">
        <v>202.3</v>
      </c>
    </row>
    <row r="59">
      <c r="A59" s="4" t="inlineStr">
        <is>
          <t>Floating rate | Later than two years and not later than three years</t>
        </is>
      </c>
    </row>
    <row r="60">
      <c r="A60" s="3" t="inlineStr">
        <is>
          <t>Disclosure of detailed information about financial instruments [line items]</t>
        </is>
      </c>
    </row>
    <row r="61">
      <c r="A61" s="4" t="inlineStr">
        <is>
          <t>Financial liabilities</t>
        </is>
      </c>
      <c r="B61" s="8" t="n">
        <v>20.7</v>
      </c>
      <c r="C61" s="8" t="n">
        <v>105.8</v>
      </c>
      <c r="D61" s="8" t="n">
        <v>222.3</v>
      </c>
    </row>
    <row r="62">
      <c r="A62" s="4" t="inlineStr">
        <is>
          <t>Non-derivative financial liabilities, undiscounted cash flows</t>
        </is>
      </c>
      <c r="B62" s="8" t="n">
        <v>25.7</v>
      </c>
      <c r="C62" s="8" t="n">
        <v>105.3</v>
      </c>
      <c r="D62" s="8" t="n">
        <v>224.3</v>
      </c>
    </row>
    <row r="63">
      <c r="A63" s="4" t="inlineStr">
        <is>
          <t>Floating rate | Later than three years and not later than four years</t>
        </is>
      </c>
    </row>
    <row r="64">
      <c r="A64" s="3" t="inlineStr">
        <is>
          <t>Disclosure of detailed information about financial instruments [line items]</t>
        </is>
      </c>
    </row>
    <row r="65">
      <c r="A65" s="4" t="inlineStr">
        <is>
          <t>Financial liabilities</t>
        </is>
      </c>
      <c r="C65" s="5" t="n">
        <v>26</v>
      </c>
      <c r="D65" s="8" t="n">
        <v>103.5</v>
      </c>
    </row>
    <row r="66">
      <c r="A66" s="4" t="inlineStr">
        <is>
          <t>Non-derivative financial liabilities, undiscounted cash flows</t>
        </is>
      </c>
      <c r="B66" s="8" t="n">
        <v>4.9</v>
      </c>
      <c r="C66" s="8" t="n">
        <v>25.7</v>
      </c>
      <c r="D66" s="8" t="n">
        <v>104.4</v>
      </c>
    </row>
    <row r="67">
      <c r="A67" s="4" t="inlineStr">
        <is>
          <t>Floating rate | Thereafter</t>
        </is>
      </c>
    </row>
    <row r="68">
      <c r="A68" s="3" t="inlineStr">
        <is>
          <t>Disclosure of detailed information about financial instruments [line items]</t>
        </is>
      </c>
    </row>
    <row r="69">
      <c r="A69" s="4" t="inlineStr">
        <is>
          <t>Financial liabilities</t>
        </is>
      </c>
      <c r="B69" s="5" t="n">
        <v>750</v>
      </c>
      <c r="D69" s="8" t="n">
        <v>20.7</v>
      </c>
    </row>
    <row r="70">
      <c r="A70" s="4" t="inlineStr">
        <is>
          <t>Non-derivative financial liabilities, undiscounted cash flows</t>
        </is>
      </c>
      <c r="B70" s="8" t="n">
        <v>751.2</v>
      </c>
      <c r="D70" s="8" t="n">
        <v>20.9</v>
      </c>
    </row>
    <row r="71">
      <c r="A71" s="4" t="inlineStr">
        <is>
          <t>Long Term Debt and Finance Leases [Member]</t>
        </is>
      </c>
    </row>
    <row r="72">
      <c r="A72" s="3" t="inlineStr">
        <is>
          <t>Disclosure of detailed information about financial instruments [line items]</t>
        </is>
      </c>
    </row>
    <row r="73">
      <c r="A73" s="4" t="inlineStr">
        <is>
          <t>Financial liabilities</t>
        </is>
      </c>
      <c r="D73" s="8" t="n">
        <v>3096.4</v>
      </c>
    </row>
    <row r="74">
      <c r="A74" s="4" t="inlineStr">
        <is>
          <t>Non-derivative financial liabilities, undiscounted cash flows</t>
        </is>
      </c>
      <c r="D74" s="8" t="n">
        <v>3144.9</v>
      </c>
    </row>
    <row r="75">
      <c r="A75" s="4" t="inlineStr">
        <is>
          <t>Long Term Debt and Finance Leases [Member] | Less than one year</t>
        </is>
      </c>
    </row>
    <row r="76">
      <c r="A76" s="3" t="inlineStr">
        <is>
          <t>Disclosure of detailed information about financial instruments [line items]</t>
        </is>
      </c>
    </row>
    <row r="77">
      <c r="A77" s="4" t="inlineStr">
        <is>
          <t>Non-derivative financial liabilities, undiscounted cash flows</t>
        </is>
      </c>
      <c r="D77" s="8" t="n">
        <v>178.2</v>
      </c>
    </row>
    <row r="78">
      <c r="A78" s="4" t="inlineStr">
        <is>
          <t>Long Term Debt and Finance Leases [Member] | Later than one year and not later than two years</t>
        </is>
      </c>
    </row>
    <row r="79">
      <c r="A79" s="3" t="inlineStr">
        <is>
          <t>Disclosure of detailed information about financial instruments [line items]</t>
        </is>
      </c>
    </row>
    <row r="80">
      <c r="A80" s="4" t="inlineStr">
        <is>
          <t>Non-derivative financial liabilities, undiscounted cash flows</t>
        </is>
      </c>
      <c r="D80" s="8" t="n">
        <v>82.3</v>
      </c>
    </row>
    <row r="81">
      <c r="A81" s="4" t="inlineStr">
        <is>
          <t>Long Term Debt and Finance Leases [Member] | Later than two years and not later than three years</t>
        </is>
      </c>
    </row>
    <row r="82">
      <c r="A82" s="3" t="inlineStr">
        <is>
          <t>Disclosure of detailed information about financial instruments [line items]</t>
        </is>
      </c>
    </row>
    <row r="83">
      <c r="A83" s="4" t="inlineStr">
        <is>
          <t>Non-derivative financial liabilities, undiscounted cash flows</t>
        </is>
      </c>
      <c r="D83" s="8" t="n">
        <v>189.3</v>
      </c>
    </row>
    <row r="84">
      <c r="A84" s="4" t="inlineStr">
        <is>
          <t>Long Term Debt and Finance Leases [Member] | Later than three years and not later than four years</t>
        </is>
      </c>
    </row>
    <row r="85">
      <c r="A85" s="3" t="inlineStr">
        <is>
          <t>Disclosure of detailed information about financial instruments [line items]</t>
        </is>
      </c>
    </row>
    <row r="86">
      <c r="A86" s="4" t="inlineStr">
        <is>
          <t>Non-derivative financial liabilities, undiscounted cash flows</t>
        </is>
      </c>
      <c r="D86" s="8" t="n">
        <v>929.4</v>
      </c>
    </row>
    <row r="87">
      <c r="A87" s="4" t="inlineStr">
        <is>
          <t>Long Term Debt and Finance Leases [Member] | Thereafter</t>
        </is>
      </c>
    </row>
    <row r="88">
      <c r="A88" s="3" t="inlineStr">
        <is>
          <t>Disclosure of detailed information about financial instruments [line items]</t>
        </is>
      </c>
    </row>
    <row r="89">
      <c r="A89" s="4" t="inlineStr">
        <is>
          <t>Non-derivative financial liabilities, undiscounted cash flows</t>
        </is>
      </c>
      <c r="D89" s="8" t="n">
        <v>1765.7</v>
      </c>
    </row>
    <row r="90">
      <c r="A90" s="4" t="inlineStr">
        <is>
          <t>Debt swapped from floating to fixed</t>
        </is>
      </c>
    </row>
    <row r="91">
      <c r="A91" s="3" t="inlineStr">
        <is>
          <t>Disclosure of detailed information about financial instruments [line items]</t>
        </is>
      </c>
    </row>
    <row r="92">
      <c r="A92" s="4" t="inlineStr">
        <is>
          <t>Financial liabilities</t>
        </is>
      </c>
      <c r="D92" s="8" t="n">
        <v>74.40000000000001</v>
      </c>
    </row>
    <row r="93">
      <c r="A93" s="4" t="inlineStr">
        <is>
          <t>Non-derivative financial liabilities, undiscounted cash flows</t>
        </is>
      </c>
      <c r="D93" s="8" t="n">
        <v>74.7</v>
      </c>
    </row>
    <row r="94">
      <c r="A94" s="4" t="inlineStr">
        <is>
          <t>Debt swapped from floating to fixed | Less than one year</t>
        </is>
      </c>
    </row>
    <row r="95">
      <c r="A95" s="3" t="inlineStr">
        <is>
          <t>Disclosure of detailed information about financial instruments [line items]</t>
        </is>
      </c>
    </row>
    <row r="96">
      <c r="A96" s="4" t="inlineStr">
        <is>
          <t>Non-derivative financial liabilities, undiscounted cash flows</t>
        </is>
      </c>
      <c r="D96" s="8" t="n">
        <v>14.1</v>
      </c>
    </row>
    <row r="97">
      <c r="A97" s="4" t="inlineStr">
        <is>
          <t>Debt swapped from floating to fixed | Later than one year and not later than two years</t>
        </is>
      </c>
    </row>
    <row r="98">
      <c r="A98" s="3" t="inlineStr">
        <is>
          <t>Disclosure of detailed information about financial instruments [line items]</t>
        </is>
      </c>
    </row>
    <row r="99">
      <c r="A99" s="4" t="inlineStr">
        <is>
          <t>Non-derivative financial liabilities, undiscounted cash flows</t>
        </is>
      </c>
      <c r="D99" s="8" t="n">
        <v>14.5</v>
      </c>
    </row>
    <row r="100">
      <c r="A100" s="4" t="inlineStr">
        <is>
          <t>Debt swapped from floating to fixed | Later than two years and not later than three years</t>
        </is>
      </c>
    </row>
    <row r="101">
      <c r="A101" s="3" t="inlineStr">
        <is>
          <t>Disclosure of detailed information about financial instruments [line items]</t>
        </is>
      </c>
    </row>
    <row r="102">
      <c r="A102" s="4" t="inlineStr">
        <is>
          <t>Non-derivative financial liabilities, undiscounted cash flows</t>
        </is>
      </c>
      <c r="D102" s="5" t="n">
        <v>15</v>
      </c>
    </row>
    <row r="103">
      <c r="A103" s="4" t="inlineStr">
        <is>
          <t>Debt swapped from floating to fixed | Later than three years and not later than four years</t>
        </is>
      </c>
    </row>
    <row r="104">
      <c r="A104" s="3" t="inlineStr">
        <is>
          <t>Disclosure of detailed information about financial instruments [line items]</t>
        </is>
      </c>
    </row>
    <row r="105">
      <c r="A105" s="4" t="inlineStr">
        <is>
          <t>Non-derivative financial liabilities, undiscounted cash flows</t>
        </is>
      </c>
      <c r="D105" s="8" t="n">
        <v>15.4</v>
      </c>
    </row>
    <row r="106">
      <c r="A106" s="4" t="inlineStr">
        <is>
          <t>Debt swapped from floating to fixed | Thereafter</t>
        </is>
      </c>
    </row>
    <row r="107">
      <c r="A107" s="3" t="inlineStr">
        <is>
          <t>Disclosure of detailed information about financial instruments [line items]</t>
        </is>
      </c>
    </row>
    <row r="108">
      <c r="A108" s="4" t="inlineStr">
        <is>
          <t>Non-derivative financial liabilities, undiscounted cash flows</t>
        </is>
      </c>
      <c r="D108" s="8" t="n">
        <v>15.7</v>
      </c>
    </row>
    <row r="109">
      <c r="A109" s="4" t="inlineStr">
        <is>
          <t>Debt swapped from floating to fixed | Fixed rate</t>
        </is>
      </c>
    </row>
    <row r="110">
      <c r="A110" s="3" t="inlineStr">
        <is>
          <t>Disclosure of detailed information about financial instruments [line items]</t>
        </is>
      </c>
    </row>
    <row r="111">
      <c r="A111" s="4" t="inlineStr">
        <is>
          <t>Financial liabilities</t>
        </is>
      </c>
      <c r="D111" s="7" t="n">
        <v>74.40000000000001</v>
      </c>
    </row>
    <row r="112">
      <c r="A112" s="4" t="inlineStr">
        <is>
          <t>Interest rate percentage</t>
        </is>
      </c>
      <c r="D112" s="4" t="inlineStr">
        <is>
          <t>0.37%</t>
        </is>
      </c>
    </row>
    <row r="113">
      <c r="A113" s="4" t="inlineStr">
        <is>
          <t>Debt swapped from floating to fixed | Fixed rate | Less than one year</t>
        </is>
      </c>
    </row>
    <row r="114">
      <c r="A114" s="3" t="inlineStr">
        <is>
          <t>Disclosure of detailed information about financial instruments [line items]</t>
        </is>
      </c>
    </row>
    <row r="115">
      <c r="A115" s="4" t="inlineStr">
        <is>
          <t>Financial liabilities</t>
        </is>
      </c>
      <c r="D115" s="6" t="n">
        <v>14</v>
      </c>
    </row>
    <row r="116">
      <c r="A116" s="4" t="inlineStr">
        <is>
          <t>Debt swapped from floating to fixed | Fixed rate | Later than one year and not later than two years</t>
        </is>
      </c>
    </row>
    <row r="117">
      <c r="A117" s="3" t="inlineStr">
        <is>
          <t>Disclosure of detailed information about financial instruments [line items]</t>
        </is>
      </c>
    </row>
    <row r="118">
      <c r="A118" s="4" t="inlineStr">
        <is>
          <t>Financial liabilities</t>
        </is>
      </c>
      <c r="D118" s="8" t="n">
        <v>14.4</v>
      </c>
    </row>
    <row r="119">
      <c r="A119" s="4" t="inlineStr">
        <is>
          <t>Debt swapped from floating to fixed | Fixed rate | Later than two years and not later than three years</t>
        </is>
      </c>
    </row>
    <row r="120">
      <c r="A120" s="3" t="inlineStr">
        <is>
          <t>Disclosure of detailed information about financial instruments [line items]</t>
        </is>
      </c>
    </row>
    <row r="121">
      <c r="A121" s="4" t="inlineStr">
        <is>
          <t>Financial liabilities</t>
        </is>
      </c>
      <c r="D121" s="8" t="n">
        <v>14.9</v>
      </c>
    </row>
    <row r="122">
      <c r="A122" s="4" t="inlineStr">
        <is>
          <t>Debt swapped from floating to fixed | Fixed rate | Later than three years and not later than four years</t>
        </is>
      </c>
    </row>
    <row r="123">
      <c r="A123" s="3" t="inlineStr">
        <is>
          <t>Disclosure of detailed information about financial instruments [line items]</t>
        </is>
      </c>
    </row>
    <row r="124">
      <c r="A124" s="4" t="inlineStr">
        <is>
          <t>Financial liabilities</t>
        </is>
      </c>
      <c r="D124" s="8" t="n">
        <v>15.3</v>
      </c>
    </row>
    <row r="125">
      <c r="A125" s="4" t="inlineStr">
        <is>
          <t>Debt swapped from floating to fixed | Fixed rate | Thereafter</t>
        </is>
      </c>
    </row>
    <row r="126">
      <c r="A126" s="3" t="inlineStr">
        <is>
          <t>Disclosure of detailed information about financial instruments [line items]</t>
        </is>
      </c>
    </row>
    <row r="127">
      <c r="A127" s="4" t="inlineStr">
        <is>
          <t>Financial liabilities</t>
        </is>
      </c>
      <c r="D127" s="8" t="n">
        <v>15.8</v>
      </c>
    </row>
    <row r="128">
      <c r="A128" s="4" t="inlineStr">
        <is>
          <t>Current and non-current maturities of debt [Member]</t>
        </is>
      </c>
    </row>
    <row r="129">
      <c r="A129" s="3" t="inlineStr">
        <is>
          <t>Disclosure of detailed information about financial instruments [line items]</t>
        </is>
      </c>
    </row>
    <row r="130">
      <c r="A130" s="4" t="inlineStr">
        <is>
          <t>Financial liabilities</t>
        </is>
      </c>
      <c r="B130" s="8" t="n">
        <v>4211.2</v>
      </c>
      <c r="C130" s="8" t="n">
        <v>3644.4</v>
      </c>
      <c r="D130" s="5" t="n">
        <v>3963</v>
      </c>
    </row>
    <row r="131">
      <c r="A131" s="4" t="inlineStr">
        <is>
          <t>Non-derivative financial liabilities, undiscounted cash flows</t>
        </is>
      </c>
      <c r="B131" s="8" t="n">
        <v>4342.2</v>
      </c>
      <c r="C131" s="8" t="n">
        <v>3804.3</v>
      </c>
      <c r="D131" s="8" t="n">
        <v>4018.9</v>
      </c>
    </row>
    <row r="132">
      <c r="A132" s="4" t="inlineStr">
        <is>
          <t>Current and non-current maturities of debt [Member] | Less than one year</t>
        </is>
      </c>
    </row>
    <row r="133">
      <c r="A133" s="3" t="inlineStr">
        <is>
          <t>Disclosure of detailed information about financial instruments [line items]</t>
        </is>
      </c>
    </row>
    <row r="134">
      <c r="A134" s="4" t="inlineStr">
        <is>
          <t>Financial liabilities</t>
        </is>
      </c>
      <c r="B134" s="8" t="n">
        <v>457.3</v>
      </c>
      <c r="C134" s="8" t="n">
        <v>309.5</v>
      </c>
      <c r="D134" s="8" t="n">
        <v>434.6</v>
      </c>
    </row>
    <row r="135">
      <c r="A135" s="4" t="inlineStr">
        <is>
          <t>Non-derivative financial liabilities, undiscounted cash flows</t>
        </is>
      </c>
      <c r="B135" s="8" t="n">
        <v>503.4</v>
      </c>
      <c r="C135" s="8" t="n">
        <v>356.4</v>
      </c>
      <c r="D135" s="8" t="n">
        <v>439.7</v>
      </c>
    </row>
    <row r="136">
      <c r="A136" s="4" t="inlineStr">
        <is>
          <t>Current and non-current maturities of debt [Member] | Later than one year and not later than two years</t>
        </is>
      </c>
    </row>
    <row r="137">
      <c r="A137" s="3" t="inlineStr">
        <is>
          <t>Disclosure of detailed information about financial instruments [line items]</t>
        </is>
      </c>
    </row>
    <row r="138">
      <c r="A138" s="4" t="inlineStr">
        <is>
          <t>Financial liabilities</t>
        </is>
      </c>
      <c r="B138" s="8" t="n">
        <v>1038.9</v>
      </c>
      <c r="C138" s="8" t="n">
        <v>437.8</v>
      </c>
      <c r="D138" s="5" t="n">
        <v>296</v>
      </c>
    </row>
    <row r="139">
      <c r="A139" s="4" t="inlineStr">
        <is>
          <t>Non-derivative financial liabilities, undiscounted cash flows</t>
        </is>
      </c>
      <c r="B139" s="8" t="n">
        <v>1082.3</v>
      </c>
      <c r="C139" s="8" t="n">
        <v>482.5</v>
      </c>
      <c r="D139" s="8" t="n">
        <v>299.1</v>
      </c>
    </row>
    <row r="140">
      <c r="A140" s="4" t="inlineStr">
        <is>
          <t>Current and non-current maturities of debt [Member] | Later than two years and not later than three years</t>
        </is>
      </c>
    </row>
    <row r="141">
      <c r="A141" s="3" t="inlineStr">
        <is>
          <t>Disclosure of detailed information about financial instruments [line items]</t>
        </is>
      </c>
    </row>
    <row r="142">
      <c r="A142" s="4" t="inlineStr">
        <is>
          <t>Financial liabilities</t>
        </is>
      </c>
      <c r="B142" s="8" t="n">
        <v>1013.3</v>
      </c>
      <c r="C142" s="8" t="n">
        <v>1047.6</v>
      </c>
      <c r="D142" s="8" t="n">
        <v>423.6</v>
      </c>
    </row>
    <row r="143">
      <c r="A143" s="4" t="inlineStr">
        <is>
          <t>Non-derivative financial liabilities, undiscounted cash flows</t>
        </is>
      </c>
      <c r="B143" s="8" t="n">
        <v>1038.9</v>
      </c>
      <c r="C143" s="8" t="n">
        <v>1085.4</v>
      </c>
      <c r="D143" s="8" t="n">
        <v>428.6</v>
      </c>
    </row>
    <row r="144">
      <c r="A144" s="4" t="inlineStr">
        <is>
          <t>Current and non-current maturities of debt [Member] | Later than three years and not later than four years</t>
        </is>
      </c>
    </row>
    <row r="145">
      <c r="A145" s="3" t="inlineStr">
        <is>
          <t>Disclosure of detailed information about financial instruments [line items]</t>
        </is>
      </c>
    </row>
    <row r="146">
      <c r="A146" s="4" t="inlineStr">
        <is>
          <t>Financial liabilities</t>
        </is>
      </c>
      <c r="B146" s="8" t="n">
        <v>868.4</v>
      </c>
      <c r="C146" s="5" t="n">
        <v>966</v>
      </c>
      <c r="D146" s="8" t="n">
        <v>1033.9</v>
      </c>
    </row>
    <row r="147">
      <c r="A147" s="4" t="inlineStr">
        <is>
          <t>Non-derivative financial liabilities, undiscounted cash flows</t>
        </is>
      </c>
      <c r="B147" s="8" t="n">
        <v>882.9</v>
      </c>
      <c r="C147" s="8" t="n">
        <v>986.3</v>
      </c>
      <c r="D147" s="8" t="n">
        <v>1049.2</v>
      </c>
    </row>
    <row r="148">
      <c r="A148" s="4" t="inlineStr">
        <is>
          <t>Current and non-current maturities of debt [Member] | Thereafter</t>
        </is>
      </c>
    </row>
    <row r="149">
      <c r="A149" s="3" t="inlineStr">
        <is>
          <t>Disclosure of detailed information about financial instruments [line items]</t>
        </is>
      </c>
    </row>
    <row r="150">
      <c r="A150" s="4" t="inlineStr">
        <is>
          <t>Financial liabilities</t>
        </is>
      </c>
      <c r="B150" s="8" t="n">
        <v>833.3</v>
      </c>
      <c r="C150" s="8" t="n">
        <v>883.5</v>
      </c>
      <c r="D150" s="8" t="n">
        <v>1774.9</v>
      </c>
    </row>
    <row r="151">
      <c r="A151" s="4" t="inlineStr">
        <is>
          <t>Non-derivative financial liabilities, undiscounted cash flows</t>
        </is>
      </c>
      <c r="B151" s="8" t="n">
        <v>834.7</v>
      </c>
      <c r="C151" s="8" t="n">
        <v>893.7</v>
      </c>
      <c r="D151" s="8" t="n">
        <v>1802.3</v>
      </c>
    </row>
    <row r="152">
      <c r="A152" s="4" t="inlineStr">
        <is>
          <t>Interest rate swaps</t>
        </is>
      </c>
    </row>
    <row r="153">
      <c r="A153" s="3" t="inlineStr">
        <is>
          <t>Disclosure of detailed information about financial instruments [line items]</t>
        </is>
      </c>
    </row>
    <row r="154">
      <c r="A154" s="4" t="inlineStr">
        <is>
          <t>Financial liabilities</t>
        </is>
      </c>
      <c r="D154" s="5" t="n">
        <v>7</v>
      </c>
    </row>
    <row r="155">
      <c r="A155" s="4" t="inlineStr">
        <is>
          <t>Derivatives, contractual undiscounted cash flows</t>
        </is>
      </c>
      <c r="D155" s="8" t="n">
        <v>6.5</v>
      </c>
    </row>
    <row r="156">
      <c r="A156" s="4" t="inlineStr">
        <is>
          <t>Interest rate swaps | Less than one year</t>
        </is>
      </c>
    </row>
    <row r="157">
      <c r="A157" s="3" t="inlineStr">
        <is>
          <t>Disclosure of detailed information about financial instruments [line items]</t>
        </is>
      </c>
    </row>
    <row r="158">
      <c r="A158" s="4" t="inlineStr">
        <is>
          <t>Derivatives, contractual undiscounted cash flows</t>
        </is>
      </c>
      <c r="D158" s="8" t="n">
        <v>2.3</v>
      </c>
    </row>
    <row r="159">
      <c r="A159" s="4" t="inlineStr">
        <is>
          <t>Interest rate swaps | Later than one year and not later than two years</t>
        </is>
      </c>
    </row>
    <row r="160">
      <c r="A160" s="3" t="inlineStr">
        <is>
          <t>Disclosure of detailed information about financial instruments [line items]</t>
        </is>
      </c>
    </row>
    <row r="161">
      <c r="A161" s="4" t="inlineStr">
        <is>
          <t>Derivatives, contractual undiscounted cash flows</t>
        </is>
      </c>
      <c r="D161" s="8" t="n">
        <v>1.3</v>
      </c>
    </row>
    <row r="162">
      <c r="A162" s="4" t="inlineStr">
        <is>
          <t>Interest rate swaps | Later than two years and not later than three years</t>
        </is>
      </c>
    </row>
    <row r="163">
      <c r="A163" s="3" t="inlineStr">
        <is>
          <t>Disclosure of detailed information about financial instruments [line items]</t>
        </is>
      </c>
    </row>
    <row r="164">
      <c r="A164" s="4" t="inlineStr">
        <is>
          <t>Derivatives, contractual undiscounted cash flows</t>
        </is>
      </c>
      <c r="D164" s="5" t="n">
        <v>1</v>
      </c>
    </row>
    <row r="165">
      <c r="A165" s="4" t="inlineStr">
        <is>
          <t>Interest rate swaps | Later than three years and not later than four years</t>
        </is>
      </c>
    </row>
    <row r="166">
      <c r="A166" s="3" t="inlineStr">
        <is>
          <t>Disclosure of detailed information about financial instruments [line items]</t>
        </is>
      </c>
    </row>
    <row r="167">
      <c r="A167" s="4" t="inlineStr">
        <is>
          <t>Derivatives, contractual undiscounted cash flows</t>
        </is>
      </c>
      <c r="D167" s="8" t="n">
        <v>0.8</v>
      </c>
    </row>
    <row r="168">
      <c r="A168" s="4" t="inlineStr">
        <is>
          <t>Interest rate swaps | Thereafter</t>
        </is>
      </c>
    </row>
    <row r="169">
      <c r="A169" s="3" t="inlineStr">
        <is>
          <t>Disclosure of detailed information about financial instruments [line items]</t>
        </is>
      </c>
    </row>
    <row r="170">
      <c r="A170" s="4" t="inlineStr">
        <is>
          <t>Derivatives, contractual undiscounted cash flows</t>
        </is>
      </c>
      <c r="D170" s="8" t="n">
        <v>1.1</v>
      </c>
    </row>
    <row r="171">
      <c r="A171" s="4" t="inlineStr">
        <is>
          <t>Foreign currency forward contracts</t>
        </is>
      </c>
    </row>
    <row r="172">
      <c r="A172" s="3" t="inlineStr">
        <is>
          <t>Disclosure of detailed information about financial instruments [line items]</t>
        </is>
      </c>
    </row>
    <row r="173">
      <c r="A173" s="4" t="inlineStr">
        <is>
          <t>Financial liabilities</t>
        </is>
      </c>
      <c r="B173" s="8" t="n">
        <v>2.2</v>
      </c>
      <c r="C173" s="5" t="n">
        <v>8</v>
      </c>
      <c r="D173" s="5" t="n">
        <v>599</v>
      </c>
    </row>
    <row r="174">
      <c r="A174" s="4" t="inlineStr">
        <is>
          <t>Derivatives, contractual undiscounted cash flows</t>
        </is>
      </c>
      <c r="B174" s="8" t="n">
        <v>2.2</v>
      </c>
      <c r="C174" s="5" t="n">
        <v>8</v>
      </c>
      <c r="D174" s="5" t="n">
        <v>599</v>
      </c>
    </row>
    <row r="175">
      <c r="A175" s="4" t="inlineStr">
        <is>
          <t>Foreign currency forward contracts | Less than one year</t>
        </is>
      </c>
    </row>
    <row r="176">
      <c r="A176" s="3" t="inlineStr">
        <is>
          <t>Disclosure of detailed information about financial instruments [line items]</t>
        </is>
      </c>
    </row>
    <row r="177">
      <c r="A177" s="4" t="inlineStr">
        <is>
          <t>Derivatives, contractual undiscounted cash flows</t>
        </is>
      </c>
      <c r="B177" s="8" t="n">
        <v>2.2</v>
      </c>
      <c r="D177" s="8" t="n">
        <v>189.5</v>
      </c>
    </row>
    <row r="178">
      <c r="A178" s="4" t="inlineStr">
        <is>
          <t>Foreign currency forward contracts | Later than one year and not later than two years</t>
        </is>
      </c>
    </row>
    <row r="179">
      <c r="A179" s="3" t="inlineStr">
        <is>
          <t>Disclosure of detailed information about financial instruments [line items]</t>
        </is>
      </c>
    </row>
    <row r="180">
      <c r="A180" s="4" t="inlineStr">
        <is>
          <t>Derivatives, contractual undiscounted cash flows</t>
        </is>
      </c>
      <c r="D180" s="8" t="n">
        <v>105.6</v>
      </c>
    </row>
    <row r="181">
      <c r="A181" s="4" t="inlineStr">
        <is>
          <t>Foreign currency forward contracts | Later than two years and not later than three years</t>
        </is>
      </c>
    </row>
    <row r="182">
      <c r="A182" s="3" t="inlineStr">
        <is>
          <t>Disclosure of detailed information about financial instruments [line items]</t>
        </is>
      </c>
    </row>
    <row r="183">
      <c r="A183" s="4" t="inlineStr">
        <is>
          <t>Derivatives, contractual undiscounted cash flows</t>
        </is>
      </c>
      <c r="C183" s="8" t="n">
        <v>0.6</v>
      </c>
      <c r="D183" s="8" t="n">
        <v>83.09999999999999</v>
      </c>
    </row>
    <row r="184">
      <c r="A184" s="4" t="inlineStr">
        <is>
          <t>Foreign currency forward contracts | Later than three years and not later than four years</t>
        </is>
      </c>
    </row>
    <row r="185">
      <c r="A185" s="3" t="inlineStr">
        <is>
          <t>Disclosure of detailed information about financial instruments [line items]</t>
        </is>
      </c>
    </row>
    <row r="186">
      <c r="A186" s="4" t="inlineStr">
        <is>
          <t>Derivatives, contractual undiscounted cash flows</t>
        </is>
      </c>
      <c r="C186" s="8" t="n">
        <v>4.6</v>
      </c>
      <c r="D186" s="8" t="n">
        <v>99.7</v>
      </c>
    </row>
    <row r="187">
      <c r="A187" s="4" t="inlineStr">
        <is>
          <t>Foreign currency forward contracts | Thereafter</t>
        </is>
      </c>
    </row>
    <row r="188">
      <c r="A188" s="3" t="inlineStr">
        <is>
          <t>Disclosure of detailed information about financial instruments [line items]</t>
        </is>
      </c>
    </row>
    <row r="189">
      <c r="A189" s="4" t="inlineStr">
        <is>
          <t>Derivatives, contractual undiscounted cash flows</t>
        </is>
      </c>
      <c r="C189" s="8" t="n">
        <v>2.8</v>
      </c>
      <c r="D189" s="8" t="n">
        <v>121.1</v>
      </c>
    </row>
    <row r="190">
      <c r="A190" s="4" t="inlineStr">
        <is>
          <t>Commodity forward contracts</t>
        </is>
      </c>
    </row>
    <row r="191">
      <c r="A191" s="3" t="inlineStr">
        <is>
          <t>Disclosure of detailed information about financial instruments [line items]</t>
        </is>
      </c>
    </row>
    <row r="192">
      <c r="A192" s="4" t="inlineStr">
        <is>
          <t>Financial liabilities</t>
        </is>
      </c>
      <c r="B192" s="8" t="n">
        <v>1228.3</v>
      </c>
      <c r="C192" s="8" t="n">
        <v>189.7</v>
      </c>
    </row>
    <row r="193">
      <c r="A193" s="4" t="inlineStr">
        <is>
          <t>Derivatives, contractual undiscounted cash flows</t>
        </is>
      </c>
      <c r="B193" s="8" t="n">
        <v>1228.3</v>
      </c>
      <c r="C193" s="8" t="n">
        <v>189.7</v>
      </c>
    </row>
    <row r="194">
      <c r="A194" s="4" t="inlineStr">
        <is>
          <t>Commodity forward contracts | Less than one year</t>
        </is>
      </c>
    </row>
    <row r="195">
      <c r="A195" s="3" t="inlineStr">
        <is>
          <t>Disclosure of detailed information about financial instruments [line items]</t>
        </is>
      </c>
    </row>
    <row r="196">
      <c r="A196" s="4" t="inlineStr">
        <is>
          <t>Derivatives, contractual undiscounted cash flows</t>
        </is>
      </c>
      <c r="B196" s="8" t="n">
        <v>1047.8</v>
      </c>
      <c r="C196" s="8" t="n">
        <v>189.7</v>
      </c>
    </row>
    <row r="197">
      <c r="A197" s="4" t="inlineStr">
        <is>
          <t>Commodity forward contracts | Later than one year and not later than two years</t>
        </is>
      </c>
    </row>
    <row r="198">
      <c r="A198" s="3" t="inlineStr">
        <is>
          <t>Disclosure of detailed information about financial instruments [line items]</t>
        </is>
      </c>
    </row>
    <row r="199">
      <c r="A199" s="4" t="inlineStr">
        <is>
          <t>Derivatives, contractual undiscounted cash flows</t>
        </is>
      </c>
      <c r="B199" s="8" t="n">
        <v>180.5</v>
      </c>
    </row>
    <row r="200">
      <c r="A200" s="4" t="inlineStr">
        <is>
          <t>Trade payables</t>
        </is>
      </c>
    </row>
    <row r="201">
      <c r="A201" s="3" t="inlineStr">
        <is>
          <t>Disclosure of detailed information about financial instruments [line items]</t>
        </is>
      </c>
    </row>
    <row r="202">
      <c r="A202" s="4" t="inlineStr">
        <is>
          <t>Financial liabilities</t>
        </is>
      </c>
      <c r="B202" s="8" t="n">
        <v>1368.2</v>
      </c>
      <c r="C202" s="8" t="n">
        <v>573.8</v>
      </c>
      <c r="D202" s="8" t="n">
        <v>249.6</v>
      </c>
    </row>
    <row r="203">
      <c r="A203" s="4" t="inlineStr">
        <is>
          <t>Non-derivative financial liabilities, undiscounted cash flows</t>
        </is>
      </c>
      <c r="B203" s="8" t="n">
        <v>1368.2</v>
      </c>
      <c r="C203" s="8" t="n">
        <v>573.8</v>
      </c>
      <c r="D203" s="8" t="n">
        <v>249.6</v>
      </c>
    </row>
    <row r="204">
      <c r="A204" s="4" t="inlineStr">
        <is>
          <t>Trade payables | Less than one year</t>
        </is>
      </c>
    </row>
    <row r="205">
      <c r="A205" s="3" t="inlineStr">
        <is>
          <t>Disclosure of detailed information about financial instruments [line items]</t>
        </is>
      </c>
    </row>
    <row r="206">
      <c r="A206" s="4" t="inlineStr">
        <is>
          <t>Non-derivative financial liabilities, undiscounted cash flows</t>
        </is>
      </c>
      <c r="B206" s="8" t="n">
        <v>1368.2</v>
      </c>
      <c r="C206" s="8" t="n">
        <v>573.8</v>
      </c>
      <c r="D206" s="8" t="n">
        <v>249.6</v>
      </c>
    </row>
    <row r="207">
      <c r="A207" s="4" t="inlineStr">
        <is>
          <t>Accrued expenses</t>
        </is>
      </c>
    </row>
    <row r="208">
      <c r="A208" s="3" t="inlineStr">
        <is>
          <t>Disclosure of detailed information about financial instruments [line items]</t>
        </is>
      </c>
    </row>
    <row r="209">
      <c r="A209" s="4" t="inlineStr">
        <is>
          <t>Financial liabilities</t>
        </is>
      </c>
      <c r="B209" s="8" t="n">
        <v>1553.1</v>
      </c>
      <c r="C209" s="8" t="n">
        <v>320.8</v>
      </c>
      <c r="D209" s="8" t="n">
        <v>445.5</v>
      </c>
    </row>
    <row r="210">
      <c r="A210" s="4" t="inlineStr">
        <is>
          <t>Non-derivative financial liabilities, undiscounted cash flows</t>
        </is>
      </c>
      <c r="B210" s="8" t="n">
        <v>1553.1</v>
      </c>
      <c r="C210" s="8" t="n">
        <v>320.8</v>
      </c>
      <c r="D210" s="8" t="n">
        <v>445.5</v>
      </c>
    </row>
    <row r="211">
      <c r="A211" s="4" t="inlineStr">
        <is>
          <t>Accrued expenses | Less than one year</t>
        </is>
      </c>
    </row>
    <row r="212">
      <c r="A212" s="3" t="inlineStr">
        <is>
          <t>Disclosure of detailed information about financial instruments [line items]</t>
        </is>
      </c>
    </row>
    <row r="213">
      <c r="A213" s="4" t="inlineStr">
        <is>
          <t>Non-derivative financial liabilities, undiscounted cash flows</t>
        </is>
      </c>
      <c r="B213" s="8" t="n">
        <v>1553.1</v>
      </c>
      <c r="C213" s="7" t="n">
        <v>320.8</v>
      </c>
      <c r="D213" s="7" t="n">
        <v>445.5</v>
      </c>
    </row>
    <row r="214">
      <c r="A214" s="4" t="inlineStr">
        <is>
          <t>Finance leases</t>
        </is>
      </c>
    </row>
    <row r="215">
      <c r="A215" s="3" t="inlineStr">
        <is>
          <t>Disclosure of detailed information about financial instruments [line items]</t>
        </is>
      </c>
    </row>
    <row r="216">
      <c r="A216" s="4" t="inlineStr">
        <is>
          <t>Financial liabilities</t>
        </is>
      </c>
      <c r="B216" s="8" t="n">
        <v>245.9</v>
      </c>
    </row>
    <row r="217">
      <c r="A217" s="4" t="inlineStr">
        <is>
          <t>Non-derivative financial liabilities, undiscounted cash flows</t>
        </is>
      </c>
      <c r="B217" s="8" t="n">
        <v>245.9</v>
      </c>
    </row>
    <row r="218">
      <c r="A218" s="4" t="inlineStr">
        <is>
          <t>Finance leases | Less than one year</t>
        </is>
      </c>
    </row>
    <row r="219">
      <c r="A219" s="3" t="inlineStr">
        <is>
          <t>Disclosure of detailed information about financial instruments [line items]</t>
        </is>
      </c>
    </row>
    <row r="220">
      <c r="A220" s="4" t="inlineStr">
        <is>
          <t>Non-derivative financial liabilities, undiscounted cash flows</t>
        </is>
      </c>
      <c r="B220" s="5" t="n">
        <v>75</v>
      </c>
    </row>
    <row r="221">
      <c r="A221" s="4" t="inlineStr">
        <is>
          <t>Finance leases | Later than one year and not later than two years</t>
        </is>
      </c>
    </row>
    <row r="222">
      <c r="A222" s="3" t="inlineStr">
        <is>
          <t>Disclosure of detailed information about financial instruments [line items]</t>
        </is>
      </c>
    </row>
    <row r="223">
      <c r="A223" s="4" t="inlineStr">
        <is>
          <t>Non-derivative financial liabilities, undiscounted cash flows</t>
        </is>
      </c>
      <c r="B223" s="8" t="n">
        <v>51.6</v>
      </c>
    </row>
    <row r="224">
      <c r="A224" s="4" t="inlineStr">
        <is>
          <t>Finance leases | Later than two years and not later than three years</t>
        </is>
      </c>
    </row>
    <row r="225">
      <c r="A225" s="3" t="inlineStr">
        <is>
          <t>Disclosure of detailed information about financial instruments [line items]</t>
        </is>
      </c>
    </row>
    <row r="226">
      <c r="A226" s="4" t="inlineStr">
        <is>
          <t>Non-derivative financial liabilities, undiscounted cash flows</t>
        </is>
      </c>
      <c r="B226" s="8" t="n">
        <v>52.1</v>
      </c>
    </row>
    <row r="227">
      <c r="A227" s="4" t="inlineStr">
        <is>
          <t>Finance leases | Later than three years and not later than four years</t>
        </is>
      </c>
    </row>
    <row r="228">
      <c r="A228" s="3" t="inlineStr">
        <is>
          <t>Disclosure of detailed information about financial instruments [line items]</t>
        </is>
      </c>
    </row>
    <row r="229">
      <c r="A229" s="4" t="inlineStr">
        <is>
          <t>Non-derivative financial liabilities, undiscounted cash flows</t>
        </is>
      </c>
      <c r="B229" s="5" t="n">
        <v>46</v>
      </c>
    </row>
    <row r="230">
      <c r="A230" s="4" t="inlineStr">
        <is>
          <t>Finance leases | Thereafter</t>
        </is>
      </c>
    </row>
    <row r="231">
      <c r="A231" s="3" t="inlineStr">
        <is>
          <t>Disclosure of detailed information about financial instruments [line items]</t>
        </is>
      </c>
    </row>
    <row r="232">
      <c r="A232" s="4" t="inlineStr">
        <is>
          <t>Non-derivative financial liabilities, undiscounted cash flows</t>
        </is>
      </c>
      <c r="B232" s="8" t="n">
        <v>21.2</v>
      </c>
    </row>
    <row r="233">
      <c r="A233" s="4" t="inlineStr">
        <is>
          <t>Finance leases | Fixed rate</t>
        </is>
      </c>
    </row>
    <row r="234">
      <c r="A234" s="3" t="inlineStr">
        <is>
          <t>Disclosure of detailed information about financial instruments [line items]</t>
        </is>
      </c>
    </row>
    <row r="235">
      <c r="A235" s="4" t="inlineStr">
        <is>
          <t>Financial liabilities</t>
        </is>
      </c>
      <c r="B235" s="7" t="n">
        <v>245.9</v>
      </c>
    </row>
    <row r="236">
      <c r="A236" s="4" t="inlineStr">
        <is>
          <t>Interest rate percentage</t>
        </is>
      </c>
      <c r="B236" s="4" t="inlineStr">
        <is>
          <t>2.47%</t>
        </is>
      </c>
    </row>
    <row r="237">
      <c r="A237" s="4" t="inlineStr">
        <is>
          <t>Finance leases | Fixed rate | Less than one year</t>
        </is>
      </c>
    </row>
    <row r="238">
      <c r="A238" s="3" t="inlineStr">
        <is>
          <t>Disclosure of detailed information about financial instruments [line items]</t>
        </is>
      </c>
    </row>
    <row r="239">
      <c r="A239" s="4" t="inlineStr">
        <is>
          <t>Financial liabilities</t>
        </is>
      </c>
      <c r="B239" s="6" t="n">
        <v>75</v>
      </c>
    </row>
    <row r="240">
      <c r="A240" s="4" t="inlineStr">
        <is>
          <t>Finance leases | Fixed rate | Later than one year and not later than two years</t>
        </is>
      </c>
    </row>
    <row r="241">
      <c r="A241" s="3" t="inlineStr">
        <is>
          <t>Disclosure of detailed information about financial instruments [line items]</t>
        </is>
      </c>
    </row>
    <row r="242">
      <c r="A242" s="4" t="inlineStr">
        <is>
          <t>Financial liabilities</t>
        </is>
      </c>
      <c r="B242" s="8" t="n">
        <v>51.6</v>
      </c>
    </row>
    <row r="243">
      <c r="A243" s="4" t="inlineStr">
        <is>
          <t>Finance leases | Fixed rate | Later than two years and not later than three years</t>
        </is>
      </c>
    </row>
    <row r="244">
      <c r="A244" s="3" t="inlineStr">
        <is>
          <t>Disclosure of detailed information about financial instruments [line items]</t>
        </is>
      </c>
    </row>
    <row r="245">
      <c r="A245" s="4" t="inlineStr">
        <is>
          <t>Financial liabilities</t>
        </is>
      </c>
      <c r="B245" s="8" t="n">
        <v>52.1</v>
      </c>
    </row>
    <row r="246">
      <c r="A246" s="4" t="inlineStr">
        <is>
          <t>Finance leases | Fixed rate | Later than three years and not later than four years</t>
        </is>
      </c>
    </row>
    <row r="247">
      <c r="A247" s="3" t="inlineStr">
        <is>
          <t>Disclosure of detailed information about financial instruments [line items]</t>
        </is>
      </c>
    </row>
    <row r="248">
      <c r="A248" s="4" t="inlineStr">
        <is>
          <t>Financial liabilities</t>
        </is>
      </c>
      <c r="B248" s="5" t="n">
        <v>46</v>
      </c>
    </row>
    <row r="249">
      <c r="A249" s="4" t="inlineStr">
        <is>
          <t>Finance leases | Fixed rate | Thereafter</t>
        </is>
      </c>
    </row>
    <row r="250">
      <c r="A250" s="3" t="inlineStr">
        <is>
          <t>Disclosure of detailed information about financial instruments [line items]</t>
        </is>
      </c>
    </row>
    <row r="251">
      <c r="A251" s="4" t="inlineStr">
        <is>
          <t>Financial liabilities</t>
        </is>
      </c>
      <c r="B251" s="8" t="n">
        <v>21.2</v>
      </c>
    </row>
    <row r="252">
      <c r="A252" s="4" t="inlineStr">
        <is>
          <t>Fixed Rate Debt Including Lease Liabilities Right Of Use Assets</t>
        </is>
      </c>
    </row>
    <row r="253">
      <c r="A253" s="3" t="inlineStr">
        <is>
          <t>Disclosure of detailed information about financial instruments [line items]</t>
        </is>
      </c>
    </row>
    <row r="254">
      <c r="A254" s="4" t="inlineStr">
        <is>
          <t>Financial liabilities</t>
        </is>
      </c>
      <c r="B254" s="5" t="n">
        <v>3227</v>
      </c>
    </row>
    <row r="255">
      <c r="A255" s="4" t="inlineStr">
        <is>
          <t>Fixed Rate Debt Including Lease Liabilities Right Of Use Assets | Less than one year</t>
        </is>
      </c>
    </row>
    <row r="256">
      <c r="A256" s="3" t="inlineStr">
        <is>
          <t>Disclosure of detailed information about financial instruments [line items]</t>
        </is>
      </c>
    </row>
    <row r="257">
      <c r="A257" s="4" t="inlineStr">
        <is>
          <t>Financial liabilities</t>
        </is>
      </c>
      <c r="B257" s="8" t="n">
        <v>288.8</v>
      </c>
    </row>
    <row r="258">
      <c r="A258" s="4" t="inlineStr">
        <is>
          <t>Fixed Rate Debt Including Lease Liabilities Right Of Use Assets | Later than one year and not later than two years</t>
        </is>
      </c>
    </row>
    <row r="259">
      <c r="A259" s="3" t="inlineStr">
        <is>
          <t>Disclosure of detailed information about financial instruments [line items]</t>
        </is>
      </c>
    </row>
    <row r="260">
      <c r="A260" s="4" t="inlineStr">
        <is>
          <t>Financial liabilities</t>
        </is>
      </c>
      <c r="B260" s="8" t="n">
        <v>993.9</v>
      </c>
    </row>
    <row r="261">
      <c r="A261" s="4" t="inlineStr">
        <is>
          <t>Fixed Rate Debt Including Lease Liabilities Right Of Use Assets | Later than two years and not later than three years</t>
        </is>
      </c>
    </row>
    <row r="262">
      <c r="A262" s="3" t="inlineStr">
        <is>
          <t>Disclosure of detailed information about financial instruments [line items]</t>
        </is>
      </c>
    </row>
    <row r="263">
      <c r="A263" s="4" t="inlineStr">
        <is>
          <t>Financial liabilities</t>
        </is>
      </c>
      <c r="B263" s="8" t="n">
        <v>992.6</v>
      </c>
    </row>
    <row r="264">
      <c r="A264" s="4" t="inlineStr">
        <is>
          <t>Fixed Rate Debt Including Lease Liabilities Right Of Use Assets | Later than three years and not later than four years</t>
        </is>
      </c>
    </row>
    <row r="265">
      <c r="A265" s="3" t="inlineStr">
        <is>
          <t>Disclosure of detailed information about financial instruments [line items]</t>
        </is>
      </c>
    </row>
    <row r="266">
      <c r="A266" s="4" t="inlineStr">
        <is>
          <t>Financial liabilities</t>
        </is>
      </c>
      <c r="B266" s="8" t="n">
        <v>868.4</v>
      </c>
    </row>
    <row r="267">
      <c r="A267" s="4" t="inlineStr">
        <is>
          <t>Fixed Rate Debt Including Lease Liabilities Right Of Use Assets | Thereafter</t>
        </is>
      </c>
    </row>
    <row r="268">
      <c r="A268" s="3" t="inlineStr">
        <is>
          <t>Disclosure of detailed information about financial instruments [line items]</t>
        </is>
      </c>
    </row>
    <row r="269">
      <c r="A269" s="4" t="inlineStr">
        <is>
          <t>Financial liabilities</t>
        </is>
      </c>
      <c r="B269" s="7" t="n">
        <v>8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Interest rate re-pricing (Details) - EUR (€) € in Millions</t>
        </is>
      </c>
      <c r="B1" s="2" t="inlineStr">
        <is>
          <t>12 Months Ended</t>
        </is>
      </c>
    </row>
    <row r="2">
      <c r="B2" s="2" t="inlineStr">
        <is>
          <t>Mar. 31, 2020</t>
        </is>
      </c>
      <c r="C2" s="2" t="inlineStr">
        <is>
          <t>Mar. 31, 2019</t>
        </is>
      </c>
      <c r="D2" s="2" t="inlineStr">
        <is>
          <t>Mar. 31, 2018</t>
        </is>
      </c>
    </row>
    <row r="3">
      <c r="A3" s="3" t="inlineStr">
        <is>
          <t>Disclosure of detailed information about financial instruments [line items]</t>
        </is>
      </c>
    </row>
    <row r="4">
      <c r="A4" s="4" t="inlineStr">
        <is>
          <t>Weighted average rate</t>
        </is>
      </c>
      <c r="B4" s="4" t="inlineStr">
        <is>
          <t>0.73%</t>
        </is>
      </c>
      <c r="C4" s="4" t="inlineStr">
        <is>
          <t>0.01%</t>
        </is>
      </c>
      <c r="D4" s="4" t="inlineStr">
        <is>
          <t>0.01%</t>
        </is>
      </c>
    </row>
    <row r="5">
      <c r="A5" s="4" t="inlineStr">
        <is>
          <t>Current financial assets</t>
        </is>
      </c>
      <c r="B5" s="6" t="n">
        <v>3808</v>
      </c>
      <c r="C5" s="7" t="n">
        <v>3194.9</v>
      </c>
      <c r="D5" s="7" t="n">
        <v>3680.1</v>
      </c>
    </row>
    <row r="6">
      <c r="A6" s="4" t="inlineStr">
        <is>
          <t>Less than one year</t>
        </is>
      </c>
    </row>
    <row r="7">
      <c r="A7" s="3" t="inlineStr">
        <is>
          <t>Disclosure of detailed information about financial instruments [line items]</t>
        </is>
      </c>
    </row>
    <row r="8">
      <c r="A8" s="4" t="inlineStr">
        <is>
          <t>Current financial assets</t>
        </is>
      </c>
      <c r="B8" s="6" t="n">
        <v>3808</v>
      </c>
      <c r="C8" s="8" t="n">
        <v>3194.9</v>
      </c>
      <c r="D8" s="8" t="n">
        <v>3680.1</v>
      </c>
    </row>
    <row r="9">
      <c r="A9" s="4" t="inlineStr">
        <is>
          <t>Minimum</t>
        </is>
      </c>
    </row>
    <row r="10">
      <c r="A10" s="3" t="inlineStr">
        <is>
          <t>Disclosure of detailed information about financial instruments [line items]</t>
        </is>
      </c>
    </row>
    <row r="11">
      <c r="A11" s="4" t="inlineStr">
        <is>
          <t>Fixed interest rate term</t>
        </is>
      </c>
      <c r="B11" s="4" t="inlineStr">
        <is>
          <t>7 years</t>
        </is>
      </c>
    </row>
    <row r="12">
      <c r="A12" s="4" t="inlineStr">
        <is>
          <t>Maximum</t>
        </is>
      </c>
    </row>
    <row r="13">
      <c r="A13" s="3" t="inlineStr">
        <is>
          <t>Disclosure of detailed information about financial instruments [line items]</t>
        </is>
      </c>
    </row>
    <row r="14">
      <c r="A14" s="4" t="inlineStr">
        <is>
          <t>Fixed interest rate term</t>
        </is>
      </c>
      <c r="B14" s="4" t="inlineStr">
        <is>
          <t>12 years</t>
        </is>
      </c>
    </row>
    <row r="15">
      <c r="A15" s="4" t="inlineStr">
        <is>
          <t>Cash and cash equivalents</t>
        </is>
      </c>
    </row>
    <row r="16">
      <c r="A16" s="3" t="inlineStr">
        <is>
          <t>Disclosure of detailed information about financial instruments [line items]</t>
        </is>
      </c>
    </row>
    <row r="17">
      <c r="A17" s="4" t="inlineStr">
        <is>
          <t>Current financial assets</t>
        </is>
      </c>
      <c r="B17" s="7" t="n">
        <v>2566.4</v>
      </c>
      <c r="C17" s="8" t="n">
        <v>1675.6</v>
      </c>
      <c r="D17" s="5" t="n">
        <v>1515</v>
      </c>
    </row>
    <row r="18">
      <c r="A18" s="4" t="inlineStr">
        <is>
          <t>Cash and cash equivalents | Less than one year</t>
        </is>
      </c>
    </row>
    <row r="19">
      <c r="A19" s="3" t="inlineStr">
        <is>
          <t>Disclosure of detailed information about financial instruments [line items]</t>
        </is>
      </c>
    </row>
    <row r="20">
      <c r="A20" s="4" t="inlineStr">
        <is>
          <t>Current financial assets</t>
        </is>
      </c>
      <c r="B20" s="8" t="n">
        <v>2566.4</v>
      </c>
      <c r="C20" s="8" t="n">
        <v>1675.6</v>
      </c>
      <c r="D20" s="5" t="n">
        <v>1515</v>
      </c>
    </row>
    <row r="21">
      <c r="A21" s="4" t="inlineStr">
        <is>
          <t>Cash &gt; 3 months</t>
        </is>
      </c>
    </row>
    <row r="22">
      <c r="A22" s="3" t="inlineStr">
        <is>
          <t>Disclosure of detailed information about financial instruments [line items]</t>
        </is>
      </c>
    </row>
    <row r="23">
      <c r="A23" s="4" t="inlineStr">
        <is>
          <t>Current financial assets</t>
        </is>
      </c>
      <c r="B23" s="8" t="n">
        <v>1207.2</v>
      </c>
      <c r="C23" s="8" t="n">
        <v>1484.4</v>
      </c>
      <c r="D23" s="8" t="n">
        <v>2130.5</v>
      </c>
    </row>
    <row r="24">
      <c r="A24" s="4" t="inlineStr">
        <is>
          <t>Cash &gt; 3 months | Less than one year</t>
        </is>
      </c>
    </row>
    <row r="25">
      <c r="A25" s="3" t="inlineStr">
        <is>
          <t>Disclosure of detailed information about financial instruments [line items]</t>
        </is>
      </c>
    </row>
    <row r="26">
      <c r="A26" s="4" t="inlineStr">
        <is>
          <t>Current financial assets</t>
        </is>
      </c>
      <c r="B26" s="8" t="n">
        <v>1207.2</v>
      </c>
      <c r="C26" s="8" t="n">
        <v>1484.4</v>
      </c>
      <c r="D26" s="8" t="n">
        <v>2130.5</v>
      </c>
    </row>
    <row r="27">
      <c r="A27" s="4" t="inlineStr">
        <is>
          <t>Restricted cash</t>
        </is>
      </c>
    </row>
    <row r="28">
      <c r="A28" s="3" t="inlineStr">
        <is>
          <t>Disclosure of detailed information about financial instruments [line items]</t>
        </is>
      </c>
    </row>
    <row r="29">
      <c r="A29" s="4" t="inlineStr">
        <is>
          <t>Current financial assets</t>
        </is>
      </c>
      <c r="B29" s="8" t="n">
        <v>34.4</v>
      </c>
      <c r="C29" s="8" t="n">
        <v>34.9</v>
      </c>
      <c r="D29" s="8" t="n">
        <v>34.6</v>
      </c>
    </row>
    <row r="30">
      <c r="A30" s="4" t="inlineStr">
        <is>
          <t>Restricted cash | Less than one year</t>
        </is>
      </c>
    </row>
    <row r="31">
      <c r="A31" s="3" t="inlineStr">
        <is>
          <t>Disclosure of detailed information about financial instruments [line items]</t>
        </is>
      </c>
    </row>
    <row r="32">
      <c r="A32" s="4" t="inlineStr">
        <is>
          <t>Current financial assets</t>
        </is>
      </c>
      <c r="B32" s="7" t="n">
        <v>34.4</v>
      </c>
      <c r="C32" s="7" t="n">
        <v>34.9</v>
      </c>
      <c r="D32" s="7" t="n">
        <v>34.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19" customWidth="1" min="5" max="5"/>
    <col width="19" customWidth="1" min="6" max="6"/>
    <col width="21" customWidth="1" min="7" max="7"/>
    <col width="21" customWidth="1" min="8" max="8"/>
    <col width="21" customWidth="1" min="9" max="9"/>
    <col width="19" customWidth="1" min="10" max="10"/>
    <col width="19" customWidth="1" min="11" max="11"/>
    <col width="21" customWidth="1" min="12" max="12"/>
    <col width="21" customWidth="1" min="13" max="13"/>
    <col width="21" customWidth="1" min="14" max="14"/>
    <col width="19" customWidth="1" min="15" max="15"/>
    <col width="19" customWidth="1" min="16" max="16"/>
    <col width="21" customWidth="1" min="17" max="17"/>
  </cols>
  <sheetData>
    <row r="1">
      <c r="A1" s="1" t="inlineStr">
        <is>
          <t>Financial instruments and financial risk management - Foreign currency risk (Details) € in Millions, £ in Millions, $ in Millions</t>
        </is>
      </c>
      <c r="B1" s="2" t="inlineStr">
        <is>
          <t>Mar. 31, 2020GBP (£)</t>
        </is>
      </c>
      <c r="C1" s="2" t="inlineStr">
        <is>
          <t>Mar. 31, 2020USD ($)</t>
        </is>
      </c>
      <c r="D1" s="2" t="inlineStr">
        <is>
          <t>Mar. 31, 2020$ / €</t>
        </is>
      </c>
      <c r="E1" s="2" t="inlineStr">
        <is>
          <t>Mar. 31, 2020€ / $</t>
        </is>
      </c>
      <c r="F1" s="2" t="inlineStr">
        <is>
          <t>Mar. 31, 2020€ / £</t>
        </is>
      </c>
      <c r="G1" s="2" t="inlineStr">
        <is>
          <t>Mar. 31, 2020EUR (€)</t>
        </is>
      </c>
      <c r="H1" s="2" t="inlineStr">
        <is>
          <t>Mar. 31, 2019GBP (£)</t>
        </is>
      </c>
      <c r="I1" s="2" t="inlineStr">
        <is>
          <t>Mar. 31, 2019USD ($)</t>
        </is>
      </c>
      <c r="J1" s="2" t="inlineStr">
        <is>
          <t>Mar. 31, 2019€ / $</t>
        </is>
      </c>
      <c r="K1" s="2" t="inlineStr">
        <is>
          <t>Mar. 31, 2019€ / £</t>
        </is>
      </c>
      <c r="L1" s="2" t="inlineStr">
        <is>
          <t>Mar. 31, 2019EUR (€)</t>
        </is>
      </c>
      <c r="M1" s="2" t="inlineStr">
        <is>
          <t>Mar. 31, 2018GBP (£)</t>
        </is>
      </c>
      <c r="N1" s="2" t="inlineStr">
        <is>
          <t>Mar. 31, 2018USD ($)</t>
        </is>
      </c>
      <c r="O1" s="2" t="inlineStr">
        <is>
          <t>Mar. 31, 2018€ / $</t>
        </is>
      </c>
      <c r="P1" s="2" t="inlineStr">
        <is>
          <t>Mar. 31, 2018€ / £</t>
        </is>
      </c>
      <c r="Q1" s="2" t="inlineStr">
        <is>
          <t>Mar. 31, 2018EUR (€)</t>
        </is>
      </c>
    </row>
    <row r="2">
      <c r="A2" s="3" t="inlineStr">
        <is>
          <t>Disclosure of detailed information about financial instruments [line items]</t>
        </is>
      </c>
    </row>
    <row r="3">
      <c r="A3" s="4" t="inlineStr">
        <is>
          <t>Year end foreign currency rate</t>
        </is>
      </c>
      <c r="D3" s="10" t="n">
        <v>1.0956</v>
      </c>
      <c r="E3" s="10" t="n">
        <v>1.1029</v>
      </c>
      <c r="F3" s="10" t="n">
        <v>0.8883</v>
      </c>
      <c r="J3" s="10" t="n">
        <v>1.1217</v>
      </c>
      <c r="K3" s="10" t="n">
        <v>0.8606</v>
      </c>
      <c r="O3" s="10" t="n">
        <v>1.2321</v>
      </c>
      <c r="P3" s="10" t="n">
        <v>0.8756</v>
      </c>
    </row>
    <row r="4">
      <c r="A4" s="4" t="inlineStr">
        <is>
          <t>Monetary assets</t>
        </is>
      </c>
      <c r="B4" s="11" t="n">
        <v>22.5</v>
      </c>
      <c r="C4" s="12" t="n">
        <v>2150.1</v>
      </c>
      <c r="G4" s="7" t="n">
        <v>1974.8</v>
      </c>
      <c r="H4" s="13" t="n">
        <v>17</v>
      </c>
      <c r="I4" s="12" t="n">
        <v>485.2</v>
      </c>
      <c r="L4" s="7" t="n">
        <v>452.1</v>
      </c>
      <c r="M4" s="11" t="n">
        <v>12.2</v>
      </c>
      <c r="N4" s="14" t="n">
        <v>168</v>
      </c>
      <c r="Q4" s="7" t="n">
        <v>150.2</v>
      </c>
    </row>
    <row r="5">
      <c r="A5" s="4" t="inlineStr">
        <is>
          <t>Monetary liabilities</t>
        </is>
      </c>
      <c r="C5" s="5" t="n">
        <v>1181</v>
      </c>
      <c r="G5" s="8" t="n">
        <v>1074.7</v>
      </c>
      <c r="I5" s="8" t="n">
        <v>202.4</v>
      </c>
      <c r="L5" s="8" t="n">
        <v>180.5</v>
      </c>
      <c r="N5" s="8" t="n">
        <v>246.1</v>
      </c>
      <c r="Q5" s="8" t="n">
        <v>199.8</v>
      </c>
    </row>
    <row r="6">
      <c r="A6" s="4" t="inlineStr">
        <is>
          <t>Assets measured at fair value</t>
        </is>
      </c>
      <c r="G6" s="8" t="n">
        <v>671.7</v>
      </c>
      <c r="L6" s="8" t="n">
        <v>536.2</v>
      </c>
      <c r="Q6" s="8" t="n">
        <v>214.7</v>
      </c>
    </row>
    <row r="7">
      <c r="A7" s="4" t="inlineStr">
        <is>
          <t>Cross currency interest rate swap contract</t>
        </is>
      </c>
    </row>
    <row r="8">
      <c r="A8" s="3" t="inlineStr">
        <is>
          <t>Disclosure of detailed information about financial instruments [line items]</t>
        </is>
      </c>
    </row>
    <row r="9">
      <c r="A9" s="4" t="inlineStr">
        <is>
          <t>Assets measured at fair value</t>
        </is>
      </c>
      <c r="G9" s="5" t="n">
        <v>2</v>
      </c>
      <c r="L9" s="5" t="n">
        <v>2</v>
      </c>
      <c r="Q9" s="5" t="n">
        <v>0</v>
      </c>
    </row>
    <row r="10">
      <c r="A10" s="4" t="inlineStr">
        <is>
          <t>Current and non-current maturities of debt | USD</t>
        </is>
      </c>
    </row>
    <row r="11">
      <c r="A11" s="3" t="inlineStr">
        <is>
          <t>Disclosure of detailed information about financial instruments [line items]</t>
        </is>
      </c>
    </row>
    <row r="12">
      <c r="A12" s="4" t="inlineStr">
        <is>
          <t>Monetary liabilities</t>
        </is>
      </c>
      <c r="C12" s="8" t="n">
        <v>129.2</v>
      </c>
      <c r="G12" s="8" t="n">
        <v>117.1</v>
      </c>
      <c r="I12" s="8" t="n">
        <v>202.4</v>
      </c>
      <c r="L12" s="8" t="n">
        <v>180.5</v>
      </c>
      <c r="N12" s="8" t="n">
        <v>246.1</v>
      </c>
      <c r="Q12" s="8" t="n">
        <v>199.8</v>
      </c>
    </row>
    <row r="13">
      <c r="A13" s="4" t="inlineStr">
        <is>
          <t>Pre-delivery Aircraft Payables</t>
        </is>
      </c>
    </row>
    <row r="14">
      <c r="A14" s="3" t="inlineStr">
        <is>
          <t>Disclosure of detailed information about financial instruments [line items]</t>
        </is>
      </c>
    </row>
    <row r="15">
      <c r="A15" s="4" t="inlineStr">
        <is>
          <t>Monetary liabilities</t>
        </is>
      </c>
      <c r="C15" s="8" t="n">
        <v>1051.8</v>
      </c>
      <c r="G15" s="8" t="n">
        <v>957.6</v>
      </c>
    </row>
    <row r="16">
      <c r="A16" s="4" t="inlineStr">
        <is>
          <t>Cash and liquid resources | GBP</t>
        </is>
      </c>
    </row>
    <row r="17">
      <c r="A17" s="3" t="inlineStr">
        <is>
          <t>Disclosure of detailed information about financial instruments [line items]</t>
        </is>
      </c>
    </row>
    <row r="18">
      <c r="A18" s="4" t="inlineStr">
        <is>
          <t>Monetary assets</t>
        </is>
      </c>
      <c r="B18" s="11" t="n">
        <v>22.5</v>
      </c>
      <c r="G18" s="8" t="n">
        <v>25.3</v>
      </c>
      <c r="H18" s="13" t="n">
        <v>17</v>
      </c>
      <c r="L18" s="8" t="n">
        <v>19.6</v>
      </c>
      <c r="M18" s="11" t="n">
        <v>12.2</v>
      </c>
      <c r="Q18" s="8" t="n">
        <v>13.9</v>
      </c>
    </row>
    <row r="19">
      <c r="A19" s="4" t="inlineStr">
        <is>
          <t>Cash and liquid resources | USD</t>
        </is>
      </c>
    </row>
    <row r="20">
      <c r="A20" s="3" t="inlineStr">
        <is>
          <t>Disclosure of detailed information about financial instruments [line items]</t>
        </is>
      </c>
    </row>
    <row r="21">
      <c r="A21" s="4" t="inlineStr">
        <is>
          <t>Monetary assets</t>
        </is>
      </c>
      <c r="C21" s="12" t="n">
        <v>2150.1</v>
      </c>
      <c r="G21" s="7" t="n">
        <v>1949.5</v>
      </c>
      <c r="I21" s="12" t="n">
        <v>485.2</v>
      </c>
      <c r="L21" s="7" t="n">
        <v>432.5</v>
      </c>
      <c r="N21" s="14" t="n">
        <v>168</v>
      </c>
      <c r="Q21" s="7" t="n">
        <v>13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06:47:25Z</dcterms:created>
  <dcterms:modified xmlns:dcterms="http://purl.org/dc/terms/" xmlns:xsi="http://www.w3.org/2001/XMLSchema-instance" xsi:type="dcterms:W3CDTF">2020-07-28T06:47:25Z</dcterms:modified>
</cp:coreProperties>
</file>